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sh"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Acquisition of remaining intere" sheetId="11" state="visible" r:id="rId11"/>
    <sheet xmlns:r="http://schemas.openxmlformats.org/officeDocument/2006/relationships" name="Revenue and expenses"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Other financial assets" sheetId="16" state="visible" r:id="rId16"/>
    <sheet xmlns:r="http://schemas.openxmlformats.org/officeDocument/2006/relationships" name="Intangibles and other assets" sheetId="17" state="visible" r:id="rId17"/>
    <sheet xmlns:r="http://schemas.openxmlformats.org/officeDocument/2006/relationships" name="Property, plant and equipment" sheetId="18" state="visible" r:id="rId18"/>
    <sheet xmlns:r="http://schemas.openxmlformats.org/officeDocument/2006/relationships" name="Trade and other payables" sheetId="19" state="visible" r:id="rId19"/>
    <sheet xmlns:r="http://schemas.openxmlformats.org/officeDocument/2006/relationships" name="Other liabilities" sheetId="20" state="visible" r:id="rId20"/>
    <sheet xmlns:r="http://schemas.openxmlformats.org/officeDocument/2006/relationships" name="Other financial liabilities" sheetId="21" state="visible" r:id="rId21"/>
    <sheet xmlns:r="http://schemas.openxmlformats.org/officeDocument/2006/relationships" name="Lease Liability" sheetId="22" state="visible" r:id="rId22"/>
    <sheet xmlns:r="http://schemas.openxmlformats.org/officeDocument/2006/relationships" name="Long-term debt" sheetId="23" state="visible" r:id="rId23"/>
    <sheet xmlns:r="http://schemas.openxmlformats.org/officeDocument/2006/relationships" name="Deferred revenue" sheetId="24" state="visible" r:id="rId24"/>
    <sheet xmlns:r="http://schemas.openxmlformats.org/officeDocument/2006/relationships" name="Provisions" sheetId="25" state="visible" r:id="rId25"/>
    <sheet xmlns:r="http://schemas.openxmlformats.org/officeDocument/2006/relationships" name="Pension obligations" sheetId="26" state="visible" r:id="rId26"/>
    <sheet xmlns:r="http://schemas.openxmlformats.org/officeDocument/2006/relationships" name="Other employee benefits" sheetId="27" state="visible" r:id="rId27"/>
    <sheet xmlns:r="http://schemas.openxmlformats.org/officeDocument/2006/relationships" name="Income and mining taxes" sheetId="28" state="visible" r:id="rId28"/>
    <sheet xmlns:r="http://schemas.openxmlformats.org/officeDocument/2006/relationships" name="Share capital" sheetId="29" state="visible" r:id="rId29"/>
    <sheet xmlns:r="http://schemas.openxmlformats.org/officeDocument/2006/relationships" name="Share-based payment" sheetId="30" state="visible" r:id="rId30"/>
    <sheet xmlns:r="http://schemas.openxmlformats.org/officeDocument/2006/relationships" name="Capital management" sheetId="31" state="visible" r:id="rId31"/>
    <sheet xmlns:r="http://schemas.openxmlformats.org/officeDocument/2006/relationships" name="Financial instruments" sheetId="32" state="visible" r:id="rId32"/>
    <sheet xmlns:r="http://schemas.openxmlformats.org/officeDocument/2006/relationships" name="Commitments and contingencies" sheetId="33" state="visible" r:id="rId33"/>
    <sheet xmlns:r="http://schemas.openxmlformats.org/officeDocument/2006/relationships" name="Related parties" sheetId="34" state="visible" r:id="rId34"/>
    <sheet xmlns:r="http://schemas.openxmlformats.org/officeDocument/2006/relationships" name="Supplementary cash flow informa" sheetId="35" state="visible" r:id="rId35"/>
    <sheet xmlns:r="http://schemas.openxmlformats.org/officeDocument/2006/relationships" name="Segmented information" sheetId="36" state="visible" r:id="rId36"/>
    <sheet xmlns:r="http://schemas.openxmlformats.org/officeDocument/2006/relationships" name="Summary of Significant Accounti" sheetId="37" state="visible" r:id="rId37"/>
    <sheet xmlns:r="http://schemas.openxmlformats.org/officeDocument/2006/relationships" name="Significant accounting polici_2" sheetId="38" state="visible" r:id="rId38"/>
    <sheet xmlns:r="http://schemas.openxmlformats.org/officeDocument/2006/relationships" name="New standards (Tables)" sheetId="39" state="visible" r:id="rId39"/>
    <sheet xmlns:r="http://schemas.openxmlformats.org/officeDocument/2006/relationships" name="Acquisition of remaining inte_2" sheetId="40" state="visible" r:id="rId40"/>
    <sheet xmlns:r="http://schemas.openxmlformats.org/officeDocument/2006/relationships" name="Revenue and expenses (Tables)" sheetId="41" state="visible" r:id="rId41"/>
    <sheet xmlns:r="http://schemas.openxmlformats.org/officeDocument/2006/relationships" name="Cash and cash equivalents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Intangible assets - computer so" sheetId="46" state="visible" r:id="rId46"/>
    <sheet xmlns:r="http://schemas.openxmlformats.org/officeDocument/2006/relationships" name="Property, plant and equipment (" sheetId="47" state="visible" r:id="rId47"/>
    <sheet xmlns:r="http://schemas.openxmlformats.org/officeDocument/2006/relationships" name="Trade and other payables (Table" sheetId="48" state="visible" r:id="rId48"/>
    <sheet xmlns:r="http://schemas.openxmlformats.org/officeDocument/2006/relationships" name="Other liabilities (Tables)" sheetId="49" state="visible" r:id="rId49"/>
    <sheet xmlns:r="http://schemas.openxmlformats.org/officeDocument/2006/relationships" name="Other financial liabilities (Ta" sheetId="50" state="visible" r:id="rId50"/>
    <sheet xmlns:r="http://schemas.openxmlformats.org/officeDocument/2006/relationships" name="Lease Liability (Tables)" sheetId="51" state="visible" r:id="rId51"/>
    <sheet xmlns:r="http://schemas.openxmlformats.org/officeDocument/2006/relationships" name="Long-term debt (Tables)" sheetId="52" state="visible" r:id="rId52"/>
    <sheet xmlns:r="http://schemas.openxmlformats.org/officeDocument/2006/relationships" name="Deferred revenue (Tables)" sheetId="53" state="visible" r:id="rId53"/>
    <sheet xmlns:r="http://schemas.openxmlformats.org/officeDocument/2006/relationships" name="Provisions (Tables)" sheetId="54" state="visible" r:id="rId54"/>
    <sheet xmlns:r="http://schemas.openxmlformats.org/officeDocument/2006/relationships" name="Pension obligations (Tables)" sheetId="55" state="visible" r:id="rId55"/>
    <sheet xmlns:r="http://schemas.openxmlformats.org/officeDocument/2006/relationships" name="Other employee benefits (Tables" sheetId="56" state="visible" r:id="rId56"/>
    <sheet xmlns:r="http://schemas.openxmlformats.org/officeDocument/2006/relationships" name="Income and mining taxes (Tables" sheetId="57" state="visible" r:id="rId57"/>
    <sheet xmlns:r="http://schemas.openxmlformats.org/officeDocument/2006/relationships" name="Share capital (Tables)" sheetId="58" state="visible" r:id="rId58"/>
    <sheet xmlns:r="http://schemas.openxmlformats.org/officeDocument/2006/relationships" name="Share-based payment (Tables)" sheetId="59" state="visible" r:id="rId59"/>
    <sheet xmlns:r="http://schemas.openxmlformats.org/officeDocument/2006/relationships" name="Financial instruments (Tables)" sheetId="60" state="visible" r:id="rId60"/>
    <sheet xmlns:r="http://schemas.openxmlformats.org/officeDocument/2006/relationships" name="Commitments and contingencies (" sheetId="61" state="visible" r:id="rId61"/>
    <sheet xmlns:r="http://schemas.openxmlformats.org/officeDocument/2006/relationships" name="Related parties (Tables)" sheetId="62" state="visible" r:id="rId62"/>
    <sheet xmlns:r="http://schemas.openxmlformats.org/officeDocument/2006/relationships" name="Supplementary cash flow infor_2" sheetId="63" state="visible" r:id="rId63"/>
    <sheet xmlns:r="http://schemas.openxmlformats.org/officeDocument/2006/relationships" name="Segmented information (Tables)" sheetId="64" state="visible" r:id="rId64"/>
    <sheet xmlns:r="http://schemas.openxmlformats.org/officeDocument/2006/relationships" name="Basis of preparation (Narrative" sheetId="65" state="visible" r:id="rId65"/>
    <sheet xmlns:r="http://schemas.openxmlformats.org/officeDocument/2006/relationships" name="New standards (Narrative) (Deta" sheetId="66" state="visible" r:id="rId66"/>
    <sheet xmlns:r="http://schemas.openxmlformats.org/officeDocument/2006/relationships" name="Acquisition of remaining inte_3" sheetId="67" state="visible" r:id="rId67"/>
    <sheet xmlns:r="http://schemas.openxmlformats.org/officeDocument/2006/relationships" name="Revenue and expenses (Narrative" sheetId="68" state="visible" r:id="rId68"/>
    <sheet xmlns:r="http://schemas.openxmlformats.org/officeDocument/2006/relationships" name="Inventories (Narrative) (Detail" sheetId="69" state="visible" r:id="rId69"/>
    <sheet xmlns:r="http://schemas.openxmlformats.org/officeDocument/2006/relationships" name="Intangibles and other assets (N" sheetId="70" state="visible" r:id="rId70"/>
    <sheet xmlns:r="http://schemas.openxmlformats.org/officeDocument/2006/relationships" name="Property, plant and equipment_2" sheetId="71" state="visible" r:id="rId71"/>
    <sheet xmlns:r="http://schemas.openxmlformats.org/officeDocument/2006/relationships" name="Lease Liability (Narrative) (De" sheetId="72" state="visible" r:id="rId72"/>
    <sheet xmlns:r="http://schemas.openxmlformats.org/officeDocument/2006/relationships" name="Long-term debt (Narrative) (Det" sheetId="73" state="visible" r:id="rId73"/>
    <sheet xmlns:r="http://schemas.openxmlformats.org/officeDocument/2006/relationships" name="Deferred revenue (Narrative) (D" sheetId="74" state="visible" r:id="rId74"/>
    <sheet xmlns:r="http://schemas.openxmlformats.org/officeDocument/2006/relationships" name="Provisions (Narrative) (Details" sheetId="75" state="visible" r:id="rId75"/>
    <sheet xmlns:r="http://schemas.openxmlformats.org/officeDocument/2006/relationships" name="Pension obligations (Narrative)" sheetId="76" state="visible" r:id="rId76"/>
    <sheet xmlns:r="http://schemas.openxmlformats.org/officeDocument/2006/relationships" name="Other employee benefits (Narrat" sheetId="77" state="visible" r:id="rId77"/>
    <sheet xmlns:r="http://schemas.openxmlformats.org/officeDocument/2006/relationships" name="Income and mining taxes (Narrat" sheetId="78" state="visible" r:id="rId78"/>
    <sheet xmlns:r="http://schemas.openxmlformats.org/officeDocument/2006/relationships" name="Share capital (Narrative) (Deta" sheetId="79" state="visible" r:id="rId79"/>
    <sheet xmlns:r="http://schemas.openxmlformats.org/officeDocument/2006/relationships" name="Share-based payments (Narrative" sheetId="80" state="visible" r:id="rId80"/>
    <sheet xmlns:r="http://schemas.openxmlformats.org/officeDocument/2006/relationships" name="Capital management (Narrative) " sheetId="81" state="visible" r:id="rId81"/>
    <sheet xmlns:r="http://schemas.openxmlformats.org/officeDocument/2006/relationships" name="Financial instruments (Narrativ" sheetId="82" state="visible" r:id="rId82"/>
    <sheet xmlns:r="http://schemas.openxmlformats.org/officeDocument/2006/relationships" name="Commitments and contingencies_2" sheetId="83" state="visible" r:id="rId83"/>
    <sheet xmlns:r="http://schemas.openxmlformats.org/officeDocument/2006/relationships" name="Supplementary cash flow infor_3" sheetId="84" state="visible" r:id="rId84"/>
    <sheet xmlns:r="http://schemas.openxmlformats.org/officeDocument/2006/relationships" name="Segmented information (Narrativ" sheetId="85" state="visible" r:id="rId85"/>
    <sheet xmlns:r="http://schemas.openxmlformats.org/officeDocument/2006/relationships" name="Significant accounting polici_3" sheetId="86" state="visible" r:id="rId86"/>
    <sheet xmlns:r="http://schemas.openxmlformats.org/officeDocument/2006/relationships" name="New standards (Schedule of new " sheetId="87" state="visible" r:id="rId87"/>
    <sheet xmlns:r="http://schemas.openxmlformats.org/officeDocument/2006/relationships" name="New standards (Schedule of ne_2" sheetId="88" state="visible" r:id="rId88"/>
    <sheet xmlns:r="http://schemas.openxmlformats.org/officeDocument/2006/relationships" name="New standards (Schedule of ne_3" sheetId="89" state="visible" r:id="rId89"/>
    <sheet xmlns:r="http://schemas.openxmlformats.org/officeDocument/2006/relationships" name="Acquisition of remaining inte_4" sheetId="90" state="visible" r:id="rId90"/>
    <sheet xmlns:r="http://schemas.openxmlformats.org/officeDocument/2006/relationships" name="Acquisition of remaining inte_5" sheetId="91" state="visible" r:id="rId91"/>
    <sheet xmlns:r="http://schemas.openxmlformats.org/officeDocument/2006/relationships" name="Revenue and expenses (Schedule " sheetId="92" state="visible" r:id="rId92"/>
    <sheet xmlns:r="http://schemas.openxmlformats.org/officeDocument/2006/relationships" name="Revenue and expenses (Schedul_2" sheetId="93" state="visible" r:id="rId93"/>
    <sheet xmlns:r="http://schemas.openxmlformats.org/officeDocument/2006/relationships" name="Revenue and expenses (Schedul_3" sheetId="94" state="visible" r:id="rId94"/>
    <sheet xmlns:r="http://schemas.openxmlformats.org/officeDocument/2006/relationships" name="Revenue and expenses (Schedul_4" sheetId="95" state="visible" r:id="rId95"/>
    <sheet xmlns:r="http://schemas.openxmlformats.org/officeDocument/2006/relationships" name="Revenue and expenses (Schedul_5" sheetId="96" state="visible" r:id="rId96"/>
    <sheet xmlns:r="http://schemas.openxmlformats.org/officeDocument/2006/relationships" name="Revenue and expenses (Schedul_6" sheetId="97" state="visible" r:id="rId97"/>
    <sheet xmlns:r="http://schemas.openxmlformats.org/officeDocument/2006/relationships" name="Revenue and expenses (Schedul_7" sheetId="98" state="visible" r:id="rId98"/>
    <sheet xmlns:r="http://schemas.openxmlformats.org/officeDocument/2006/relationships" name="Cash and cash equivalents (Sche" sheetId="99" state="visible" r:id="rId99"/>
    <sheet xmlns:r="http://schemas.openxmlformats.org/officeDocument/2006/relationships" name="Trade and other receivables (Sc" sheetId="100" state="visible" r:id="rId100"/>
    <sheet xmlns:r="http://schemas.openxmlformats.org/officeDocument/2006/relationships" name="Inventories (Schedule of detail" sheetId="101" state="visible" r:id="rId101"/>
    <sheet xmlns:r="http://schemas.openxmlformats.org/officeDocument/2006/relationships" name="Other financial assets (Schedul" sheetId="102" state="visible" r:id="rId102"/>
    <sheet xmlns:r="http://schemas.openxmlformats.org/officeDocument/2006/relationships" name="Intangibles and other assets (S" sheetId="103" state="visible" r:id="rId103"/>
    <sheet xmlns:r="http://schemas.openxmlformats.org/officeDocument/2006/relationships" name="Property, plant and equipment_3" sheetId="104" state="visible" r:id="rId104"/>
    <sheet xmlns:r="http://schemas.openxmlformats.org/officeDocument/2006/relationships" name="Property, plant and equipment_4" sheetId="105" state="visible" r:id="rId105"/>
    <sheet xmlns:r="http://schemas.openxmlformats.org/officeDocument/2006/relationships" name="Trade and other payables (Sched" sheetId="106" state="visible" r:id="rId106"/>
    <sheet xmlns:r="http://schemas.openxmlformats.org/officeDocument/2006/relationships" name="Other liabilities (Schedule of " sheetId="107" state="visible" r:id="rId107"/>
    <sheet xmlns:r="http://schemas.openxmlformats.org/officeDocument/2006/relationships" name="Other financial liabilities (Sc" sheetId="108" state="visible" r:id="rId108"/>
    <sheet xmlns:r="http://schemas.openxmlformats.org/officeDocument/2006/relationships" name="Lease Liability (Schedule of ad" sheetId="109" state="visible" r:id="rId109"/>
    <sheet xmlns:r="http://schemas.openxmlformats.org/officeDocument/2006/relationships" name="Lease Liability (Schedule of ex" sheetId="110" state="visible" r:id="rId110"/>
    <sheet xmlns:r="http://schemas.openxmlformats.org/officeDocument/2006/relationships" name="Long-term debt (Schedule of bor" sheetId="111" state="visible" r:id="rId111"/>
    <sheet xmlns:r="http://schemas.openxmlformats.org/officeDocument/2006/relationships" name="Long-term debt (Schedule of det" sheetId="112" state="visible" r:id="rId112"/>
    <sheet xmlns:r="http://schemas.openxmlformats.org/officeDocument/2006/relationships" name="Long-term debt (Schedule of d_2" sheetId="113" state="visible" r:id="rId113"/>
    <sheet xmlns:r="http://schemas.openxmlformats.org/officeDocument/2006/relationships" name="Deferred revenue (Schedule of c" sheetId="114" state="visible" r:id="rId114"/>
    <sheet xmlns:r="http://schemas.openxmlformats.org/officeDocument/2006/relationships" name="Deferred revenue (Schedule of d" sheetId="115" state="visible" r:id="rId115"/>
    <sheet xmlns:r="http://schemas.openxmlformats.org/officeDocument/2006/relationships" name="Provisions (Schedule of changes" sheetId="116" state="visible" r:id="rId116"/>
    <sheet xmlns:r="http://schemas.openxmlformats.org/officeDocument/2006/relationships" name="Provisions (Schedule of detaile" sheetId="117" state="visible" r:id="rId117"/>
    <sheet xmlns:r="http://schemas.openxmlformats.org/officeDocument/2006/relationships" name="Pension obligations (Schedule o" sheetId="118" state="visible" r:id="rId118"/>
    <sheet xmlns:r="http://schemas.openxmlformats.org/officeDocument/2006/relationships" name="Pension obligations (Schedule_2" sheetId="119" state="visible" r:id="rId119"/>
    <sheet xmlns:r="http://schemas.openxmlformats.org/officeDocument/2006/relationships" name="Pension obligations (Schedule_3" sheetId="120" state="visible" r:id="rId120"/>
    <sheet xmlns:r="http://schemas.openxmlformats.org/officeDocument/2006/relationships" name="Pension obligations (Schedule_4" sheetId="121" state="visible" r:id="rId121"/>
    <sheet xmlns:r="http://schemas.openxmlformats.org/officeDocument/2006/relationships" name="Pension obligations (Schedule_5" sheetId="122" state="visible" r:id="rId122"/>
    <sheet xmlns:r="http://schemas.openxmlformats.org/officeDocument/2006/relationships" name="Pension obligations (Schedule_6" sheetId="123" state="visible" r:id="rId123"/>
    <sheet xmlns:r="http://schemas.openxmlformats.org/officeDocument/2006/relationships" name="Pension obligations (Schedule_7" sheetId="124" state="visible" r:id="rId124"/>
    <sheet xmlns:r="http://schemas.openxmlformats.org/officeDocument/2006/relationships" name="Pension obligations (Schedule_8" sheetId="125" state="visible" r:id="rId125"/>
    <sheet xmlns:r="http://schemas.openxmlformats.org/officeDocument/2006/relationships" name="Pension obligations (Schedule_9" sheetId="126" state="visible" r:id="rId126"/>
    <sheet xmlns:r="http://schemas.openxmlformats.org/officeDocument/2006/relationships" name="Other employee benefits (Schedu" sheetId="127" state="visible" r:id="rId127"/>
    <sheet xmlns:r="http://schemas.openxmlformats.org/officeDocument/2006/relationships" name="Other employee benefits (Sche_2" sheetId="128" state="visible" r:id="rId128"/>
    <sheet xmlns:r="http://schemas.openxmlformats.org/officeDocument/2006/relationships" name="Other employee benefits (Sche_3" sheetId="129" state="visible" r:id="rId129"/>
    <sheet xmlns:r="http://schemas.openxmlformats.org/officeDocument/2006/relationships" name="Other employee benefits (Sche_4" sheetId="130" state="visible" r:id="rId130"/>
    <sheet xmlns:r="http://schemas.openxmlformats.org/officeDocument/2006/relationships" name="Other employee benefits (Sche_5" sheetId="131" state="visible" r:id="rId131"/>
    <sheet xmlns:r="http://schemas.openxmlformats.org/officeDocument/2006/relationships" name="Other employee benefits (Sche_6" sheetId="132" state="visible" r:id="rId132"/>
    <sheet xmlns:r="http://schemas.openxmlformats.org/officeDocument/2006/relationships" name="Other employee benefits (Sche_7" sheetId="133" state="visible" r:id="rId133"/>
    <sheet xmlns:r="http://schemas.openxmlformats.org/officeDocument/2006/relationships" name="Other employee benefits (Sche_8" sheetId="134" state="visible" r:id="rId134"/>
    <sheet xmlns:r="http://schemas.openxmlformats.org/officeDocument/2006/relationships" name="Income and mining taxes (Schedu" sheetId="135" state="visible" r:id="rId135"/>
    <sheet xmlns:r="http://schemas.openxmlformats.org/officeDocument/2006/relationships" name="Income and mining taxes (Sche_2" sheetId="136" state="visible" r:id="rId136"/>
    <sheet xmlns:r="http://schemas.openxmlformats.org/officeDocument/2006/relationships" name="Income and mining taxes (Sche_3" sheetId="137" state="visible" r:id="rId137"/>
    <sheet xmlns:r="http://schemas.openxmlformats.org/officeDocument/2006/relationships" name="Income and mining taxes (Sche_4" sheetId="138" state="visible" r:id="rId138"/>
    <sheet xmlns:r="http://schemas.openxmlformats.org/officeDocument/2006/relationships" name="Income and mining taxes (Sche_5" sheetId="139" state="visible" r:id="rId139"/>
    <sheet xmlns:r="http://schemas.openxmlformats.org/officeDocument/2006/relationships" name="Income and mining taxes (Sche_6" sheetId="140" state="visible" r:id="rId140"/>
    <sheet xmlns:r="http://schemas.openxmlformats.org/officeDocument/2006/relationships" name="Income and mining taxes (Sche_7" sheetId="141" state="visible" r:id="rId141"/>
    <sheet xmlns:r="http://schemas.openxmlformats.org/officeDocument/2006/relationships" name="Share capital (Schedule of deta" sheetId="142" state="visible" r:id="rId142"/>
    <sheet xmlns:r="http://schemas.openxmlformats.org/officeDocument/2006/relationships" name="Share-based payment (Schedule o" sheetId="143" state="visible" r:id="rId143"/>
    <sheet xmlns:r="http://schemas.openxmlformats.org/officeDocument/2006/relationships" name="Share-based payment (Schedule_2" sheetId="144" state="visible" r:id="rId144"/>
    <sheet xmlns:r="http://schemas.openxmlformats.org/officeDocument/2006/relationships" name="Financial instruments (Schedule" sheetId="145" state="visible" r:id="rId145"/>
    <sheet xmlns:r="http://schemas.openxmlformats.org/officeDocument/2006/relationships" name="Financial instruments (Schedu_2" sheetId="146" state="visible" r:id="rId146"/>
    <sheet xmlns:r="http://schemas.openxmlformats.org/officeDocument/2006/relationships" name="Financial instruments (Schedu_3" sheetId="147" state="visible" r:id="rId147"/>
    <sheet xmlns:r="http://schemas.openxmlformats.org/officeDocument/2006/relationships" name="Financial instruments (Schedu_4" sheetId="148" state="visible" r:id="rId148"/>
    <sheet xmlns:r="http://schemas.openxmlformats.org/officeDocument/2006/relationships" name="Financial instruments (Schedu_5" sheetId="149" state="visible" r:id="rId149"/>
    <sheet xmlns:r="http://schemas.openxmlformats.org/officeDocument/2006/relationships" name="Financial instruments (Schedu_6" sheetId="150" state="visible" r:id="rId150"/>
    <sheet xmlns:r="http://schemas.openxmlformats.org/officeDocument/2006/relationships" name="Financial instruments (Schedu_7" sheetId="151" state="visible" r:id="rId151"/>
    <sheet xmlns:r="http://schemas.openxmlformats.org/officeDocument/2006/relationships" name="Financial instruments (Schedu_8" sheetId="152" state="visible" r:id="rId152"/>
    <sheet xmlns:r="http://schemas.openxmlformats.org/officeDocument/2006/relationships" name="Financial instruments (Schedu_9" sheetId="153" state="visible" r:id="rId153"/>
    <sheet xmlns:r="http://schemas.openxmlformats.org/officeDocument/2006/relationships" name="Commitments and contingencies_3" sheetId="154" state="visible" r:id="rId154"/>
    <sheet xmlns:r="http://schemas.openxmlformats.org/officeDocument/2006/relationships" name="Related parties (Schedule of su" sheetId="155" state="visible" r:id="rId155"/>
    <sheet xmlns:r="http://schemas.openxmlformats.org/officeDocument/2006/relationships" name="Related parties (Schedule of in" sheetId="156" state="visible" r:id="rId156"/>
    <sheet xmlns:r="http://schemas.openxmlformats.org/officeDocument/2006/relationships" name="Supplementary cash flow infor_4" sheetId="157" state="visible" r:id="rId157"/>
    <sheet xmlns:r="http://schemas.openxmlformats.org/officeDocument/2006/relationships" name="Segmented information (Schedule" sheetId="158" state="visible" r:id="rId158"/>
    <sheet xmlns:r="http://schemas.openxmlformats.org/officeDocument/2006/relationships" name="Segmented information (Schedu_2" sheetId="159" state="visible" r:id="rId159"/>
    <sheet xmlns:r="http://schemas.openxmlformats.org/officeDocument/2006/relationships" name="Segmented information (Schedu_3" sheetId="160" state="visible" r:id="rId160"/>
    <sheet xmlns:r="http://schemas.openxmlformats.org/officeDocument/2006/relationships" name="Segmented information (Schedu_4" sheetId="161" state="visible" r:id="rId161"/>
  </sheets>
  <definedNames/>
  <calcPr calcId="124519" fullCalcOnLoad="1"/>
</workbook>
</file>

<file path=xl/sharedStrings.xml><?xml version="1.0" encoding="utf-8"?>
<sst xmlns="http://schemas.openxmlformats.org/spreadsheetml/2006/main" uniqueCount="1276">
  <si>
    <t>Document and Entity Information</t>
  </si>
  <si>
    <t>12 Months Ended</t>
  </si>
  <si>
    <t>Dec. 31, 2019shares</t>
  </si>
  <si>
    <t>Document and Entity Information [Abstract]</t>
  </si>
  <si>
    <t>Entity Registrant Name</t>
  </si>
  <si>
    <t>Hudbay Minerals Inc.</t>
  </si>
  <si>
    <t>Entity Central Index Key</t>
  </si>
  <si>
    <t>0001322422</t>
  </si>
  <si>
    <t>Entity Current Reporting Status</t>
  </si>
  <si>
    <t>Yes</t>
  </si>
  <si>
    <t>Document Type</t>
  </si>
  <si>
    <t>40-F</t>
  </si>
  <si>
    <t>Document Period End Date</t>
  </si>
  <si>
    <t>Dec. 31,
		2019</t>
  </si>
  <si>
    <t>Current Fiscal Year End Date</t>
  </si>
  <si>
    <t>--12-31</t>
  </si>
  <si>
    <t>Document Fiscal Year Focus</t>
  </si>
  <si>
    <t>2019</t>
  </si>
  <si>
    <t>Document Fiscal Period Focus</t>
  </si>
  <si>
    <t>FY</t>
  </si>
  <si>
    <t>Entity Common Stock, Shares Outstanding</t>
  </si>
  <si>
    <t>Amendment Flag</t>
  </si>
  <si>
    <t>false</t>
  </si>
  <si>
    <t>Entity Emerging Growth Company</t>
  </si>
  <si>
    <t>Consolidated Balance Sheets - USD ($) $ in Thousands</t>
  </si>
  <si>
    <t>Dec. 31, 2019</t>
  </si>
  <si>
    <t>Dec. 31, 2018</t>
  </si>
  <si>
    <t>Current assets</t>
  </si>
  <si>
    <t>Cash and cash equivalents</t>
  </si>
  <si>
    <t>Trade and other receivables</t>
  </si>
  <si>
    <t>Inventories</t>
  </si>
  <si>
    <t>Prepaid expenses and other current assets</t>
  </si>
  <si>
    <t>Other financial assets</t>
  </si>
  <si>
    <t>Taxes receivable</t>
  </si>
  <si>
    <t>Total Current assets</t>
  </si>
  <si>
    <t>Receivables</t>
  </si>
  <si>
    <t>Intangibles and other assets</t>
  </si>
  <si>
    <t>Property, plant and equipment</t>
  </si>
  <si>
    <t>Deferred tax assets</t>
  </si>
  <si>
    <t>Total Assets</t>
  </si>
  <si>
    <t>Current liabilities</t>
  </si>
  <si>
    <t>Trade and other payables</t>
  </si>
  <si>
    <t>Taxes payable</t>
  </si>
  <si>
    <t>Other liabilities</t>
  </si>
  <si>
    <t>Other financial liabilities</t>
  </si>
  <si>
    <t>Lease liabilities</t>
  </si>
  <si>
    <t>Deferred revenue</t>
  </si>
  <si>
    <t>Total Current liabilities</t>
  </si>
  <si>
    <t>Long-term debt</t>
  </si>
  <si>
    <t>Provisions</t>
  </si>
  <si>
    <t>Pension obligations</t>
  </si>
  <si>
    <t>Other employee benefits</t>
  </si>
  <si>
    <t>Deferred tax liabilities</t>
  </si>
  <si>
    <t>Total liabilities</t>
  </si>
  <si>
    <t>Equity</t>
  </si>
  <si>
    <t>Share capital</t>
  </si>
  <si>
    <t>Reserves</t>
  </si>
  <si>
    <t>Retained earnings</t>
  </si>
  <si>
    <t>Total equity</t>
  </si>
  <si>
    <t>Total liabilities and equity</t>
  </si>
  <si>
    <t>Consolidated Statements of Cash Flows - USD ($) $ in Thousands</t>
  </si>
  <si>
    <t>Cash generated from operating activities:</t>
  </si>
  <si>
    <t>(Loss) profit for the year</t>
  </si>
  <si>
    <t>Tax (recovery) expense</t>
  </si>
  <si>
    <t>Items not affecting cash:</t>
  </si>
  <si>
    <t>Depreciation and amortization</t>
  </si>
  <si>
    <t>Share-based payment expenses (recoveries)</t>
  </si>
  <si>
    <t>Finance expense, net</t>
  </si>
  <si>
    <t>Change in fair value of derivatives</t>
  </si>
  <si>
    <t>Impairment loss</t>
  </si>
  <si>
    <t>Amortization of deferred revenue</t>
  </si>
  <si>
    <t>Unrealized gain on warrants</t>
  </si>
  <si>
    <t>Loss on investments</t>
  </si>
  <si>
    <t>Pension and other employee benefit payments, net of accruals</t>
  </si>
  <si>
    <t>Write down of UCM receivable</t>
  </si>
  <si>
    <t>Other and foreign exchange</t>
  </si>
  <si>
    <t>Taxes paid</t>
  </si>
  <si>
    <t>Operating cash flow before change in non-cash working capital</t>
  </si>
  <si>
    <t>Change in non-cash working capital</t>
  </si>
  <si>
    <t>Net cash flows from (used in) operating activities</t>
  </si>
  <si>
    <t>Cash used in investing activities:</t>
  </si>
  <si>
    <t>Acquisition of property, plant and equipment</t>
  </si>
  <si>
    <t>Proceeds from disposal of investments</t>
  </si>
  <si>
    <t>Acquisition of Mason</t>
  </si>
  <si>
    <t>Acquisition of subsidiary, net of cash acquired</t>
  </si>
  <si>
    <t>Change in restricted cash</t>
  </si>
  <si>
    <t>Net interest received</t>
  </si>
  <si>
    <t>Net cash flows from (used in) investing activities</t>
  </si>
  <si>
    <t>Cash used in financing activities:</t>
  </si>
  <si>
    <t>Interest paid on long-term debt</t>
  </si>
  <si>
    <t>Financing costs</t>
  </si>
  <si>
    <t>Lease payments</t>
  </si>
  <si>
    <t>Net proceeds from equity transactions</t>
  </si>
  <si>
    <t>Dividends paid</t>
  </si>
  <si>
    <t>Net cash flows from (used in) financing activities</t>
  </si>
  <si>
    <t>Effect of movement in exchange rates on cash and cash equivalents</t>
  </si>
  <si>
    <t>Net (decrease) increase in cash and cash equivalents</t>
  </si>
  <si>
    <t>Cash and cash equivalents, beginning of the year</t>
  </si>
  <si>
    <t>Cash and cash equivalents, end of the year</t>
  </si>
  <si>
    <t>Consolidated Income Statements - USD ($) $ in Thousands</t>
  </si>
  <si>
    <t>Income Statement</t>
  </si>
  <si>
    <t>Revenue</t>
  </si>
  <si>
    <t>Cost of sales</t>
  </si>
  <si>
    <t>Mine operating costs</t>
  </si>
  <si>
    <t>Gross profit</t>
  </si>
  <si>
    <t>Selling and administrative expenses</t>
  </si>
  <si>
    <t>Exploration and evaluation expenses</t>
  </si>
  <si>
    <t>Other operating expenses</t>
  </si>
  <si>
    <t>Results from operating activities</t>
  </si>
  <si>
    <t>Finance income</t>
  </si>
  <si>
    <t>Finance expenses</t>
  </si>
  <si>
    <t>Other finance loss (gains)</t>
  </si>
  <si>
    <t>Net finance expense</t>
  </si>
  <si>
    <t>(Loss) profit before tax</t>
  </si>
  <si>
    <t>(Loss) earnings per share</t>
  </si>
  <si>
    <t>Basic and diluted (in dollars per share)</t>
  </si>
  <si>
    <t>Weighted average number of common shares outstanding:</t>
  </si>
  <si>
    <t>Basic and diluted (in shares)</t>
  </si>
  <si>
    <t>Consolidated Statements of Comprehensive Loss - USD ($) $ in Thousands</t>
  </si>
  <si>
    <t>Statement of Income and Comprehensive Income</t>
  </si>
  <si>
    <t>Recognized directly in equity:</t>
  </si>
  <si>
    <t>Net gain (loss) on translation of foreign currency balances</t>
  </si>
  <si>
    <t>Total other comprehensive income that will be reclassified to profit or loss, net of tax</t>
  </si>
  <si>
    <t>Remeasurement - actuarial (loss) gain</t>
  </si>
  <si>
    <t>Tax effect</t>
  </si>
  <si>
    <t>Total other comprehensive income that will not be reclassified to profit or loss, net of tax</t>
  </si>
  <si>
    <t>Other comprehensive loss net of tax, for the year</t>
  </si>
  <si>
    <t>Total comprehensive loss for the year</t>
  </si>
  <si>
    <t>Consolidated Statements of Changes in Equity - USD ($) $ in Thousands</t>
  </si>
  <si>
    <t>Share capital [Member]</t>
  </si>
  <si>
    <t>Other capital reserves [Member]</t>
  </si>
  <si>
    <t>Foreign currency translation reserve [Member]</t>
  </si>
  <si>
    <t>Remeasurement reserve [Member]</t>
  </si>
  <si>
    <t>Retained earnings [Member]</t>
  </si>
  <si>
    <t>Total</t>
  </si>
  <si>
    <t>Beginning Balance at Dec. 31, 2017</t>
  </si>
  <si>
    <t>Statements [Line Items]</t>
  </si>
  <si>
    <t>Profit (Loss)</t>
  </si>
  <si>
    <t>Other comprehensive income (loss)</t>
  </si>
  <si>
    <t>Total comprehensive income (loss)</t>
  </si>
  <si>
    <t>Contributions by and distributions to owners:</t>
  </si>
  <si>
    <t>Stock options exercised</t>
  </si>
  <si>
    <t>Warrants exercised</t>
  </si>
  <si>
    <t>Dividends</t>
  </si>
  <si>
    <t>Total contributions by and distributions to owners</t>
  </si>
  <si>
    <t>Ending Balance at Dec. 31, 2018</t>
  </si>
  <si>
    <t>Dilution of Partner's interest in Rosemont</t>
  </si>
  <si>
    <t>Ending Balance at Dec. 31, 2019</t>
  </si>
  <si>
    <t>Reporting entity</t>
  </si>
  <si>
    <t>Disclosure Of Corporate Information [Abstract]</t>
  </si>
  <si>
    <t>Reporting entity [Text Block]</t>
  </si>
  <si>
    <t>1. Reporting entity On January 1, 2017, Hudbay Minerals Inc. amalgamated under the Canada Business Corporations Act Wholly owned subsidiaries as at December 31, 2019 include HudBay Marketing &amp; Sales Inc. ("HMS"), HudBay Peru Inc., HudBay Peru S.A.C. ("Hudbay Peru"), HudBay (BVI) Inc., Hudbay Arizona Inc, Rosemont Copper Company ("Rosemont") and Mason Resources (US) Inc ("Mason"). Hudbay is an integrated mining company primarily producing copper concentrate (containing copper, gold and silver), molybdenum concentrate and zinc metal. With assets in North and South America, the Group is focused on the discovery, production and marketing of base and precious metals. Directly and through its subsidiaries, Hudbay owns three polymetallic mines, four ore concentrators and a zinc production facility in northern Manitoba and Saskatchewan (Canada) and Cusco (Peru) and copper projects in Arizona and Nevada (United States). The Group also has equity investments in a number of junior exploration companies. The Company is governed by the Canada Business Corporations Act and its shares are listed under the symbol "HBM" on the Toronto Stock Exchange, New York Stock Exchange and Bolsa de Valores de Lima.</t>
  </si>
  <si>
    <t>Basis of preparation</t>
  </si>
  <si>
    <t>Basis Of Presentation [Abstract]</t>
  </si>
  <si>
    <t>Basis of preparation [Text Block]</t>
  </si>
  <si>
    <t>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19. The Board of Directors approved these consolidated financial statements on February 20, 2020. (b) Functional and presentation currency: The Group'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Basis of measurement: The consolidated financial statements have been prepared on the historical cost basis except for the following items in the consolidated balance sheets: - - - (d) Use of judgements and estimates: The preparation of the consolidated financial statements in conformity with IFRS requires the Group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The Group reviews these estimates and underlying assumptions on an ongoing basis, based on experience and other factors, including expectations of future events that the Group believe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ndicators and testing of impairment (reversal of impairment) of non-financial assets - IFRS 15 - Revenue - adoption for stream transactions - Changes in the mineral reserve or resource estimates may affect: - - - - - - Property plant and equipment the carrying amounts of property, plant and equipment and exploration and evaluation assets on the Group's consolidated balance sheets are significant and reflect multiple estimates and applications of judgement. Management exercises judgement in determining whether the costs related to exploration and evaluation are eligible for capitalization and whether they are likely to be recoverable by future exploration, which may be based on assumptions about future events and circumstances. Judgement and estimates are used when determining whether exploration and evaluation assets should be transferred to capital works in progress within property, plant and equipment. For mines in the production stage, management applies judgement to determine development costs to be capitalized based on the extent they are incurred in order to access reserves mineable over more than one year. For depreciable property, plant and equipment assets, management makes estimates to determine depreciation. For assets depreciated using the straight line method, residual value and useful lives of the assets or components are estimated. A significant estimate is required to determine the total production basis for units-of-production depreciation. The most currently available reserve and resource report is utilized in determining the basis which has material impacts on the amount of depreciation recorded through inventories and the consolidated income statements. There are numerous uncertainties inherent in estimating mineral reserves, and assumptions that were valid at the reporting date may change when new information becomes available. The actual volume of ore extracted and any changes in these assumptions could affect prospective depreciation rates and carrying values. In determining whether stripping costs incurred during the production phase of a mining property relate to mineral reserves and mineral resources that will be mined in a future period and therefore should be capitalized, the Group makes estimates of the proportion of stripping activity which relates to extracting current ore and the proportion which relates to obtaining access to ore reserves which will be mined in the future. - Acquisition method accou nting he acquisition of UCM's 7.95% interest in the Rosemont project, judgement was required to determine if the acquisition represented a business combination or an asset purchase. Since it was concluded that the acquisition represented the purchase of assets, there was no goodwill generated on the transaction and acquisition costs were capitalized to the assets purchased rather than expensed. - Tax provisions nagement makes estimates in determining the measurement and recognition of deferred tax assets and liabilities recorded on the consolidated balance sheets. The measurement of deferred tax assets and deferred tax liabilities is based on the tax rates that are expected to apply in the period that the asset is realized or liability is settled based on tax rates that have been enacted or substantively enacted by the end of the reporting period. Deferred tax assets, including those arising from unutilized tax losses, require management to assess the likelihood of taxable income in the future periods in order to utilize recognized deferred tax assets. Estimates of future taxable income are based on forecasted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At the end of each reporting period, management reassesses the period that the assets are expected to be realized or liabilities are settled and the likelihood of taxable income in future periods in order to support and adjust the deferred tax assets and deferred tax liabilities recognized on the consolidated balance sheets. - Assaying utilized to determine revenue and recoverability of inventor ies ying of contained metal is a key estimate in determining the amount of revenues recorded in the consolidated income statements. The estimate is finalized after final surveying is completed, which may extend to six months in certain transactions. Since assays are utilized to determine the value of recorded revenues, significant differences in given assays may result in a material misstatement of revenues on the consolidated income statements. Assay survey results are also a factor utilized to determine if inventories on hand have a net realizable value that exceeds cost. Material differences in assay results may lead to misstatements of inventory balances in the consolidated balance sheets. - Decommissioning and restoration obligation s ( provisions in the consolidated balance sheets. Judgement is involved in determining the timing and extent of cash outflows required to satisfy constructive obligations based on the timing of site closures in the LOM plans, expected unit costs to determine cash obligations to remediate disturbances and regulatory and constructive requirements to determine the extent of the remediation required. The timing of cash outflows and discount rates associated with discounting the provision are also key estimates. Changes in these estimates may result in a change in classification of the provision between non-current and current as well as material differences in the total provision recorded in the consolidated balance sheets. - Pensions and other employee benefits ement obligations relate mainly to ongoing health care benefits plans. The Group estimates obligations related to the pension and other employee benefits plans using actuarial determinations that incorporate assumptions using management's best estimates of factors including plan performance, salary escalation, retirement dates of employees and drug cost escalation rates. Due to the complexity of the valuation, the underlying assumptions and its long term nature, a defined benefit obligation is highly sensitive to changes in these assumptions. Management reviews all assumptions at each reporting date. In determining the appropriate discount rate, the Group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and the Group bases future salary increases and pension increases on expected future inflation rates for the respective country.</t>
  </si>
  <si>
    <t>Significant accounting policies</t>
  </si>
  <si>
    <t>Significant Accounting Policies [Abstract]</t>
  </si>
  <si>
    <t>Significant accounting policies [Text Block]</t>
  </si>
  <si>
    <t>3. Significant accounting policies The accounting policies set out below have been applied consistently to all periods presented in these consolidated financial statements and by all Group entities. (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from the sale of goods is measured at the fair value of the consideration received or receivable, net of treatment and refining charges and pre-production revenue. Revenue from the sale of by-products is included within revenue. Sales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may revisit its revenue recognition policy. The Group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 alone selling basis to any separate performance obligations and are recognized over the period of time the goods sold are shipped, on a gross basis. The Group recognizes deferred revenue in the event it receives payments from customers before a sale meets criteria for revenue recognition. There is a significant financing component associated with the Group'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 (d)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 (e)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 (g)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 (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i)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The Group has applied IFRS 16 using the modified retrospective approach. The impact of the changes in disclosed in Note 4. At inception of a contract, the Group assesses whether a contract is, or contains, a lease. A contract is, or contains, a lease if the contract conveys the right to control the use of an identified asset for a period of time in exchange for consideration. The group assesses the following criteria in the determination of whether a contract conveys the right to control the use of an identified asset: • • • • • The Group has applied this approach to contracts entered into or changed on or after January 1, 2019. The Group's approach to other contracts is explained in Note 4. The Group recognizes a right-of-use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the Group's incremental borrowing rate. Generally, the Group uses its incremental borrowing rate as the discount rate. Lease payments included in the measurement of the lease liability comprise fixed payments including insubstance fixed payments and variable payments that depend on an index or rate, amounts expected to be payable under a residual value guarantee and the additional costs the Group reasonably expects to incur due to purchase options, extension options and termination options reasonably expected to be exercised. The lease liability is measured at amortis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The Group has elected not to separate non-lease components and account for the lease and non-lease components as a single lease component for lease contracts of all asset classes. The Group has elected not to recognise ROU assets and lease liabilities for short-term leases of machinery that have a lease term of 12 months or less and leases of low-value assets. The Group recognizes the lease payments associated with these leases as an expense on a straight-line basis over the lease term. The Group does not enter into transactions where the Group acts as a lessor. The incremental borrowing rate used for new ROU leases as at January 1, 2019 and going forward which are required to incorporate assessments of asset specific attributes such as quality and location is a key management judgement. (v) • • • • • • • The Group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t>
  </si>
  <si>
    <t>New standards</t>
  </si>
  <si>
    <t>Disclosure of changes in accounting estimates [abstract]</t>
  </si>
  <si>
    <t>New standards [Text Block]</t>
  </si>
  <si>
    <t>4. New standards New standards and interpretations adopted (a) IFRS 16, Leases ("IFRS 16") In January 2016, the IASB issued this standard which is effective for periods beginning on or after January 1, 2019, replaces the current guidance in IAS 17, Leases ("IAS 17"), and is to be applied either retrospectively or using a modified retrospective approach. Under IAS 17, lessees were required to make a distinction between a finance lease (on balance sheet) and an operating lease (off balance sheet). IFRS 16 now requires lessees to recognize a lease liability reflective of future lease payments and a "right-of-use asset" for virtually all lease contracts, which has caused, with limited exceptions, most leases to be recorded on balance sheet. The Group has selected the modified retrospective approach. Therefore, the cumulative effect of adopting IFRS 16 has been recognized as an adjustment to the January 1, 2019 balance for property, plant and equipment and lease liabilities. There was no retained earnings impact , as the Group elected to set the re-valued ROU assets equal to their lease liabilities. The Group applied the practical expedient to grandfather the definition of a lease on transition. This means that it will apply IFRS 16 to all contracts entered into before January 1, 2019 and identified as leases in accordance with IAS 17 and IFRIC 4. On the transition date of January 1, 2019, former operating leases have been recognized on the consolidated balance sheet, which has increased liabilities and property, plant and equipment balances. As a result of recognizing the former operating leases, this has reduced cost of sales, as previously recorded operating lease expense has been replaced by depreciation expense and finance expense. (b) Lease standard adopted - Impact Summary Consolidated Balance Sheet
As reported December 31, 2018 Adjustment Revised opening balance, January 1, 2019
Property, plant &amp; equipment, carrying value $ 3,819,812 $ 14,980 $ 3,834,792
Lease Liability (current) 20,472 4,949 25,421
Lease Liability (non-current) 53,763 10,031 63,794 On transition to IFRS 16, the Group recognized an additional $14,980 of right of use assets and lease liabilities. When measuring lease liabilities, the Group discounted lease payments using the incremental borrowing rate at January 1, 2019. The range of interest rates utilized for discounting varies depending mostly on the Hudbay Group entity acting as lessee and duration of the lease; rates ranged from 1.95% to 5.13%, per annum. For the transition to IFRS 16, effective January 1, 2019, for previous operating leases which were not capitalized, the lease liability is initially measured at the present value of the future lease payments discounted using the Company's incremental borrowing rate. Subsequently, the lease liability is adjusted for interest and lease payments, as well as the impact of lease modifications, amongst others. Since the Company elected not to apply the general requirements of IFRS 16 to short-term leases (i.e. one that does not include a purchase option and has a lease term at commencement date of 12 months or less) and leases of low value assets, the Company recognizes the lease payments associated with those leases as an expense on either a straight-line basis over the lease term or another systematic basis if that basis is representative of the pattern of the lessee's benefits, similar to the previous accounting for operating leases. The Group used the following practical expedients/elections when applying IFRS 16: - - - - - - Change in opening lease liability balances:
Jan. 1, 2019
Total minimum lease payments - lease liabilities, Dec, 31, 2018 $ 78,174
Newly capitalized leases, IFRS 16 17,708
Total minimum lease payments - lease liabilities, Jan. 1, 2019 95,882
Effect of discounting (6,667 )
Present value of minimum lease payments 89,215
Less: current portion (25,421 )
$ 63,794 Reconciliation of operating leases in IAS 17 to IFRS 16:
Operating lease commitments, Dec. 31, 2018 $ 63,448
Less: short term leases - expedient (3,663 )
Less: low value leases - expedient (10 )
Less: variable consideration leases 1 (46,120 )
Add: inclusion of non - lease components (election) and expected term extensions 4,053
Lease commitments - capitalizable leases, Jan. 1, 2019 17,708
Effect of discounting (2,728 )
Newly capitalized leases at January 1, 2019 $ 14,980
1 (c) IFRIC 23 Uncertainty over Income Tax Treatment The Company adopted Interpretation IFRIC 23 Uncertainty over Income Tax Treatments New standards and interpretations not yet adopted (c) Amendment to IFRS 3 - Business Combinations The amendment to IFRS 3 clarifies the definition of a business and includes an optional concentration test to determine whether an acquired set of activities and assets is a business. This amendment is in effect January 1, 2020 and will be treated prospectively. The Group will apply these amendments to future acquisition transactions.</t>
  </si>
  <si>
    <t>Acquisition of remaining interest in the Rosemont project</t>
  </si>
  <si>
    <t>Disclosure of detailed information about business combination [abstract]</t>
  </si>
  <si>
    <t>Acquisition of remaining interest in the Rosemont project [Text Block]</t>
  </si>
  <si>
    <t xml:space="preserve">5. Acquisition of remaining interest in the Rosemont project In March 2019, the Company entered into an agreement with United Copper &amp; Moly LLC ("UCM") to purchase UCM's remaining 7.95% interest in the Rosemont project, and to terminate all of UCM's remaining earn-in and off-take rights. The acquisition was completed on April 25, 2019. Upfront cash consideration of $45,000 was paid on April 25, 2019, and the Company also committed to pay three annual installments of $10,000 per year, commencing July 1, 2022. To facilitate an orderly acquisition of UCM's interest in Rosemont, the Group, immediately prior to closing the acquisition, agreed to release UCM from repayment obligations under an intercompany Rosemont project loan in exchange for an increase in equity interest in Rosemont. As a result, the loan receivable balance of $25,978 was written off. The Group recognized the loss on the loan receivable in the income statement (refer to Note 6d). In addition, in order to recognize previously unfunded contributions to the Rosemont Project due from UCM, the Group recognized an increase to other capital reserves, a component of shareholder's equity. The acquisition provides Hudbay with 100% ownership of Rosemont, allowing greater strategic flexibility with respect to capital structure and project financing alternatives. In exchange for acquiring the percentage ownership not already owned by Hudbay, the Group paid:
Cash $ 45,000
Present value of future cash installments 23,557
Total consideration $ 68,557 As part of the increase in ownership of the Rosemont Project, Hudbay acquired and assumed the following assets and liabilities, which represented the fair value of the assets and liabilities not already owned by Hudbay at the time of transaction:
Current
assets $ 343
Non-current assets 68,904
Liabilities (690 )
Net assets acquired $ 68,557 </t>
  </si>
  <si>
    <t>Revenue and expenses</t>
  </si>
  <si>
    <t>Analysis of income and expense [abstract]</t>
  </si>
  <si>
    <t>Revenue and expenses [Text Block]</t>
  </si>
  <si>
    <t>6. Revenue and expenses (a) Revenue The Group's revenue by significant product types:
Year ended December 31,
2019 2018
Copper $ 786,332 $ 963,063
Zinc 284,897 357,396
Gold 152,394 149,043
Silver 89,685 85,808
Molybdenum 31,270 20,995
Other 4,760 4,726
1,349,338 1,581,031
Variable consideration adjustments 1 (16,295 ) (2,655 )
Pricing and volume adjustments 2 (12,123 ) (4,101 )
1,320,920 1,574,275
Treatment and refining charges (83,481 ) (101,909 )
$ 1,237,439 $ 1,472,366
1
2 (b) Depreciation and amortization Depreciation of property, plant and equipment and amortization of intangible assets are reflected in the consolidated income statements as follows:
Year ended December 31,
2019 2018
Cost of sales $ 344,555 $ 332,667
Selling and administrative expenses 2,079 477
$ 346,634 $ 333,144 (c) Share-based Expense (recoveries) expenses Share-based Expense (recoveries) expenses are reflected in the consolidated income statements as follows:
Cash-settled Total share-based payment expense
RSUs DSUs
Year ended December 31, 2019
Cost of sales $ 400 $ - $ 400
Selling and administrative 928 1,157 2,085
Other operating 229 - 229
$ 1,557 $ 1,157 $ 2,714
Year ended December 31, 2018
Cost of sales $ 160 $ - $ 160
Selling and administrative (702 ) (1,877 ) (2,579 )
Other operating 46 - 46
$ (496 ) $ (1,877 ) $ (2,373 ) (d) Other operating expenses
Year ended December 31,
2019 2018
Write down of UCM receivable (note 5) $ 25,978 $ -
Regional costs 3,780 4,673
Pampacancha delivery obligation 7,499 7,218
Pension settlement loss (note 20) 96 2,163
Loss on disposal of property,plant &amp; equipment 4,807 7,189
Closure cost adjustment 2,289 (425 )
Allocation of community costs 2,216 -
Other 4,451 (1,747 )
$ 51,116 $ 19,071 During the first quarter of 2019, the Group recognized an obligation to deliver additional precious metal credits to Wheaton Precious Metals ("Wheaton") as a result of the Group's expectation that mining at the Pampacancha deposit will not begin until 2020. The obligation is to be paid in four quarterly installments, the first to be paid on March 31, 2020. A similar obligation was recorded in the first quarter of 2018, as a result of the Pampacancha deposit not being mined in 2018. The Group realized a loss on the settlement of the sale of a portion of its net pension liability. (e) Impairment During 2019, the Group recorded impairment losses of $322,249 for non-current assets relating to the Arizona cash generating units ("CGU").
Arizona
Pre-tax impairment to:
Property, plant &amp; equipment (note 12) 322,249
Tax impact - (recovery) (80,143 )
After-tax impairment charge $ 242,106 On July 31, 2019, the U.S. District Court for the District of Arizona ("Court") issued a ruling in the lawsuits challenging the U.S. Forest Service's issuance of the Final Record of Decision ("FROD") for the Rosemont project in Arizona. The Court ruled to vacate and remand the FROD thereby delaying the expected start of construction of Rosemont. The Court's ruling and the subsequent impact to the Company's market capitalization gave rise to an indicator of impairment. Following an impairment test conducted as of September 30, 2019, it was determined that the recoverable amount of the Arizona CGU was lower than its carrying value, causing the Group to recognize an impairment loss related to these assets. See note 12. (f) This table presents employee benefit expense recognized in the Group's consolidated income statements, including amounts transferred from inventory upon sale of goods:
Year ended December 31,
2019 2018
Current employee benefits $ 169,663 $ 176,571
Profit-sharing plan expense 1,510 9,228
Share-based payments (notes 6c, 19, 24)
Cash-settled restricted share units 1,557 (496 )
Cash-settled deferred share units 1,157 (1,877 )
Employee share purchase plan 1,645 1,533
Post-employee pension benefits
Defined benefit plans 10,643 12,295
Defined contribution plans 1,635 1,511
Past service costs - 383
Other post-retirement employee benefits 8,457 9,248
Termination benefits 628 1,206
$ 196,895 $ 209,602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Group has an employee share purchase plan for executives and other eligible employees where participants may contribute between 1% and 10% of their pre-tax base salary to acquire Hudbay shares. The Group makes a matching contribution of 75% of the participant's contribution. See note 20 for a description of the Group's pension plans and note 21 for the Group's other employee benefit plans. (g) Finance income and expenses
Year ended December 31,
2019 2018
Finance income $ (8,527 ) $ (8,450 )
Finance expenses
Interest expense on long-term debt 78,265 77,783
Accretion on financial liabilities at amortized cost 1,222 1,244
Finance costs on deferred revenue (note 18) 69,772 64,921
Unwinding of discounts on provisions 4,392 4,684
Withholding taxes 8,100 9,424
Other finance expense 11,027 7,116
172,778 165,172
Interest capitalized (9,890 ) (13,172 )
162,888 152,000
Other finance losses (gains)
Net foreign exchange losses (gains) 1,388 (11,067 )
Change in fair value of financial assets and liabilities at fair value through profit or loss:
Hudbay warrants - (6,748 )
Embedded derivatives 3,708 (1,514 )
Investments 4,539 3,798
9,635 (15,531 )
Net finance expense $ 163,996 $ 128,019 Until October 1, 2019, interest expense related to certain long-term debt had been capitalized to the Rosemont project. Following the Court ruling to vacate and remand the FROD for the Rosemont project during the third quarter of 2019, the Group ceased capitalization effective October 1, 2019. The capitalization of this interest expense will resume upon the reinstatement of permits and will continue from that point until commercial production is reached. Other finance expense relates primarily to fees on the Group's revolving credit facilities and capitalized leases.</t>
  </si>
  <si>
    <t>Cash and cash equivalents [abstract]</t>
  </si>
  <si>
    <t>Cash and cash equivalents [Text Block]</t>
  </si>
  <si>
    <t xml:space="preserve">7. Cash and cash equivalents
Dec. 31, 2019 Dec. 31, 2018
Cash on hand and demand deposits $ 396,146 $ 515,497
Short-term money market instruments with maturities of of three months or less at acquisition date - -
$ 396,146 $ 515,497 </t>
  </si>
  <si>
    <t>Trade and other receivables [abstract]</t>
  </si>
  <si>
    <t>Trade and other receivables [Text Block]</t>
  </si>
  <si>
    <t xml:space="preserve">8. Trade and other receivables
Dec. 31, 2019 Dec. 31, 2018
Current
Trade receivables $ 87,332 $ 102,112
Statutory receivables 16,543 12,764
Other receivables 2,119 2,277
105,994 117,153
Non-current
Taxes receivable 17,669 17,199
Receivable from joint venture partners (note 5) - 20,404
Other receivables 1,595 1,518
19,264 39,121
$ 125,258 $ 156,274 </t>
  </si>
  <si>
    <t>Disclosure Of Inventories [Abstract]</t>
  </si>
  <si>
    <t>Inventories [Text Block]</t>
  </si>
  <si>
    <t>9. Inventories
Dec. 31, 2019 Dec. 31, 2018
Current
Stockpile $ 10,396 $ 5,463
Work in progress 14,420 1,762
Finished goods 62,230 62,546
Materials and supplies 51,774 48,703
138,820 118,474
Non-current
Stockpile 14,626 14,730
Materials and supplies 4,829 4,746
19,455 19,476
$ 158,275 $ 137,950 The cost of inventories recognized as an expense, including depreciation, and included in cost of sales amounted to $978,810 for the year ended December 31, 2019 (year ended December 31, 2018 - $975,354).</t>
  </si>
  <si>
    <t>Other Financial Assets [Abstract]</t>
  </si>
  <si>
    <t>Other financial assets [Text Block]</t>
  </si>
  <si>
    <t>10. Other financial assets
Dec. 31, 2019 Dec. 31, 2018
Current
Derivative assets $ 1,712 $ 6,628
Restricted cash 337 3,738
2,049 10,366
Non-current
Investments at fair value through profit or loss 11,287 15,159
$ 13,336 $ 25,525 Investments at fair value through profit or loss consist of securities in Canadian metals and mining companies, all of which are publicly traded. The change in investments at fair value through profit or loss is mostly attributed to fluctuations in market price and foreign exchange impact.</t>
  </si>
  <si>
    <t>Disclosure of detailed information about intangible assets [abstract]</t>
  </si>
  <si>
    <t>Intangibles and other assets [Text Block]</t>
  </si>
  <si>
    <t>11. Intangibles and other assets Intangibles and other assets of $10,411 includes $5,384 of other assets (December 31, 2018 - nil) and $5,027 of intangibles (December 31, 2018 - $4,162). Intangibles mainly represent computer software costs.
Dec. 31, 2019 Dec. 31, 2018
Cost
Balance, beginning of year 18,557 $ 19,169
Additions 2,325 590
Disposals (96 ) -
Effects of movement in exchange rates 752 (1,202 )
Balance, end of year 21,538 18,557
Accumulated amortization
Balance, beginning of year 14,395 13,594
Additions 1,606 1,793
Disposals (96 ) -
Effects of movement in exchange rates 606 (992 )
Balance, end of year 16,511 14,395
Intangibles, net book value $ 5,027 $ 4,162 Other assets represent the carrying value of certain future community costs. The liability remaining for these agreements is recorded in Other financial liabilities at amortized cost (note 15). Amortization of the carrying amount is recorded in the consolidated income statements within other operating expenses (note 6d).</t>
  </si>
  <si>
    <t>Disclosure of detailed information about property, plant and equipment [abstract]</t>
  </si>
  <si>
    <t>Property, plant and equipment [text block]</t>
  </si>
  <si>
    <t xml:space="preserve">12. Property, plant and equipment
Dec. 31, 2019 Exploration and evaluation assets Capital works in progress Mining properties Plant and equipment Plant and equipment- ROU assets Total
Balance, Jan. 1, 2019 $ 52,206 $ 873,781 $ 1,998,439 $ 2,473,176 $ 180,151 $ 5,577,753
Additions 17,016 109,372 - 33,309 22,158 181,855
Acquisition (note 5) - 91,332 3,157 - 373 94,862
Capitalized stripping and development - - 103,108 - - 103,108
Decommissioning and restoration - 41 3,314 86,053 - 89,408
Interest capitalized - 9,890 - - - 9,890
Transfers and other movements - (30,000 ) 642 30,406 (1,048 ) -
Impairment (note 6e) - (322,249 ) - - - (322,249 )
Disposals - (2,029 ) - (10,747 ) (1,533 ) (14,309 )
Effects of movements in exchange rates 681 1,528 41,080 38,452 1,793 83,534
Other - 2,208 (3,157 ) 3,103 78 2,232
Balance, Dec. 31, 2019 69,903 733,874 2,146,583 2,653,752 201,972 5,806,084
Accumulated depreciation
Balance, Jan. 1, 2019 - - 780,754 872,330 89,877 1,742,961
Depreciation for the year - - 154,970 179,062 19,850 353,882
Disposals - - - (6,675 ) - (6,675 )
Effects of movement in exchange rates - - 27,806 24,970 581 53,357
Balance, Dec. 31, 2019 - - 963,530 1,069,687 110,308 2,143,525
Net book value $ 69,903 $ 733,874 $ 1,183,053 $ 1,584,065 $ 91,664 $ 3,662,559
Dec. 31, 2018 Exploration and evaluation assets Capital works in progress Mining properties Plant and equipment Plant and equipment- ROU assets 1 Total
Balance, Dec. 31, 2017 $ 23,010 $ 933,531 $ 1,975,061 $ 2,536,019 $ - $ 5,467,621
Additions 9,950 88,920 - 16,689 - 115,559
Acquisitions 21,654 - - - - 21,654
Capitalized stripping and development - - 84,023 - - 84,023
Decommissioning and restoration - 15 1,711 7,272 - 8,998
Interest capitalized - 13,172 - - - 13,172
Transfers and other movements - (152,781 ) 2,132 150,649 - -
Disposals (1,208 ) (4,034 ) - (9,749 ) - (14,991 )
Effects of movements in exchange rates (1,197 ) (3,873 ) (65,434 ) (62,757 ) - (133,261 )
Other (3 ) (1,169 ) 946 224 - (2 )
Balance, Dec. 31, 2018 52,206 873,781 1,998,439 2,638,347 - 5,562,773
IFRS 16 Adjustments 1 - - - (165,171 ) 180,151 14,980
Balance, Jan. 1, 2019 52,206 873,781 1,998,439 2,473,176 180,151 5,577,753
Accumulated depreciation
Balance, Dec. 31, 2017 - - 683,183 820,205 - 1,503,388
Depreciation for the year - - 141,218 189,354 - 330,572
Disposals - - - (6,780 ) - (6,780 )
Effects of movement in exchange rates - - (43,469 ) (40,211 ) - (83,680 )
Other - - (178 ) (361 ) - (539 )
Balance, Dec. 31, 2018 - - 780,754 962,207 - 1,742,961
IFRS 16 Adjustments 1 - - - (89,877 ) 89,877 -
Balance, Jan. 1, 2019 - - 780,754 872,330 89,877 1,742,961
Net book value, Dec.31, 2018 52,206 873,781 1,217,685 1,676,140 - 3,819,812
Net book value, Jan.1, 2019 $ 52,206 $ 873,781 $ 1,217,685 $ 1,600,846 $ 90,274 $ 3,834,792
1 Capital works in progress decreased compared to December 31, 2018 as a result of the impairment charge of $322,249 (pre-tax) related to the Arizona CGU (see note 6e), partially offset by fixed asset additions. For non-financial assets, management examines internal and external indicators of impairment or reversals of impairments on a quarterly basis. Management identified an increase in market capitalization deficiency as at September 30, 2019 which has been attributed to the Arizona CGU. Management determined that the increase in the market capitalization deficiency was related to a Court issued ruling in the lawsuits challenging the U.S. Forest Service's issuance of the FROD for the Rosemont project in Arizona. For the impairment test completed at September 30, 2019, Fair Value Less Cost of Disposal, ("FVLCD") was used to determine the recoverable amount since it is higher than value in use. FVLCD was calculated using discounted after-tax cash flows based on cash flow projections and assumptions in the Group's most current life of mine ("LOM") plans. The fair value measurement in its entirety is categorized as Level 3 based on the degree to which fair value inputs are observable and have a significant effect on the recorded fair value. LOM plans are based on optimized mine and processing plans and the assessment of capital expenditure requirements of a mine site. LOM plans incorporate management's best estimates of key assumptions which are discount rates, future commodity prices, production based on current estimates of recoverable reserves, future operating and capital costs, value of mineral resources not included in the LOM plan, beginning date of project cash flows incorporating permit related project delays and future foreign exchange rates. As of September 30, 2019, for purposes of the impairment test, initial construction of the Rosemont project was estimated to commence
in approximately three years (December 31, 2018 - approximately one year) and cash flows are for periods up to the date that production is expected to cease, which is in 24 years (December 31, 2018 - 22 years). The discount rate was based on the CGU's weighted average cost of capital, of which the two main components are the cost of equity and the after-tax cost of debt. Cost of equity was calculated based on the capital asset pricing model, incorporating the risk-free rate of return based on the US Government's marketable bond yields as at the valuation date, the Company's beta coefficient adjustment to the market equity risk premium based on the volatility of the Company's return in relation to that of a comparable market portfolio, plus a country risk premium, size premium and company-specific risk factor. Cost of debt was determined by applying an appropriate market indication of the Company's borrowing capabilities and the corporate income tax rate applicable to the Arizona CGU. As at September 30, 2019, a real discount rate of 9.50% (December 31, 2018 - 7.50%) for the Arizona CGU was used to calculate the estimated after-tax discounted future net cash flows, commensurate with its individual estimated level of risk. Commodity prices used in the impairment assessment were determined by reference to external market participant sources. The key commodity price for this assessment is the price of copper. Where applicable to each of the Group's CGUs, the cash flow calculations were based on estimates of future production levels applying forecasts for metal prices, which included forecasts for long-term prices. As at September 30, 2019, for the Arizona CGU, the cash flow calculations utilized a long-term copper price of $3.10/lb (December 31, 2018 - $3.10/lb), molybdenum long-term prices of $11.00/lb (December 31, 2018 - $11.00/lb) and capital, operating and reclamation costs based on the most current LOM plans. As at September 30, 2019 for the Arizona CGU, a value of $74,969 (December 31, 2018 - $287,900) was utilized to estimate the value of mineral resources not included in the LOM plan. Expected future cash flows used to determine the FVLCD used in the impairment testing are inherently uncertain and could materially change over time. Should management's estimate of the future not reflect actual events, impairments may be identified. This may have a material effect on the Company's consolidated financial statements. Although it is reasonably possible for a change in key assumptions to occur, the possible effects of a change in any single assumption may not fairly reflect the impact on a CGU's fair value as the assumptions are inextricably linked. For example, a decrease in the assumed price of long-term copper could result in amendments to the mine plans which would partially offset the effect of lower prices. It is difficult to determine how all of these factors would interrelate; however, in deriving a recoverable amount, management believes all of these factors need to be considered. As at September 30, 2019, the carrying value of the Arizona CGU exceeded the estimated recoverable amount of $615,368 by $242,106 (after-tax), leading to the impairment charge recorded (Note 6e). For the Arizona CGU, the following changes in key assumptions, in isolation of each other, would result in the following decreases in FVLCD.
Decrease in FVLCD as at
Change in key assumption Sep. 30, 2019
Decrease of 10% in the average LOM copper prices $ 308,148
1.0 percentage point increase in the real discount rate 135,733
One year additional delay in the start of project construction 76,921 </t>
  </si>
  <si>
    <t>Trade and other payables [abstract]</t>
  </si>
  <si>
    <t>Trade and other payables [Text Block]</t>
  </si>
  <si>
    <t>13. Trade and other payables
Dec. 31, 2019 Dec. 31, 2018
Trade payables $ 68,742 $ 61,395
Accruals and payables 80,375 68,386
Accrued interest 34,603 34,662
Exploration and evaluation payables 884 185
Statutory payables 7,800 7,324
$ 192,404 $ 171,952 Accruals and payables include operational and capital costs and employee benefit amounts owing.</t>
  </si>
  <si>
    <t>Miscellaneous current liabilities [abstract]</t>
  </si>
  <si>
    <t>Other liabilities [Text Block]</t>
  </si>
  <si>
    <t xml:space="preserve">14. Other liabilities
Dec. 31, 2019 Dec. 31, 2018
Current
Provisions (note 19) $ 33,575 $ 14,276
Pension liability (note 20) 12,015 11,854
Other employee benefits (note 21) 2,806 2,564
Unearned revenue 1,015 1,857
$ 49,411 $ 30,551 </t>
  </si>
  <si>
    <t>Disclosure of financial liabilities [abstract]</t>
  </si>
  <si>
    <t>Other financial liabilities [Text Block]</t>
  </si>
  <si>
    <t>15. Other financial liabilities
Dec. 31, 2019 Dec. 31, 2018
Current
Derivative liabilities $ 10,295 $ 2,634
Other financial liabilities at amortized cost 8,707 2,590
Embedded derivatives (note 26c) 9,074 7,201
28,076 12,425
Non-current
Deferred Rosemont acquisition consideration (note 5) 24,491 -
Other financial liabilities at amortized cost 15,293 18,771
39,784 18,771
$ 67,860 $ 31,196 The derivative liabilities include derivative and hedging transactions. Derivative liabilities are carried at their fair value with changes in fair value recorded to the consolidated income statements. The fair value adjustments for hedging type derivatives are recorded in revenue. Fair value adjustments for embedded derivatives are recorded in other finance (gain) loss. Other financial liabilities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t>
  </si>
  <si>
    <t>Lease Liability</t>
  </si>
  <si>
    <t>Lease liabilities [abstract]</t>
  </si>
  <si>
    <t>Lease Liability [Text Block]</t>
  </si>
  <si>
    <t>16. Lease Liability
Dec. 31, 2019 Dec. 31, 2018
Total minimum lease payments - lease liabilities $ 88,096 $ 78,174
Effect of discounting (6,149 ) (3,939 )
Present value of minimum lease payments 81,947 74,235
Less: current portion (32,781 ) (20,472 )
$ 49,166 $ 53,763
Minimum payments under leases:
Less than 12 months $ 27,557 $ 18,448
13 - 36 months 48,503 40,615
37 - 60 months 7,798 19,111
More than 60 months 4,238 -
$ 88,096 $ 78,174 The Group has entered into leases for its Peru, Manitoba and Arizona business units which expire between 2020 and 2043. The interest rates on leases which were capitalized have implicit interest rates between 1.95% to 5.13%, per annum. The range of interest rates utilized for discounting varies depending mostly on the Hudbay Group entity acting as lessee and duration of the lease. For certain leases, the Group has the option to purchase the equipment and vehicles leased at the end of the terms of the leases. The Group's obligations under these leases are secured by the lessor's title to the leased assets. The present value of applicable lease payments has been recognized as a ROU asset, which was included as a non-cash addition to property, plant and equipment, and a corresponding amount as a lease liability. There are no restrictions placed on the Group by entering into these leases. The following outlines expenses recognized within the Company's consolidated income statement for the periods ended December 31, 2019, relating to leases for which a recognition exemption was applied.
Year ended Dec. 31, 2019
Short-term leases $ 45,745
Low value leases 92
Variable leases 56,152
Total $ 101,989 Payments made for short term, low value and variable leases would mostly be captured as expenses in the consolidated income statements, however, certain amounts may be capitalized to PP&amp;E for the Arizona business unit during its development phase and certain amounts may be reported in inventories given the timing of sales. Variable consideration leases include equipment used for heavy civil works at Constancia.</t>
  </si>
  <si>
    <t>Disclosure of detailed information about borrowings [abstract]</t>
  </si>
  <si>
    <t>Long-term debt [Text Block]</t>
  </si>
  <si>
    <t>17. Long-term debt Long-term debt is comprised of the following:
Dec. 31, 2019 Dec. 31, 2018
Senior unsecured notes (a) $ 991,558 $ 989,306
Less: Unamortized transaction costs - revolving credit facilities (b) (6,303 ) (8,276 )
$ 985,255 $ 981,030 (a) Senior unsecured notes
Balance, January 1, 2018 $ 987,903
Change in fair value of embedded derivative (prepayment option) 316
Accretion of transaction costs and premiums 1,087
Balance, December 31, 2018 $ 989,306
Change in fair value of embedded derivative (prepayment option) 1,079
Accretion of transaction costs and premiums 1,173
Balance, December 31, 2019 $ 991,558 The $1,000,000 aggregate principal amount of senior notes are comprised of two series: (i) a series of 7.25% senior notes due 2023 in an aggregate principal amount of $400,000 and (ii) a series of 7.625% senior notes due 2025 in an aggregate principal amount of $600,000. The senior notes are guaranteed on a senior unsecured basis by substantially all of the Company's subsidiaries, other than HudBay (BVI) Inc. and certain excluded subsidiaries, which include the Company's subsidiaries that own an interest in the Rosemont project and any newly formed or acquired subsidiaries that primarily hold or may develop non-producing mineral assets that are in the pre-construction phase of development . (b) Unamortized transaction costs - revolving credit facilities
Balance, January 1, 2018 $ 8,328
Accretion of transaction costs (1,946 )
Transaction costs 1,894
Balance, December 31, 2018 $ 8,276
Accretion of transaction costs (2,342 )
Transaction costs 369
Balance, December 31, 2019 $ 6,303 As at December 31, 2019, the Peru business unit had $40,000 in surety bonds issued to support its reclamation obligations. The Arizona business unit had $8,591 in surety bonds issued to support future reclamation and closure obligations. No cash collateral is required to be posted. The Peru business unit had $43,509 in letters of credit issued under the Peru facility to support its reclamation obligations and the Manitoba business unit had $85,927 in letters of credit issued under the Canada facility to support its reclamation and pension obligations. Given that these letters of credit are issued under the senior credit facilities, no cash collateral is required to be posted. Lastly, the Peru business unit had $45,000 in letters of credit issued with various Peruvian financial institutions.</t>
  </si>
  <si>
    <t>Disclosure of deferred revenue [abstract]</t>
  </si>
  <si>
    <t>Deferred revenue [Text Block]</t>
  </si>
  <si>
    <t xml:space="preserve">18. Deferred revenue On August 8, 2012 and November 4, 2013, the Group entered into precious metals stream transactions with Wheaton whereby the Group has received aggregate deposit payments of $885,000 against delivery of (i) 100% of payable gold and silver from the 777 mine until the end of 2016, and delivery of 50% of payable gold and 100% of payable silver for the remainder of the 777 mine life; and (ii) 100% of payable silver and 50% of payable gold from the Constancia mine. In addition to the deposit payments, as gold and silver is delivered to Wheaton, the Group receives cash payments equal to the lesser of (i) the market price and (ii) $400 per ounce (for gold) and $5.90 per ounce (for silver), subject to 1% annual escalation after three years, from the inception of the agreement. The Group recorded the deposits received as deferred revenue and recognizes amounts in revenue as gold and silver are delivered to Wheaton. The Group determines the amortization of deferred revenue to the consolidated income statements on a per unit basis using the estimated total number of gold and silver ounces expected to be delivered to Wheaton over the life of the 777 and Constancia life-of-mine plans. The Group estimates the current portion of deferred revenue based on deliveries anticipated over the next twelve months. The Group has determined that precious metals stream contracts are subject to variable consideration and contain a significant financing component. As such, the Company recognizes a financing charge at each reporting period and will gross up the deferred revenue balance to recognize the significant financing element that is part of these contracts. The Group's streaming arrangements are secured against the mining properties and other business unit assets associated with the applicable stream. The Group expects that the remaining performance obligations for the 777 and Constancia streams will be settled by the expiry of their respective stream agreements, which is no earlier than 2036. The following table summarizes changes in deferred revenue:
Balance, January 1, 2018 $ 601,930
Amortization of deferred revenue
Liability drawdown (96,038 )
Variable consideration adjustment 2,655
Finance costs 64,921
Effects of changes in foreign exchange (7,390 )
Balance, December 31, 2018 $ 566,078
Amortization of deferred revenue
Liability drawdown (92,398 )
Variable consideration adjustment 16,295
Finance costs (note 6g)
Current year additions 63,725
Variable consideration adjustment 6,047
Effects of changes in foreign exchange 4,009
Balance, December 31, 2019 $ 563,756 Consideration from the Company's stream agreement is considered variable. Gold and silver revenue can be subject to cumulative adjustments when the number of ounces to be delivered under the contract changes. During the year ended December 31, 2018, and first quarter of 2019, the Company recognized an adjustment to gold and silver revenue and finance costs due to a net increase in the Company's reserve and resource estimates. Deferred revenue is reflected in the consolidated balance sheets as follows:
Dec. 31, 2019 Dec. 31, 2018
Current $ 86,933 $ 86,256
Non-current 476,823 479,822
$ 563,756 $ 566,078 </t>
  </si>
  <si>
    <t>Disclosure of other provisions [abstract]</t>
  </si>
  <si>
    <t>Provisions [Text Block]</t>
  </si>
  <si>
    <t>19. Provisions
Decommis-sioning, restoration and similar liabilities Deferred share units (note 24a) Restricted share units 1 (note 24a) Other Total
Balance, January 1, 2019 $ 202,024 $ 4,288 $ 12,201 $ 411 $ 218,924
Net additional provisions made 68,881 1,479 2,885 2,882 76,127
Amounts used (4,136 ) (1,668 ) (9,380 ) (341 ) (15,525 )
Unwinding of discount (note 6g) 4,392 - - - 4,392
Effect of change in discount rate 23,635 - - - 23,635
Effect of foreign exchange 7,320 99 225 4 7,648
Effect of change in share price - (322 ) (454 ) - (776 )
Balance, December 31, 2019 $ 302,116 $ 3,876 $ 5,477 $ 2,956 $ 314,425 1 Provisions are reflected in the consolidated balance sheets as follows:
December 31, 2019 Decommis-sioning, restoration and similar liabilities Deferred share units (note 24a) Restricted share units 1 (note 24a) Other Total
Current (note 14) $ 23,621 $ 3,876 $ 4,468 $ 1,610 $ 33,575
Non-current 278,495 - 1,009 1,346 280,850
$ 302,116 $ 3,876 $ 5,477 $ 2,956 $ 314,425
Decommis-sioning, restoration and similar liabilities Deferred share units (note 24a) Restricted share units 1 Other Total
Balance, January 1, 2018 $ 200,041 $ 6,623 $ 19,409 $ 1,435 $ 227,508
Net additional provisions made 9,031 973 7,493 - 17,497
Amounts used (188 ) - (6,435 ) (770 ) (7,393 )
Unwinding of discount (note 6g) 4,684 - - - 4,684
Effect of change in discount rate (462 ) - - - (462 )
Effect of foreign exchange (11,082 ) (458 ) (973 ) (74 ) (12,587 )
Effect of change in share price - (2,850 ) (7,293 ) (180 ) (10,323 )
Balance, December 31, 2018 $ 202,024 $ 4,288 $ 12,201 $ 411 $ 218,924 1
December 31, 2018 Decommis-sioning, restoration and similar liabilities Deferred share units (note 24a) Restricted share units1 (note 24a) Other Total
Current (note 14) $ 1,234 $ 4,288 $ 8,412 $ 342 $ 14,276
Non-current 200,790 - 3,789 69 204,648
$ 202,024 $ 4,288 $ 12,201 $ 411 $ 218,924 Decommissioning, restoration and similar liabilities are remeasured at each reporting date to reflect changes in discount rates, which can significantly affect the liabilities. Decommissioning, restoration and similar liabilities The Group'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uring 2019, additional provisions were recognized as a result of higher estimates for closure activities of tailings facilities at the Manitoba operations to ensure compliance with higher industry-wide standards for tailings management safety and, to a lesser extent, increased mine activity footprints and the resulting higher disturbance at the Constancia operation. During the year ended December 31, 2018 additional provisions were recognized as a result of increased mine activity footprints and the resulting higher disturbance at the Constancia operation. The Group's decommissioning and restoration liabilities relate mainly to its Manitoba operations. Management anticipates that the assets in Flin Flon will be placed on care and maintenance once mining activities are completed at 777 mine in order to maintain optionality for restart should a new mine be found in the Flin Flon area. The majority of closure activities will occur once all mining activities in Manitoba are completed, which is currently anticipated in 2028. These provisions also reflect estimated post-closure cash flows that extend to 2100 for ongoing monitoring and water treatment requirements. Management anticipates most decommissioning and restoration activities for the Constancia operation will occur from 2035 to 2070, which include ongoing monitoring and water treatment requirements. These estimates have been discounted to their present value at rates ranging from 1.59% to 2.39% per annum (2018 - 1.80% to 3.02%), using pre-tax risk-free interest rates that reflect the estimated maturity of each specific liability.</t>
  </si>
  <si>
    <t>Pension Obligations [Abstract]</t>
  </si>
  <si>
    <t>Pension obligations [Text Block]</t>
  </si>
  <si>
    <t xml:space="preserve">20. Pension obligations The Group maintains non-contributory and contributory defined benefit pension plans for certain of its employees. The Group uses a December 31 measurement date for all of its plans. For the Group's significant plans, the most recent actuarial valuations filed for funding purposes were performed during 2019 using data as at December 31, 2018. For these plans, the next actuarial valuation required for funding purposes will be performed during 2020 using data as at December 31, 2019. During the year ended December 31, 2018, an annuity purchase transaction was entered into in which the defined benefit obligations associated with certain defined benefit plan members were assumed by a third party insurer in exchange for a lump sum payment of $120,018 from plan assets. Movements in the present value of the defined benefit obligation in the current and previous years were as follows:
Year ended
Dec. 31, 2019 Dec. 31, 2018
Opening defined benefit obligation: $ 211,512 $ 383,054
Current service costs 9,880 11,032
Past service cost related to the new collective bargaining agreement - 383
Interest cost 7,156 12,009
Benefits paid from plan (16,745 ) (29,499 )
Benefits paid from employer (934 ) (1,998 )
Participant contributions 64 98
Effects of movements in exchange rates 10,814 (32,015 )
Remeasurement actuarial (gains)/losses:
Arising from changes in demographic assumptions - -
Arising from changes in financial assumptions 30,455 (11,585 )
Arising from experience adjustments (2,258 ) (2,112 )
Settlement payments from plan assets (6,307 ) (120,018 )
Loss on settlement (note 6d) 96 2,163
Closing defined benefit obligation $ 243,733 $ 211,512 The defined benefit obligation closing balance, by member group, is as follows:
Dec. 31, 2019 Dec. 31, 2018
Active members $ 231,959 $ 200,591
Deferred members 1,555 723
Retired members 10,219 10,198
Closing defined benefit obligation $ 243,733 $ 211,512 Movements in the fair value of the pension plan assets in the current and previous years were as follows:
Year ended
Dec. 31, 2019 Dec. 31, 2018
Opening fair value of plan assets: $ 175,795 $ 341,432
Interest income 6,170 11,033
Remeasurements losses:
Return on plan assets (excluding amounts included in net interest expense) 21,460 (15,296 )
Contributions from the employer 11,952 17,020
Employer direct benefit payments 934 1,998
Contributions from plan participants 64 98
Benefit payment from employer (934 ) (1,998 )
Administrative expenses paid from plan assets (82 ) (83 )
Benefits paid (16,745 ) (29,499 )
Settlement payments from plan assets (6,307 ) (120,018 )
Effects of changes in foreign exchange rates 9,812 (28,892 )
Closing fair value of plan assets $ 202,119 $ 175,795 The amount included in the consolidated balance sheets arising from the entity's obligation in respect of its defined benefit plans is as follows:
Dec. 31, 2019 Dec. 31, 2018
Present value of funded defined benefit obligation $ 224,364 $ 195,283
Fair value of plan assets (202,119 ) (175,795 )
Present value of unfunded defined benefit obligation 19,369 16,229
Net liability arising from defined benefit obligation $ 41,614 $ 35,717 Reflected in the consolidated balance sheets as follows:
Dec. 31, 2019 Dec. 31, 2018
Pension obligation - current (note 14) $ 12,015 $ 11,854
Pension obligation - non-current 29,599 23,863
Total pension obligation $ 41,614 $ 35,717 Pension expense is as follows:
Dec. 31, 2019 Dec. 31, 2018
Service costs:
Current service cost $ 9,880 $ 11,032
Past service cost - 383
Loss on settlement (note 6d) 96 2,163
Total service cost 9,976 13,578
Net interest expense 986 976
Administration cost 82 83
Defined benefit pension expense $ 11,044 $ 14,637
Defined contribution pension expense $ 1,639 $ 1,469 Remeasurement on the net defined benefit liability:
Dec. 31, 2019 Dec. 31, 2018
(Return)/loss on plan assets (excluding amounts included in net interest expense) $ (21,460 ) $ 15,296
Actuarial gains arising from changes in demographic assumptions - -
Actuarial losses/(gains) arising from changes in financial assumptions 29,609 (11,585 )
Actuarial gains arising from experience adjustments (2,258 ) (2,112 )
Defined benefit loss/(gain) related to remeasurement $ 5,891 $ 1,599
Total pension cost $ 18,574 $ 17,705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The defined benefit pension plans typically expose the Group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The Group'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19 2018
Defined benefit cost:
Discount rate - benefit obligations 3.73 % 3.45 %
Discount rate - service cost 3.75 % 3.50 %
Expected rate of salary increase 1 2.75 % 2.75 %
Average longevity at retirement age for current pensioners (years) 2
Males 21.1 21.0
Females 23.9 23.7
Defined benefit obligation:
Discount rate 3.08 % 3.73 %
Expected rate of salary increase 1 2.75 % 2.75 %
Average longevity at retirement age for current pensioners (years) 2
Males 21.2 21.1
Females 23.9 23.9
Average longevity at retirement age for current employees (future pensioners) (years) 2
Males 23.0 23.0
Females 25.6 25.6
1
2 The Group reviews the assumptions used to measure pension costs (including the discount rate) on an annual basis. Economic and market conditions at the measurement date affect these assumptions from year to year. In determining the discount rate, the Group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 -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sed in the consolidated balance sheets. The Group'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20 is $12,070. The average duration of the pension obligation at December 31, 2019 is 19.3 years (2018 - 17.3 years). This number can be broken down as follows: - - - Asset-Liability-Matching studies are performed periodically to analyse the investment policies in terms of risk and-return profiles. The actual return on plan assets in 2019 was 15.1% (2018: negative 2.6%). The pension plans do not invest directly in either securities or property/real estate of the Group. With the exception of fixed income invest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19 Level 1 Level 2 Level 3 Total
Investments:
Money market instruments $ 1,588 $ - $ - $ 1,588
Pooled equity funds 76,680 - - 76,680
Pooled fixed income funds - 103,646 - 103,646
Alternative investment funds - 19,438 - 19,438
Balanced funds - 767 - 767
$ 78,268 $ 123,851 $ - $ 202,119
December 31, 2018 Level 1 Level 2 Level 3 Total
Investments:
Money market instruments $ 3,072 $ - $ - $ 3,072
Pooled equity funds 53,329 - - 53,329
Pooled fixed income funds - 91,854 - 91,854
Alternative investment funds - 26,871 - 26,871
Balanced funds - 669 - 669
$ 56,401 $ 119,394 $ - $ 175,795 </t>
  </si>
  <si>
    <t>Other Employee Benefits [Abstract]</t>
  </si>
  <si>
    <t>Other employee benefits [Text Block]</t>
  </si>
  <si>
    <t xml:space="preserve">21. Other employee benefits The Group sponsors both other long-term employee benefit plans and non-pension post-employment benefits plans and uses a December 31 measurement date. These obligations relate mainly to commitments for post-retirement health benefits. Information about the Group's post-employment and other long-term employee benefits is as follows: Movements in the present value of the defined benefit obligation in the current and previous years were:
Year ended
Dec. 31, 2019 Dec. 31, 2018
Opening defined benefit obligation $ 93,528 $ 107,829
Current service cost 1 3,060 3,455
Past service cost - 255
Interest cost 3,600 3,683
Effects of movements in exchange rates 4,864 (8,587 )
Remeasurement actuarial (gains)/losses:
Arising from changes in demographic assumptions - (9,996 )
Arising from changes in financial assumptions 14,094 2,809
Arising from experience adjustments 87 (3,472 )
Benefits paid (2,537 ) (2,448 )
Closing defined benefit obligation $ 116,696 $ 93,528 1 The defined benefit obligation closing balance, by group member, is as follows:
Dec. 31, 2019 Dec. 31, 2018
Active members $ 60,801 $ 47,249
Inactive members 55,895 46,279
Closing defined benefit obligation $ 116,696 $ 93,528 Movements in the fair value of defined benefit amounts in the current and previous years were as follows:
Dec. 31, 2019 Dec. 31, 2018
Employer contributions $ 2,537 $ 2,448
Benefits paid (2,537 ) (2,448 )
Closing fair value of assets $ - $ - The non-pension employee benefit plan obligations are unfunded. Reconciliation of assets and liabilities recognized in the consolidated balance sheets:
Dec. 31, 2019 Dec. 31, 2018
Unfunded benefit obligation $ 116,696 $ 93,528
Vacation accrual and other - non-current 2,888 2,664
Net liability $ 119,584 $ 96,192 Reflected in the consolidated balance sheets as follows:
Dec. 31, 2019 Dec. 31, 2018
Other employee benefits liability - current (note 14) $ 2,806 $ 2,564
Other employee benefits liability - non-current 116,778 93,628
Net liability $ 119,584 $ 96,192 Other employee future benefit expense includes the following
Dec. 31, 2019 Dec. 31, 2018
Current service cost 1 $ 3,060 $ 3,710
Net interest cost 3,600 3,683
Components recognized in consolidated income statements $ 6,660 $ 7,393 1
Dec. 31, 2019 Dec. 31, 2018
Remeasurement on the net defined benefit liability:
Actuarial (gains)/losses arising from changes in demographic assumptions $ - $ (9,996 )
Actuarial (gains)/losses arising from changes in financial assumptions 14,094 2,809
Actuarial gains arising from changes experience adjustments 87 (3,472 )
Components recognized in statements of comprehensive income $ 14,181 $ (10,659 )
Total other employee future benefit cost $ 20,841 $ (3,266 ) Other employee benefit amounts recognized include those directly related to production of inventory; such amounts are recognized initially as costs of inventory and are expensed in the consolidated income statements within cost of sales upon sale of the inventory.
Dec. 31, 2019 Dec. 31, 2018
Defined benefit cost:
Discount rate 3.88 % 3.64 %
Initial weighted average health care trend rate 5.74 % 5.97 %
Ultimate weighted average health care trend rate 4.00 % 4.00 %
Average longevity at retirement age for current pensioners (years) 1
Males 21.1 21.0
Females 23.9 23.7
Dec. 31, 2019 Dec. 31, 2018
Defined benefit obligation:
Discount rate 3.17 % 3.88 %
Initial weighted average health care trend rate 5.68 % 5.74 %
Ultimate weighted average health care trend rate 4.00 % 4.00 %
Average longevity at retirement age for current pensioners (years) 1
Males 21.2 21.1
Females 23.9 23.9
Average longevity at retirement age for current employees (future pensioners) (years) 1
Males 23.1 23.0
Females 25.6 25.6 1 The Group reviews the assumptions used to measure other employee benefit costs (including the discount rate) on an annual basis. The other employee benefit costs typically expose the Group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 - The average duration of the non-pension post employment obligation at December 31, 2019 is 19.6 years (2018: 18.6 years). This number can be broken down as follows: - - </t>
  </si>
  <si>
    <t>Income and mining taxes</t>
  </si>
  <si>
    <t>Major components of tax expense (income) [abstract]</t>
  </si>
  <si>
    <t>Income and mining taxes [Text Block]</t>
  </si>
  <si>
    <t>22. Income and mining taxes (a) Tax expense: The tax expense (recoveries) is applicable as follows:
Year ended December 31,
2019 2018
Current:
Income taxes
Canada $ 11,196 $ 5,251
Peru 13,723 19,103
Mining taxes
Canada 341 9,085
Peru 4,379 11,030
Adjustments in respect of prior years 6,273 707
35,912 45,176
Deferred:
Income taxes (recoveries) - origination, revaluation and/or and reversal of temporary differences
Canada (59,082 ) 25,811
Peru (6,280 ) 10,780
United States (68,106 ) 3,170
Mining taxes (recoveries) - origination, revaluation and/or reversal of temporary difference
Canada (10,266 ) 414
Peru (1,948 ) (621 )
Adjustments in respect of prior years 817 691
(144,865 ) 40,245
$ (108,953 ) $ 85,421 Adjustments in respect of prior years refers to amounts changing due to the filing of tax returns and assessments from government authorities. (b) Deferred tax assets and liabilities as represented on the consolidated balance sheets:
Dec. 31, 2019 Dec. 31, 2018
Deferred income tax asset
Canada $ 69,950 $ 15,513
Deferred income tax liability
Peru (191,611 ) (196,452 )
United States (41,607 ) (110,861 )
Deferred mining tax asset (liability)
Canada 5,095 (5,119 )
Peru (9,709 ) (11,658 )
(237,832 ) (324,090 )
Net deferred tax liability balance, end of year $ (167,882 ) $ (308,577 ) (c) Changes in deferred tax assets and liabilities:
Year ended Dec. 31, 2019 Year ended Dec. 31, 2018
Net deferred tax liability balance, beginning of year $ (308,577 ) $ (277,466 )
Deferred tax recovery (expense) 144,865 (40,245 )
OCI transactions 1,878 520
Foreign currency translation on the deferred tax liability (6,048 ) 8,614
Net deferred tax liability balance, end of year $ (167,882 ) $ (308,577 ) (d) Reconciliation to statutory tax rate: As a result of its mining operations, the Group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Group's statutory income tax rate for the years ended December 31, 2019 and 2018 is as follows:
Year ended December 31,
2019 2018
Statutory tax rate 27.00 % 27.00 %
Tax expense at statutory rate $ (122,246 ) $ 46,126
Effect of:
Deductions related to mining taxes (1,493 ) (5,976 )
Adjusted income taxes (123,739 ) 40,150
Mining tax (recovery) expense (6,674 ) 19,214
(130,413 ) 59,364
Permanent differences related to:
Capital items 3,270 (2,903 )
Other income taxes permanent differences 1,747 (454 )
Impact of remeasurement on decommissioning liability (16,265 ) 3,898
Temporary income tax differences not recognized 6,219 4,449
Non-deductible impairment on UCM receivable 7,041 -
Withholding tax on dividend 6,826 -
Impact related to differences in tax rates in foreign operations 20,338 9,594
Impact of changes in statutory tax rates (259 ) 45
Foreign exchange on non-monetary items (6,633 ) 11,408
Impact related to tax assessment and tax return amendments (824 ) 20
Tax (recovery) expense $ (108,953 ) $ 85,421 (e) Income tax effect of temporary differences - recognized: The tax effects of temporary differences that give rise to significant portions of the deferred tax assets and deferred tax liabilities at December 31, 2019 and 2018 are as follows:
Balance sheet Income Statement
Dec.31, 2019 Dec. 31, 2018 Dec.31, 2019 Dec. 31, 2018
Deferred income tax (liability) asset/expense (recovery)
Property, plant and equipment $ (96,841 ) $ (83,407 ) $ 13,434 $ (18,646 )
Pension obligation 11,332 7,817 (1,115 ) 2,739
Other employee benefits 16,837 13,488 (3,349 ) 3,254
Decommissioning and restoration obligation 41,208 7,817 (33,391 ) (2,055 )
Non-capital losses 90,446 72,470 (17,976 ) 19,025
Share issuance and debt costs 6,540 10,896 4,361 4,807
Deferred revenue (112 ) (7,622 ) (7,510 ) 5,096
Other 540 (5,946 ) (12,839 ) 4,640
Deferred income tax asset/expense (recovery) 69,950 15,513 (58,385 ) 18,860
Deferred income tax liability (assets)/(recovery) expense
Property, plant and equipment 259,145 339,037 (79,892 ) 25,456
Other employee benefits (80 ) 240 (320 ) 48
Asset retirement obligations (833 ) (918 ) 85 (129 )
Non-capital losses (28,643 ) (27,374 ) (1,269 ) 165
Other 3,629 (3,672 ) 7,302 (3,439 )
Deferred income tax liability/(recovery) expense 233,218 307,313 (74,094 ) 22,101
Deferred income tax liability/(recovery) expense $ (163,268 ) $ (291,800 ) $ (132,479 ) $ 40,961 The above reconciling items are disclosed at the tax rates that apply in the jurisdiction where they have arisen. The Other category in the above table includes the effect of foreign exchange fluctuations. (f) Income tax temporary differences - not recognized: The Group has not recognized deferred tax asset in respect of the following deductible income tax temporary differences:
Dec. 31, 2019 Dec. 31, 2018
Property, plant and equipment $ 33,269 $ -
Capital losses 159,545 200,455
Other employee benefits 68,866 77,166
Asset retirement obligations 146,679 175,091
Non-capital losses 122,979 116,542
Temporary differences not recognized $ 531,338 $ 569,254 The deductible temporary differences excluding non-capital losses do not expire under current tax legislation. The Canadian non-capital losses were incurred between 2006 and 2019 and expire between 2026 and 2039. The Group incurred United Stated net operating losses between 2004 and 2019 which have a twenty year carry forward period. Peruvian net operating losses were incurred from 2014 to 2016 which have a four year carry forward period. (g) The tax effects of temporary differences that give rise to significant portions of the deferred mining tax assets and liabilities at December 31, 2019 and December 31, 2018 are as follows:
Dec. 31, 2019 Dec. 31, 2018
Canada
Property, plant and equipment $ 5,095 $ (5,119 )
Dec. 31, 2019 Dec. 31, 2018
Peru
Property, plant and equipment $ (9,710 ) $ (11,658 ) For the year ended December 31, 2019, the Group had unrecognized deferred mining tax assets of approximately $5,361 (December 31, 2018 - $8,469). (h) Unrecognized taxable temporary differences associated with investments: There are no taxable temporary differences associated with investments in subsidiaries, associated and joint ventures, for which a deferred tax liability has not been recognized. (i) Tax receivable/payable: The timing of payments results in significant variances in period-to-period comparison of the tax receivable and tax payable balances. (j) Other disclosure: The tax rules and regulations applicable to mining companies are highly complex and subject to interpretation. The Group may be subject in the future to a review of its historic income and other tax filings and, in connection with such reviews disputes can arise with the taxing authorities over the interpretation or application of certain tax rules and regulations in respect of the Group's business. These reviews may alter the timing or amount of taxable income or deductions. The amount ultimately reassessed upon resolution of issues raised may differ from the amount accrued.</t>
  </si>
  <si>
    <t>Disclosure of classes of share capital [abstract]</t>
  </si>
  <si>
    <t>Share capital [Text Block]</t>
  </si>
  <si>
    <t>23. Share capital (a) Preference shares: Authorized: Unlimited preference shares without par value (b) Common shares: Authorized: Unlimited common shares without par value Issued and fully paid:
Year ended Dec. 31, 2019 Year ended Dec. 31, 2018
Common shares Amount Common shares Amount
Balance, beginning of year 261,272,151 $ 1,777,340 261,271,188 $ 1,777,409
Share issue costs, net of tax - - - (80 )
Warrants exercised - - 963 11
Balance, end of year 261,272,151 $ 1,777,340 261,272,151 $ 1,777,340 During the year ended December 31, 2019, the Company declared two semi-annual dividends of C$0.01 per share each. The Company paid $1,955 and $1,972 in dividends on March 29, 2019 and September 27, 2019 to shareholders of record as of March 8, 2019 and September 6, 2019. During the year ended December 31, 2018 , the Company paid $2,026 and $2,019 on March 29, 2018 and September 28, 2018 to shareholders of record as of March 9, 2018 and September 7, 2018, respectively. The Company declared a semi-annual dividend of C$0.01 per share on February 20, 2020. The dividend will be paid on March 27, 2020 to shareholders of record as of March 10, 2020 and is expected to total C$2,613.</t>
  </si>
  <si>
    <t>Share-based payment</t>
  </si>
  <si>
    <t>Disclosure of terms and conditions of share-based payment arrangement [abstract]</t>
  </si>
  <si>
    <t>Share-based payment [Text Block]</t>
  </si>
  <si>
    <t xml:space="preserve">24. Share-based payment (a) Cash-settled share-based payments: The Group has two cash-settled share-based payment plans, as described below. Deferred Share Units (DSU) At December 31, 2019, the carrying amount and the intrinsic value of the outstanding liability related to the DSU plan was $3,876 (December 31, 2018 - $4,288) (note 19). The following table outlines information related to DSUs granted, expenses recognized and payments made during the year.
Year ended
Dec. 31, 2019 Dec. 31, 2018
Granted during the year:
Number of units 337,999 158,886
Weighted average price (C$/unit) $ 5.89 $ 7.91
Expenses (gain) recognized during the year 1 $ 1,157 $ (1,877)
Payments made during the year (note 19) $ 1,668 $ - 1 Restricted Share Units (RSU) RSUs granted under the LTEP Plan may be settled in the form of Hudbay common shares or, at the option of Hudbay, the cash equivalent based on the market price of the common shares as of the vesting date. RSUs may also be granted under Hudbay's Share Unit Plan, however; the RSUs granted under the Share Unit Plan may only be settled in cash. Hudbay has historically settled all RSUs in cash. The Company has determined that the appropriate accounting treatment is to classify the RSUs as cash settled transactions. At December 31, 2019, the carrying amount of the outstanding liability related to the RSU plan was $5,477 (December 31, 2018 - $12,201) (note 19). The following table outlines information related to RSUs granted, expenses recognized and payments made in the year.
Year ended
Dec. 31, 2019 Dec. 31, 2018
Number of units, beginning of year 3,666,867 3,405,713
Number of units granted during the year 1,080,741 1,031,701
Credits for dividends 7,554 9,724
Number of units forfeited during the year (573,914 ) (21,190)
Number of units vested (1,957,249 ) (759,081)
Number of units, end of year 1 2,223,999 3,666,867
Weighted average price - granted (C$/unit) $ 8.98 $ 10.33
Expenses (gain) recognized during the year 2 $ 1,557 $ (496)
Payments made during the year (note 19) $ 9,380 $ 6,435 1 2 (b) Equity-settled share-based payment - stock options: The Group's stock option plan was approved in June 2005 and amended in May 2008 (the "Plan"). Under the amended Plan, the Group may grant to employees, officers, directors or consultants of the Group or its affiliates options to purchase up to a maximum of 13 million common shares of the Group. As of December 31, 2018, all options had either been exercised, or expired. No options were granted under the Plan during the years ended December 31, 2019 and December 31, 2018. The Group estimates expected life of options and expected volatility based on historical data, which may differ from actual outcomes.
Year ended Year ended
Dec. 31, 2019 Dec. 31, 2018
Number of shares subject to option Weighted-average exercise price C$ Number of shares subject to option Weighted average exercise price C$
Balance, beginning of year - $ - 523,352 $ 15.86
Forfeited - $ - - $ -
Expired - $ - (523,352) $ 15.86
Balance, end of year - $ - - $ - </t>
  </si>
  <si>
    <t>Capital management</t>
  </si>
  <si>
    <t>Disclosure of objectives, policies and processes for managing capital [abstract]</t>
  </si>
  <si>
    <t>Capital management [Text Block]</t>
  </si>
  <si>
    <t>25. Capital management The Group's definition of capital includes total equity and long-term debt. The Group's long-term debt balance as at December 31, 2019 was $985,255 (December 31, 2018 - $981,030). The Group's objectives when managing capital are to maintain a strong capital base in order to: - - Hudbay monitors its capital and capital structure on an ongoing basis to ensure they are sufficient to achieve the Group's short-term and long-term strategic objectives in a capital intensive industry. The Group faces several risks, including volatile metals prices, access to capital, and risk of delays and cost escalation associated with major capital projects. The Group continually assesses the adequacy of its capital structure to ensure its objectives are met. Hudbay monitors its cash and cash equivalents, which were $396,146 as at December 31, 2019 (2018 - $515,497), together with availability under its committed credit facilities. The Group invests its cash and cash equivalents primarily in Canadian bankers' acceptances, deposits at major Canadian and Peruvian banks, or treasury bills issued by the federal or provincial governments. In addition to the requirement to maintain sufficient cash balances to fund continuing operations, the Group must maintain sufficient cash to fund the interest expense on the long-term debt outstanding (note 17). As part of the Group's capital management activities, the Group monitors interest coverage ratios and leverage ratios.</t>
  </si>
  <si>
    <t>Financial instruments</t>
  </si>
  <si>
    <t>Financial Instruments [Abstract]</t>
  </si>
  <si>
    <t>Financial instruments [Text Block]</t>
  </si>
  <si>
    <t xml:space="preserve">26. Financial instruments (a) Fair value and carrying value of financial instruments: The following presents the fair value ("FV") and carrying value ("CV") of the Group's financial instruments and non-financial derivatives:
Dec. 31, 2019 Dec. 31, 2018
FV CV FV CV
Financial assets at amortized cost
Cash and cash equivalents 1 $ 396,146 $ 396,146 $ 515,497 $ 515,497
Restricted cash 1 337 337 3,738 3,738
Fair value through profit or loss
Trade and other receivables 1, 2 91,046 91,046 126,311 126,311
Non-hedge derivative assets 3 1,712 1,712 6,628 6,628
Prepayment option - embedded derivatives 7 2,585 2,585 3,664 3,664
Investments at FVTPL 4 11,287 11,287 15,159 15,159
Total financial assets 503,113 503,113 670,997 670,997
Financial liabilities at amortized cost
Trade and other payables 1, 2 184,604 184,604 164,628 164,628
Deferred Rosemont acquisition consideration 8 24,491 24,491 - -
Other financial liabilities 5 21,338 24,000 17,425 21,361
Senior unsecured notes 6 1,050,126 994,143 988,294 992,970
Fair value through profit or loss - - - -
Embedded derivatives 3 9,074 9,074 7,201 7,201
Non-hedge derivative liabilities 3 10,295 10,295 2,634 2,634
Total financial liabilities 1,299,928 1,246,607 1,180,182 1,188,794
Net financial liability $ (796,815 ) $ (743,494 ) $ (509,185 ) $ (517,797 )
1
2
3
4
5
6
7
8
Fair value hierarchy The table below provides an analysis by valuation method of financial instruments that are measured at fair value subsequent to recognition. Levels 1 to 3 are defined based on the degree to which fair value inputs are observable and have a significant effect on the recorded fair value, as follows: - - -
December 31, 2019 Level 1 Level 2 Level 3 Total
Financial assets measured at fair value
Financial assets at FVTPL:
Non-hedge derivatives $ - $ 1,712 $ - $ 1,712
Investments at FVTPL 11,287 - - 11,287
Prepayment option embedded derivative - 2,585 - 2,585
$ 11,287 $ 4,297 $ - $ 15,584
Financial liabilities measured at fair value
Financial liabilities at FVTPL:
Embedded derivatives $ - $ 9,074 $ - $ 9,074
Non-hedge derivatives - 10,295 - 10,295
$ - $ 19,369 $ - $ 19,369
December 31, 2018 Level 1 Level 2 Level 3 Total
Financial assets measured at fair value
Financial assets at FVTPL:
Non-hedge derivatives $ - $ 6,628 $ - $ 6,628
Investments at FVTPL 15,159 - - 15,159
Prepayment option embedded derivative - 3,664 - 3,664
$ 15,159 $ 10,292 $ - $ 25,451
Financial liabilities measured at fair value
Financial liabilities at FVTPL:
Embedded derivatives $ - $ 7,201 $ - $ 7,201
Non-hedge derivatives - 2,634 - 2,634
$ - $ 9,835 $ - $ 9,835 The Group's policy is to recognize transfers into and transfers out of fair value hierarchy levels as of the date of the event or change in circumstances that caused the transfer. During the year ended December 31, 2019 and 2018 the Group did not make any transfers. (b) Derivatives and hedging: Copper fixed for floating swaps Hudbay enters into copper fixed for floating swaps in order to manage the risk associated with provisional pricing terms in copper concentrate sales agreements. As at December 31, 2019, the Group had 30,000 tonnes of net copper swaps outstanding at an effective average price of $2.67/lb and settling across January to April 2020. The aggregate fair value of the transactions at December 31, 2019 was a liability position of $8,362 (December 31, 2018 was an asset position of $4,171). Non-hedge derivative zinc contracts Hudbay enters into fixed price sales contracts with zinc customers and, to ensure that the Group continues to receive a floating or unhedged realized zinc price, Hudbay enters into forward zinc purchase contracts that effectively offset the fixed price sales contracts. At December 31, 2019, the Group held contracts for forward zinc purchased of (c) Embedded derivatives Changes in fair value of provisionally priced receivables The Group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cost of sales for purchase concentrate contracts. Cash flows related to changes in fair value of provisionally priced receivables are classified in operating activities. As at December 31, 2019 and 2018, the Group's net position consisted of contracts awaiting final pricing which are as indicated below:
Sales awaiting final pricing Average YTD price ($/unit)
Metal in concentrate Unit Dec. 31, 2019 Dec. 31, 2018 Dec. 31, 2019 Dec. 31, 2018
Copper tonnes 33,102 30,519 2.80 2.69
Zinc tonnes - 199 - 1.13
Gold oz 16,152 15,528 1,522 1,279
Silver oz 124,371 96,646 17.86 15.45
The aggregate changes in fair value of provisionally priced receivables within the copper and zinc concentrate sales contracts at December 31, 2019, was an asset position of $10,165 Prepayment option embedded derivative The senior unsecured notes (note 17) contain prepayment options, which represent embedded derivatives that require bifurcation from the host contract. The prepayment options are measured at fair value, with changes in the fair value being recognized as unrealized gains or losses in finance income and expense (note 6g). The fair value of the embedded derivative at December 31, 2019 was an asset of $2,585 (December 31, 2018 - an asset of $3,664). Pampacancha delivery obligation-embedded derivative The Group has recognized an obligation to deliver additional precious metal credits to Wheaton as a result of the Pampacancha deposit not being mined until 2020. The fair value of the embedded derivative at December 31, 2019 was a liability of $9,074 (December 31, 2018 - $7,201). (d) Financial risk management The Group's financial risk management activities are governed by Board-approved policies addressing risk identification, hedging authorization procedures and limits and reporting. Hudbay's policy objective, when hedging activities are undertaken, is to reduce the volatility of future profit and cash flow within the strategic and economic goals of the Group. The Group from time to time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The Group does not use derivative financial instruments for trading or speculation purposes. The following is a discussion of the Group's risk exposures. (i) Market risk Market risk is the risk that changes in market prices, including foreign exchange rates, commodity prices, share prices, and interest rates will cause fluctuations in the fair value or future cash flows of a financial instrument. Foreign currency risk The Group's primary exposure to foreign currency risk arises from: - - The Manitoba segment's primary financial instrument foreign currency exposure is on US denominated cash and cash equivalents, trade and other receivables and other financial liabilities. The Peru segment's primary financial instrument foreign currency exposure is on Peruvian soles cash and cash equivalents, trade and other payables and other financial liabilities. The Group's exposure to foreign currency risk was as follows based on notional financial instruments amounts stated in US equivalent dollars:
Dec. 31, 2019 Dec. 31, 2018
CAD 1 USD 2 PEN 3 CAD 1 USD 2 PEN 3
Cash and cash equivalent $ 8,394 $ 21,217 $ 7,617 $ 11,498 $ 29,740 $ 13,934
Trade and other receivables 374 56,998 25,413 711 42,056 1,272
Other financial assets 11,287 - - 15,159 - -
Trade and other payables (5,719 ) (435 ) (22,618 ) (5,341 ) (3,133 ) (19,513 )
Other financial liabilities - - (24,000 ) - - (21,361 )
$ 14,336 $ 77,780 $ (13,588 ) $ 22,027 $ 68,663 $ (25,668 )
1
2
3 The following sensitivity analysis for foreign currency risk relates solely to financial instruments and non financial derivatives that were outstanding as at the year end date; each sensitivity calculation assumes all other variables are held constant. This analysis is based on values as at December 31, 2019 and does not reflect the overall effect that changes in market variables would have on the Group's results of operations.
December 31, 2019 Change of: Would have changed 2019 after-tax profit by:
USD/CAD exchange rate 1 + 10% $ 3.4 million
USD/CAD exchange rate 1 - 10% (4.1 ) million
USD/PEN exchange rate 2 + 10% 0.8 million
USD/PEN exchange rate 2 - 10% (1.0 ) million
December 31, 2018 Change of: Would have changed 2018 after-tax profit by:
USD/CAD exchange rate 1 + 10% $ 5.0 million
USD/CAD exchange rate 1 - 10% (6.0 ) million
USD/PEN exchange rate 2 + 10% 1.5 million
USD/PEN exchange rate 2 - 10% (1.8 ) million
1
2 Commodity price risk Hudbay is exposed to market risk from prices for the commodities the Group produces and sells, such as copper, zinc, gold and silver. From time to time, the Group maintains price protection programs and conducts commodity price risk management through the use of derivative contracts. The following sensitivity analysis for commodity price risk relates solely to financial instruments and non financial derivatives that were outstanding as at the year end date; each sensitivity calculation assumes all other variables are held constant. This analysis is based on values as at December 31, 2019 and does not reflect the overall effect that changes in market variables would have on the Group's results of operations.
December 31, 2019 Change of: Would have changed 2019 after-tax profit by:
Copper prices ($/lb) 3 + $ 0.30 $ (2.0 ) million
Copper prices ($/lb) 3 - $ 0.30 2.0 million
Zinc prices ($/lb) 4 + $ 0.10 1.0 million
Zinc prices ($/lb) 4 - $ 0.10 (1.0 ) million
December 31, 2018 Change of: Would have changed 2018 after-tax profit by:
Copper prices ($/lb) 3 + $ 0.30 $ (3.1) million
Copper prices ($/lb) 3 - 3.1 million
Zinc prices ($/lb) 4 + $ 0.10 0.5 million
Zinc prices ($/lb) 4 - (0.5) million
3
4 Share price risk Hudbay is exposed to market risk from share prices for the Group's investments in listed Canadian metals and mining companies. These investments are made to foster strategic relationships, in connection with joint venture agreements and for investment purposes. Management monitors the value of these investments for the purposes of determining whether to add or reduce the Group's positions. The following sensitivity analysis for share price risk relates solely to financial instruments that were outstanding as at the year-end date; each sensitivity calculation assumes all other variables are held constant. This analysis is based on values as at December 31, 2019 and does not reflect the overall effect that changes in market variables would have on the Group's finance expenses.
December 31, 2019 Change of: Would have changed 2019 after-tax profit by:
Share prices + 25% $ 2.8 million
Share prices - 25% (2.8 ) million
December 31, 2018 Change of: Would have changed 2018 after-tax profit by:
Share prices + 25% $ 3.8 million
Share prices - 25% (3.8) million Interest rate risk The Group is exposed to the following interest rate risks: - - - The most material of these risks is the embedded derivative associated with its Notes. This analysis is based on values at December 31, 2019 and does not reflect the overall effect that changes in market variables would have on the group's finance expenses.
December 31, 2019 Change of: Would have changed 2019 after-tax profit by:
Interest rates + 2.00% $ 2.3 million
Interest rates - 2.00% (2.6 ) million
December 31, 2018 Change of: Would have changed 2018 after-tax profit by:
Interest rates + 2.00% $ (3.3) million
Interest rates - 3.2 million Refer to note 7 for information on the Group's cash and cash equivalents. (ii) Credit risk Credit risk is the risk of financial loss to the Group if a customer or counterparty to a financial instrument fails to meet its obligations. The Group's maximum exposure to credit risk at the reporting date is represented by the carrying amount, net of any impairment losses recognized, of financial assets and non financial derivative assets recorded on the consolidated balance sheets. Refer to note 26a. A large portion of the Group's cash and cash equivalents are represented by deposits with major Schedule 1 Canadian banks. Deposits and other investments with Schedule 1 Canadian banks represented 92% of total cash and cash equivalents as at December 31, 2019 (2018 - 74%). The Group's investment policy requires it to comply with a list of approved investment, concentration and maturity limits, as well as credit quality. Credit concentrations in the Group's short term investments are monitored on an ongoing basis. Transactions involving derivatives are with counterparties the Group believes to be credit worthy. Management has a credit policy in place that requires the Group to obtain credit insurance from an investment grade credit insurance provider to mitigate exposure to credit risk in its receivables. At December 31, 2019, approximately 96% of the Group's trade receivables were insured or payable by letters of credit (2018 - 95% were insured or payable by letters of credit). Insured receivables have a credit insurance deductible of 10%. The deductible and any additional exposure to credit risk is monitored and approved on an ongoing basis. Two customers accounted for approximately 63% of total trade receivables as at December 31, 2019 (2018 - four customers accounted for approximately 78%). Credit risk for these customers is assessed as medium to low risk. As at December 31, 2019, none of the Group's trade receivables was aged more than 30 days (2018 - nil). (iii) Liquidity risk Liquidity risk is the risk that the Group will not be able to meet its obligations associated with financial liabilities. Hudbay's objective is to maintain sufficient liquid resources to meet operational and investing requirements. The following summarizes the contractual undiscounted cash flows of the Group'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Dec. 31, 2019 Carrying amount Contractual cash flows 12 months or less 13 - 36 months 37 - 60 months More than 60 months
Assets used to manage liquidity risk
Cash and cash equivalents $ 396,146 $ 396,146 $ 396,146 $ - $ - $ -
Restricted cash 337 337 337 - - -
Trade and other receivables 91,046 91,046 89,451 - - 1,595
Non-hedge derivative assets 1,712 1,712 1,712 - - -
$ 489,241 $ 489,241 $ 487,646 $ - $ - $ 1,595
Non-derivative financial liabilities
Trade and other payables, including embedded derivatives $ (184,604 ) $ (184,604 ) $ (184,604 ) $ - $ - $ -
Other financial liabilities (24,000 ) (33,723 ) (6,672 ) (4,811 ) (4,734 ) (17,506 )
Deferred Rosemont acquisition consideration (24,491 ) (30,000 ) - (10,000 ) (20,000 ) -
Long-term debt, including embedded derivatives (991,558 ) (1,350,540 ) (72,165 ) (149,500 ) (1,128,875 ) -
$ (1,224,653 ) $ (1,598,867 ) $ (263,441 ) $ (164,311 ) $ (1,153,609 ) $ (17,506 )
Derivative financial liabilities
Embedded derivative (9,074 ) (9,074 ) (9,074 ) - - -
Non hedge derivative contracts (10,295 ) (10,295 ) (10,295 ) - - -
(19,369 ) (19,369 ) (19,369 ) - - -
Dec. 31, 2018 Carrying amount Contractual cash flows 12 months or less 13 - 36 months 37 - 60 months More than 60 months
Assets used to manage liquidity risk
Cash and cash equivalents $ 515,497 $ 515,497 $ 515,497 $ - $ - $ -
Trade and other receivables 126,311 136,913 112,258 11,440 13,215 -
Non-hedge derivative assets 6,628 6,628 6,628 - - -
$ 648,436 $ 659,038 $ 634,383 $ 11,440 $ 13,215 $ -
Non-derivative financial liabilities
Trade and other payables, including embedded derivatives $ (164,628 ) $ (164,628 ) $ (164,628 ) $ - $ - $ -
Other financial liabilities (21,361 ) (31,854 ) (3,719 ) (4,757 ) (3,068 ) (20,310 )
Long-term debt, including embedded derivatives (981,030 ) (1,439,821 ) (79,263 ) (156,933 ) (535,000 ) (668,625 )
$ (1,167,019 ) $ (1,636,303 ) $ (247,610 ) $ (161,690 ) $ (538,068 ) $ (688,935 )
Derivative financial liabilities
Non-hedge derivative contracts (2,634 ) (2,634 ) (2,634 ) - - -
$ (2,634 ) $ (2,634 ) $ (2,634 ) $ - $ - $ - </t>
  </si>
  <si>
    <t>Commitments and contingencies</t>
  </si>
  <si>
    <t>Disclosure Of Commitments And Contingent Liabilities Abstract</t>
  </si>
  <si>
    <t>Commitments and contingencies [Text Block]</t>
  </si>
  <si>
    <t>27. Commitments and contingencies (a) Non-capitalized lease commitments The Group has entered into various non-capitalized lease commitments for facilities and equipment. The leases expire in periods ranging from one to three years. There are no restrictions placed on the Group by entering into these leases. Future minimum lease payments under such cancelable leases recognized in operating expenses at December 31 are:
2019
Within one year $ 57,860
After one year but not more than five years 26,395
More than five years -
$ 84,255 (b) Capital commitments As at December 31, 2019, the Group had outstanding capital commitments in Canada of approximately $3,681, of which $1,897 can be terminated, approximately $34,617 in Peru, all of which can be terminated, and approximately $180,440 in Arizona, primarily related to the Rosemont project, of which approximately $89,370 can be terminated by the Group. (c) Contingent liabilities Contingent liabilities The Group is involved in various claims, litigation and other matters arising in the ordinary course and conduct of business. While it is not possible to determine the ultimate outcome of such actions at this time, and inherent uncertainties exist in predicting such outcomes, it is the Group'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no significant contingent liabilities have been recorded in these consolidated financial statements. As part of the streaming agreement with Wheaton for the 777 mine, the Group must repay, with
precious metals credits, the legal deposit provided by Wheaton by August 1, 2052, the expiry date of the agreement. If the legal deposit is not fully repaid with precious metals credits related to 777 production by the expiry date, a cash payment for the remaining amount will be due at the expiry date of the agreement. As a result of changes in the remaining 777 mine reserves and lower precious metals prices, there is a possibility that an amount of Wheaton's legal deposit may not be repaid by means of 777 mine's precious metals credits over its expected remaining mine life. Contingent assets There were no significant contingent assets to disclose at December 31, 2019 or December 31, 2018.</t>
  </si>
  <si>
    <t>Related parties</t>
  </si>
  <si>
    <t>Disclosure of transactions between related parties [abstract]</t>
  </si>
  <si>
    <t>Related parties [Text Block]</t>
  </si>
  <si>
    <t xml:space="preserve">28. Related parties (a) Group companies The financial statements include the financial statements of the Company and the following significant subsidiaries:
Beneficial ownership of ultimate controlling party (Hudbay Minerals Inc.)
Name
Jurisdiction
Business
Entity's Parent
2019
2018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 Transactions between the Company and its subsidiaries, which are related parties of the Company, have been eliminated on consolidation and are not disclosed in this note. ( b) Compensation of key management personnel The Group's key management includes members of the Board of Directors, the Group's Chief Executive Officer, the Group's senior vice presidents and vice presidents. Total compensation to key management personnel was as follows:
2019 2018
Short-term employee benefits 1 $ 8,319 $ 8,652
Post-employment benefits 762 762
Long-term share-based awards 6,966 5,970
$ 16,047 $ 15,384 1 </t>
  </si>
  <si>
    <t>Supplementary cash flow information</t>
  </si>
  <si>
    <t>Supplementary Cash Flow Information [Abstract]</t>
  </si>
  <si>
    <t>Supplementary cash flow information [text block]</t>
  </si>
  <si>
    <t xml:space="preserve">29. Supplementary cash flow information (a) Change in non-cash working capital:
Year ended December 31,
2019 2018
Change in:
Trade and other receivables $ 3,252 $ 16,198
Other financial assets/liabilities 12,540 (17,290 )
Inventories (11,759 ) (32 )
Prepaid expenses (3,484 ) (38 )
Trade and other payables 5,613 (19,608 )
Provisions and other liabilities (2,591 ) (1,030 )
$ 3,572 $ (21,800 ) The Group has retroactively changed its presentation of changes in taxes payable/receivable in the statements of cash flows to report all changes in taxes payable/receivable within the operating cash flow before changes in non-cash working capital. There is no net impact to cash flows from operating activities. All comparative periods have been revised. (b) Non cash transactions: During the year ended December 31, 2019, the Group entered into the following non-cash investing and financing activities which are not reflected in the consolidated statements of cash flows: - - - </t>
  </si>
  <si>
    <t>Segmented information</t>
  </si>
  <si>
    <t>Disclosure of operating segments [abstract]</t>
  </si>
  <si>
    <t>Segmented information [Text Block]</t>
  </si>
  <si>
    <t>30. Segmented information The Group is an integrated metals producer. When making decisions on expansions, opening or closing mines, as well as day to day operations, management evaluates the profitability of the overall operation of the Group. The Group's main mining operations are located in Manitoba and Saskatchewan (Canada) and Cusco (Peru) and are included in the Manitoba segment and Peru segment, respectively. The Manitoba and Peru segments generate the Group's revenue. The Manitoba segment sells copper concentrate (containing copper, gold and silver), zinc metal and other products. The Peru segment consists of the Group's Constancia operation and sells copper concentrate and molybdenum concentrate. The Group's Arizona segment consists of the Group's Rosemont project in Arizona. Corporate and other activities include the Group's exploration activities in Chile, and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e Company. Results from operating activities represents the profit earned by each segment without allocation of corporate costs. This is the measure reported to the chief operating decision-maker, the Group's President and Chief Executive Officer, for the purposes of resource allocation and the assessment of segment performance. Total assets and liabilities do not reflect intercompany balances, which have been eliminated on consolidation.
Year ended December 31, 2019
Manitoba Peru Arizona Corporate and other activities Total
Revenue from external customers $ 537,421 $ 700,018 $ - $ - $ 1,237,439
Cost of sales
Mine operating costs 385,159 356,183 - - 741,342
Depreciation and amortization 135,429 209,126 - - 344,555
Gross profit 16,833 134,709 - - 151,542
Selling and administrative expenses - - - 36,170 36,170
Exploration and evaluation expenses 18,476 5,804 - 6,494 30,774
Other operating expenses 8,201 14,022 28,149 744 51,116
Impairment loss - - 322,249 - 322,249
Results from operating activities $ (9,844 ) $ 114,883 $ (350,398 ) $ (43,408 ) $ (288,767 )
Finance income (8,527 )
Finance expenses 162,888
Other finance losses 9,635
Loss before tax (452,763 )
Tax recovery (108,953 )
Loss for the year $ (343,810 )
Year ended December 31, 2018
Manitoba Peru Arizona Corporate and other activities Total
Revenue from external customers $ 667,322 $ 805,044 $ - $ - $ 1,472,366
Cost of sales
Mine operating costs 412,760 353,199 - - 765,959
Depreciation and amortization 121,515 211,152 - - 332,667
Gross profit 133,047 240,693 - - 373,740
Selling and administrative expenses - - - 27,243 27,243
Exploration and evaluation expenses 12,302 5,640 - 10,628 28,570
Other operating expenses 5,433 11,739 539 1,360 19,071
Results from operating activities $ 115,312 $ 223,314 $ (539 ) $ (39,231 ) $ 298,856
Finance income (8,450 )
Finance expenses 152,000
Other finance gain (15,531 )
Profit before tax 170,837
Tax expense 85,421
Profit for the year $ 85,416
December 31, 2019
Manitoba Peru Arizona Corporate and other activities Total
Total assets $ 774,800 $ 2,556,895 $ 700,799 $ 423,467 $ 4,455,961
Total liabilities 551,171 926,642 78,988 1,051,037 2,607,838
Property, plant and equipment 1 684,679 2,253,404 691,538 32,938 3,662,559
1
December 31, 2019
Manitoba Peru Arizona Corporate and other activities Total
Additions to property, plant and equipment $ 143,418 $ 101,717 $ 38,923 $ 905 $ 284,963
December 31, 2018
Manitoba Peru Arizona Corporate and other activities Total
Total assets $ 621,253 $ 2,751,525 $ 896,693 $ 416,164 $ 4,685,635
Total liabilities 424,576 921,773 115,470 1,044,960 2,506,779
Property, plant and equipment 572,947 2,353,229 868,921 24,715 3,819,812
December 31, 2018
Manitoba Peru Arizona Corporate and other activities Total
Additions to property, plant and equipment $ 123,896 $ 55,818 $ 19,846 $ 22 $ 199,582 Geographical Segments The following tables represent revenue information regarding the Group's geographical segments for the years ended December 31:
2019 2018
Revenue by customer location 1
Canada $ 418,636 $ 553,411
United States 209,382 211,681
Switzerland 162,167 253,165
Germany 10,731 52,530
China 158,795 140,440
Peru 110,411 65,721
Philippines 71,506 84,687
United Kingdom 62,462 68,346
Other 33,349 42,385
$ 1,237,439 $ 1,472,366 1 During the year ended December 31, 2019, six customers accounted for approximately 24%, 9%, 9%, 8%, 5% and 5%, respectively, of total revenue during the year. Revenue from these customers has been presented in the Manitoba and Peru operating segments. During the year ended December 31, 2018, six customers accounted for approximately 26%, 9%, 8%, 7%, 5% and 5%, respectively, of total revenue during the year. Revenue from these customers has been presented in the Manitoba and Peru operating segments.</t>
  </si>
  <si>
    <t>Summary of Significant Accounting Policies (Policies)</t>
  </si>
  <si>
    <t>Basis of consolidation [Policy Text Block]</t>
  </si>
  <si>
    <t>(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si>
  <si>
    <t>Translation of foreign currencies [Policy Text Block]</t>
  </si>
  <si>
    <t>(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si>
  <si>
    <t>Revenue recognition [Policy Text Block]</t>
  </si>
  <si>
    <t>c) Revenue from the sale of goods is measured at the fair value of the consideration received or receivable, net of treatment and refining charges and pre-production revenue. Revenue from the sale of by-products is included within revenue. Sales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may revisit its revenue recognition policy. The Group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 alone selling basis to any separate performance obligations and are recognized over the period of time the goods sold are shipped, on a gross basis. The Group recognizes deferred revenue in the event it receives payments from customers before a sale meets criteria for revenue recognition. There is a significant financing component associated with the Group'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t>
  </si>
  <si>
    <t>Cost of sales [Policy Text Block]</t>
  </si>
  <si>
    <t>(d)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t>
  </si>
  <si>
    <t>Cash and cash equivalents [Policy Text Block]</t>
  </si>
  <si>
    <t>(e)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si>
  <si>
    <t>Inventories [Policy Text Block]</t>
  </si>
  <si>
    <t>(f)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t>
  </si>
  <si>
    <t>Intangible assets [Policy Text Block]</t>
  </si>
  <si>
    <t>(g)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t>
  </si>
  <si>
    <t>Exploration and evaluation expenditures [Policy Text Block]</t>
  </si>
  <si>
    <t>(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si>
  <si>
    <t>Property, plant and equipment [Policy Text Block]</t>
  </si>
  <si>
    <t>(i)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The Group has applied IFRS 16 using the modified retrospective approach. The impact of the changes in disclosed in Note 4. At inception of a contract, the Group assesses whether a contract is, or contains, a lease. A contract is, or contains, a lease if the contract conveys the right to control the use of an identified asset for a period of time in exchange for consideration. The group assesses the following criteria in the determination of whether a contract conveys the right to control the use of an identified asset: • • • • • The Group has applied this approach to contracts entered into or changed on or after January 1, 2019. The Group's approach to other contracts is explained in Note 4. The Group recognizes a right-of-use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the Group's incremental borrowing rate. Generally, the Group uses its incremental borrowing rate as the discount rate. Lease payments included in the measurement of the lease liability comprise fixed payments including insubstance fixed payments and variable payments that depend on an index or rate, amounts expected to be payable under a residual value guarantee and the additional costs the Group reasonably expects to incur due to purchase options, extension options and termination options reasonably expected to be exercised. The lease liability is measured at amortis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The Group has elected not to separate non-lease components and account for the lease and non-lease components as a single lease component for lease contracts of all asset classes. The Group has elected not to recognise ROU assets and lease liabilities for short-term leases of machinery that have a lease term of 12 months or less and leases of low-value assets. The Group recognizes the lease payments associated with these leases as an expense on a straight-line basis over the lease term. The Group does not enter into transactions where the Group acts as a lessor. The incremental borrowing rate used for new ROU leases as at January 1, 2019 and going forward which are required to incorporate assessments of asset specific attributes such as quality and location is a key management judgement. (v) • • • • • • • The Group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apitalized stripping costs are included in "mining properties" within property, plant and equipment. Capitalized stripping costs are depreciated using a units-of-production method over the expected reserves within a given phase of mine development.</t>
  </si>
  <si>
    <t>Impairment of non-financial assets [Policy Text Block]</t>
  </si>
  <si>
    <t>(j) financial assets: At the end of each reporting period, the Group reviews the carrying amounts of property, plant and equipment, exploration and evaluation assets and intangible assets - computer software to determine whether there is any indication of impairment. If any such indication exists, the Group estimates the recoverable amount of the asset in order to determine the extent of the impairment loss, if any. The Group generally assesses impairment at the level of CGUs, which are the smallest identifiable groups of assets that generate cash inflows that are largely independent of cash inflows from other assets. The Group's CGUs consist of Manitoba, Peru, Arizona and greenfield exploration and evaluation assets. The Group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 The Group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Group'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The Group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Group assesses previously recognized impairment losses each reporting date for any indications that the losses have decreased or no longer exist. Such an impairment loss is reversed, in full or in part, if there has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si>
  <si>
    <t>Assets held for sale [Policy Text Block]</t>
  </si>
  <si>
    <t>(k) Assets held for sale: The Group classifies non-current assets, or disposal groups consisting of assets and liabilities, as held for sale when it expects to recover their carrying amounts primarily through sale rather than through continuing use. To meet criteria to be held for sale, the sale must be highly probable, and the assets or disposal groups must be available for immediate sale in their present condition. The Group must be committed to a plan to sell the assets or disposal group, and the sale should be expected to qualify for recognition as a completed sale within one year from the date of classification. The Group measures assets or disposal groups at the lower of their carrying amount and fair value less costs of disposal. Impairment losses on initial classification as held for sale and subsequent gains and losses on remeasurement are recognized in the consolidated income statements; however, gains are not recognized in excess of any cumulative impairment loss. Any impairment loss on a disposal group first is allocated to goodwill, and then to remaining assets and liabilities on pro rata basis, except that no loss is allocated to inventories, financial assets, deferred tax assets, employee benefit assets or investment property. Upon classifying assets or disposal groups as held for sale, the Group presents the assets separately as a single amount and the liabilities separately as a single amount on the consolidated balance sheets. When an asset no longer meets the criteria for classification as an asset held for sale, the Group records the asset at the lower of its recoverable amount and the carrying amount before the asset was classified as held for sale.</t>
  </si>
  <si>
    <t>Pension and other employee benefits [Policy Text Block]</t>
  </si>
  <si>
    <t>(l) Pension and other employee benefits: The Group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Group provides non pension health and other post employment benefits to certain active employees and pensioners (post employment benefits) and also provides disability income, health benefits and other post employment benefits to hourly and salaried disabled employees (other long-term employee benefits). The Group accrues its obligations under the defined benefit plans as the employees render the services necessary to earn the pension and post employment benefits. The actuarial determination of the accrued benefit obligations for pensions and post employment benefits uses the projected benefit method pro-rated on service (which incorporates management's best estimate of future salary levels, other cost escalation, retirement ages of employees and other actuarial factors). For other long-term employee benefits, the Group recognizes the full cost of the benefit obligation at the time the employee becomes disabled. Actuarial advice is provided by external consultants. For the funded defined benefit plans, the Group recognizes the deficit or excess of the fair value of plan assets over the present value of the defined benefit obligation as a liability or an asset in the consolidated balance sheets. However, the Group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 - The first two components of defined benefit costs shown above are recognized in the consolidated income statements. Past service cost is recognized in the consolidated income statements in the period of a plan amendment. Net interest is calculated by applying the discount rate at the beginning of the period to the net defined benefit
liability or asset. Remeasurement, comprising actuarial gains and losses, the effect of changes to the asset ceiling (if applicable) and the return on plan assets (excluding interest), is reflected immediately in the consolidated balance sheets with a gain or loss recognised in OCI in the period in which they occur. Remeasurement recognised in OCI is reflected in the remeasurement reserve and will not be reclassified to the consolidated income statements. For the other long-term employee benefits plan, remeasur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The Group also has defined contribution plans providing pension benefits for certain of its salaried employees and certain of its US employees utilizing 401K plans. The Group recognizes the cost of the defined contribution plans based on the contributions required to be made during each period.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Benefits that are payable more than one year after the reporting period are discounted to their present value.</t>
  </si>
  <si>
    <t>Provisions [Policy Text Block]</t>
  </si>
  <si>
    <t>(m) Provisions: Provisions are recognized when the Group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Group'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operating expenses. The Group assesses the reasonableness of its estimates and assumptions each year and when conditions change and the estimates are revised accordingly. Judgement is required to determine the scope of future decommissioning and restoration activities, as well as such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Group considers whether this is an indication of impairment of the asset as a whole and, if so, tests for impairment in accordance with IAS 36 , Impairment of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the Group'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and regulations are continually evolving in all regions in which the Group operates. The Group is not able to determine the impact, if any, of environmental laws and regulations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The Group records a provision for any onerous contracts at the lesser of costs to comply with a contract and costs to terminate it. Restructuring provisions A provision for restructuring is recognized when management, with appropriate authority within the Group, has approved a detailed and formal restructuring plan, and the restructuring has either commenced or has been announced publicly. Future operating costs are not provided for.</t>
  </si>
  <si>
    <t>Financial Instruments [Policy Text Block]</t>
  </si>
  <si>
    <t>(n) Financial Instruments: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The Group uses trade date accounting for regular way purchases or sales of financial assets. The Group determines the classification of its financial instruments and non-financial derivatives at initial recognition. Financial assets and liabilities are offset and the net amount presented in the consolidated balance sheets when, and only when, the Group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Financial assets at fair value through profit or loss Provisionally priced copper sales receivables, warrants, investments in securities of junior mining companies and the Group's joint venture receivables are classified as financial assets at fair value through profit or loss and are measured at fair value. The unrealized gains or losses related to changes in fair value are reported in other finance income/expense in the consolidated income statements. Amortized cost Cash and cash equivalents and restricted cash are classified as and measured at amortized cost and are carried at amortized cost using the effective interest rate method, less impairment losses, if any. Non-derivative financial liabilities Accounts payable and senior unsecured notes are initially
recognised at fair value and subsequently accounted for at amortized cost, using the effective interest method. The amortization of senior unsecured notes issue costs is calculated using the effective interest rate method. (i) Derivatives are initially recognized at fair value when the Group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Contracts to buy or sell non-financial items that meet the definition of a derivative but were entered into and are held in accordance with the Group's expected purchase, sale or usage requirements are not recognized as derivatives. Such contracts are recorded as non-derivative purchases and sales. (ii) The Group considers whether a contract contains an embedded derivative when it becomes a party to the contract. Derivatives embedded in other financial instruments or other host contracts are treated as separate derivatives when their risks and characteristics are not closely related to those of the host contracts and the host contracts are not measured at FVTPL. (iii)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Group applies a hierarchy to classify valuation methods used to measure financial instruments carried at fair value. Levels 1 to 3 are defined based on the degree to which fair value inputs are observable and have a significant effect on the recorded fair value, as follows: - - - An analysis of fair values of financial instruments is provided in note 26. (iv) The Group recognizes loss allowances for Expected Credit Losses ("ECL") for trade receivables not measured at FVTPL. Loss allowances for trade receivables are measured at an amount equal to lifetime ECL. ECL is a probability-weighted estimate and measured as at the present value of all cash shortfalls including the impact of forward looking information. The Company has established a provision based on the Company's historical credit loss experience, adjusted for forward-looking factors specific to the debtors and the economic environment. The loss allowance is presented as a deduction to trade receivables in the balance sheets. (v) The Group derecognizes financial assets when the contractual rights to the cash flows from the assets expire, or when the Group transfers the rights to receive the contractual cash flows on the financial assets in a transaction in which substantially all the risks and rewards of ownership of the financial asset are transferred. Any interest in transferred financial assets that is created or retained by the Group is recognized as a separate asset or liability. The Group derecognizes financial liabilities when its contractual obligations are discharged, cancelled or expire or when its terms are modified and the cash flows of the modified liability are substantially different.</t>
  </si>
  <si>
    <t>Taxation [Policy Text Block]</t>
  </si>
  <si>
    <t>(o)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the Group operates could limit the ability of the Group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 To the extent that it is probable that taxable profit will be available to offset the deductible temporary differences, the Group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si>
  <si>
    <t>Share capital and reserves [Policy Text Block]</t>
  </si>
  <si>
    <t>(p) Share capital and reserves: Transaction costs Transaction costs directly attributable to equity transactions are recognized as a deduction from equity. Other capital reserve The other capital reserve is used for equity-settled share-based payments and includes amounts for stock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si>
  <si>
    <t>Share-based payments [Policy Text Block]</t>
  </si>
  <si>
    <t>(q) Share-based payments: Hudbay offers a Deferred Share Unit ("DSU") plan for non-employee members of the Board of Directors and a Restricted Share Unit ("RSU") plan for employees. Hudbay also had options outstanding under a stock option plan. These plans are included in provisions on the consolidated balance sheets and further described in note 24. Changes in the fair value of the liabilities are recorded in the consolidated income statements. Cash-settled transactions, consisting of DSUs and RSUs, are initially measured at fair value and recognized as an obligation at the grant date. The liabilities are remeasured to fair value at each reporting date up to and including the settlement date, with changes in fair value recognized in the consolidated income statements. The Group values the liabilities based on the change in the Company's share price. Additional DSUs and R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re generally issued under Hudbay's Long Term Equity Plan ("LTEP Plan") and vest on or before December 31st of the third calendar year after the year in which the services corresponding to such share unit award were performed. As RSUs are typically granted in the first quarter of each year, their vesting period is typically slightly less than three years. RSUs granted under the LTEP Plan may be settled in the form of Hudbay common shares or, at the option of Hudbay, the cash equivalent based on the market price of the common shares as of the vesting date. Hudbay has historically settled RSUs in cash. Except in specified circumstances, RSUs terminate when an employee ceases to be employed by the Group. Valuations of RSUs reflect estimated forfeitures. Equity-settled transactions with employees relate to stock options and are measured by reference to the fair value at the earlier of the grant date and the date that the employees unconditionally became entitled to the awards. Fair value is determined using a Black-Scholes option pricing model, which relies on estimates of the future risk-free interest rate, future dividend payments, future share price volatility and the expected average life of the options. The Group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si>
  <si>
    <t>Earnings per share [Policy Text Block]</t>
  </si>
  <si>
    <t>(r)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Group has a loss, Hudbay's calculation of diluted earnings per share excludes any incremental shares from the assumed conversion of stock options as they would be anti-dilutive.</t>
  </si>
  <si>
    <t>Leases [Policy Text Block]</t>
  </si>
  <si>
    <t>(s) Finance leases, under which substantially all the risks and rewards incidental to ownership of the leased item are transferred to the Group,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Under operating lease arrangements, the risks and rewards incidental to ownership are not transferred to the Group. Operating lease payments are recognized as an expense in the consolidated income statements on a straight-line basis over the lease term.</t>
  </si>
  <si>
    <t>Segment reporting [Policy Text Block]</t>
  </si>
  <si>
    <t>(t) An operating segment is a component of the Group that engages in business activities from which it may earn revenue and incur expenses and for which discrete financial information is available. The Group's chief executive officer regularly reviews the operating results of each operating segment to make decisions about resources to be allocated to the segment and assess its performance. In determining operating segments, the Group considers location and decision-making authorities. Refer to note 30.</t>
  </si>
  <si>
    <t>Statements of cash flows [Policy Text Block]</t>
  </si>
  <si>
    <t>(u) The Group presents interest paid and dividends paid as financing activities, except if the interest is related to capitalized borrowing costs, and interest received is presented as an investing activity in the consolidated statements of cash flow. The Group presents the consolidated statements of cash flows using the indirect method.</t>
  </si>
  <si>
    <t>Significant accounting policies (Tables)</t>
  </si>
  <si>
    <t>Disclosure of detailed information about estimated useful life or depreciation rate [Table Text Block]</t>
  </si>
  <si>
    <t xml:space="preserve">• • • • • • • </t>
  </si>
  <si>
    <t>New standards (Tables)</t>
  </si>
  <si>
    <t>Disclosure of detailed information about new standards adopted, impact summary consolidated balance sheet [Table Text Block]</t>
  </si>
  <si>
    <t xml:space="preserve">As reported Adjustment Revised opening
Property, plant &amp; equipment, carrying value $ 3,819,812 $ 14,980 $ 3,834,792
Lease Liability (current) 20,472 4,949 25,421
Lease Liability (non-current) 53,763 10,031 63,794 </t>
  </si>
  <si>
    <t>Disclosure of detailed information about new standards adopted, change in opening lease liability balances [Table Text Block]</t>
  </si>
  <si>
    <t xml:space="preserve">Jan. 1, 2019
Total minimum lease payments - lease liabilities, Dec, 31, 2018 $ 78,174
Newly capitalized leases, IFRS 16 17,708
Total minimum lease payments - lease liabilities, Jan. 1, 2019 95,882
Effect of discounting (6,667 )
Present value of minimum lease payments 89,215
Less: current portion (25,421 )
$ 63,794 </t>
  </si>
  <si>
    <t>Disclosure of detailed information about new standards adopted, reconciliation of operating leases [Table Text Block]</t>
  </si>
  <si>
    <t xml:space="preserve">Operating lease commitments, Dec. 31, 2018 $ 63,448
Less: short term leases - expedient (3,663 )
Less: low value leases - expedient (10 )
Less: variable consideration leases 1 (46,120 )
Add: inclusion of non - lease components (election) and expected term extensions 4,053
Lease commitments - capitalizable leases, Jan. 1, 2019 17,708
Effect of discounting (2,728 )
Newly capitalized leases at January 1, 2019 $ 14,980
1 </t>
  </si>
  <si>
    <t>Acquisition of remaining interest in the Rosemont project (Tables)</t>
  </si>
  <si>
    <t>Disclosure of detailed information about acquisition date fair value of consideration paid [Table Text Block]</t>
  </si>
  <si>
    <t xml:space="preserve">Cash $ 45,000
Present value of future cash installments 23,557
Total consideration $ 68,557 </t>
  </si>
  <si>
    <t>Disclosure of detailed information about acquisition of remaining asset and liabilities [Table Text Block]</t>
  </si>
  <si>
    <t xml:space="preserve">Current assets $ 343
Non-current assets 68,904
Liabilities (690 )
Net assets acquired $ 68,557 </t>
  </si>
  <si>
    <t>Revenue and expenses (Tables)</t>
  </si>
  <si>
    <t>Disclosure of detailed information about revenue [Table Text Block]</t>
  </si>
  <si>
    <t>Year ended December 31,
2019 2018
Copper $ 786,332 $ 963,063
Zinc 284,897 357,396
Gold 152,394 149,043
Silver 89,685 85,808
Molybdenum 31,270 20,995
Other 4,760 4,726
1,349,338 1,581,031
Variable consideration adjustments 1 (16,295 ) (2,655 )
Pricing and volume adjustments 2 (12,123 ) (4,101 )
1,320,920 1,574,275
Treatment and refining charges (83,481 ) (101,909 )
$ 1,237,439 $ 1,472,366 1 2</t>
  </si>
  <si>
    <t>Disclosure of detailed information about depreciation and amortization expense [Table Text Block]</t>
  </si>
  <si>
    <t xml:space="preserve">Year ended December 31,
2019 2018
Cost of sales $ 344,555 $ 332,667
Selling and administrative expenses 2,079 477
$ 346,634 $ 333,144 </t>
  </si>
  <si>
    <t>Disclosure of detailed information about share-based expense (recoveries) expenses [Table Text Block]</t>
  </si>
  <si>
    <t>Cash-settled Total share-based payment expense
RSUs DSUs
Year ended December 31, 2019
Cost of sales $ 400 $ - $ 400
Selling and administrative 928 1,157 2,085
Other operating 229 - 229
$ 1,557 $ 1,157 $ 2,714
Year ended December 31, 2018
Cost of sales $ 160 $ - $ 160
Selling and administrative (702 ) (1,877 ) (2,579 )
Other operating 46 - 46
$ (496 ) $ (1,877 ) $ (2,373 )</t>
  </si>
  <si>
    <t>Disclosure of detailed information about other operating expense [Table Text Block]</t>
  </si>
  <si>
    <t xml:space="preserve">Year ended December 31,
2019 2018
Write down of UCM receivable (note 5) $ 25,978 $ -
Regional costs 3,780 4,673
Pampacancha delivery obligation 7,499 7,218
Pension settlement loss (note 20) 96 2,163
Loss on disposal of property,plant &amp; equipment 4,807 7,189
Closure cost adjustment 2,289 (425 )
Allocation of community costs 2,216 -
Other 4,451 (1,747 )
$ 51,116 $ 19,071 </t>
  </si>
  <si>
    <t>Disclosure of detailed information about impairment [Table Text Block]</t>
  </si>
  <si>
    <t xml:space="preserve">Arizona
Pre-tax impairment to:
Property, plant &amp; equipment (note 12) 322,249
Tax impact - (recovery) (80,143 )
After-tax impairment charge $ 242,106 </t>
  </si>
  <si>
    <t>Disclosure of detailed information about employee benefits expense [Table Text Block]</t>
  </si>
  <si>
    <t xml:space="preserve">Year ended December 31,
2019 2018
Current employee benefits $ 169,663 $ 176,571
Profit-sharing plan expense 1,510 9,228
Share-based payments (notes 6c, 19, 24)
Cash-settled restricted share units 1,557 (496 )
Cash-settled deferred share units 1,157 (1,877 )
Employee share purchase plan 1,645 1,533
Post-employee pension benefits
Defined benefit plans 10,643 12,295
Defined contribution plans 1,635 1,511
Past service costs - 383
Other post-retirement employee benefits 8,457 9,248
Termination benefits 628 1,206
$ 196,895 $ 209,602 </t>
  </si>
  <si>
    <t>Disclosure of detailed information about finance income and expenses [Table Text Block]</t>
  </si>
  <si>
    <t xml:space="preserve">Year ended December 31,
2019 2018
Finance income $ (8,527 ) $ (8,450 )
Finance expenses
Interest expense on long-term debt 78,265 77,783
Accretion on financial liabilities at amortized cost 1,222 1,244
Finance costs on deferred revenue (note 18) 69,772 64,921
Unwinding of discounts on provisions 4,392 4,684
Withholding taxes 8,100 9,424
Other finance expense 11,027 7,116
172,778 165,172
Interest capitalized (9,890 ) (13,172 )
162,888 152,000
Other finance losses (gains)
Net foreign exchange losses (gains) 1,388 (11,067 )
Change in fair value of financial assets and liabilities at fair value through profit or loss:
Hudbay warrants - (6,748 )
Embedded derivatives 3,708 (1,514 )
Investments 4,539 3,798
9,635 (15,531 )
Net finance expense $ 163,996 $ 128,019 </t>
  </si>
  <si>
    <t>Cash and cash equivalents (Tables)</t>
  </si>
  <si>
    <t>Disclosure of detailed information about cash and cash equivalents [Table Text Block]</t>
  </si>
  <si>
    <t xml:space="preserve">Dec. 31, 2019 Dec. 31, 2018
Cash on hand and demand deposits $ 396,146 $ 515,497
Short-term money market instruments with maturities of of three months or less at acquisition date - -
$ 396,146 $ 515,497 </t>
  </si>
  <si>
    <t>Trade and other receivables (Tables)</t>
  </si>
  <si>
    <t>Disclosure of detailed information about trade and other receivables [Table Text Block]</t>
  </si>
  <si>
    <t xml:space="preserve">Dec. 31, 2019 Dec. 31, 2018
Current
Trade receivables $ 87,332 $ 102,112
Statutory receivables 16,543 12,764
Other receivables 2,119 2,277
105,994 117,153
Non-current
Taxes receivable 17,669 17,199
Receivable from joint venture partners (note 5) - 20,404
Other receivables 1,595 1,518
19,264 39,121
$ 125,258 $ 156,274 </t>
  </si>
  <si>
    <t>Inventories (Tables)</t>
  </si>
  <si>
    <t>Disclosure of detailed information about inventories [Table Text Block]</t>
  </si>
  <si>
    <t xml:space="preserve">Dec. 31, 2019 Dec. 31, 2018
Current
Stockpile $ 10,396 $ 5,463
Work in progress 14,420 1,762
Finished goods 62,230 62,546
Materials and supplies 51,774 48,703
138,820 118,474
Non-current
Stockpile 14,626 14,730
Materials and supplies 4,829 4,746
19,455 19,476
$ 158,275 $ 137,950 </t>
  </si>
  <si>
    <t>Other financial assets (Tables)</t>
  </si>
  <si>
    <t>Disclosure of detailed information about other financial assets [Table Text Block]</t>
  </si>
  <si>
    <t xml:space="preserve">Dec. 31, 2019 Dec. 31, 2018
Current
Derivative assets $ 1,712 $ 6,628
Restricted cash 337 3,738
2,049 10,366
Non-current
Investments at fair value through profit or loss 11,287 15,159
$ 13,336 $ 25,525 </t>
  </si>
  <si>
    <t>Intangible assets - computer software (Tables)</t>
  </si>
  <si>
    <t>Disclosure of detailed information about intangible assets [Table Text Block]</t>
  </si>
  <si>
    <t xml:space="preserve">Dec. 31, 2019 Dec. 31, 2018
Cost
Balance, beginning of year 18,557 $ 19,169
Additions 2,325 590
Disposals (96 ) -
Effects of movement in exchange rates 752 (1,202 )
Balance, end of year 21,538 18,557
Accumulated amortization
Balance, beginning of year 14,395 13,594
Additions 1,606 1,793
Disposals (96 ) -
Effects of movement in exchange rates 606 (992 )
Balance, end of year 16,511 14,395
Intangibles, net book value $ 5,027 $ 4,162 </t>
  </si>
  <si>
    <t>Property, plant and equipment (Tables)</t>
  </si>
  <si>
    <t>Disclosure of detailed information about property, plant and equipment [Table Text Block]</t>
  </si>
  <si>
    <t xml:space="preserve">Dec. 31, 2019 Exploration and evaluation assets Capital works in progress Mining properties Plant and equipment Plant and equipment- ROU assets Total
Balance, Jan. 1, 2019 $ 52,206 $ 873,781 $ 1,998,439 $ 2,473,176 $ 180,151 $ 5,577,753
Additions 17,016 109,372 - 33,309 22,158 181,855
Acquisition (note 5) - 91,332 3,157 - 373 94,862
Capitalized stripping and development - - 103,108 - - 103,108
Decommissioning and restoration - 41 3,314 86,053 - 89,408
Interest capitalized - 9,890 - - - 9,890
Transfers and other movements - (30,000 ) 642 30,406 (1,048 ) -
Impairment (note 6e) - (322,249 ) - - - (322,249 )
Disposals - (2,029 ) - (10,747 ) (1,533 ) (14,309 )
Effects of movements in exchange rates 681 1,528 41,080 38,452 1,793 83,534
Other - 2,208 (3,157 ) 3,103 78 2,232
Balance, Dec. 31, 2019 69,903 733,874 2,146,583 2,653,752 201,972 5,806,084
Accumulated depreciation
Balance, Jan. 1, 2019 - - 780,754 872,330 89,877 1,742,961
Depreciation for the year - - 154,970 179,062 19,850 353,882
Disposals - - - (6,675 ) - (6,675 )
Effects of movement in exchange rates - - 27,806 24,970 581 53,357
Balance, Dec. 31, 2019 - - 963,530 1,069,687 110,308 2,143,525
Net book value $ 69,903 $ 733,874 $ 1,183,053 $ 1,584,065 $ 91,664 $ 3,662,559
Dec. 31, 2018 Exploration and evaluation assets Capital works in progress Mining properties Plant and equipment Plant and equipment- ROU assets 1 Total
Balance, Dec. 31, 2017 $ 23,010 $ 933,531 $ 1,975,061 $ 2,536,019 $ - $ 5,467,621
Additions 9,950 88,920 - 16,689 - 115,559
Acquisitions 21,654 - - - - 21,654
Capitalized stripping and development - - 84,023 - - 84,023
Decommissioning and restoration - 15 1,711 7,272 - 8,998
Interest capitalized - 13,172 - - - 13,172
Transfers and other movements - (152,781 ) 2,132 150,649 - -
Disposals (1,208 ) (4,034 ) - (9,749 ) - (14,991 )
Effects of movements in exchange rates (1,197 ) (3,873 ) (65,434 ) (62,757 ) - (133,261 )
Other (3 ) (1,169 ) 946 224 - (2 )
Balance, Dec. 31, 2018 52,206 873,781 1,998,439 2,638,347 - 5,562,773
IFRS 16 Adjustments 1 - - - (165,171 ) 180,151 14,980
Balance, Jan. 1, 2019 52,206 873,781 1,998,439 2,473,176 180,151 5,577,753
Accumulated depreciation
Balance, Dec. 31, 2017 - - 683,183 820,205 - 1,503,388
Depreciation for the year - - 141,218 189,354 - 330,572
Disposals - - - (6,780 ) - (6,780 )
Effects of movement in exchange rates - - (43,469 ) (40,211 ) - (83,680 )
Other - - (178 ) (361 ) - (539 )
Balance, Dec. 31, 2018 - - 780,754 962,207 - 1,742,961
IFRS 16 Adjustments 1 - - - (89,877 ) 89,877 -
Balance, Jan. 1, 2019 - - 780,754 872,330 89,877 1,742,961
Net book value, Dec.31, 2018 52,206 873,781 1,217,685 1,676,140 - 3,819,812
Net book value, Jan.1, 2019 $ 52,206 $ 873,781 $ 1,217,685 $ 1,600,846 $ 90,274 $ 3,834,792
1 </t>
  </si>
  <si>
    <t>Disclosure of detailed information about sensitivity analysis for property, plant and equipment [Table Text Block]</t>
  </si>
  <si>
    <t xml:space="preserve">Decrease in FVLCD as at
Change in key assumption Sep. 30, 2019
Decrease of 10% in the average LOM copper prices $ 308,148
1.0 percentage point increase in the real discount rate 135,733
One year additional delay in the start of project construction 76,921 </t>
  </si>
  <si>
    <t>Trade and other payables (Tables)</t>
  </si>
  <si>
    <t>Disclosure of detailed information about trade and other payables [Table Text Block]</t>
  </si>
  <si>
    <t xml:space="preserve">Dec. 31, 2019 Dec. 31, 2018
Trade payables $ 68,742 $ 61,395
Accruals and payables 80,375 68,386
Accrued interest 34,603 34,662
Exploration and evaluation payables 884 185
Statutory payables 7,800 7,324
$ 192,404 $ 171,952 </t>
  </si>
  <si>
    <t>Other liabilities (Tables)</t>
  </si>
  <si>
    <t>Disclosure of detailed information about other current liabilities [Table Text Block]</t>
  </si>
  <si>
    <t xml:space="preserve">Dec. 31, 2019 Dec. 31, 2018
Current
Provisions (note 19) $ 33,575 $ 14,276
Pension liability (note 20) 12,015 11,854
Other employee benefits (note 21) 2,806 2,564
Unearned revenue 1,015 1,857
$ 49,411 $ 30,551 </t>
  </si>
  <si>
    <t>Other financial liabilities (Tables)</t>
  </si>
  <si>
    <t>Disclosure of detailed information about other financial liabilities [Table Text Block]</t>
  </si>
  <si>
    <t xml:space="preserve">Dec. 31, 2019 Dec. 31, 2018
Current
Derivative liabilities $ 10,295 $ 2,634
Other financial liabilities at amortized cost 8,707 2,590
Embedded derivatives (note 26c) 9,074 7,201
28,076 12,425
Non-current
Deferred Rosemont acquisition consideration (note 5) 24,491 -
Other financial liabilities at amortized cost 15,293 18,771
39,784 18,771
$ 67,860 $ 31,196 </t>
  </si>
  <si>
    <t>Lease Liability (Tables)</t>
  </si>
  <si>
    <t>Disclosure of detailed information about leasing activities for lessee [Table Text Block]</t>
  </si>
  <si>
    <t xml:space="preserve">Dec. 31, 2019 Dec. 31, 2018
Total minimum lease payments - lease liabilities $ 88,096 $ 78,174
Effect of discounting (6,149 ) (3,939 )
Present value of minimum lease payments 81,947 74,235
Less: current portion (32,781 ) (20,472 )
$ 49,166 $ 53,763
Minimum payments under leases:
Less than 12 months $ 27,557 $ 18,448
13 - 36 months 48,503 40,615
37 - 60 months 7,798 19,111
More than 60 months 4,238 -
$ 88,096 $ 78,174 </t>
  </si>
  <si>
    <t>Disclosure of detailed information about expenses recognized to leases for which exemption applied [Table Text Block]</t>
  </si>
  <si>
    <t xml:space="preserve">Year ended Dec. 31, 2019
Short-term leases $ 45,745
Low value leases 92
Variable leases 56,152
Total $ 101,989 </t>
  </si>
  <si>
    <t>Long-term debt (Tables)</t>
  </si>
  <si>
    <t>Disclosure of detailed information about borrowings [line items]</t>
  </si>
  <si>
    <t>Disclosure of borrowings [Table Text Block]</t>
  </si>
  <si>
    <t xml:space="preserve">Dec. 31, 2019 Dec. 31, 2018
Senior unsecured notes (a) $ 991,558 $ 989,306
Less: Unamortized transaction costs - revolving credit facilities (b) (6,303 ) (8,276 )
$ 985,255 $ 981,030 </t>
  </si>
  <si>
    <t>Senior unsecured notes [Member]</t>
  </si>
  <si>
    <t>Disclosure of detailed information about borrowings [Table Text Block]</t>
  </si>
  <si>
    <t xml:space="preserve">Balance, January 1, 2018 $ 987,903
Change in fair value of embedded derivative (prepayment option) 316
Accretion of transaction costs and premiums 1,087
Balance, December 31, 2018 $ 989,306
Change in fair value of embedded derivative (prepayment option) 1,079
Accretion of transaction costs and premiums 1,173
Balance, December 31, 2019 $ 991,558 </t>
  </si>
  <si>
    <t>Unamortized transaction costs - revolving credit facilities [Member]</t>
  </si>
  <si>
    <t>Disclosure of detailed information about unamortized transaction costs - revolving credit facilities [Table Text Block]</t>
  </si>
  <si>
    <t xml:space="preserve">Balance, January 1, 2018 $ 8,328
Accretion of transaction costs (1,946 )
Transaction costs 1,894
Balance, December 31, 2018 $ 8,276
Accretion of transaction costs (2,342 )
Transaction costs 369
Balance, December 31, 2019 $ 6,303 </t>
  </si>
  <si>
    <t>Deferred revenue (Tables)</t>
  </si>
  <si>
    <t>Disclosure of detailed information about changes in deferred revenue [Table Text Block]</t>
  </si>
  <si>
    <t xml:space="preserve">Balance, January 1, 2018 $ 601,930
Amortization of deferred revenue
Liability drawdown (96,038 )
Variable consideration adjustment 2,655
Finance costs 64,921
Effects of changes in foreign exchange (7,390 )
Balance, December 31, 2018 $ 566,078
Amortization of deferred revenue
Liability drawdown (92,398 )
Variable consideration adjustment 16,295
Finance costs (note 6g)
Current year additions 63,725
Variable consideration adjustment 6,047
Effects of changes in foreign exchange 4,009
Balance, December 31, 2019 $ 563,756 </t>
  </si>
  <si>
    <t>Disclosure of detailed information about deferred revenue [Table Text Block]</t>
  </si>
  <si>
    <t xml:space="preserve">Dec. 31, 2019 Dec. 31, 2018
Current $ 86,933 $ 86,256
Non-current 476,823 479,822
$ 563,756 $ 566,078 </t>
  </si>
  <si>
    <t>Provisions (Tables)</t>
  </si>
  <si>
    <t>Disclosure of detailed information about changes in provisions [Table Text Block]</t>
  </si>
  <si>
    <t xml:space="preserve">Decommis-sioning, restoration and similar liabilities Deferred share units (note 24a) Restricted share units 1 (note 24a) Other Total
Balance, January 1, 2019 $ 202,024 $ 4,288 $ 12,201 $ 411 $ 218,924
Net additional provisions made 68,881 1,479 2,885 2,882 76,127
Amounts used (4,136 ) (1,668 ) (9,380 ) (341 ) (15,525 )
Unwinding of discount (note 6g) 4,392 - - - 4,392
Effect of change in discount rate 23,635 - - - 23,635
Effect of foreign exchange 7,320 99 225 4 7,648
Effect of change in share price - (322 ) (454 ) - (776 )
Balance, December 31, 2019 $ 302,116 $ 3,876 $ 5,477 $ 2,956 $ 314,425 1
Decommis-sioning, restoration and similar liabilities Deferred share units (note 24a) Restricted share units 1 Other Total
Balance, January 1, 2018 $ 200,041 $ 6,623 $ 19,409 $ 1,435 $ 227,508
Net additional provisions made 9,031 973 7,493 - 17,497
Amounts used (188 ) - (6,435 ) (770 ) (7,393 )
Unwinding of discount (note 6g) 4,684 - - - 4,684
Effect of change in discount rate (462 ) - - - (462 )
Effect of foreign exchange (11,082 ) (458 ) (973 ) (74 ) (12,587 )
Effect of change in share price - (2,850 ) (7,293 ) (180 ) (10,323 )
Balance, December 31, 2018 $ 202,024 $ 4,288 $ 12,201 $ 411 $ 218,924 1 </t>
  </si>
  <si>
    <t>Disclosure of detailed information about provisions [Table Text Block]</t>
  </si>
  <si>
    <t xml:space="preserve">December 31, 2019 Decommis-sioning, restoration and similar liabilities Deferred share units (note 24a) Restricted share units 1 (note 24a) Other Total
Current (note 14) $ 23,621 $ 3,876 $ 4,468 $ 1,610 $ 33,575
Non-current 278,495 - 1,009 1,346 280,850
$ 302,116 $ 3,876 $ 5,477 $ 2,956 $ 314,425
December 31, 2018 Decommis-sioning, restoration and similar liabilities Deferred share units (note 24a) Restricted share units1 (note 24a) Other Total
Current (note 14) $ 1,234 $ 4,288 $ 8,412 $ 342 $ 14,276
Non-current 200,790 - 3,789 69 204,648
$ 202,024 $ 4,288 $ 12,201 $ 411 $ 218,924 </t>
  </si>
  <si>
    <t>Pension obligations (Tables)</t>
  </si>
  <si>
    <t>Disclosure of additional information about defined benefit plans [Table Text Block]</t>
  </si>
  <si>
    <t xml:space="preserve">Year ended
Dec. 31, 2019 Dec. 31, 2018
Opening defined benefit obligation: $ 211,512 $ 383,054
Current service costs 9,880 11,032
Past service cost related to the new collective bargaining agreement - 383
Interest cost 7,156 12,009
Benefits paid from plan (16,745 ) (29,499 )
Benefits paid from employer (934 ) (1,998 )
Participant contributions 64 98
Effects of movements in exchange rates 10,814 (32,015 )
Remeasurement actuarial (gains)/losses:
Arising from changes in demographic assumptions - -
Arising from changes in financial assumptions 30,455 (11,585 )
Arising from experience adjustments (2,258 ) (2,112 )
Settlement payments from plan assets (6,307 ) (120,018 )
Loss on settlement (note 6d) 96 2,163
Closing defined benefit obligation $ 243,733 $ 211,512 </t>
  </si>
  <si>
    <t>Disclosure of detailed information about defined benefit plans, balance by member group [Table Text Block]</t>
  </si>
  <si>
    <t xml:space="preserve">Dec. 31, 2019 Dec. 31, 2018
Active members $ 231,959 $ 200,591
Deferred members 1,555 723
Retired members 10,219 10,198
Closing defined benefit obligation $ 243,733 $ 211,512 </t>
  </si>
  <si>
    <t>Disclosure of detailed information about changes in fair value of plan assets [Table Text Block]</t>
  </si>
  <si>
    <t xml:space="preserve">Year ended
Dec. 31, 2019 Dec. 31, 2018
Opening fair value of plan assets: $ 175,795 $ 341,432
Interest income 6,170 11,033
Remeasurements losses:
Return on plan assets (excluding amounts included in net interest expense) 21,460 (15,296 )
Contributions from the employer 11,952 17,020
Employer direct benefit payments 934 1,998
Contributions from plan participants 64 98
Benefit payment from employer (934 ) (1,998 )
Administrative expenses paid from plan assets (82 ) (83 )
Benefits paid (16,745 ) (29,499 )
Settlement payments from plan assets (6,307 ) (120,018 )
Effects of changes in foreign exchange rates 9,812 (28,892 )
Closing fair value of plan assets $ 202,119 $ 175,795 </t>
  </si>
  <si>
    <t>Disclosure of detailed information about net defined benefit liability (asset) [Table Text Block]</t>
  </si>
  <si>
    <t xml:space="preserve">Dec. 31, 2019 Dec. 31, 2018
Present value of funded defined benefit obligation $ 224,364 $ 195,283
Fair value of plan assets (202,119 ) (175,795 )
Present value of unfunded defined benefit obligation 19,369 16,229
Net liability arising from defined benefit obligation $ 41,614 $ 35,717 </t>
  </si>
  <si>
    <t>Disclosure of detailed information about pension obligation [Table Text Block]</t>
  </si>
  <si>
    <t xml:space="preserve">Dec. 31, 2019 Dec. 31, 2018
Pension obligation - current (note 14) $ 12,015 $ 11,854
Pension obligation - non-current 29,599 23,863
Total pension obligation $ 41,614 $ 35,717 </t>
  </si>
  <si>
    <t>Disclosure of detailed information about pension expense [Table Text Block]</t>
  </si>
  <si>
    <t xml:space="preserve">Dec. 31, 2019 Dec. 31, 2018
Service costs:
Current service cost $ 9,880 $ 11,032
Past service cost - 383
Loss on settlement (note 6d) 96 2,163
Total service cost 9,976 13,578
Net interest expense 986 976
Administration cost 82 83
Defined benefit pension expense $ 11,044 $ 14,637
Defined contribution pension expense $ 1,639 $ 1,469 </t>
  </si>
  <si>
    <t>Disclosure of detailed information about remeasurement on the net defined benefit liability [Table Text Block]</t>
  </si>
  <si>
    <t xml:space="preserve">Dec. 31, 2019 Dec. 31, 2018
(Return)/loss on plan assets (excluding amounts included in net interest expense) $ (21,460 ) $ 15,296
Actuarial gains arising from changes in demographic assumptions - -
Actuarial losses/(gains) arising from changes in financial assumptions 29,609 (11,585 )
Actuarial gains arising from experience adjustments (2,258 ) (2,112 )
Defined benefit loss/(gain) related to remeasurement $ 5,891 $ 1,599
Total pension cost $ 18,574 $ 17,705 </t>
  </si>
  <si>
    <t>Disclosure of detailed information about defined benefit plan, assumptions used [Table Text Block]</t>
  </si>
  <si>
    <t xml:space="preserve">2019 2018
Defined benefit cost:
Discount rate - benefit obligations 3.73 % 3.45 %
Discount rate - service cost 3.75 % 3.50 %
Expected rate of salary increase 1 2.75 % 2.75 %
Average longevity at retirement age for current pensioners (years) 2
Males 21.1 21.0
Females 23.9 23.7
Defined benefit obligation:
Discount rate 3.08 % 3.73 %
Expected rate of salary increase 1 2.75 % 2.75 %
Average longevity at retirement age for current pensioners (years) 2
Males 21.2 21.1
Females 23.9 23.9
Average longevity at retirement age for current employees (future pensioners) (years) 2
Males 23.0 23.0
Females 25.6 25.6 </t>
  </si>
  <si>
    <t>Disclosure of fair value of plan assets [Table Text Block]</t>
  </si>
  <si>
    <t xml:space="preserve">December 31, 2019 Level 1 Level 2 Level 3 Total
Investments:
Money market instruments $ 1,588 $ - $ - $ 1,588
Pooled equity funds 76,680 - - 76,680
Pooled fixed income funds - 103,646 - 103,646
Alternative investment funds - 19,438 - 19,438
Balanced funds - 767 - 767
$ 78,268 $ 123,851 $ - $ 202,119
December 31, 2018 Level 1 Level 2 Level 3 Total
Investments:
Money market instruments $ 3,072 $ - $ - $ 3,072
Pooled equity funds 53,329 - - 53,329
Pooled fixed income funds - 91,854 - 91,854
Alternative investment funds - 26,871 - 26,871
Balanced funds - 669 - 669
$ 56,401 $ 119,394 $ - $ 175,795 </t>
  </si>
  <si>
    <t>Other employee benefits (Tables)</t>
  </si>
  <si>
    <t>Disclosure of detailed information about other employee benefit plans [Table Text Block]</t>
  </si>
  <si>
    <t xml:space="preserve">Year ended
Dec. 31, 2019 Dec. 31, 2018
Opening defined benefit obligation $ 93,528 $ 107,829
Current service cost 1 3,060 3,455
Past service cost - 255
Interest cost 3,600 3,683
Effects of movements in exchange rates 4,864 (8,587 )
Remeasurement actuarial (gains)/losses:
Arising from changes in demographic assumptions - (9,996 )
Arising from changes in financial assumptions 14,094 2,809
Arising from experience adjustments 87 (3,472 )
Benefits paid (2,537 ) (2,448 )
Closing defined benefit obligation $ 116,696 $ 93,528 1 </t>
  </si>
  <si>
    <t>Disclosure of detailed information about other employee benefit plans, balance by member group [Table Text Block]</t>
  </si>
  <si>
    <t xml:space="preserve">Dec. 31, 2019 Dec. 31, 2018
Active members $ 60,801 $ 47,249
Inactive members 55,895 46,279
Closing defined benefit obligation $ 116,696 $ 93,528 </t>
  </si>
  <si>
    <t>Disclosure of detailed information about changes in fair value of assets of other employee benefits plan [Table Text Block]</t>
  </si>
  <si>
    <t xml:space="preserve">Dec. 31, 2019 Dec. 31, 2018
Employer contributions $ 2,537 $ 2,448
Benefits paid (2,537 ) (2,448 )
Closing fair value of assets $ - $ - </t>
  </si>
  <si>
    <t>Disclosure of detailed information about net benefit liability for other employee benefits [Table Text Block]</t>
  </si>
  <si>
    <t xml:space="preserve">Dec. 31, 2019 Dec. 31, 2018
Unfunded benefit obligation $ 116,696 $ 93,528
Vacation accrual and other - non-current 2,888 2,664
Net liability $ 119,584 $ 96,192 </t>
  </si>
  <si>
    <t>Disclosure of detailed information about other employee benefits plan [Table Text Block]</t>
  </si>
  <si>
    <t xml:space="preserve">Dec. 31, 2019 Dec. 31, 2018
Other employee benefits liability - current (note 14) $ 2,806 $ 2,564
Other employee benefits liability - non-current 116,778 93,628
Net liability $ 119,584 $ 96,192 </t>
  </si>
  <si>
    <t>Disclosure of detailed information about employee future benefit expense [Table Text Block]</t>
  </si>
  <si>
    <t>Dec. 31, 2019 Dec. 31, 2018
Current service cost 1 $ 3,060 $ 3,710
Net interest cost 3,600 3,683
Components recognized in consolidated income statements $ 6,660 $ 7,393 1</t>
  </si>
  <si>
    <t>Disclosure of detailed information about remeasurement of other long term employee benefits [Table Text Block]</t>
  </si>
  <si>
    <t>Dec. 31, 2019 Dec. 31, 2018
Remeasurement on the net defined benefit liability:
Actuarial (gains)/losses arising from changes in demographic assumptions $ - $ (9,996 )
Actuarial (gains)/losses arising from changes in financial assumptions 14,094 2,809
Actuarial gains arising from changes experience adjustments 87 (3,472 )
Components recognized in statements of comprehensive income $ 14,181 $ (10,659 )
Total other employee future benefit cost $ 20,841 $ (3,266 )</t>
  </si>
  <si>
    <t>Disclosure of detailed information about other employee benefit plan, assumptions used [Table Text Block]</t>
  </si>
  <si>
    <t xml:space="preserve">Dec. 31, 2019 Dec. 31, 2018
Defined benefit cost:
Discount rate 3.88 % 3.64 %
Initial weighted average health care trend rate 5.74 % 5.97 %
Ultimate weighted average health care trend rate 4.00 % 4.00 %
Average longevity at retirement age for current pensioners (years) 1
Males 21.1 21.0
Females 23.9 23.7
Dec. 31, 2019 Dec. 31, 2018
Defined benefit obligation:
Discount rate 3.17 % 3.88 %
Initial weighted average health care trend rate 5.68 % 5.74 %
Ultimate weighted average health care trend rate 4.00 % 4.00 %
Average longevity at retirement age for current pensioners (years) 1
Males 21.2 21.1
Females 23.9 23.9
Average longevity at retirement age for current employees (future pensioners) (years) 1
Males 23.1 23.0
Females 25.6 25.6 1 </t>
  </si>
  <si>
    <t>Income and mining taxes (Tables)</t>
  </si>
  <si>
    <t>Disclosure of detailed information about effective income tax expense recovery [Table Text Block]</t>
  </si>
  <si>
    <t xml:space="preserve">Year ended December 31,
2019 2018
Current:
Income taxes
Canada $ 11,196 $ 5,251
Peru 13,723 19,103
Mining taxes
Canada 341 9,085
Peru 4,379 11,030
Adjustments in respect of prior years 6,273 707
35,912 45,176
Deferred:
Income taxes (recoveries) - origination, revaluation and/or and reversal of temporary differences
Canada (59,082 ) 25,811
Peru (6,280 ) 10,780
United States (68,106 ) 3,170
Mining taxes (recoveries) - origination, revaluation and/or reversal of temporary difference
Canada (10,266 ) 414
Peru (1,948 ) (621 )
Adjustments in respect of prior years 817 691
(144,865 ) 40,245
$ (108,953 ) $ 85,421 </t>
  </si>
  <si>
    <t>Disclosure of detailed information about deferred taxes [Table Text Block]</t>
  </si>
  <si>
    <t>Dec. 31, 2019 Dec. 31, 2018
Deferred income tax asset
Canada $ 69,950 $ 15,513
Deferred income tax liability
Peru (191,611 ) (196,452 )
United States (41,607 ) (110,861 )
Deferred mining tax asset (liability)
Canada 5,095 (5,119 )
Peru (9,709 ) (11,658 )
(237,832 ) (324,090 )
Net deferred tax liability balance, end of year $ (167,882 ) $ (308,577 )</t>
  </si>
  <si>
    <t>Disclosure of detailed information about changes in deferred tax assets and liabilities [Table Text Block]</t>
  </si>
  <si>
    <t>Year ended Dec. 31, 2019 Year ended Dec. 31, 2018
Net deferred tax liability balance, beginning of year $ (308,577 ) $ (277,466 )
Deferred tax recovery (expense) 144,865 (40,245 )
OCI transactions 1,878 520
Foreign currency translation on the deferred tax liability (6,048 ) 8,614
Net deferred tax liability balance, end of year $ (167,882 ) $ (308,577 )</t>
  </si>
  <si>
    <t>Disclosure of detailed information about reconciliation to statutory tax rate [Table Text Block]</t>
  </si>
  <si>
    <t xml:space="preserve">Year ended December 31,
2019 2018
Statutory tax rate 27.00 % 27.00 %
Tax expense at statutory rate $ (122,246 ) $ 46,126
Effect of:
Deductions related to mining taxes (1,493 ) (5,976 )
Adjusted income taxes (123,739 ) 40,150
Mining tax (recovery) expense (6,674 ) 19,214
(130,413 ) 59,364
Permanent differences related to:
Capital items 3,270 (2,903 )
Other income taxes permanent differences 1,747 (454 )
Impact of remeasurement on decommissioning liability (16,265 ) 3,898
Temporary income tax differences not recognized 6,219 4,449
Non-deductible impairment on UCM receivable 7,041 -
Withholding tax on dividend 6,826 -
Impact related to differences in tax rates in foreign operations 20,338 9,594
Impact of changes in statutory tax rates (259 ) 45
Foreign exchange on non-monetary items (6,633 ) 11,408
Impact related to tax assessment and tax return amendments (824 ) 20
Tax (recovery) expense $ (108,953 ) $ 85,421 </t>
  </si>
  <si>
    <t>Disclosure of temporary differences recognized [Table Text Block]</t>
  </si>
  <si>
    <t xml:space="preserve">Balance sheet Income Statement
Dec.31, 2019 Dec. 31, 2018 Dec.31, 2019 Dec. 31, 2018
Deferred income tax (liability) asset/expense (recovery)
Property, plant and equipment $ (96,841 ) $ (83,407 ) $ 13,434 $ (18,646 )
Pension obligation 11,332 7,817 (1,115 ) 2,739
Other employee benefits 16,837 13,488 (3,349 ) 3,254
Decommissioning and restoration obligation 41,208 7,817 (33,391 ) (2,055 )
Non-capital losses 90,446 72,470 (17,976 ) 19,025
Share issuance and debt costs 6,540 10,896 4,361 4,807
Deferred revenue (112 ) (7,622 ) (7,510 ) 5,096
Other 540 (5,946 ) (12,839 ) 4,640
Deferred income tax asset/expense (recovery) 69,950 15,513 (58,385 ) 18,860
Deferred income tax liability (assets)/(recovery) expense
Property, plant and equipment 259,145 339,037 (79,892 ) 25,456
Other employee benefits (80 ) 240 (320 ) 48
Asset retirement obligations (833 ) (918 ) 85 (129 )
Non-capital losses (28,643 ) (27,374 ) (1,269 ) 165
Other 3,629 (3,672 ) 7,302 (3,439 )
Deferred income tax liability/(recovery) expense 233,218 307,313 (74,094 ) 22,101
Deferred income tax liability/(recovery) expense $ (163,268 ) $ (291,800 ) $ (132,479 ) $ 40,961 </t>
  </si>
  <si>
    <t>Disclosure of detailed information about temporary differences not recognized [Table Text Block]</t>
  </si>
  <si>
    <t xml:space="preserve">Dec. 31, 2019 Dec. 31, 2018
Property, plant and equipment $ 33,269 $ -
Capital losses 159,545 200,455
Other employee benefits 68,866 77,166
Asset retirement obligations 146,679 175,091
Non-capital losses 122,979 116,542
Temporary differences not recognized $ 531,338 $ 569,254 </t>
  </si>
  <si>
    <t>Disclosure of detailed information about temporary differences - deferred mining tax assets and liabilities [Table Text Block]</t>
  </si>
  <si>
    <t>Dec. 31, 2019 Dec. 31, 2018
Canada
Property, plant and equipment $ 5,095 $ (5,119 )
Dec. 31, 2019 Dec. 31, 2018
Peru
Property, plant and equipment $ (9,710 ) $ (11,658 )</t>
  </si>
  <si>
    <t>Share capital (Tables)</t>
  </si>
  <si>
    <t>Disclosure of detailed information about shares, activity [Table Text Block]</t>
  </si>
  <si>
    <t xml:space="preserve">Year ended Dec. 31, 2019 Year ended Dec. 31, 2018
Common shares Amount Common shares Amount
Balance, beginning of year 261,272,151 $ 1,777,340 261,271,188 $ 1,777,409
Share issue costs, net of tax - - - (80 )
Warrants exercised - - 963 11
Balance, end of year 261,272,151 $ 1,777,340 261,272,151 $ 1,777,340 </t>
  </si>
  <si>
    <t>Share-based payment (Tables)</t>
  </si>
  <si>
    <t>Disclosure of terms and conditions of share-based payment arrangement [line items]</t>
  </si>
  <si>
    <t>Disclosure of detailed information about number and weighted average exercise prices of share options [Table Text Block]</t>
  </si>
  <si>
    <t xml:space="preserve">Year ended Year ended
Dec. 31, 2019 Dec. 31, 2018
Number of shares subject to option Weighted-average exercise price C$ Number of shares subject to option Weighted average exercise price C$
Balance, beginning of year - $ - 523,352 $ 15.86
Forfeited - $ - - $ -
Expired - $ - (523,352 ) $ 15.86
Balance, end of year - $ - - $ - </t>
  </si>
  <si>
    <t>Deferred Share Unit [Member]</t>
  </si>
  <si>
    <t>Disclosure of detailed information about number and weighted average exercise prices of other equity instruments [Table Text Block]</t>
  </si>
  <si>
    <t xml:space="preserve">Year ended
Dec. 31, 2019 Dec. 31, 2018
Granted during the year:
Number of units 337,999 158,886
Weighted average price (C$/unit) $ 5.89 $ 7.91
Expenses (gain) recognized during the year 1 $ 1,157 $ (1,877 )
Payments made during the year (note 19) $ 1,668 $ - 1 </t>
  </si>
  <si>
    <t>Restricted Share Unit [Member]</t>
  </si>
  <si>
    <t xml:space="preserve">Year ended
Dec. 31, 2019 Dec. 31, 2018
Number of units, beginning of year 3,666,867 3,405,713
Number of units granted during the year 1,080,741 1,031,701
Credits for dividends 7,554 9,724
Number of units forfeited during the year (573,914 ) (21,190 )
Number of units vested (1,957,249 ) (759,081 )
Number of units, end of year 1 2,223,999 3,666,867
Weighted average price - granted (C$/unit) $ 8.98 $ 10.33
Expenses (gain) recognized during the year 2 $ 1,557 $ (496 )
Payments made during the year (note 19) $ 9,380 $ 6,435 1 2 </t>
  </si>
  <si>
    <t>Financial instruments (Tables)</t>
  </si>
  <si>
    <t>Disclosure of fair value measurement [Table Text Block]</t>
  </si>
  <si>
    <t>Dec. 31, 2019 Dec. 31, 2018
FV CV FV CV
Financial assets at amortized cost
Cash and cash equivalents 1 $ 396,146 $ 396,146 $ 515,497 $ 515,497
Restricted cash 1 337 337 3,738 3,738
Fair value through profit or loss
Trade and other receivables 1, 2 91,046 91,046 126,311 126,311
Non-hedge derivative assets 3 1,712 1,712 6,628 6,628
Prepayment option - embedded derivatives 7 2,585 2,585 3,664 3,664
Investments at FVTPL 4 11,287 11,287 15,159 15,159
Total financial assets 503,113 503,113 670,997 670,997
Financial liabilities at amortized cost
Trade and other payables 1, 2 184,604 184,604 164,628 164,628
Deferred Rosemont acquisition consideration 8 24,491 24,491 - -
Other financial liabilities 5 21,338 24,000 17,425 21,361
Senior unsecured notes 6 1,050,126 994,143 988,294 992,970
Fair value through profit or loss - - - -
Embedded derivatives 3 9,074 9,074 7,201 7,201
Non-hedge derivative liabilities 3 10,295 10,295 2,634 2,634
Total financial liabilities 1,299,928 1,246,607 1,180,182 1,188,794
Net financial liability $ (796,815 ) $ (743,494 ) $ (509,185 ) $ (517,797 )
1
2
3
4
5
6
7
8</t>
  </si>
  <si>
    <t>Disclosure of detailed information about significant unobservable inputs used in fair value measurement of assets and liabilities [Table Text Block]</t>
  </si>
  <si>
    <t xml:space="preserve">December 31, 2019 Level 1 Level 2 Level 3 Total
Financial assets measured at fair value
Financial assets at FVTPL:
Non-hedge derivatives $ - $ 1,712 $ - $ 1,712
Investments at FVTPL 11,287 - - 11,287
Prepayment option embedded derivative - 2,585 - 2,585
$ 11,287 $ 4,297 $ - $ 15,584
Financial liabilities measured at fair value
Financial liabilities at FVTPL:
Embedded derivatives $ - $ 9,074 $ - $ 9,074
Non-hedge derivatives - 10,295 - 10,295
$ - $ 19,369 $ - $ 19,369
December 31, 2018 Level 1 Level 2 Level 3 Total
Financial assets measured at fair value
Financial assets at FVTPL:
Non-hedge derivatives $ - $ 6,628 $ - $ 6,628
Investments at FVTPL 15,159 - - 15,159
Prepayment option embedded derivative - 3,664 - 3,664
$ 15,159 $ 10,292 $ - $ 25,451
Financial liabilities measured at fair value
Financial liabilities at FVTPL:
Embedded derivatives $ - $ 7,201 $ - $ 7,201
Non-hedge derivatives - 2,634 - 2,634
$ - $ 9,835 $ - $ 9,835 </t>
  </si>
  <si>
    <t>Disclosure of detailed information about net position of contracts awaiting final pricing [Table Text Block]</t>
  </si>
  <si>
    <t>Sales awaiting final pricing Average YTD price ($/unit)
Metal in concentrate Unit Dec. 31, 2019 Dec. 31, 2018 Dec. 31, 2019 Dec. 31, 2018
Copper tonnes 33,102 30,519 2.80 2.69
Zinc tonnes - 199 - 1.13
Gold oz 16,152 15,528 1,522 1,279
Silver oz 124,371 96,646 17.86 15.45</t>
  </si>
  <si>
    <t>Disclosure of detailed information about foreign currency risk [Table Text Block]</t>
  </si>
  <si>
    <t>Dec. 31, 2019 Dec. 31, 2018
CAD 1 USD 2 PEN 3 CAD 1 USD 2 PEN 3
Cash and cash equivalent $ 8,394 $ 21,217 $ 7,617 $ 11,498 $ 29,740 $ 13,934
Trade and other receivables 374 56,998 25,413 711 42,056 1,272
Other financial assets 11,287 - - 15,159 - -
Trade and other payables (5,719 ) (435 ) (22,618 ) (5,341 ) (3,133 ) (19,513 )
Other financial liabilities - - (24,000 ) - - (21,361 )
$ 14,336 $ 77,780 $ (13,588 ) $ 22,027 $ 68,663 $ (25,668 )
1
2
3</t>
  </si>
  <si>
    <t>Disclosure of detailed information about sensitivity analysis for foreign currency risk [Table Text Block]</t>
  </si>
  <si>
    <t xml:space="preserve">December 31, 2019 Change of: Would have changed 2019 after-tax profit by:
USD/CAD exchange rate 1 + 10% $ 3.4 million
USD/CAD exchange rate 1 - 10% (4.1 ) million
USD/PEN exchange rate 2 + 10% 0.8 million
USD/PEN exchange rate 2 - 10% (1.0 ) million
December 31, 2018 Change of: Would have changed 2018 after-tax profit by:
USD/CAD exchange rate 1 + 10% $ 5.0 million
USD/CAD exchange rate 1 - 10% (6.0 ) million
USD/PEN exchange rate 2 + 10% 1.5 million
USD/PEN exchange rate 2 - 10% (1.8 ) million </t>
  </si>
  <si>
    <t>Disclosure of detailed information about commodity price risk [Table Text Block]</t>
  </si>
  <si>
    <t xml:space="preserve">December 31, 2019 Change of: Would have changed 2019 after-tax profit by:
Copper prices ($/lb) 3 + $ 0.30 $ (2.0 ) million
Copper prices ($/lb) 3 - $ 0.30 2.0 million
Zinc prices ($/lb) 4 + $ 0.10 1.0 million
Zinc prices ($/lb) 4 - $ 0.10 (1.0 ) million
December 31, 2018 Change of: Would have changed 2018 after-tax profit by:
Copper prices ($/lb) 3 + $ 0.30 $ (3.1) million
Copper prices ($/lb) 3 - 3.1 million
Zinc prices ($/lb) 4 + $ 0.10 0.5 million
Zinc prices ($/lb) 4 - (0.5) million
3
4 </t>
  </si>
  <si>
    <t>Disclosure of detailed information about share price risk [Table Text Block]</t>
  </si>
  <si>
    <t xml:space="preserve">December 31, 2019 Change of: Would have changed 2019 after-tax profit by:
Share prices + 25% $ 2.8 million
Share prices - 25% (2.8 ) million
December 31, 2018 Change of: Would have changed 2018 after-tax profit by:
Share prices + 25% $ 3.8 million
Share prices - 25% (3.8) million </t>
  </si>
  <si>
    <t>Disclosure of detailed information about interest rate risk [Table Text Block]</t>
  </si>
  <si>
    <t xml:space="preserve">December 31, 2019 Change of: Would have changed 2019 after-tax profit by:
Interest rates + 2.00% $ 2.3 million
Interest rates - 2.00% (2.6 ) million
December 31, 2018 Change of: Would have changed 2018 after-tax profit by:
Interest rates + 2.00% $ (3.3) million
Interest rates - 3.2 million </t>
  </si>
  <si>
    <t>Disclosure of detailed information about liquidity risk [Table Text Block]</t>
  </si>
  <si>
    <t xml:space="preserve">Dec. 31, 2019 Carrying amount Contractual cash flows 12 months or less 13 - 36 months 37 - 60 months More than 60 months
Assets used to manage liquidity risk
Cash and cash equivalents $ 396,146 $ 396,146 $ 396,146 $ - $ - $ -
Restricted cash 337 337 337 - - -
Trade and other receivables 91,046 91,046 89,451 - - 1,595
Non-hedge derivative assets 1,712 1,712 1,712 - - -
$ 489,241 $ 489,241 $ 487,646 $ - $ - $ 1,595
Non-derivative financial liabilities
Trade and other payables, including embedded derivatives $ (184,604 ) $ (184,604 ) $ (184,604 ) $ - $ - $ -
Other financial liabilities (24,000 ) (33,723 ) (6,672 ) (4,811 ) (4,734 ) (17,506 )
Deferred Rosemont acquisition consideration (24,491 ) (30,000 ) - (10,000 ) (20,000 ) -
Long-term debt, including embedded derivatives (991,558 ) (1,350,540 ) (72,165 ) (149,500 ) (1,128,875 ) -
$ (1,224,653 ) $ (1,598,867 ) $ (263,441 ) $ (164,311 ) $ (1,153,609 ) $ (17,506 )
Derivative financial liabilities
Embedded derivative (9,074 ) (9,074 ) (9,074 ) - - -
Non hedge derivative contracts (10,295 ) (10,295 ) (10,295 ) - - -
(19,369 ) (19,369 ) (19,369 ) - - -
Dec. 31, 2018 Carrying amount Contractual cash flows 12 months or less 13 - 36 months 37 - 60 months More than 60 months
Assets used to manage liquidity risk
Cash and cash equivalents $ 515,497 $ 515,497 $ 515,497 $ - $ - $ -
Trade and other receivables 126,311 136,913 112,258 11,440 13,215 -
Non-hedge derivative assets 6,628 6,628 6,628 - - -
$ 648,436 $ 659,038 $ 634,383 $ 11,440 $ 13,215 $ -
Non-derivative financial liabilities
Trade and other payables, including embedded derivatives $ (164,628 ) $ (164,628 ) $ (164,628 ) $ - $ - $ -
Other financial liabilities (21,361 ) (31,854 ) (3,719 ) (4,757 ) (3,068 ) (20,310 )
Long-term debt, including embedded derivatives (981,030 ) (1,439,821 ) (79,263 ) (156,933 ) (535,000 ) (668,625 )
$ (1,167,019 ) $ (1,636,303 ) $ (247,610 ) $ (161,690 ) $ (538,068 ) $ (688,935 )
Derivative financial liabilities
Non-hedge derivative contracts (2,634 ) (2,634 ) (2,634 ) - - -
$ (2,634 ) $ (2,634 ) $ (2,634 ) $ - $ - $ - </t>
  </si>
  <si>
    <t>Commitments and contingencies (Tables)</t>
  </si>
  <si>
    <t>Disclosure of maturity analysis of operating lease payments [Table Text Block]</t>
  </si>
  <si>
    <t xml:space="preserve">2019
Within one year $ 57,860
After one year but not more than five years 26,395
More than five years -
$ 84,255 </t>
  </si>
  <si>
    <t>Related parties (Tables)</t>
  </si>
  <si>
    <t>Disclosure of subsidiaries [Table Text Block]</t>
  </si>
  <si>
    <t>Beneficial ownership of ultimate controlling party (Hudbay Minerals Inc.)
Name
Jurisdiction
Business
Entity's Parent
2019
2018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t>
  </si>
  <si>
    <t>Disclosure of information about key management personnel [Table Text Block]</t>
  </si>
  <si>
    <t xml:space="preserve">2019 2018
Short-term employee benefits 1 $ 8,319 $ 8,652
Post-employment benefits 762 762
Long-term share-based awards 6,966 5,970
$ 16,047 $ 15,384 1 </t>
  </si>
  <si>
    <t>Supplementary cash flow information (Tables)</t>
  </si>
  <si>
    <t>Disclosure of detailed information about supplemental cash flow information [Table Text Block]</t>
  </si>
  <si>
    <t>Year ended December 31,
2019 2018
Change in:
Trade and other receivables $ 3,252 $ 16,198
Other financial assets/liabilities 12,540 (17,290 )
Inventories (11,759 ) (32 )
Prepaid expenses (3,484 ) (38 )
Trade and other payables 5,613 (19,608 )
Provisions and other liabilities (2,591 ) (1,030 )
$ 3,572 $ (21,800 )</t>
  </si>
  <si>
    <t>Segmented information (Tables)</t>
  </si>
  <si>
    <t>Disclosure of segments [Table Text Block]</t>
  </si>
  <si>
    <t xml:space="preserve">Year ended December 31, 2019
Manitoba Peru Arizona Corporate and other activities Total
Revenue from external customers $ 537,421 $ 700,018 $ - $ - $ 1,237,439
Cost of sales
Mine operating costs 385,159 356,183 - - 741,342
Depreciation and amortization 135,429 209,126 - - 344,555
Gross profit 16,833 134,709 - - 151,542
Selling and administrative expenses - - - 36,170 36,170
Exploration and evaluation expenses 18,476 5,804 - 6,494 30,774
Other operating expenses 8,201 14,022 28,149 744 51,116
Impairment loss - - 322,249 - 322,249
Results from operating activities $ (9,844 ) $ 114,883 $ (350,398 ) $ (43,408 ) $ (288,767 )
Finance income (8,527 )
Finance expenses 162,888
Other finance losses 9,635
Loss before tax (452,763 )
Tax recovery (108,953 )
Loss for the year $ (343,810 )
Year ended December 31, 2018
Manitoba Peru Arizona Corporate and other activities Total
Revenue from external customers $ 667,322 $ 805,044 $ - $ - $ 1,472,366
Cost of sales
Mine operating costs 412,760 353,199 - - 765,959
Depreciation and amortization 121,515 211,152 - - 332,667
Gross profit 133,047 240,693 - - 373,740
Selling and administrative expenses - - - 27,243 27,243
Exploration and evaluation expenses 12,302 5,640 - 10,628 28,570
Other operating expenses 5,433 11,739 539 1,360 19,071
Results from operating activities $ 115,312 $ 223,314 $ (539 ) $ (39,231 ) $ 298,856
Finance income (8,450 )
Finance expenses 152,000
Other finance gain (15,531 )
Profit before tax 170,837
Tax expense 85,421
Profit for the year $ 85,416 </t>
  </si>
  <si>
    <t>Disclosure of segments, assets and liabilities [Table Text Block]</t>
  </si>
  <si>
    <t xml:space="preserve">December 31, 2019
Manitoba Peru Arizona Corporate and other activities Total
Total assets $ 774,800 $ 2,556,895 $ 700,799 $ 423,467 $ 4,455,961
Total liabilities 551,171 926,642 78,988 1,051,037 2,607,838
Property, plant and equipment 1 684,679 2,253,404 691,538 32,938 3,662,559
1
December 31, 2018
Manitoba Peru Arizona Corporate and other activities Total
Total assets $ 621,253 $ 2,751,525 $ 896,693 $ 416,164 $ 4,685,635
Total liabilities 424,576 921,773 115,470 1,044,960 2,506,779
Property, plant and equipment 572,947 2,353,229 868,921 24,715 3,819,812 </t>
  </si>
  <si>
    <t>Disclosure of segments, additions to property, plant and equipment [Table Text Block]</t>
  </si>
  <si>
    <t xml:space="preserve">December 31, 2019
Manitoba Peru Arizona Corporate and other activities Total
Additions to property, plant and equipment $ 143,418 $ 101,717 $ 38,923 $ 905 $ 284,963
December 31, 2018
Manitoba Peru Arizona Corporate and other activities Total
Additions to property, plant and equipment $ 123,896 $ 55,818 $ 19,846 $ 22 $ 199,582 </t>
  </si>
  <si>
    <t>Disclosure of geographical areas, revenue by customer location [Table Text Block]</t>
  </si>
  <si>
    <t xml:space="preserve">2019 2018
Revenue by customer location 1
Canada $ 418,636 $ 553,411
United States 209,382 211,681
Switzerland 162,167 253,165
Germany 10,731 52,530
China 158,795 140,440
Peru 110,411 65,721
Philippines 71,506 84,687
United Kingdom 62,462 68,346
Other 33,349 42,385
$ 1,237,439 $ 1,472,366 1 </t>
  </si>
  <si>
    <t>Basis of preparation (Narrative) (Details)</t>
  </si>
  <si>
    <t>Apr. 25, 2019</t>
  </si>
  <si>
    <t>United Copper &amp; Moly LLC ("UCM") [Member] | Rosemont Project [Member]</t>
  </si>
  <si>
    <t>Basis Of Presentation [Line Items]</t>
  </si>
  <si>
    <t>Percentage of voting equity interests acquired</t>
  </si>
  <si>
    <t>7.95%</t>
  </si>
  <si>
    <t>New standards (Narrative) (Details) - USD ($) $ in Thousands</t>
  </si>
  <si>
    <t>Disclosure of changes in accounting estimates [line items]</t>
  </si>
  <si>
    <t>Right of use assets and lease liabilities</t>
  </si>
  <si>
    <t>Bottom of range [Member]</t>
  </si>
  <si>
    <t>Percentage of lease liabilities</t>
  </si>
  <si>
    <t>1.95%</t>
  </si>
  <si>
    <t>Top of range [Member]</t>
  </si>
  <si>
    <t>5.13%</t>
  </si>
  <si>
    <t>Acquisition of remaining interest in the Rosemont project (Narrative) (Details) - Agreement with United Copper &amp; Moly LLC ("UCM") [Member] - Rosemont Project [Member] $ in Thousands</t>
  </si>
  <si>
    <t>Apr. 25, 2019USD ($)</t>
  </si>
  <si>
    <t>Disclosure of detailed information about business combination [line items]</t>
  </si>
  <si>
    <t>Upfront cash consideration paid</t>
  </si>
  <si>
    <t>Commitment to pay three annual installments of per year, commencing July 1, 2022</t>
  </si>
  <si>
    <t>Loan receivable balance written off</t>
  </si>
  <si>
    <t>Percentage of ownership interest held</t>
  </si>
  <si>
    <t>100.00%</t>
  </si>
  <si>
    <t>Revenue and expenses (Narrative) (Details) - USD ($) $ in Thousands</t>
  </si>
  <si>
    <t>Disclosure Of Revenue And Expenses [Line Items]</t>
  </si>
  <si>
    <t>Employee share purchase plan, matching contribution, percentage</t>
  </si>
  <si>
    <t>75.00%</t>
  </si>
  <si>
    <t>Impairment loss recognised in profit or loss, property, plant and equipment</t>
  </si>
  <si>
    <t>Bottom of range [member]</t>
  </si>
  <si>
    <t>Employee share purchase plan, contributions, percentage of pre-tax base salary</t>
  </si>
  <si>
    <t>1.00%</t>
  </si>
  <si>
    <t>10.00%</t>
  </si>
  <si>
    <t>Manitoba [Member]</t>
  </si>
  <si>
    <t>Profit sharing plan, percentage</t>
  </si>
  <si>
    <t>Peru [Member]</t>
  </si>
  <si>
    <t>8.00%</t>
  </si>
  <si>
    <t>Inventories (Narrative) (Details) - USD ($) $ in Thousands</t>
  </si>
  <si>
    <t>Cost of inventories recognised as expense during period</t>
  </si>
  <si>
    <t>Intangibles and other assets (Narrative) (Details) - USD ($) $ in Thousands</t>
  </si>
  <si>
    <t>Other assets</t>
  </si>
  <si>
    <t xml:space="preserve"> </t>
  </si>
  <si>
    <t>Intangibles assets</t>
  </si>
  <si>
    <t>Property, plant and equipment (Narrative) (Details) $ in Thousands</t>
  </si>
  <si>
    <t>9 Months Ended</t>
  </si>
  <si>
    <t>Sep. 30, 2019USD ($)$ / lb</t>
  </si>
  <si>
    <t>Dec. 31, 2019USD ($)</t>
  </si>
  <si>
    <t>Dec. 31, 2018USD ($)$ / lb</t>
  </si>
  <si>
    <t>Disclosure of detailed information about property, plant and equipment [line items]</t>
  </si>
  <si>
    <t>Cash generating units [Member] | Arizona [Member]</t>
  </si>
  <si>
    <t>Estimated period of time prior to commencement of construction</t>
  </si>
  <si>
    <t>approximately three years</t>
  </si>
  <si>
    <t>approximately one year</t>
  </si>
  <si>
    <t>Explanation of period over which management has projected cash flows</t>
  </si>
  <si>
    <t>24 years</t>
  </si>
  <si>
    <t>22 years</t>
  </si>
  <si>
    <t>Discount rate applied to cash flow projections</t>
  </si>
  <si>
    <t>9.50%</t>
  </si>
  <si>
    <t>7.50%</t>
  </si>
  <si>
    <t>Cash Flow Calculations Utilized Long-Term Copper Price | $ / lb</t>
  </si>
  <si>
    <t>Cash Flow Calculations Utilized Molybdenum Long-Term Prices | $ / lb</t>
  </si>
  <si>
    <t>Estimated value of mineral resources not included in LOM</t>
  </si>
  <si>
    <t>Recoverable amount of asset or cash-generating unit</t>
  </si>
  <si>
    <t>Amount by which unit's recoverable amount exceeds its carrying amount</t>
  </si>
  <si>
    <t>Lease Liability (Narrative) (Details) - Finance lease obligations [Member]</t>
  </si>
  <si>
    <t>Disclosure of quantitative information about right-of-use assets [line items]</t>
  </si>
  <si>
    <t>Borrowings, interest rate</t>
  </si>
  <si>
    <t>Long-term debt (Narrative) (Details) $ in Thousands</t>
  </si>
  <si>
    <t>Face amount of debt instruments</t>
  </si>
  <si>
    <t>Senior Notes Due 2023 [Member]</t>
  </si>
  <si>
    <t>7.25%</t>
  </si>
  <si>
    <t>Senior Notes Due 2025 [Member]</t>
  </si>
  <si>
    <t>7.625%</t>
  </si>
  <si>
    <t>Senior secured revolving credit facilities [Member] | Peru [Member]</t>
  </si>
  <si>
    <t>Surety bonds issued to support reclamation obligations</t>
  </si>
  <si>
    <t>Letters of credit issued to support reclamation or pension obligations</t>
  </si>
  <si>
    <t>Letters Of Credit</t>
  </si>
  <si>
    <t>Senior secured revolving credit facilities [Member] | Arizona [Member]</t>
  </si>
  <si>
    <t>Senior secured revolving credit facilities [Member] | Manitoba [Member]</t>
  </si>
  <si>
    <t>Deferred revenue (Narrative) (Details) $ in Thousands</t>
  </si>
  <si>
    <t>15 Months Ended</t>
  </si>
  <si>
    <t>Nov. 04, 2013USD ($)</t>
  </si>
  <si>
    <t>Deposits from customers</t>
  </si>
  <si>
    <t>Description of additional deposit payments</t>
  </si>
  <si>
    <t>In addition to the deposit payments, as gold and silver is delivered to Wheaton, the Group receives cash payments equal to the lesser of (i) the market price and (ii) $400 per ounce (for gold) and $5.90 per ounce (for silver), subject to 1% annual escalation after three years, from the inception of the agreement.</t>
  </si>
  <si>
    <t>Provisions (Narrative) (Details)</t>
  </si>
  <si>
    <t>Disclosure of other provisions [line items]</t>
  </si>
  <si>
    <t>Provision estimates, discount rate used</t>
  </si>
  <si>
    <t>1.59%</t>
  </si>
  <si>
    <t>1.80%</t>
  </si>
  <si>
    <t>2.39%</t>
  </si>
  <si>
    <t>3.02%</t>
  </si>
  <si>
    <t>Pension obligations (Narrative) (Details) - Pension obligations [Member] $ in Thousands</t>
  </si>
  <si>
    <t>Dec. 31, 2019USD ($)Year</t>
  </si>
  <si>
    <t>Dec. 31, 2018USD ($)Year</t>
  </si>
  <si>
    <t>Pension Obligations [Line Items]</t>
  </si>
  <si>
    <t>Settlement payments from plan assets</t>
  </si>
  <si>
    <t>Estimate of contributions expected to be paid to plan for next annual reporting period</t>
  </si>
  <si>
    <t>Weighted average duration of defined benefit obligation | Year</t>
  </si>
  <si>
    <t>Return on plan assets, percentage</t>
  </si>
  <si>
    <t>15.10%</t>
  </si>
  <si>
    <t>(2.60%)</t>
  </si>
  <si>
    <t>Active members [Member]</t>
  </si>
  <si>
    <t>Deferred members [Member]</t>
  </si>
  <si>
    <t>Retired members [Member]</t>
  </si>
  <si>
    <t>Actuarial assumption of discount rates [Member]</t>
  </si>
  <si>
    <t>Reasonably possible increase in actuarial assumption, basis points</t>
  </si>
  <si>
    <t>Increase (decrease) in defined benefit obligation due to reasonably possible increase in actuarial assumption</t>
  </si>
  <si>
    <t>Reasonably possible decrease in actuarial assumption, basis points</t>
  </si>
  <si>
    <t>Increase (decrease) in defined benefit obligation due to reasonably possible decrease in actuarial assumption</t>
  </si>
  <si>
    <t>Actuarial assumption of expected rates of salary increases [Member]</t>
  </si>
  <si>
    <t>Percentage of reasonably possible increase in actuarial assumption</t>
  </si>
  <si>
    <t>Percentage of reasonably possible decrease in actuarial assumption</t>
  </si>
  <si>
    <t>Actuarial assumptions of life expectancy [Member]</t>
  </si>
  <si>
    <t>Reasonably possible increase in life expectancy (years) | Year</t>
  </si>
  <si>
    <t>Reasonably possible decrease in life expectancy (years) | Year</t>
  </si>
  <si>
    <t>Other employee benefits (Narrative) (Details) - Other employee benefits [Member] $ in Thousands</t>
  </si>
  <si>
    <t>Dec. 31, 2018Year</t>
  </si>
  <si>
    <t>Other Employee Benefits [Line Items]</t>
  </si>
  <si>
    <t>Weighted average duration of non-pension post employment obligation | Year</t>
  </si>
  <si>
    <t>Actuarial assumption of health care cost trend rates [Member]</t>
  </si>
  <si>
    <t>Inactive members [Member]</t>
  </si>
  <si>
    <t>Income and mining taxes (Narrative) (Details) - USD ($) $ in Thousands</t>
  </si>
  <si>
    <t>Disclosure of temporary difference, unused tax losses and unused tax credits [line items]</t>
  </si>
  <si>
    <t>Deductible temporary differences for which no deferred tax asset is recognised</t>
  </si>
  <si>
    <t>Description of expiry date of deductible temporary differences, unused tax losses and unused tax credits</t>
  </si>
  <si>
    <t>The Canadian non-capital losses were incurred between 2006 and 2019 and expire between 2026 and 2039. The Group incurred United Stated net operating losses between 2004 and 2019 which have a twenty year carry forward period. Peruvian net operating losses were incurred from 2014 to 2016 which have a four year carry forward period.</t>
  </si>
  <si>
    <t>Mining tax effect of temporary differences recognized [Member]</t>
  </si>
  <si>
    <t>Share capital (Narrative) (Details) $ / shares in Units, $ in Thousands, $ in Thousands</t>
  </si>
  <si>
    <t>1 Months Ended</t>
  </si>
  <si>
    <t>Feb. 20, 2020$ / shares</t>
  </si>
  <si>
    <t>Sep. 27, 2019USD ($)</t>
  </si>
  <si>
    <t>Mar. 29, 2019USD ($)</t>
  </si>
  <si>
    <t>Sep. 28, 2018USD ($)</t>
  </si>
  <si>
    <t>Mar. 29, 2018USD ($)</t>
  </si>
  <si>
    <t>Dec. 31, 2019$ / shares</t>
  </si>
  <si>
    <t>Dec. 31, 2018USD ($)</t>
  </si>
  <si>
    <t>Mar. 27, 2020CAD ($)</t>
  </si>
  <si>
    <t>Disclosure of classes of share capital [line items]</t>
  </si>
  <si>
    <t>Dividends declared, amount per share | $ / shares</t>
  </si>
  <si>
    <t>Dividends paid | $</t>
  </si>
  <si>
    <t>Dividends declared after reporting period [Member]</t>
  </si>
  <si>
    <t>Dividends declared | $</t>
  </si>
  <si>
    <t>Share-based payments (Narrative) (Details) - USD ($) $ in Thousands</t>
  </si>
  <si>
    <t>Liability related to deferred share unit plan</t>
  </si>
  <si>
    <t>Liability related to restricted share unit plan</t>
  </si>
  <si>
    <t>Restricted share units vested, but unreleased and unpaid</t>
  </si>
  <si>
    <t>Stock option plan [Member]</t>
  </si>
  <si>
    <t>Description of stock option plan, number of options authorized</t>
  </si>
  <si>
    <t>Under the amended Plan, the Group may grant to employees, officers, directors or consultants of the Group or its affiliates options to purchase up to a maximum of 13 million common shares of the Group. As of December 31, 2018, all options had either been exercised, or expired.</t>
  </si>
  <si>
    <t>Maximum number of common shares purchaseable under stock option plan</t>
  </si>
  <si>
    <t>Capital management (Narrative) (Details) - USD ($) $ in Thousands</t>
  </si>
  <si>
    <t>Dec. 31, 2017</t>
  </si>
  <si>
    <t>Financial instruments (Narrative) (Details) $ in Thousands</t>
  </si>
  <si>
    <t>Dec. 31, 2019USD ($)Tonne$ / lb</t>
  </si>
  <si>
    <t>Dec. 31, 2018USD ($)Tonne$ / lb</t>
  </si>
  <si>
    <t>Disclosure of risk management strategy related to hedge accounting [line items]</t>
  </si>
  <si>
    <t>Tonnes of copper fixed for floating swaps | Tonne</t>
  </si>
  <si>
    <t>Average price recorded for copper fixed for floating swaps | $ / lb</t>
  </si>
  <si>
    <t>Tonnes of zinc forward sales contracts | Tonne</t>
  </si>
  <si>
    <t>Derivative financial assets</t>
  </si>
  <si>
    <t>Derivative financial liabilities</t>
  </si>
  <si>
    <t>Aggregate fair value of other embedded derivatives</t>
  </si>
  <si>
    <t>Prepayment option - embedded derivative</t>
  </si>
  <si>
    <t>Deposits and other investments with Schedule 1 Canadian banks, as a percentage of total cash and cash equivalents</t>
  </si>
  <si>
    <t>92.00%</t>
  </si>
  <si>
    <t>74.00%</t>
  </si>
  <si>
    <t>Percentage of entity's trade receivables that are insured</t>
  </si>
  <si>
    <t>96.00%</t>
  </si>
  <si>
    <t>95.00%</t>
  </si>
  <si>
    <t>Credit insurance deductible</t>
  </si>
  <si>
    <t>Percentage of receivables that represent largest customers</t>
  </si>
  <si>
    <t>63.00%</t>
  </si>
  <si>
    <t>78.00%</t>
  </si>
  <si>
    <t>Copper fixed for floating swaps [Member]</t>
  </si>
  <si>
    <t>Non-hedge derivative zinc contracts [Member]</t>
  </si>
  <si>
    <t>Non-hedge derivative zinc contracts [Member] | Bottom of range [member]</t>
  </si>
  <si>
    <t>Range of zinc forward sales contracts prices | $ / lb</t>
  </si>
  <si>
    <t>Non-hedge derivative zinc contracts [Member] | Top of range [Member]</t>
  </si>
  <si>
    <t>Provisional pricing - copper and zinc [Member]</t>
  </si>
  <si>
    <t>Pampacancha Delivery Obligation [Member]</t>
  </si>
  <si>
    <t>Commitments and contingencies (Narrative) (Details) $ in Thousands</t>
  </si>
  <si>
    <t>Canada [Member]</t>
  </si>
  <si>
    <t>Disclosure of contingent liabilities [line items]</t>
  </si>
  <si>
    <t>Capital commitments</t>
  </si>
  <si>
    <t>Canada [Member] | Amounts which can be terminated [Member]</t>
  </si>
  <si>
    <t>Rosemont project in Arizona [Member]</t>
  </si>
  <si>
    <t>Rosemont project in Arizona [Member] | Amounts which can be terminated [Member]</t>
  </si>
  <si>
    <t>Supplementary cash flow information (Narrative) (Details) - USD ($) $ in Thousands</t>
  </si>
  <si>
    <t>Supplementary Cash Flow Information [Line Items]</t>
  </si>
  <si>
    <t>Increase to property, plant and equipment assets due to remeasurements of decommissioning and restoration liabilities</t>
  </si>
  <si>
    <t>Agreement with United Copper &amp; Moly LLC ("UCM") [Member] | Rosemont Project [Member]</t>
  </si>
  <si>
    <t>Cost [Member]</t>
  </si>
  <si>
    <t>Additions</t>
  </si>
  <si>
    <t>Plant and equipment- ROU assets [Member] | Cost [Member]</t>
  </si>
  <si>
    <t>Segmented information (Narrative) (Details)</t>
  </si>
  <si>
    <t>Customer 1 [Member]</t>
  </si>
  <si>
    <t>Disclosure of operating segments [line items]</t>
  </si>
  <si>
    <t>Percentage of entity's revenue</t>
  </si>
  <si>
    <t>24.00%</t>
  </si>
  <si>
    <t>26.00%</t>
  </si>
  <si>
    <t>Customer 2 [Member]</t>
  </si>
  <si>
    <t>9.00%</t>
  </si>
  <si>
    <t>Customer 3 [Member]</t>
  </si>
  <si>
    <t>Customer 4 [Member]</t>
  </si>
  <si>
    <t>7.00%</t>
  </si>
  <si>
    <t>Customer 5 [Member]</t>
  </si>
  <si>
    <t>5.00%</t>
  </si>
  <si>
    <t>Customer 6 [Member]</t>
  </si>
  <si>
    <t>Significant accounting policies (Schedule of detailed information about estimated useful life or depreciation rate explanatory) (Details)</t>
  </si>
  <si>
    <t>Equipment [Member]</t>
  </si>
  <si>
    <t>Useful lives or depreciation rates, property, plant and equipment</t>
  </si>
  <si>
    <t>straight-line over 1 to 20 years</t>
  </si>
  <si>
    <t>Other plant assets [Member]</t>
  </si>
  <si>
    <t>straight-line over 1 to 20 years / unit-of-production</t>
  </si>
  <si>
    <t>ROU Assets [Member]</t>
  </si>
  <si>
    <t>straight-line over 1 to 23 years</t>
  </si>
  <si>
    <t>New standards (Schedule of new standards adopted, impact summary consolidated balance sheet) (Details) - USD ($) $ in Thousands</t>
  </si>
  <si>
    <t>Property, plant &amp; equipment, carrying value</t>
  </si>
  <si>
    <t>Lease Liability (current)</t>
  </si>
  <si>
    <t>Lease Liability (non-current)</t>
  </si>
  <si>
    <t>Adjustment [Member]</t>
  </si>
  <si>
    <t>Revised opening balance after adjustment [Member]</t>
  </si>
  <si>
    <t>New standards (Schedule of new standards adopted, change in opening lease liability balances) (Details) - USD ($) $ in Thousands</t>
  </si>
  <si>
    <t>Total minimum lease payments - lease liabilities</t>
  </si>
  <si>
    <t>Newly capitalized leases, IFRS 16</t>
  </si>
  <si>
    <t>Effect of discounting</t>
  </si>
  <si>
    <t>Present value of minimum lease payments</t>
  </si>
  <si>
    <t>Less: current portion</t>
  </si>
  <si>
    <t>Minimum finance lease payments payable noncurrent</t>
  </si>
  <si>
    <t>New standards (Schedule of new standards adopted, reconciliation of operating leases in IAS 17 to IFRS 16) (Details) $ in Thousands</t>
  </si>
  <si>
    <t>Operating lease commitments</t>
  </si>
  <si>
    <t>Less: short term leases - expedient</t>
  </si>
  <si>
    <t>Less: low value leases - expedient</t>
  </si>
  <si>
    <t>Less: variable consideration leases</t>
  </si>
  <si>
    <t>Add: inclusion of non - lease components (election) and expected term extensions</t>
  </si>
  <si>
    <t>Lease commitments - capitalizable leases</t>
  </si>
  <si>
    <t>Newly capitalized leases</t>
  </si>
  <si>
    <t>Acquisition of remaining interest in the Rosemont project (Schedule of detailed information about consideration paid) (Details) - Agreement with United Copper &amp; Moly LLC ("UCM") [Member] - Rosemont Project [Member] $ in Thousands</t>
  </si>
  <si>
    <t>Cash</t>
  </si>
  <si>
    <t>Present value of future cash installments</t>
  </si>
  <si>
    <t>Total consideration</t>
  </si>
  <si>
    <t>Acquisition of remaining interest in the Rosemont project (Schedule of detailed information about assets acquired and liabilities assumed) (Details) - Agreement with United Copper &amp; Moly LLC ("UCM") [Member] - Rosemont Project [Member] $ in Thousands</t>
  </si>
  <si>
    <t>Non-current assets</t>
  </si>
  <si>
    <t>Liabilities</t>
  </si>
  <si>
    <t>Net assets acquired</t>
  </si>
  <si>
    <t>Revenue and expenses (Schedule of detailed information about revenue) (Details) - USD ($) $ in Thousands</t>
  </si>
  <si>
    <t>Copper</t>
  </si>
  <si>
    <t>Zinc</t>
  </si>
  <si>
    <t>Gold</t>
  </si>
  <si>
    <t>Silver</t>
  </si>
  <si>
    <t>Molybdenum</t>
  </si>
  <si>
    <t>Other</t>
  </si>
  <si>
    <t>Revenue from sale of goods</t>
  </si>
  <si>
    <t>Variable consideration adjustment</t>
  </si>
  <si>
    <t>Pricing and volume adjustments</t>
  </si>
  <si>
    <t>Revenue excluding treatment and refining charges</t>
  </si>
  <si>
    <t>Treatment and refining charges</t>
  </si>
  <si>
    <t>Revenue and expenses (Schedule of depreciation and amortization expense) (Details) - USD ($) $ in Thousands</t>
  </si>
  <si>
    <t>Revenue And Expenses [Line Items]</t>
  </si>
  <si>
    <t>Cost of sales [Member]</t>
  </si>
  <si>
    <t>Selling and administrative expenses [Member]</t>
  </si>
  <si>
    <t>Revenue and expenses (Schedule of detailed information about share-based expense (recoveries)) (Details) - USD ($) $ in Thousands</t>
  </si>
  <si>
    <t>Share-based expenses (recoveries)</t>
  </si>
  <si>
    <t>Other operating [Member]</t>
  </si>
  <si>
    <t>RSUs [Member]</t>
  </si>
  <si>
    <t>RSUs [Member] | Cost of sales [Member]</t>
  </si>
  <si>
    <t>RSUs [Member] | Selling and administrative expenses [Member]</t>
  </si>
  <si>
    <t>RSUs [Member] | Other operating [Member]</t>
  </si>
  <si>
    <t>DSUs [Member]</t>
  </si>
  <si>
    <t>DSUs [Member] | Cost of sales [Member]</t>
  </si>
  <si>
    <t>DSUs [Member] | Selling and administrative expenses [Member]</t>
  </si>
  <si>
    <t>DSUs [Member] | Other operating [Member]</t>
  </si>
  <si>
    <t>Revenue and expenses (Schedule of other operating expenses) (Details) - USD ($) $ in Thousands</t>
  </si>
  <si>
    <t>Other operating expenses (income)</t>
  </si>
  <si>
    <t>Write down of UCM receivable [Member]</t>
  </si>
  <si>
    <t>Regional costs [Member]</t>
  </si>
  <si>
    <t>Pampacancha delivery obligation [Member]</t>
  </si>
  <si>
    <t>Pension settlement loss [Member]</t>
  </si>
  <si>
    <t>Loss on disposal of property,plant &amp; equipment [Member]</t>
  </si>
  <si>
    <t>Closure cost adjustment [Member]</t>
  </si>
  <si>
    <t>Allocation of community costs [Member]</t>
  </si>
  <si>
    <t>Other [Member]</t>
  </si>
  <si>
    <t>Revenue and expenses (Schedule of detailed information about impairment) (Details) $ in Thousands</t>
  </si>
  <si>
    <t>Property, plant &amp; equipment</t>
  </si>
  <si>
    <t>Arizona [Member]</t>
  </si>
  <si>
    <t>Tax impact - (recovery)</t>
  </si>
  <si>
    <t>After-tax impairment charge</t>
  </si>
  <si>
    <t>Revenue and expenses (Schedule of detailed information about employee benefits expense) (Details) - USD ($) $ in Thousands</t>
  </si>
  <si>
    <t>Current employee benefits</t>
  </si>
  <si>
    <t>Profit-sharing plan expense</t>
  </si>
  <si>
    <t>Share-based payments</t>
  </si>
  <si>
    <t>Employee share purchase plan</t>
  </si>
  <si>
    <t>Defined benefit plans</t>
  </si>
  <si>
    <t>Defined contribution plans</t>
  </si>
  <si>
    <t>Past service costs</t>
  </si>
  <si>
    <t>Other post-retirement employee benefits</t>
  </si>
  <si>
    <t>Termination benefits</t>
  </si>
  <si>
    <t>Employee benefits expense</t>
  </si>
  <si>
    <t>Revenue and expenses (Schedule of Finance income and expenses) (Details) - USD ($) $ in Thousands</t>
  </si>
  <si>
    <t>Interest expense on long-term debt</t>
  </si>
  <si>
    <t>Accretion on financial liabilities at amortized cost</t>
  </si>
  <si>
    <t>Finance costs on deferred revenue</t>
  </si>
  <si>
    <t>Unwinding of discounts on provisions</t>
  </si>
  <si>
    <t>Withholding taxes</t>
  </si>
  <si>
    <t>Other finance expense</t>
  </si>
  <si>
    <t>Gross finance expense</t>
  </si>
  <si>
    <t>Interest capitalized</t>
  </si>
  <si>
    <t>Total Finance expense</t>
  </si>
  <si>
    <t>Net foreign exchange losses (gains)</t>
  </si>
  <si>
    <t>Hudbay warrants</t>
  </si>
  <si>
    <t>Embedded derivatives</t>
  </si>
  <si>
    <t>Investments</t>
  </si>
  <si>
    <t>Total other finance (gains) losses</t>
  </si>
  <si>
    <t>Cash and cash equivalents (Schedule of detailed information about cash and cash equivalents) (Details) - USD ($) $ in Thousands</t>
  </si>
  <si>
    <t>Cash on hand and demand deposits</t>
  </si>
  <si>
    <t>Short-term money market instruments with maturities of three months or less at acquisition date</t>
  </si>
  <si>
    <t>Trade and other receivables (Schedule of detailed information about trade and other receivables explanatory) (Details) - USD ($) $ in Thousands</t>
  </si>
  <si>
    <t>Current</t>
  </si>
  <si>
    <t>Trade receivables</t>
  </si>
  <si>
    <t>Statutory receivables</t>
  </si>
  <si>
    <t>Other receivables</t>
  </si>
  <si>
    <t>Total current trade and other receivables</t>
  </si>
  <si>
    <t>Non-current</t>
  </si>
  <si>
    <t>Receivable from joint venture partners</t>
  </si>
  <si>
    <t>Trade and other non-current receivables</t>
  </si>
  <si>
    <t>Inventories (Schedule of detailed information about inventories) (Details) - USD ($) $ in Thousands</t>
  </si>
  <si>
    <t>Stockpile</t>
  </si>
  <si>
    <t>Work in progress</t>
  </si>
  <si>
    <t>Finished goods</t>
  </si>
  <si>
    <t>Materials and supplies</t>
  </si>
  <si>
    <t>Current inventories</t>
  </si>
  <si>
    <t>Non current inventories</t>
  </si>
  <si>
    <t>Total inventories</t>
  </si>
  <si>
    <t>Other financial assets (Schedule of other financial assets) (Details) - USD ($) $ in Thousands</t>
  </si>
  <si>
    <t>Derivative assets</t>
  </si>
  <si>
    <t>Restricted cash</t>
  </si>
  <si>
    <t>Other current financial assets</t>
  </si>
  <si>
    <t>Investments at fair value through profit or loss</t>
  </si>
  <si>
    <t>Total other financial assets</t>
  </si>
  <si>
    <t>Intangibles and other assets (Schedule of detailed information about intangible assets) (Details) - USD ($) $ in Thousands</t>
  </si>
  <si>
    <t>Disclosure of reconciliation of changes in goodwill [line items]</t>
  </si>
  <si>
    <t>Balance, beginning of year</t>
  </si>
  <si>
    <t>Balance, end of year</t>
  </si>
  <si>
    <t>Disposals</t>
  </si>
  <si>
    <t>Effects of movement in exchange rates</t>
  </si>
  <si>
    <t>Accumulated amortization [Member]</t>
  </si>
  <si>
    <t>Property, plant and equipment (Schedule of detailed information about property, plant and equipment) (Details) - USD ($) $ in Thousands</t>
  </si>
  <si>
    <t>Decommissioning and restoration</t>
  </si>
  <si>
    <t>Interest capitalised</t>
  </si>
  <si>
    <t>Impairment</t>
  </si>
  <si>
    <t>Increase (decrease) due to application of IFRS 16 [Member]</t>
  </si>
  <si>
    <t>Acquisitions</t>
  </si>
  <si>
    <t>Capitalized stripping and development</t>
  </si>
  <si>
    <t>Transfers and other movements</t>
  </si>
  <si>
    <t>Pre-production revenue</t>
  </si>
  <si>
    <t>Cost [Member] | Increase (decrease) due to application of IFRS 16 [Member]</t>
  </si>
  <si>
    <t>Increase (decrease) due to adoption of new accounting standard</t>
  </si>
  <si>
    <t>Cost [Member] | Revised opening balance after adjustment [Member]</t>
  </si>
  <si>
    <t>Accumulated depreciation [Member]</t>
  </si>
  <si>
    <t>Depreciation for the year</t>
  </si>
  <si>
    <t>Accumulated depreciation [Member] | Increase (decrease) due to application of IFRS 16 [Member]</t>
  </si>
  <si>
    <t>Accumulated depreciation [Member] | Revised opening balance after adjustment [Member]</t>
  </si>
  <si>
    <t>Exploration and evaluation assets [Member]</t>
  </si>
  <si>
    <t>Exploration and evaluation assets [Member] | Revised opening balance after adjustment [Member]</t>
  </si>
  <si>
    <t>Exploration and evaluation assets [Member] | Cost [Member]</t>
  </si>
  <si>
    <t>Exploration and evaluation assets [Member] | Cost [Member] | Increase (decrease) due to application of IFRS 16 [Member]</t>
  </si>
  <si>
    <t>Exploration and evaluation assets [Member] | Cost [Member] | Revised opening balance after adjustment [Member]</t>
  </si>
  <si>
    <t>Exploration and evaluation assets [Member] | Accumulated depreciation [Member]</t>
  </si>
  <si>
    <t>Exploration and evaluation assets [Member] | Accumulated depreciation [Member] | Increase (decrease) due to application of IFRS 16 [Member]</t>
  </si>
  <si>
    <t>Exploration and evaluation assets [Member] | Accumulated depreciation [Member] | Revised opening balance after adjustment [Member]</t>
  </si>
  <si>
    <t>Capital works in progress [Member]</t>
  </si>
  <si>
    <t>Capital works in progress [Member] | Revised opening balance after adjustment [Member]</t>
  </si>
  <si>
    <t>Capital works in progress [Member] | Cost [Member]</t>
  </si>
  <si>
    <t>Capital works in progress [Member] | Cost [Member] | Increase (decrease) due to application of IFRS 16 [Member]</t>
  </si>
  <si>
    <t>Capital works in progress [Member] | Cost [Member] | Revised opening balance after adjustment [Member]</t>
  </si>
  <si>
    <t>Capital works in progress [Member] | Accumulated depreciation [Member]</t>
  </si>
  <si>
    <t>Capital works in progress [Member] | Accumulated depreciation [Member] | Increase (decrease) due to application of IFRS 16 [Member]</t>
  </si>
  <si>
    <t>Capital works in progress [Member] | Accumulated depreciation [Member] | Revised opening balance after adjustment [Member]</t>
  </si>
  <si>
    <t>Mining properties [Member]</t>
  </si>
  <si>
    <t>Mining properties [Member] | Revised opening balance after adjustment [Member]</t>
  </si>
  <si>
    <t>Mining properties [Member] | Cost [Member]</t>
  </si>
  <si>
    <t>Mining properties [Member] | Cost [Member] | Increase (decrease) due to application of IFRS 16 [Member]</t>
  </si>
  <si>
    <t>Mining properties [Member] | Cost [Member] | Revised opening balance after adjustment [Member]</t>
  </si>
  <si>
    <t>Mining properties [Member] | Accumulated depreciation [Member]</t>
  </si>
  <si>
    <t>Mining properties [Member] | Accumulated depreciation [Member] | Increase (decrease) due to application of IFRS 16 [Member]</t>
  </si>
  <si>
    <t>Mining properties [Member] | Accumulated depreciation [Member] | Revised opening balance after adjustment [Member]</t>
  </si>
  <si>
    <t>Plant and equipment [Member]</t>
  </si>
  <si>
    <t>Plant and equipment [Member] | Revised opening balance after adjustment [Member]</t>
  </si>
  <si>
    <t>Plant and equipment [Member] | Cost [Member]</t>
  </si>
  <si>
    <t>Plant and equipment [Member] | Cost [Member] | Increase (decrease) due to application of IFRS 16 [Member]</t>
  </si>
  <si>
    <t>Plant and equipment [Member] | Cost [Member] | Revised opening balance after adjustment [Member]</t>
  </si>
  <si>
    <t>Plant and equipment [Member] | Accumulated depreciation [Member]</t>
  </si>
  <si>
    <t>Plant and equipment [Member] | Accumulated depreciation [Member] | Increase (decrease) due to application of IFRS 16 [Member]</t>
  </si>
  <si>
    <t>Plant and equipment [Member] | Accumulated depreciation [Member] | Revised opening balance after adjustment [Member]</t>
  </si>
  <si>
    <t>Plant and equipment- ROU assets [Member]</t>
  </si>
  <si>
    <t>Plant and equipment- ROU assets [Member] | Revised opening balance after adjustment [Member]</t>
  </si>
  <si>
    <t>Plant and equipment- ROU assets [Member] | Cost [Member] | Increase (decrease) due to application of IFRS 16 [Member]</t>
  </si>
  <si>
    <t>Plant and equipment- ROU assets [Member] | Cost [Member] | Revised opening balance after adjustment [Member]</t>
  </si>
  <si>
    <t>Plant and equipment- ROU assets [Member] | Accumulated depreciation [Member]</t>
  </si>
  <si>
    <t>Plant and equipment- ROU assets [Member] | Accumulated depreciation [Member] | Increase (decrease) due to application of IFRS 16 [Member]</t>
  </si>
  <si>
    <t>Plant and equipment- ROU assets [Member] | Accumulated depreciation [Member] | Revised opening balance after adjustment [Member]</t>
  </si>
  <si>
    <t>Property, plant and equipment (Schedule of changes in key assumptions) (Details) - Cash-generating units [Member] - Arizona [Member] $ in Thousands</t>
  </si>
  <si>
    <t>Sep. 30, 2019USD ($)</t>
  </si>
  <si>
    <t>Decrease in FVLCD on decrease in average LOM copper price</t>
  </si>
  <si>
    <t>Decrease in FVLCD on increase in real discount rate</t>
  </si>
  <si>
    <t>Decrease in FVLCD on one year additional delay in the start of project construction</t>
  </si>
  <si>
    <t>Decrease in average LOM copper price</t>
  </si>
  <si>
    <t>Increase in real discount rate, number of percentage points</t>
  </si>
  <si>
    <t>Trade and other payables (Schedule of detailed information about trade and other payables) (Details) - USD ($) $ in Thousands</t>
  </si>
  <si>
    <t>Trade payables</t>
  </si>
  <si>
    <t>Accruals and payables</t>
  </si>
  <si>
    <t>Accrued interest</t>
  </si>
  <si>
    <t>Exploration and evaluation payables</t>
  </si>
  <si>
    <t>Statutory payables</t>
  </si>
  <si>
    <t>Other liabilities (Schedule of other current liabilities) (Details) - USD ($) $ in Thousands</t>
  </si>
  <si>
    <t>Pension liability</t>
  </si>
  <si>
    <t>Unearned revenue</t>
  </si>
  <si>
    <t>Other financial liabilities (Schedule of detailed information about other financial liabilities) (Details) - USD ($) $ in Thousands</t>
  </si>
  <si>
    <t>Derivative liabilities</t>
  </si>
  <si>
    <t>Other financial liabilities at amortized cost</t>
  </si>
  <si>
    <t>Other current financial liabilities</t>
  </si>
  <si>
    <t>Deferred Rosemont acquisition consideration</t>
  </si>
  <si>
    <t>Other non-current financial liabilities</t>
  </si>
  <si>
    <t>Lease Liability (Schedule of additional information about leasing activities for lessee) (Details) - USD ($) $ in Thousands</t>
  </si>
  <si>
    <t>Total minimum lease payments</t>
  </si>
  <si>
    <t>Less than 12 months [Member]</t>
  </si>
  <si>
    <t>13-36 months [Member]</t>
  </si>
  <si>
    <t>37-60 months [Member]</t>
  </si>
  <si>
    <t>More than 60 months [Member]</t>
  </si>
  <si>
    <t>Lease Liability (Schedule of expenses recognized to leases for which exemption applied) (Details) $ in Thousands</t>
  </si>
  <si>
    <t>Short-term leases</t>
  </si>
  <si>
    <t>Low value leases</t>
  </si>
  <si>
    <t>Variable leases</t>
  </si>
  <si>
    <t>Long-term debt (Schedule of borrowings) (Details) - USD ($) $ in Thousands</t>
  </si>
  <si>
    <t>Less: Unamortized transaction costs - revolving credit facilities</t>
  </si>
  <si>
    <t>Long-term debt (Schedule of detailed information about borrowings) (Details) - USD ($) $ in Thousands</t>
  </si>
  <si>
    <t>Borrowings, beginning balance</t>
  </si>
  <si>
    <t>Borrowings, ending balance</t>
  </si>
  <si>
    <t>Change in fair value of embedded derivative (prepayment option)</t>
  </si>
  <si>
    <t>Accretion of transaction costs and premiums</t>
  </si>
  <si>
    <t>Long-term debt (Schedule of detailed information about unamortized transaction costs - revolving credit facilities) (Details) - Unamortized transaction costs - revolving credit facilities [Member] - USD ($) $ in Thousands</t>
  </si>
  <si>
    <t>Unamortized transaction costs, beginning balance</t>
  </si>
  <si>
    <t>Accretion of transaction costs</t>
  </si>
  <si>
    <t>New transaction costs</t>
  </si>
  <si>
    <t>Unamortized transaction costs, ending balance</t>
  </si>
  <si>
    <t>Deferred revenue (Schedule of changes in deferred revenue) (Details) - USD ($) $ in Thousands</t>
  </si>
  <si>
    <t>Stream accounting - Deferred revenue, beginning balance</t>
  </si>
  <si>
    <t>Liability drawdown</t>
  </si>
  <si>
    <t>Finance costs</t>
  </si>
  <si>
    <t>Current year additions</t>
  </si>
  <si>
    <t>Effects of changes in foreign exchange</t>
  </si>
  <si>
    <t>Stream accounting - Deferred revenue, ending balance</t>
  </si>
  <si>
    <t>Deferred revenue (Schedule of detailed information about deferred revenue) (Details) - USD ($) $ in Thousands</t>
  </si>
  <si>
    <t>Provisions (Schedule of changes in provisions) (Details) - USD ($) $ in Thousands</t>
  </si>
  <si>
    <t>Provisions, beginning balance</t>
  </si>
  <si>
    <t>Net additional provisions made</t>
  </si>
  <si>
    <t>Amounts used</t>
  </si>
  <si>
    <t>Unwinding of discount</t>
  </si>
  <si>
    <t>Effect of change in discount rate</t>
  </si>
  <si>
    <t>Effect of foreign exchange</t>
  </si>
  <si>
    <t>Effect of change in share price</t>
  </si>
  <si>
    <t>Provisions, ending balance</t>
  </si>
  <si>
    <t>Decommissioning, restoration and similar liabilities [Member]</t>
  </si>
  <si>
    <t>Deferred share units [Member]</t>
  </si>
  <si>
    <t>Restricted share units [Member]</t>
  </si>
  <si>
    <t>Provisions (Schedule of detailed information about provisions) (Details) - USD ($) $ in Thousands</t>
  </si>
  <si>
    <t>Total provisions</t>
  </si>
  <si>
    <t>Pension obligations (Schedule of additional information about defined benefit plans) - (Details) - Pension obligations [Member] - USD ($) $ in Thousands</t>
  </si>
  <si>
    <t>Opening defined benefit obligation</t>
  </si>
  <si>
    <t>Current service cost</t>
  </si>
  <si>
    <t>Past service cost related to the new collective bargaining agreement</t>
  </si>
  <si>
    <t>Interest cost</t>
  </si>
  <si>
    <t>Benefits paid from plan</t>
  </si>
  <si>
    <t>Benefits paid from employer</t>
  </si>
  <si>
    <t>Participant contributions</t>
  </si>
  <si>
    <t>Effects of movements in exchange rates</t>
  </si>
  <si>
    <t>Arising from changes in demographic assumptions</t>
  </si>
  <si>
    <t>Arising from changes in financial assumptions</t>
  </si>
  <si>
    <t>Arising from experience adjustments</t>
  </si>
  <si>
    <t>Loss on settlement</t>
  </si>
  <si>
    <t>Closing defined benefit obligation</t>
  </si>
  <si>
    <t>Pension obligations (Schedule of additional information about defined benefit plans, balance by member group) - (Details) - Pension obligations [Member] - USD ($) $ in Thousands</t>
  </si>
  <si>
    <t>Pension obligations (Schedule of changes in fair value of plan assets) - (Details) - Pension obligations [Member] - USD ($) $ in Thousands</t>
  </si>
  <si>
    <t>Opening fair value of plan assets</t>
  </si>
  <si>
    <t>Interest income</t>
  </si>
  <si>
    <t>Return on plan assets (excluding amounts included in net interest expense)</t>
  </si>
  <si>
    <t>Contributions from the employer</t>
  </si>
  <si>
    <t>Employer direct benefit payments</t>
  </si>
  <si>
    <t>Contributions from plan participants</t>
  </si>
  <si>
    <t>Benefit payment from employer</t>
  </si>
  <si>
    <t>Administrative expenses paid from plan assets</t>
  </si>
  <si>
    <t>Benefits paid</t>
  </si>
  <si>
    <t>Effects of changes in foreign exchange rates</t>
  </si>
  <si>
    <t>Closing fair value of plan assets</t>
  </si>
  <si>
    <t>Pension obligations (Schedule of net defined benefit liability (asset)) - (Details) - Pension obligations [Member] - USD ($) $ in Thousands</t>
  </si>
  <si>
    <t>Present value of funded defined benefit obligation</t>
  </si>
  <si>
    <t>Fair value of plan assets</t>
  </si>
  <si>
    <t>Present value of unfunded defined benefit obligation</t>
  </si>
  <si>
    <t>Net liability arising from defined benefit obligation</t>
  </si>
  <si>
    <t>Pension obligations (Schedule of detailed information about pension obligation) - (Details) - USD ($) $ in Thousands</t>
  </si>
  <si>
    <t>Pension obligations [Member]</t>
  </si>
  <si>
    <t>Pension obligation - current</t>
  </si>
  <si>
    <t>Pension obligation - non-current</t>
  </si>
  <si>
    <t>Net liability</t>
  </si>
  <si>
    <t>Pension obligations (Schedule of detailed information about pension expense) - (Details) - USD ($) $ in Thousands</t>
  </si>
  <si>
    <t>Defined benefit pension expense</t>
  </si>
  <si>
    <t>Defined contribution pension expense</t>
  </si>
  <si>
    <t>Past service cost and loss from settlements</t>
  </si>
  <si>
    <t>Total service cost</t>
  </si>
  <si>
    <t>Net interest expense</t>
  </si>
  <si>
    <t>Administration cost</t>
  </si>
  <si>
    <t>Pension obligations (Schedule of detailed information about remeasurement on net defined benefit liability) - (Details) - Pension obligations [Member] - USD ($) $ in Thousands</t>
  </si>
  <si>
    <t>(Return)/loss on plan assets (excluding amounts included in net interest expense)</t>
  </si>
  <si>
    <t>Actuarial gains arising from changes in demographic assumptions</t>
  </si>
  <si>
    <t>Actuarial losses/(gains) arising from changes in financial assumptions</t>
  </si>
  <si>
    <t>Actuarial gains arising from experience adjustments</t>
  </si>
  <si>
    <t>Defined benefit loss/(gain) related to remeasurement</t>
  </si>
  <si>
    <t>Total pension cost</t>
  </si>
  <si>
    <t>Pension obligations (Schedule of defined benefit plan, assumptions used) - (Details) - Pension obligations [Member] - Year</t>
  </si>
  <si>
    <t>Defined benefit cost [Member]</t>
  </si>
  <si>
    <t>Expected rate of salary increase</t>
  </si>
  <si>
    <t>2.75%</t>
  </si>
  <si>
    <t>Defined benefit cost [Member] | Benefit obligations [Member]</t>
  </si>
  <si>
    <t>Discount rate</t>
  </si>
  <si>
    <t>3.73%</t>
  </si>
  <si>
    <t>3.45%</t>
  </si>
  <si>
    <t>Defined benefit cost [Member] | Service cost [Member]</t>
  </si>
  <si>
    <t>3.75%</t>
  </si>
  <si>
    <t>3.50%</t>
  </si>
  <si>
    <t>Defined benefit cost [Member] | Males [Member]</t>
  </si>
  <si>
    <t>Average longevity at retirement age for current pensioners (years)</t>
  </si>
  <si>
    <t>Defined benefit cost [Member] | Females [Member]</t>
  </si>
  <si>
    <t>Defined benefit obligation [Member]</t>
  </si>
  <si>
    <t>3.08%</t>
  </si>
  <si>
    <t>Defined benefit obligation [Member] | Males [Member]</t>
  </si>
  <si>
    <t>Average longevity at retirement age for current employees (future pensioners) (years)</t>
  </si>
  <si>
    <t>Defined benefit obligation [Member] | Females [Member]</t>
  </si>
  <si>
    <t>Pension obligations (Schedule of fair value of plan assets) - (Details) - Pension obligations [Member] - USD ($) $ in Thousands</t>
  </si>
  <si>
    <t>Plan assets, at fair value</t>
  </si>
  <si>
    <t>Level 1 [Member]</t>
  </si>
  <si>
    <t>Level 2 [Member]</t>
  </si>
  <si>
    <t>Level 3 [Member]</t>
  </si>
  <si>
    <t>Money market instruments [Member]</t>
  </si>
  <si>
    <t>Cash and cash equivalents, amount contributed to fair value of plan assets</t>
  </si>
  <si>
    <t>Money market instruments [Member] | Level 1 [Member]</t>
  </si>
  <si>
    <t>Money market instruments [Member] | Level 2 [Member]</t>
  </si>
  <si>
    <t>Money market instruments [Member] | Level 3 [Member]</t>
  </si>
  <si>
    <t>Pooled equity funds [Member]</t>
  </si>
  <si>
    <t>Investment funds, amount contributed to fair value of plan assets</t>
  </si>
  <si>
    <t>Pooled equity funds [Member] | Level 1 [Member]</t>
  </si>
  <si>
    <t>Pooled equity funds [Member] | Level 2 [Member]</t>
  </si>
  <si>
    <t>Pooled equity funds [Member] | Level 3 [Member]</t>
  </si>
  <si>
    <t>Pooled fixed income funds [Member]</t>
  </si>
  <si>
    <t>Pooled fixed income funds [Member] | Level 1 [Member]</t>
  </si>
  <si>
    <t>Pooled fixed income funds [Member] | Level 2 [Member]</t>
  </si>
  <si>
    <t>Pooled fixed income funds [Member] | Level 3 [Member]</t>
  </si>
  <si>
    <t>Alternative investment funds [Member]</t>
  </si>
  <si>
    <t>Alternative investment funds [Member] | Level 1 [Member]</t>
  </si>
  <si>
    <t>Alternative investment funds [Member] | Level 2 [Member]</t>
  </si>
  <si>
    <t>Alternative investment funds [Member] | Level 3 [Member]</t>
  </si>
  <si>
    <t>Balanced Fund Member</t>
  </si>
  <si>
    <t>Balanced Fund Member | Level 1 [Member]</t>
  </si>
  <si>
    <t>Balanced Fund Member | Level 2 [Member]</t>
  </si>
  <si>
    <t>Balanced Fund Member | Level 3 [Member]</t>
  </si>
  <si>
    <t>Other employee benefits (Schedule of additional information about other employee benefit plans) - (Details) - Other employee benefits [Member] - USD ($) $ in Thousands</t>
  </si>
  <si>
    <t>Past service cost</t>
  </si>
  <si>
    <t>Remeasurement actuarial (gains)/losses:</t>
  </si>
  <si>
    <t>Other employee benefits (Schedule of additional information about other employee benefit plans, balance by member group) - (Details) - Other employee benefits [Member] - USD ($) $ in Thousands</t>
  </si>
  <si>
    <t>Other employee benefits (Schedule of changes in fair value of assets of other employee benefits plan) - (Details) - Other employee benefits [Member] - USD ($) $ in Thousands</t>
  </si>
  <si>
    <t>Employer contributions</t>
  </si>
  <si>
    <t>Other employee benefits (Schedule of net benefit liability for other employee benefits - (Details) - Other employee benefits [Member] - USD ($) $ in Thousands</t>
  </si>
  <si>
    <t>Unfunded benefit obligation</t>
  </si>
  <si>
    <t>Vacation accrual and other - non-current</t>
  </si>
  <si>
    <t>Other employee benefits (Schedule of detailed information about other employee benefits plan) - (Details) - Other employee benefits [Member] - USD ($) $ in Thousands</t>
  </si>
  <si>
    <t>Other employee benefits liability - current</t>
  </si>
  <si>
    <t>Other employee benefits liability - non-current</t>
  </si>
  <si>
    <t>Other employee benefits (Schedule of detailed information about employee future benefit expense) - (Details) - Other employee benefits [Member] - USD ($) $ in Thousands</t>
  </si>
  <si>
    <t>Net interest cost</t>
  </si>
  <si>
    <t>Components recognized in consolidated income statements</t>
  </si>
  <si>
    <t>Other employee benefits (Schedule of detailed information about remeasurement of other long term employee benefits) - (Details) - Other employee benefits [Member] - USD ($) $ in Thousands</t>
  </si>
  <si>
    <t>Remeasurement on the net defined benefit liability:</t>
  </si>
  <si>
    <t>Actuarial (gains)/losses arising from changes in demographic assumptions</t>
  </si>
  <si>
    <t>Actuarial (gains)/losses arising from changes in financial assumptions</t>
  </si>
  <si>
    <t>Total other employee future benefit cost</t>
  </si>
  <si>
    <t>Other employee benefits (Schedule of other employee benefit plan, assumptions used (Details) - Other employee benefits [Member] - Year</t>
  </si>
  <si>
    <t>3.88%</t>
  </si>
  <si>
    <t>3.64%</t>
  </si>
  <si>
    <t>Defined benefit cost [Member] | Initial [Member]</t>
  </si>
  <si>
    <t>Weighted average health care trend rate</t>
  </si>
  <si>
    <t>5.74%</t>
  </si>
  <si>
    <t>5.97%</t>
  </si>
  <si>
    <t>Defined benefit cost [Member] | Ultimate [Member]</t>
  </si>
  <si>
    <t>4.00%</t>
  </si>
  <si>
    <t>3.17%</t>
  </si>
  <si>
    <t>Defined benefit obligation [Member] | Initial [Member]</t>
  </si>
  <si>
    <t>5.68%</t>
  </si>
  <si>
    <t>Defined benefit obligation [Member] | Ultimate [Member]</t>
  </si>
  <si>
    <t>Income and mining taxes (Schedule of detailed information about effective income tax expense recovery) (Details) - USD ($) $ in Thousands</t>
  </si>
  <si>
    <t>Current income taxes (Canada)</t>
  </si>
  <si>
    <t>Current income taxes (Peru)</t>
  </si>
  <si>
    <t>Current mining taxes (Canada)</t>
  </si>
  <si>
    <t>Current mining taxes (Peru)</t>
  </si>
  <si>
    <t>Adjustments in respect of prior years</t>
  </si>
  <si>
    <t>Current tax expense (income) and adjustments for current tax of prior periods</t>
  </si>
  <si>
    <t>Deferred income taxes (recoveries) - origination, revaluation and/or reversal of temporary differences (Canada)</t>
  </si>
  <si>
    <t>Deferred income taxes (recoveries) - origination, revaluation and/or reversal of temporary differences (Peru)</t>
  </si>
  <si>
    <t>Deferred income taxes (recoveries) - origination, revaluation and/or reversal of temporary differences (United States)</t>
  </si>
  <si>
    <t>Deferred mining taxes (recoveries) - origination, revaluation and/or reversal of temporary difference (Canada)</t>
  </si>
  <si>
    <t>Deferred mining taxes (recoveries) - origination, revaluation and/or reversal of temporary difference (Peru)</t>
  </si>
  <si>
    <t>Deferred tax expense (income)</t>
  </si>
  <si>
    <t>Income and mining taxes (Schedule of deferred taxes) (Details) - USD ($) $ in Thousands</t>
  </si>
  <si>
    <t>Deferred income tax liability</t>
  </si>
  <si>
    <t>Net deferred tax liability balance</t>
  </si>
  <si>
    <t>Income tax effect of temporary differences [Member]</t>
  </si>
  <si>
    <t>Income tax effect of temporary differences [Member] | Canada [Member]</t>
  </si>
  <si>
    <t>Income tax effect of temporary differences [Member] | Peru [Member]</t>
  </si>
  <si>
    <t>Income tax effect of temporary differences [Member] | United States [Member]</t>
  </si>
  <si>
    <t>Mining tax effect of temporary differences recognized [Member] | Canada [Member]</t>
  </si>
  <si>
    <t>Mining tax effect of temporary differences recognized [Member] | Peru [Member]</t>
  </si>
  <si>
    <t>Income and mining taxes (Schedule of changes in deferred tax assets and liabilities) (Details) - USD ($) $ in Thousands</t>
  </si>
  <si>
    <t>Net deferred tax liability balance, beginning of period</t>
  </si>
  <si>
    <t>Deferred tax recovery (expense)</t>
  </si>
  <si>
    <t>OCI transactions</t>
  </si>
  <si>
    <t>Foreign currency translation on the deferred tax liability</t>
  </si>
  <si>
    <t>Net deferred tax liability balance, end of year</t>
  </si>
  <si>
    <t>Income and mining taxes (Schedule of reconciliation to statutory tax rate) (Details) - USD ($) $ in Thousands</t>
  </si>
  <si>
    <t>Statutory tax rate</t>
  </si>
  <si>
    <t>27.00%</t>
  </si>
  <si>
    <t>Tax expense at statutory rate</t>
  </si>
  <si>
    <t>Effect of Deductions related to mining taxes</t>
  </si>
  <si>
    <t>Adjusted income taxes</t>
  </si>
  <si>
    <t>Mining tax (recovery) expense</t>
  </si>
  <si>
    <t>Adjusted income tax expense after mining tax expense (recovery)</t>
  </si>
  <si>
    <t>Permanent differences related to capital items</t>
  </si>
  <si>
    <t>Permanent differences related to other income tax permanent differences</t>
  </si>
  <si>
    <t>Impact of remeasurement on decommissioning liability</t>
  </si>
  <si>
    <t>Temporary income tax differences not recognized</t>
  </si>
  <si>
    <t>Non-deductible impairment on UCM receivable</t>
  </si>
  <si>
    <t>Withholding tax on dividend</t>
  </si>
  <si>
    <t>Impact related to differences in tax rates in foreign operations</t>
  </si>
  <si>
    <t>Impact of changes in statutory tax rates</t>
  </si>
  <si>
    <t>Foreign exchange on non-monetary items</t>
  </si>
  <si>
    <t>Impact related to tax assessments and tax return amendments</t>
  </si>
  <si>
    <t>Income and mining taxes (Schedule of temporary differences recognized) (Details) - USD ($) $ in Thousands</t>
  </si>
  <si>
    <t>Deferred income tax (liability) asset</t>
  </si>
  <si>
    <t>Property, plant and equipment [Member]</t>
  </si>
  <si>
    <t>Deferred income tax asset</t>
  </si>
  <si>
    <t>Deferred income tax (recovery) expense</t>
  </si>
  <si>
    <t>Deferred income tax expense (recovery)</t>
  </si>
  <si>
    <t>Pension obligation [Member]</t>
  </si>
  <si>
    <t>Other employee benefits [Member]</t>
  </si>
  <si>
    <t>Decommissioning And Restoration Obligation [Member]</t>
  </si>
  <si>
    <t>Asset retirement obligations [Member]</t>
  </si>
  <si>
    <t>Non-capital losses [Member]</t>
  </si>
  <si>
    <t>Share issuance and debt costs [Member]</t>
  </si>
  <si>
    <t>Deferred Revenue [Member]</t>
  </si>
  <si>
    <t>Net deferred income tax expense (recovery)</t>
  </si>
  <si>
    <t>Income and mining taxes (Schedule of temporary differences not recognized) (Details) - USD ($) $ in Thousands</t>
  </si>
  <si>
    <t>Temporary differences not recognized</t>
  </si>
  <si>
    <t>Capital losses [Member]</t>
  </si>
  <si>
    <t>Income and mining taxes (Schedule of temporary differences - deferred mining tax assets and liabilities) (Details) - USD ($) $ in Thousands</t>
  </si>
  <si>
    <t>Net deferred tax asset (liability)</t>
  </si>
  <si>
    <t>Mining property plant and equipment tax effect of temporary differences recognized [Member] | Canada [Member]</t>
  </si>
  <si>
    <t>Mining property plant and equipment tax effect of temporary differences recognized [Member] | Peru [Member]</t>
  </si>
  <si>
    <t>Share capital (Schedule of detailed information about shares activity) (Details) - USD ($) $ in Thousands</t>
  </si>
  <si>
    <t>Beginning Balance</t>
  </si>
  <si>
    <t>Ending Balance</t>
  </si>
  <si>
    <t>Number of shares issued and fully paid, beginning balance</t>
  </si>
  <si>
    <t>Share issue costs, net of tax (in shares)</t>
  </si>
  <si>
    <t>Share issue costs, net of tax</t>
  </si>
  <si>
    <t>Warrants exercised (in shares)</t>
  </si>
  <si>
    <t>Number of shares issued and fully paid, ending balance</t>
  </si>
  <si>
    <t>Share-based payment (Schedule of number and weighted average exercise prices of other equity instruments) (Details) $ in Thousands</t>
  </si>
  <si>
    <t>Dec. 31, 2019USD ($)Share</t>
  </si>
  <si>
    <t>Dec. 31, 2019CAD ($)Share</t>
  </si>
  <si>
    <t>Dec. 31, 2018USD ($)Share</t>
  </si>
  <si>
    <t>Dec. 31, 2018CAD ($)Share</t>
  </si>
  <si>
    <t>Number of units granted during the year</t>
  </si>
  <si>
    <t>Weighted average price (C$/unit) | $</t>
  </si>
  <si>
    <t>Expenses (gain) recognized during the year | $</t>
  </si>
  <si>
    <t>Payments made during the year | $</t>
  </si>
  <si>
    <t>Number of restricted share units, beginning of year</t>
  </si>
  <si>
    <t>Credits for dividends</t>
  </si>
  <si>
    <t>Number of units forfeited during the year</t>
  </si>
  <si>
    <t>Number of units vested</t>
  </si>
  <si>
    <t>Number of restricted share units, end of year</t>
  </si>
  <si>
    <t>Share-based payment (Schedule of number and weighted average exercise prices of share options) (Details)</t>
  </si>
  <si>
    <t>Number of shares subject to option, beginning of year | Share</t>
  </si>
  <si>
    <t>Weighted average exercise price of share options outstanding in share-based payment arrangement, beginning of year | $</t>
  </si>
  <si>
    <t>Number of shares subject to option, forfeited | Share</t>
  </si>
  <si>
    <t>Weighted average exercise price of options forfeited | $</t>
  </si>
  <si>
    <t>Number of shares subject to option, expired | Share</t>
  </si>
  <si>
    <t>Weighted average exercise price of options expired | $</t>
  </si>
  <si>
    <t>Number of shares subject to option, end of year | Share</t>
  </si>
  <si>
    <t>Weighted average exercise price of share options outstanding in share-based payment arrangement, end of year | $</t>
  </si>
  <si>
    <t>Financial instruments (Schedule of fair value measurement) (Details) - USD ($) $ in Thousands</t>
  </si>
  <si>
    <t>Disclosure of fair value measurement of assets [line items]</t>
  </si>
  <si>
    <t>Non-hedge derivative assets</t>
  </si>
  <si>
    <t>Investments at FVTPL</t>
  </si>
  <si>
    <t>Non-hedge derivative liabilities</t>
  </si>
  <si>
    <t>Fair value [Member]</t>
  </si>
  <si>
    <t>Total financial assets</t>
  </si>
  <si>
    <t>Senior unsecured notes</t>
  </si>
  <si>
    <t>Total financial liabilities</t>
  </si>
  <si>
    <t>Net financial liability</t>
  </si>
  <si>
    <t>Carrying Amounts [Member]</t>
  </si>
  <si>
    <t>Financial instruments (Schedule of significant unobservable inputs used in fair value measurement of assets and liabilities) (Details) - USD ($) $ in Thousands</t>
  </si>
  <si>
    <t>Non-hedge derivatives</t>
  </si>
  <si>
    <t>Prepayment option embedded derivative</t>
  </si>
  <si>
    <t>Financial assets measured at fair value</t>
  </si>
  <si>
    <t>Financial liabilities measured at fair value</t>
  </si>
  <si>
    <t>Financial instruments (Schedule of net position consisted of contracts awaiting final pricing) (Details) - Embedded Derivatives [Member]</t>
  </si>
  <si>
    <t>Dec. 31, 2019Toz$ / Tonne$ / OZ</t>
  </si>
  <si>
    <t>Dec. 31, 2018Toz$ / Tonne$ / OZ</t>
  </si>
  <si>
    <t>Copper [Member]</t>
  </si>
  <si>
    <t>Sales awaiting final pricing | T</t>
  </si>
  <si>
    <t>Average YTD price ($/unit) | $ / Tonne</t>
  </si>
  <si>
    <t>Zinc [Member]</t>
  </si>
  <si>
    <t>Gold [Member]</t>
  </si>
  <si>
    <t>Sales awaiting final pricing | oz</t>
  </si>
  <si>
    <t>Average YTD price ($/unit) | $ / OZ</t>
  </si>
  <si>
    <t>Silver [Member]</t>
  </si>
  <si>
    <t>Financial instruments (Schedule of detailed information about foreign currency risk) (Details) - USD ($) $ in Thousands</t>
  </si>
  <si>
    <t>Other financial asset</t>
  </si>
  <si>
    <t>Currency risk [Member] | Amounts Held In CAD [Member]</t>
  </si>
  <si>
    <t>Currency risk [Member] | Amounts Held In USD [Member]</t>
  </si>
  <si>
    <t>Currency risk [Member] | Amounts Held In PEN [Member]</t>
  </si>
  <si>
    <t>Financial instruments (Schedule of foreign currency risk) (Details) - Currency risk [Member] - USD ($) $ in Millions</t>
  </si>
  <si>
    <t>USD / CAD exchange rate [Member]</t>
  </si>
  <si>
    <t>Sensitivity analysis, variance, percentage</t>
  </si>
  <si>
    <t>Effect of variance increase on after-tax profit</t>
  </si>
  <si>
    <t>Effect of variance decrease on after-tax profit</t>
  </si>
  <si>
    <t>USD / PEN exchange rate [Member]</t>
  </si>
  <si>
    <t>Financial instruments (Schedule of commodity price risk) (Details) - Commodity price risk [Member] $ in Millions</t>
  </si>
  <si>
    <t>Dec. 31, 2019USD ($)$ / lb</t>
  </si>
  <si>
    <t>Copper prices [Member]</t>
  </si>
  <si>
    <t>Sensitivity analysis, variance, price | $ / lb</t>
  </si>
  <si>
    <t>Zinc prices [Member]</t>
  </si>
  <si>
    <t>Financial instruments (Schedule of share price risk explanatory) (Details) - Share price risk [Member] - USD ($) $ in Millions</t>
  </si>
  <si>
    <t>25.00%</t>
  </si>
  <si>
    <t>Financial instruments (Schedule of interest rate risk) (Details) - Interest rate risk [Member] - USD ($) $ in Millions</t>
  </si>
  <si>
    <t>2.00%</t>
  </si>
  <si>
    <t>Financial instruments (Schedule of liquidity risk) (Details) - USD ($) $ in Thousands</t>
  </si>
  <si>
    <t>Long-term debt, including embedded derivative</t>
  </si>
  <si>
    <t>12 months or less</t>
  </si>
  <si>
    <t>Assets used to manage liquidity risk</t>
  </si>
  <si>
    <t>Trade and other payables, including embedded derivative</t>
  </si>
  <si>
    <t>Non-derivative financial liabilities</t>
  </si>
  <si>
    <t>Non-hedge derivative contracts</t>
  </si>
  <si>
    <t>37-60 months</t>
  </si>
  <si>
    <t>Carrying amount [Member]</t>
  </si>
  <si>
    <t>Contractual cash flows [Member]</t>
  </si>
  <si>
    <t>Commitments and contingencies (Schedule of maturity analysis of operating lease payments) (Details) $ in Thousands</t>
  </si>
  <si>
    <t>Disclosure of maturity analysis of operating lease payments [line items]</t>
  </si>
  <si>
    <t>Minimum lease payments payable under non-cancellable operating lease</t>
  </si>
  <si>
    <t>Within one year [Member]</t>
  </si>
  <si>
    <t>After one year but not more than five years [Member]</t>
  </si>
  <si>
    <t>More than five years [Member]</t>
  </si>
  <si>
    <t>Related parties (Schedule of subsidiaries) (Details)</t>
  </si>
  <si>
    <t>HudBay Marketing &amp; Sales Inc. [Member]</t>
  </si>
  <si>
    <t>Disclosure of transactions between related parties [line items]</t>
  </si>
  <si>
    <t>Beneficial ownership of ultimate controlling party (HudBay Minerals Inc.)</t>
  </si>
  <si>
    <t>HudBay Peru Inc. [Member]</t>
  </si>
  <si>
    <t>HudBay Peru S.A.C. [Member]</t>
  </si>
  <si>
    <t>HudBay (BVI) Inc. [Member]</t>
  </si>
  <si>
    <t>Hudbay Arizona Inc. [Member]</t>
  </si>
  <si>
    <t>Rosemont Copper Company [Member]</t>
  </si>
  <si>
    <t>Related parties (Schedule of information about key management personnel) (Details) - USD ($) $ in Thousands</t>
  </si>
  <si>
    <t>Short-term employee benefits</t>
  </si>
  <si>
    <t>Post-employment benefits</t>
  </si>
  <si>
    <t>Long-term share-based awards</t>
  </si>
  <si>
    <t>Total key management personnel compensation</t>
  </si>
  <si>
    <t>Supplementary cash flow information (Schedule of change in non-cash working capital) (Details) - USD ($) $ in Thousands</t>
  </si>
  <si>
    <t>Other financial assets/liabilities</t>
  </si>
  <si>
    <t>Prepaid expenses</t>
  </si>
  <si>
    <t>Provisions and other liabilities</t>
  </si>
  <si>
    <t>Segmented information (Schedule of segments) (Details) - USD ($) $ in Thousands</t>
  </si>
  <si>
    <t>Revenue from external customers</t>
  </si>
  <si>
    <t>Exploration and evaluation</t>
  </si>
  <si>
    <t>Other finance (gain) losses</t>
  </si>
  <si>
    <t>Loss before tax</t>
  </si>
  <si>
    <t>Tax recovery</t>
  </si>
  <si>
    <t>Corporate and other activities [Member]</t>
  </si>
  <si>
    <t>Segmented information (Schedule of segments, assets and liabilities) (Details) - USD ($) $ in Thousands</t>
  </si>
  <si>
    <t>Total assets</t>
  </si>
  <si>
    <t>Corporate and other activities [Member] | Nevada [Member]</t>
  </si>
  <si>
    <t>Segmented information (Schedule of segments, additions to property, plant and equipment) (Details) - USD ($) $ in Thousands</t>
  </si>
  <si>
    <t>Additions to property, plant and equipment</t>
  </si>
  <si>
    <t>Segmented information (Schedule of geographical areas, revenue by customer location) (Details) - USD ($) $ in Thousands</t>
  </si>
  <si>
    <t>United States [Member]</t>
  </si>
  <si>
    <t>Switzerland [Member]</t>
  </si>
  <si>
    <t>Germany [Member]</t>
  </si>
  <si>
    <t>China [Member]</t>
  </si>
  <si>
    <t>Philippines [Member]</t>
  </si>
  <si>
    <t>United Kingdo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261272151</v>
      </c>
    </row>
    <row r="13" spans="1:2">
      <c r="A13" s="4" t="s">
        <v>21</v>
      </c>
      <c r="B13" s="4" t="s">
        <v>22</v>
      </c>
    </row>
    <row r="14" spans="1:2">
      <c r="A14" s="4" t="s">
        <v>23</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5</v>
      </c>
      <c r="C1" s="2" t="s">
        <v>26</v>
      </c>
    </row>
    <row r="2" spans="1:3">
      <c r="A2" s="3" t="s">
        <v>798</v>
      </c>
    </row>
    <row r="3" spans="1:3">
      <c r="A3" s="4" t="s">
        <v>799</v>
      </c>
      <c r="B3" s="6" t="n">
        <v>87332</v>
      </c>
      <c r="C3" s="6" t="n">
        <v>102112</v>
      </c>
    </row>
    <row r="4" spans="1:3">
      <c r="A4" s="4" t="s">
        <v>800</v>
      </c>
      <c r="B4" s="5" t="n">
        <v>16543</v>
      </c>
      <c r="C4" s="5" t="n">
        <v>12764</v>
      </c>
    </row>
    <row r="5" spans="1:3">
      <c r="A5" s="4" t="s">
        <v>801</v>
      </c>
      <c r="B5" s="5" t="n">
        <v>2119</v>
      </c>
      <c r="C5" s="5" t="n">
        <v>2277</v>
      </c>
    </row>
    <row r="6" spans="1:3">
      <c r="A6" s="4" t="s">
        <v>802</v>
      </c>
      <c r="B6" s="5" t="n">
        <v>105994</v>
      </c>
      <c r="C6" s="5" t="n">
        <v>117153</v>
      </c>
    </row>
    <row r="7" spans="1:3">
      <c r="A7" s="3" t="s">
        <v>803</v>
      </c>
    </row>
    <row r="8" spans="1:3">
      <c r="A8" s="4" t="s">
        <v>33</v>
      </c>
      <c r="B8" s="5" t="n">
        <v>17669</v>
      </c>
      <c r="C8" s="5" t="n">
        <v>17199</v>
      </c>
    </row>
    <row r="9" spans="1:3">
      <c r="A9" s="4" t="s">
        <v>804</v>
      </c>
      <c r="B9" s="5" t="n">
        <v>0</v>
      </c>
      <c r="C9" s="5" t="n">
        <v>20404</v>
      </c>
    </row>
    <row r="10" spans="1:3">
      <c r="A10" s="4" t="s">
        <v>801</v>
      </c>
      <c r="B10" s="5" t="n">
        <v>1595</v>
      </c>
      <c r="C10" s="5" t="n">
        <v>1518</v>
      </c>
    </row>
    <row r="11" spans="1:3">
      <c r="A11" s="4" t="s">
        <v>805</v>
      </c>
      <c r="B11" s="5" t="n">
        <v>19264</v>
      </c>
      <c r="C11" s="5" t="n">
        <v>39121</v>
      </c>
    </row>
    <row r="12" spans="1:3">
      <c r="A12" s="4" t="s">
        <v>29</v>
      </c>
      <c r="B12" s="6" t="n">
        <v>125258</v>
      </c>
      <c r="C12" s="6" t="n">
        <v>1562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5</v>
      </c>
      <c r="C1" s="2" t="s">
        <v>26</v>
      </c>
    </row>
    <row r="2" spans="1:3">
      <c r="A2" s="3" t="s">
        <v>798</v>
      </c>
    </row>
    <row r="3" spans="1:3">
      <c r="A3" s="4" t="s">
        <v>807</v>
      </c>
      <c r="B3" s="6" t="n">
        <v>10396</v>
      </c>
      <c r="C3" s="6" t="n">
        <v>5463</v>
      </c>
    </row>
    <row r="4" spans="1:3">
      <c r="A4" s="4" t="s">
        <v>808</v>
      </c>
      <c r="B4" s="5" t="n">
        <v>14420</v>
      </c>
      <c r="C4" s="5" t="n">
        <v>1762</v>
      </c>
    </row>
    <row r="5" spans="1:3">
      <c r="A5" s="4" t="s">
        <v>809</v>
      </c>
      <c r="B5" s="5" t="n">
        <v>62230</v>
      </c>
      <c r="C5" s="5" t="n">
        <v>62546</v>
      </c>
    </row>
    <row r="6" spans="1:3">
      <c r="A6" s="4" t="s">
        <v>810</v>
      </c>
      <c r="B6" s="5" t="n">
        <v>51774</v>
      </c>
      <c r="C6" s="5" t="n">
        <v>48703</v>
      </c>
    </row>
    <row r="7" spans="1:3">
      <c r="A7" s="4" t="s">
        <v>811</v>
      </c>
      <c r="B7" s="5" t="n">
        <v>138820</v>
      </c>
      <c r="C7" s="5" t="n">
        <v>118474</v>
      </c>
    </row>
    <row r="8" spans="1:3">
      <c r="A8" s="3" t="s">
        <v>803</v>
      </c>
    </row>
    <row r="9" spans="1:3">
      <c r="A9" s="4" t="s">
        <v>807</v>
      </c>
      <c r="B9" s="5" t="n">
        <v>14626</v>
      </c>
      <c r="C9" s="5" t="n">
        <v>14730</v>
      </c>
    </row>
    <row r="10" spans="1:3">
      <c r="A10" s="4" t="s">
        <v>810</v>
      </c>
      <c r="B10" s="5" t="n">
        <v>4829</v>
      </c>
      <c r="C10" s="5" t="n">
        <v>4746</v>
      </c>
    </row>
    <row r="11" spans="1:3">
      <c r="A11" s="4" t="s">
        <v>812</v>
      </c>
      <c r="B11" s="5" t="n">
        <v>19455</v>
      </c>
      <c r="C11" s="5" t="n">
        <v>19476</v>
      </c>
    </row>
    <row r="12" spans="1:3">
      <c r="A12" s="4" t="s">
        <v>813</v>
      </c>
      <c r="B12" s="6" t="n">
        <v>158275</v>
      </c>
      <c r="C12" s="6" t="n">
        <v>1379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5</v>
      </c>
      <c r="C1" s="2" t="s">
        <v>26</v>
      </c>
    </row>
    <row r="2" spans="1:3">
      <c r="A2" s="3" t="s">
        <v>798</v>
      </c>
    </row>
    <row r="3" spans="1:3">
      <c r="A3" s="4" t="s">
        <v>815</v>
      </c>
      <c r="B3" s="6" t="n">
        <v>1712</v>
      </c>
      <c r="C3" s="6" t="n">
        <v>6628</v>
      </c>
    </row>
    <row r="4" spans="1:3">
      <c r="A4" s="4" t="s">
        <v>816</v>
      </c>
      <c r="B4" s="5" t="n">
        <v>337</v>
      </c>
      <c r="C4" s="5" t="n">
        <v>3738</v>
      </c>
    </row>
    <row r="5" spans="1:3">
      <c r="A5" s="4" t="s">
        <v>817</v>
      </c>
      <c r="B5" s="5" t="n">
        <v>2049</v>
      </c>
      <c r="C5" s="5" t="n">
        <v>10366</v>
      </c>
    </row>
    <row r="6" spans="1:3">
      <c r="A6" s="3" t="s">
        <v>803</v>
      </c>
    </row>
    <row r="7" spans="1:3">
      <c r="A7" s="4" t="s">
        <v>818</v>
      </c>
      <c r="B7" s="5" t="n">
        <v>11287</v>
      </c>
      <c r="C7" s="5" t="n">
        <v>15159</v>
      </c>
    </row>
    <row r="8" spans="1:3">
      <c r="A8" s="4" t="s">
        <v>819</v>
      </c>
      <c r="B8" s="6" t="n">
        <v>13336</v>
      </c>
      <c r="C8" s="6" t="n">
        <v>255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5</v>
      </c>
      <c r="C2" s="2" t="s">
        <v>26</v>
      </c>
    </row>
    <row r="3" spans="1:3">
      <c r="A3" s="3" t="s">
        <v>821</v>
      </c>
    </row>
    <row r="4" spans="1:3">
      <c r="A4" s="4" t="s">
        <v>822</v>
      </c>
      <c r="B4" s="6" t="n">
        <v>4162</v>
      </c>
    </row>
    <row r="5" spans="1:3">
      <c r="A5" s="4" t="s">
        <v>823</v>
      </c>
      <c r="B5" s="5" t="n">
        <v>5027</v>
      </c>
      <c r="C5" s="6" t="n">
        <v>4162</v>
      </c>
    </row>
    <row r="6" spans="1:3">
      <c r="A6" s="4" t="s">
        <v>672</v>
      </c>
    </row>
    <row r="7" spans="1:3">
      <c r="A7" s="3" t="s">
        <v>821</v>
      </c>
    </row>
    <row r="8" spans="1:3">
      <c r="A8" s="4" t="s">
        <v>822</v>
      </c>
      <c r="B8" s="5" t="n">
        <v>18557</v>
      </c>
      <c r="C8" s="5" t="n">
        <v>19169</v>
      </c>
    </row>
    <row r="9" spans="1:3">
      <c r="A9" s="4" t="s">
        <v>673</v>
      </c>
      <c r="B9" s="5" t="n">
        <v>2325</v>
      </c>
      <c r="C9" s="5" t="n">
        <v>590</v>
      </c>
    </row>
    <row r="10" spans="1:3">
      <c r="A10" s="4" t="s">
        <v>824</v>
      </c>
      <c r="B10" s="5" t="n">
        <v>-96</v>
      </c>
      <c r="C10" s="5" t="n">
        <v>0</v>
      </c>
    </row>
    <row r="11" spans="1:3">
      <c r="A11" s="4" t="s">
        <v>825</v>
      </c>
      <c r="B11" s="5" t="n">
        <v>752</v>
      </c>
      <c r="C11" s="5" t="n">
        <v>-1202</v>
      </c>
    </row>
    <row r="12" spans="1:3">
      <c r="A12" s="4" t="s">
        <v>823</v>
      </c>
      <c r="B12" s="5" t="n">
        <v>21538</v>
      </c>
      <c r="C12" s="5" t="n">
        <v>18557</v>
      </c>
    </row>
    <row r="13" spans="1:3">
      <c r="A13" s="4" t="s">
        <v>826</v>
      </c>
    </row>
    <row r="14" spans="1:3">
      <c r="A14" s="3" t="s">
        <v>821</v>
      </c>
    </row>
    <row r="15" spans="1:3">
      <c r="A15" s="4" t="s">
        <v>822</v>
      </c>
      <c r="B15" s="5" t="n">
        <v>14395</v>
      </c>
      <c r="C15" s="5" t="n">
        <v>13594</v>
      </c>
    </row>
    <row r="16" spans="1:3">
      <c r="A16" s="4" t="s">
        <v>673</v>
      </c>
      <c r="B16" s="5" t="n">
        <v>1606</v>
      </c>
      <c r="C16" s="5" t="n">
        <v>1793</v>
      </c>
    </row>
    <row r="17" spans="1:3">
      <c r="A17" s="4" t="s">
        <v>824</v>
      </c>
      <c r="B17" s="5" t="n">
        <v>-96</v>
      </c>
      <c r="C17" s="5" t="n">
        <v>0</v>
      </c>
    </row>
    <row r="18" spans="1:3">
      <c r="A18" s="4" t="s">
        <v>825</v>
      </c>
      <c r="B18" s="5" t="n">
        <v>606</v>
      </c>
      <c r="C18" s="5" t="n">
        <v>-992</v>
      </c>
    </row>
    <row r="19" spans="1:3">
      <c r="A19" s="4" t="s">
        <v>823</v>
      </c>
      <c r="B19" s="6" t="n">
        <v>16511</v>
      </c>
      <c r="C19" s="6" t="n">
        <v>143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5</v>
      </c>
      <c r="C2" s="2" t="s">
        <v>26</v>
      </c>
    </row>
    <row r="3" spans="1:3">
      <c r="A3" s="3" t="s">
        <v>528</v>
      </c>
    </row>
    <row r="4" spans="1:3">
      <c r="A4" s="4" t="s">
        <v>822</v>
      </c>
      <c r="B4" s="6" t="n">
        <v>3819812</v>
      </c>
    </row>
    <row r="5" spans="1:3">
      <c r="A5" s="4" t="s">
        <v>828</v>
      </c>
      <c r="B5" s="5" t="n">
        <v>89408</v>
      </c>
      <c r="C5" s="6" t="n">
        <v>8998</v>
      </c>
    </row>
    <row r="6" spans="1:3">
      <c r="A6" s="4" t="s">
        <v>829</v>
      </c>
      <c r="B6" s="5" t="n">
        <v>9890</v>
      </c>
      <c r="C6" s="5" t="n">
        <v>13172</v>
      </c>
    </row>
    <row r="7" spans="1:3">
      <c r="A7" s="4" t="s">
        <v>830</v>
      </c>
      <c r="B7" s="5" t="n">
        <v>-322249</v>
      </c>
    </row>
    <row r="8" spans="1:3">
      <c r="A8" s="4" t="s">
        <v>823</v>
      </c>
      <c r="B8" s="5" t="n">
        <v>3662559</v>
      </c>
      <c r="C8" s="5" t="n">
        <v>3819812</v>
      </c>
    </row>
    <row r="9" spans="1:3">
      <c r="A9" s="4" t="s">
        <v>831</v>
      </c>
    </row>
    <row r="10" spans="1:3">
      <c r="A10" s="3" t="s">
        <v>528</v>
      </c>
    </row>
    <row r="11" spans="1:3">
      <c r="A11" s="4" t="s">
        <v>822</v>
      </c>
      <c r="B11" s="5" t="n">
        <v>14980</v>
      </c>
    </row>
    <row r="12" spans="1:3">
      <c r="A12" s="4" t="s">
        <v>823</v>
      </c>
      <c r="C12" s="5" t="n">
        <v>14980</v>
      </c>
    </row>
    <row r="13" spans="1:3">
      <c r="A13" s="4" t="s">
        <v>702</v>
      </c>
    </row>
    <row r="14" spans="1:3">
      <c r="A14" s="3" t="s">
        <v>528</v>
      </c>
    </row>
    <row r="15" spans="1:3">
      <c r="A15" s="4" t="s">
        <v>822</v>
      </c>
      <c r="B15" s="5" t="n">
        <v>3834792</v>
      </c>
    </row>
    <row r="16" spans="1:3">
      <c r="A16" s="4" t="s">
        <v>823</v>
      </c>
      <c r="C16" s="5" t="n">
        <v>3834792</v>
      </c>
    </row>
    <row r="17" spans="1:3">
      <c r="A17" s="4" t="s">
        <v>672</v>
      </c>
    </row>
    <row r="18" spans="1:3">
      <c r="A18" s="3" t="s">
        <v>528</v>
      </c>
    </row>
    <row r="19" spans="1:3">
      <c r="A19" s="4" t="s">
        <v>822</v>
      </c>
      <c r="B19" s="5" t="n">
        <v>5562773</v>
      </c>
      <c r="C19" s="5" t="n">
        <v>5467621</v>
      </c>
    </row>
    <row r="20" spans="1:3">
      <c r="A20" s="4" t="s">
        <v>673</v>
      </c>
      <c r="B20" s="5" t="n">
        <v>181855</v>
      </c>
      <c r="C20" s="5" t="n">
        <v>115559</v>
      </c>
    </row>
    <row r="21" spans="1:3">
      <c r="A21" s="4" t="s">
        <v>832</v>
      </c>
      <c r="B21" s="5" t="n">
        <v>94862</v>
      </c>
      <c r="C21" s="5" t="n">
        <v>21654</v>
      </c>
    </row>
    <row r="22" spans="1:3">
      <c r="A22" s="4" t="s">
        <v>833</v>
      </c>
      <c r="B22" s="5" t="n">
        <v>103108</v>
      </c>
      <c r="C22" s="5" t="n">
        <v>84023</v>
      </c>
    </row>
    <row r="23" spans="1:3">
      <c r="A23" s="4" t="s">
        <v>828</v>
      </c>
      <c r="B23" s="5" t="n">
        <v>89408</v>
      </c>
      <c r="C23" s="5" t="n">
        <v>8998</v>
      </c>
    </row>
    <row r="24" spans="1:3">
      <c r="A24" s="4" t="s">
        <v>829</v>
      </c>
      <c r="B24" s="5" t="n">
        <v>9890</v>
      </c>
      <c r="C24" s="5" t="n">
        <v>13172</v>
      </c>
    </row>
    <row r="25" spans="1:3">
      <c r="A25" s="4" t="s">
        <v>834</v>
      </c>
      <c r="B25" s="5" t="n">
        <v>0</v>
      </c>
      <c r="C25" s="5" t="n">
        <v>0</v>
      </c>
    </row>
    <row r="26" spans="1:3">
      <c r="A26" s="4" t="s">
        <v>830</v>
      </c>
      <c r="B26" s="5" t="n">
        <v>-322249</v>
      </c>
    </row>
    <row r="27" spans="1:3">
      <c r="A27" s="4" t="s">
        <v>824</v>
      </c>
      <c r="B27" s="5" t="n">
        <v>-14309</v>
      </c>
      <c r="C27" s="5" t="n">
        <v>-14991</v>
      </c>
    </row>
    <row r="28" spans="1:3">
      <c r="A28" s="4" t="s">
        <v>835</v>
      </c>
      <c r="C28" s="5" t="n">
        <v>-133261</v>
      </c>
    </row>
    <row r="29" spans="1:3">
      <c r="A29" s="4" t="s">
        <v>825</v>
      </c>
      <c r="B29" s="5" t="n">
        <v>83534</v>
      </c>
    </row>
    <row r="30" spans="1:3">
      <c r="A30" s="4" t="s">
        <v>732</v>
      </c>
      <c r="B30" s="5" t="n">
        <v>2232</v>
      </c>
      <c r="C30" s="5" t="n">
        <v>-2</v>
      </c>
    </row>
    <row r="31" spans="1:3">
      <c r="A31" s="4" t="s">
        <v>823</v>
      </c>
      <c r="B31" s="5" t="n">
        <v>5806084</v>
      </c>
      <c r="C31" s="5" t="n">
        <v>5562773</v>
      </c>
    </row>
    <row r="32" spans="1:3">
      <c r="A32" s="4" t="s">
        <v>836</v>
      </c>
    </row>
    <row r="33" spans="1:3">
      <c r="A33" s="3" t="s">
        <v>528</v>
      </c>
    </row>
    <row r="34" spans="1:3">
      <c r="A34" s="4" t="s">
        <v>837</v>
      </c>
      <c r="C34" s="5" t="n">
        <v>14980</v>
      </c>
    </row>
    <row r="35" spans="1:3">
      <c r="A35" s="4" t="s">
        <v>838</v>
      </c>
    </row>
    <row r="36" spans="1:3">
      <c r="A36" s="3" t="s">
        <v>528</v>
      </c>
    </row>
    <row r="37" spans="1:3">
      <c r="A37" s="4" t="s">
        <v>822</v>
      </c>
      <c r="B37" s="5" t="n">
        <v>5577753</v>
      </c>
    </row>
    <row r="38" spans="1:3">
      <c r="A38" s="4" t="s">
        <v>823</v>
      </c>
      <c r="C38" s="5" t="n">
        <v>5577753</v>
      </c>
    </row>
    <row r="39" spans="1:3">
      <c r="A39" s="4" t="s">
        <v>839</v>
      </c>
    </row>
    <row r="40" spans="1:3">
      <c r="A40" s="3" t="s">
        <v>528</v>
      </c>
    </row>
    <row r="41" spans="1:3">
      <c r="A41" s="4" t="s">
        <v>822</v>
      </c>
      <c r="B41" s="5" t="n">
        <v>1742961</v>
      </c>
      <c r="C41" s="5" t="n">
        <v>1503388</v>
      </c>
    </row>
    <row r="42" spans="1:3">
      <c r="A42" s="4" t="s">
        <v>840</v>
      </c>
      <c r="B42" s="5" t="n">
        <v>353882</v>
      </c>
      <c r="C42" s="5" t="n">
        <v>330572</v>
      </c>
    </row>
    <row r="43" spans="1:3">
      <c r="A43" s="4" t="s">
        <v>824</v>
      </c>
      <c r="B43" s="5" t="n">
        <v>-6675</v>
      </c>
      <c r="C43" s="5" t="n">
        <v>-6780</v>
      </c>
    </row>
    <row r="44" spans="1:3">
      <c r="A44" s="4" t="s">
        <v>825</v>
      </c>
      <c r="B44" s="5" t="n">
        <v>53357</v>
      </c>
      <c r="C44" s="5" t="n">
        <v>-83680</v>
      </c>
    </row>
    <row r="45" spans="1:3">
      <c r="A45" s="4" t="s">
        <v>732</v>
      </c>
      <c r="C45" s="5" t="n">
        <v>-539</v>
      </c>
    </row>
    <row r="46" spans="1:3">
      <c r="A46" s="4" t="s">
        <v>823</v>
      </c>
      <c r="B46" s="5" t="n">
        <v>2143525</v>
      </c>
      <c r="C46" s="5" t="n">
        <v>1742961</v>
      </c>
    </row>
    <row r="47" spans="1:3">
      <c r="A47" s="4" t="s">
        <v>841</v>
      </c>
    </row>
    <row r="48" spans="1:3">
      <c r="A48" s="3" t="s">
        <v>528</v>
      </c>
    </row>
    <row r="49" spans="1:3">
      <c r="A49" s="4" t="s">
        <v>837</v>
      </c>
      <c r="C49" s="5" t="n">
        <v>0</v>
      </c>
    </row>
    <row r="50" spans="1:3">
      <c r="A50" s="4" t="s">
        <v>842</v>
      </c>
    </row>
    <row r="51" spans="1:3">
      <c r="A51" s="3" t="s">
        <v>528</v>
      </c>
    </row>
    <row r="52" spans="1:3">
      <c r="A52" s="4" t="s">
        <v>822</v>
      </c>
      <c r="B52" s="5" t="n">
        <v>1742961</v>
      </c>
    </row>
    <row r="53" spans="1:3">
      <c r="A53" s="4" t="s">
        <v>823</v>
      </c>
      <c r="C53" s="5" t="n">
        <v>1742961</v>
      </c>
    </row>
    <row r="54" spans="1:3">
      <c r="A54" s="4" t="s">
        <v>843</v>
      </c>
    </row>
    <row r="55" spans="1:3">
      <c r="A55" s="3" t="s">
        <v>528</v>
      </c>
    </row>
    <row r="56" spans="1:3">
      <c r="A56" s="4" t="s">
        <v>822</v>
      </c>
      <c r="B56" s="5" t="n">
        <v>52206</v>
      </c>
    </row>
    <row r="57" spans="1:3">
      <c r="A57" s="4" t="s">
        <v>823</v>
      </c>
      <c r="B57" s="5" t="n">
        <v>69903</v>
      </c>
      <c r="C57" s="5" t="n">
        <v>52206</v>
      </c>
    </row>
    <row r="58" spans="1:3">
      <c r="A58" s="4" t="s">
        <v>844</v>
      </c>
    </row>
    <row r="59" spans="1:3">
      <c r="A59" s="3" t="s">
        <v>528</v>
      </c>
    </row>
    <row r="60" spans="1:3">
      <c r="A60" s="4" t="s">
        <v>822</v>
      </c>
      <c r="B60" s="5" t="n">
        <v>52206</v>
      </c>
    </row>
    <row r="61" spans="1:3">
      <c r="A61" s="4" t="s">
        <v>823</v>
      </c>
      <c r="C61" s="5" t="n">
        <v>52206</v>
      </c>
    </row>
    <row r="62" spans="1:3">
      <c r="A62" s="4" t="s">
        <v>845</v>
      </c>
    </row>
    <row r="63" spans="1:3">
      <c r="A63" s="3" t="s">
        <v>528</v>
      </c>
    </row>
    <row r="64" spans="1:3">
      <c r="A64" s="4" t="s">
        <v>822</v>
      </c>
      <c r="B64" s="5" t="n">
        <v>52206</v>
      </c>
      <c r="C64" s="5" t="n">
        <v>23010</v>
      </c>
    </row>
    <row r="65" spans="1:3">
      <c r="A65" s="4" t="s">
        <v>673</v>
      </c>
      <c r="B65" s="5" t="n">
        <v>17016</v>
      </c>
      <c r="C65" s="5" t="n">
        <v>9950</v>
      </c>
    </row>
    <row r="66" spans="1:3">
      <c r="A66" s="4" t="s">
        <v>832</v>
      </c>
      <c r="B66" s="5" t="n">
        <v>0</v>
      </c>
      <c r="C66" s="5" t="n">
        <v>21654</v>
      </c>
    </row>
    <row r="67" spans="1:3">
      <c r="A67" s="4" t="s">
        <v>833</v>
      </c>
      <c r="B67" s="5" t="n">
        <v>0</v>
      </c>
      <c r="C67" s="5" t="n">
        <v>0</v>
      </c>
    </row>
    <row r="68" spans="1:3">
      <c r="A68" s="4" t="s">
        <v>828</v>
      </c>
      <c r="B68" s="5" t="n">
        <v>0</v>
      </c>
      <c r="C68" s="5" t="n">
        <v>0</v>
      </c>
    </row>
    <row r="69" spans="1:3">
      <c r="A69" s="4" t="s">
        <v>829</v>
      </c>
      <c r="B69" s="5" t="n">
        <v>0</v>
      </c>
      <c r="C69" s="5" t="n">
        <v>0</v>
      </c>
    </row>
    <row r="70" spans="1:3">
      <c r="A70" s="4" t="s">
        <v>834</v>
      </c>
      <c r="B70" s="5" t="n">
        <v>0</v>
      </c>
      <c r="C70" s="5" t="n">
        <v>0</v>
      </c>
    </row>
    <row r="71" spans="1:3">
      <c r="A71" s="4" t="s">
        <v>830</v>
      </c>
      <c r="B71" s="5" t="n">
        <v>0</v>
      </c>
    </row>
    <row r="72" spans="1:3">
      <c r="A72" s="4" t="s">
        <v>824</v>
      </c>
      <c r="B72" s="5" t="n">
        <v>0</v>
      </c>
      <c r="C72" s="5" t="n">
        <v>-1208</v>
      </c>
    </row>
    <row r="73" spans="1:3">
      <c r="A73" s="4" t="s">
        <v>835</v>
      </c>
      <c r="C73" s="5" t="n">
        <v>-1197</v>
      </c>
    </row>
    <row r="74" spans="1:3">
      <c r="A74" s="4" t="s">
        <v>825</v>
      </c>
      <c r="B74" s="5" t="n">
        <v>681</v>
      </c>
    </row>
    <row r="75" spans="1:3">
      <c r="A75" s="4" t="s">
        <v>732</v>
      </c>
      <c r="B75" s="5" t="n">
        <v>0</v>
      </c>
      <c r="C75" s="5" t="n">
        <v>-3</v>
      </c>
    </row>
    <row r="76" spans="1:3">
      <c r="A76" s="4" t="s">
        <v>823</v>
      </c>
      <c r="B76" s="5" t="n">
        <v>69903</v>
      </c>
      <c r="C76" s="5" t="n">
        <v>52206</v>
      </c>
    </row>
    <row r="77" spans="1:3">
      <c r="A77" s="4" t="s">
        <v>846</v>
      </c>
    </row>
    <row r="78" spans="1:3">
      <c r="A78" s="3" t="s">
        <v>528</v>
      </c>
    </row>
    <row r="79" spans="1:3">
      <c r="A79" s="4" t="s">
        <v>837</v>
      </c>
      <c r="C79" s="5" t="n">
        <v>0</v>
      </c>
    </row>
    <row r="80" spans="1:3">
      <c r="A80" s="4" t="s">
        <v>847</v>
      </c>
    </row>
    <row r="81" spans="1:3">
      <c r="A81" s="3" t="s">
        <v>528</v>
      </c>
    </row>
    <row r="82" spans="1:3">
      <c r="A82" s="4" t="s">
        <v>822</v>
      </c>
      <c r="B82" s="5" t="n">
        <v>52206</v>
      </c>
    </row>
    <row r="83" spans="1:3">
      <c r="A83" s="4" t="s">
        <v>823</v>
      </c>
      <c r="C83" s="5" t="n">
        <v>52206</v>
      </c>
    </row>
    <row r="84" spans="1:3">
      <c r="A84" s="4" t="s">
        <v>848</v>
      </c>
    </row>
    <row r="85" spans="1:3">
      <c r="A85" s="3" t="s">
        <v>528</v>
      </c>
    </row>
    <row r="86" spans="1:3">
      <c r="A86" s="4" t="s">
        <v>822</v>
      </c>
      <c r="B86" s="5" t="n">
        <v>0</v>
      </c>
      <c r="C86" s="5" t="n">
        <v>0</v>
      </c>
    </row>
    <row r="87" spans="1:3">
      <c r="A87" s="4" t="s">
        <v>840</v>
      </c>
      <c r="B87" s="5" t="n">
        <v>0</v>
      </c>
      <c r="C87" s="5" t="n">
        <v>0</v>
      </c>
    </row>
    <row r="88" spans="1:3">
      <c r="A88" s="4" t="s">
        <v>824</v>
      </c>
      <c r="B88" s="5" t="n">
        <v>0</v>
      </c>
      <c r="C88" s="5" t="n">
        <v>0</v>
      </c>
    </row>
    <row r="89" spans="1:3">
      <c r="A89" s="4" t="s">
        <v>825</v>
      </c>
      <c r="B89" s="5" t="n">
        <v>0</v>
      </c>
      <c r="C89" s="5" t="n">
        <v>0</v>
      </c>
    </row>
    <row r="90" spans="1:3">
      <c r="A90" s="4" t="s">
        <v>732</v>
      </c>
      <c r="C90" s="5" t="n">
        <v>0</v>
      </c>
    </row>
    <row r="91" spans="1:3">
      <c r="A91" s="4" t="s">
        <v>823</v>
      </c>
      <c r="B91" s="5" t="n">
        <v>0</v>
      </c>
      <c r="C91" s="5" t="n">
        <v>0</v>
      </c>
    </row>
    <row r="92" spans="1:3">
      <c r="A92" s="4" t="s">
        <v>849</v>
      </c>
    </row>
    <row r="93" spans="1:3">
      <c r="A93" s="3" t="s">
        <v>528</v>
      </c>
    </row>
    <row r="94" spans="1:3">
      <c r="A94" s="4" t="s">
        <v>837</v>
      </c>
      <c r="C94" s="5" t="n">
        <v>0</v>
      </c>
    </row>
    <row r="95" spans="1:3">
      <c r="A95" s="4" t="s">
        <v>850</v>
      </c>
    </row>
    <row r="96" spans="1:3">
      <c r="A96" s="3" t="s">
        <v>528</v>
      </c>
    </row>
    <row r="97" spans="1:3">
      <c r="A97" s="4" t="s">
        <v>822</v>
      </c>
      <c r="B97" s="5" t="n">
        <v>0</v>
      </c>
    </row>
    <row r="98" spans="1:3">
      <c r="A98" s="4" t="s">
        <v>823</v>
      </c>
      <c r="C98" s="5" t="n">
        <v>0</v>
      </c>
    </row>
    <row r="99" spans="1:3">
      <c r="A99" s="4" t="s">
        <v>851</v>
      </c>
    </row>
    <row r="100" spans="1:3">
      <c r="A100" s="3" t="s">
        <v>528</v>
      </c>
    </row>
    <row r="101" spans="1:3">
      <c r="A101" s="4" t="s">
        <v>822</v>
      </c>
      <c r="B101" s="5" t="n">
        <v>873781</v>
      </c>
    </row>
    <row r="102" spans="1:3">
      <c r="A102" s="4" t="s">
        <v>823</v>
      </c>
      <c r="B102" s="5" t="n">
        <v>733874</v>
      </c>
      <c r="C102" s="5" t="n">
        <v>873781</v>
      </c>
    </row>
    <row r="103" spans="1:3">
      <c r="A103" s="4" t="s">
        <v>852</v>
      </c>
    </row>
    <row r="104" spans="1:3">
      <c r="A104" s="3" t="s">
        <v>528</v>
      </c>
    </row>
    <row r="105" spans="1:3">
      <c r="A105" s="4" t="s">
        <v>822</v>
      </c>
      <c r="B105" s="5" t="n">
        <v>873781</v>
      </c>
    </row>
    <row r="106" spans="1:3">
      <c r="A106" s="4" t="s">
        <v>823</v>
      </c>
      <c r="C106" s="5" t="n">
        <v>873781</v>
      </c>
    </row>
    <row r="107" spans="1:3">
      <c r="A107" s="4" t="s">
        <v>853</v>
      </c>
    </row>
    <row r="108" spans="1:3">
      <c r="A108" s="3" t="s">
        <v>528</v>
      </c>
    </row>
    <row r="109" spans="1:3">
      <c r="A109" s="4" t="s">
        <v>822</v>
      </c>
      <c r="B109" s="5" t="n">
        <v>873781</v>
      </c>
      <c r="C109" s="5" t="n">
        <v>933531</v>
      </c>
    </row>
    <row r="110" spans="1:3">
      <c r="A110" s="4" t="s">
        <v>673</v>
      </c>
      <c r="B110" s="5" t="n">
        <v>109372</v>
      </c>
      <c r="C110" s="5" t="n">
        <v>88920</v>
      </c>
    </row>
    <row r="111" spans="1:3">
      <c r="A111" s="4" t="s">
        <v>832</v>
      </c>
      <c r="B111" s="5" t="n">
        <v>91332</v>
      </c>
      <c r="C111" s="5" t="n">
        <v>0</v>
      </c>
    </row>
    <row r="112" spans="1:3">
      <c r="A112" s="4" t="s">
        <v>833</v>
      </c>
      <c r="B112" s="5" t="n">
        <v>0</v>
      </c>
      <c r="C112" s="5" t="n">
        <v>0</v>
      </c>
    </row>
    <row r="113" spans="1:3">
      <c r="A113" s="4" t="s">
        <v>828</v>
      </c>
      <c r="B113" s="5" t="n">
        <v>41</v>
      </c>
      <c r="C113" s="5" t="n">
        <v>15</v>
      </c>
    </row>
    <row r="114" spans="1:3">
      <c r="A114" s="4" t="s">
        <v>829</v>
      </c>
      <c r="B114" s="5" t="n">
        <v>9890</v>
      </c>
      <c r="C114" s="5" t="n">
        <v>13172</v>
      </c>
    </row>
    <row r="115" spans="1:3">
      <c r="A115" s="4" t="s">
        <v>834</v>
      </c>
      <c r="B115" s="5" t="n">
        <v>-30000</v>
      </c>
      <c r="C115" s="5" t="n">
        <v>-152781</v>
      </c>
    </row>
    <row r="116" spans="1:3">
      <c r="A116" s="4" t="s">
        <v>830</v>
      </c>
      <c r="B116" s="5" t="n">
        <v>-322249</v>
      </c>
    </row>
    <row r="117" spans="1:3">
      <c r="A117" s="4" t="s">
        <v>824</v>
      </c>
      <c r="B117" s="5" t="n">
        <v>-2029</v>
      </c>
      <c r="C117" s="5" t="n">
        <v>-4034</v>
      </c>
    </row>
    <row r="118" spans="1:3">
      <c r="A118" s="4" t="s">
        <v>835</v>
      </c>
      <c r="C118" s="5" t="n">
        <v>-3873</v>
      </c>
    </row>
    <row r="119" spans="1:3">
      <c r="A119" s="4" t="s">
        <v>825</v>
      </c>
      <c r="B119" s="5" t="n">
        <v>1528</v>
      </c>
    </row>
    <row r="120" spans="1:3">
      <c r="A120" s="4" t="s">
        <v>732</v>
      </c>
      <c r="B120" s="5" t="n">
        <v>2208</v>
      </c>
      <c r="C120" s="5" t="n">
        <v>-1169</v>
      </c>
    </row>
    <row r="121" spans="1:3">
      <c r="A121" s="4" t="s">
        <v>823</v>
      </c>
      <c r="B121" s="5" t="n">
        <v>733874</v>
      </c>
      <c r="C121" s="5" t="n">
        <v>873781</v>
      </c>
    </row>
    <row r="122" spans="1:3">
      <c r="A122" s="4" t="s">
        <v>854</v>
      </c>
    </row>
    <row r="123" spans="1:3">
      <c r="A123" s="3" t="s">
        <v>528</v>
      </c>
    </row>
    <row r="124" spans="1:3">
      <c r="A124" s="4" t="s">
        <v>837</v>
      </c>
      <c r="C124" s="5" t="n">
        <v>0</v>
      </c>
    </row>
    <row r="125" spans="1:3">
      <c r="A125" s="4" t="s">
        <v>855</v>
      </c>
    </row>
    <row r="126" spans="1:3">
      <c r="A126" s="3" t="s">
        <v>528</v>
      </c>
    </row>
    <row r="127" spans="1:3">
      <c r="A127" s="4" t="s">
        <v>822</v>
      </c>
      <c r="B127" s="5" t="n">
        <v>873781</v>
      </c>
    </row>
    <row r="128" spans="1:3">
      <c r="A128" s="4" t="s">
        <v>823</v>
      </c>
      <c r="C128" s="5" t="n">
        <v>873781</v>
      </c>
    </row>
    <row r="129" spans="1:3">
      <c r="A129" s="4" t="s">
        <v>856</v>
      </c>
    </row>
    <row r="130" spans="1:3">
      <c r="A130" s="3" t="s">
        <v>528</v>
      </c>
    </row>
    <row r="131" spans="1:3">
      <c r="A131" s="4" t="s">
        <v>822</v>
      </c>
      <c r="B131" s="5" t="n">
        <v>0</v>
      </c>
      <c r="C131" s="5" t="n">
        <v>0</v>
      </c>
    </row>
    <row r="132" spans="1:3">
      <c r="A132" s="4" t="s">
        <v>840</v>
      </c>
      <c r="B132" s="5" t="n">
        <v>0</v>
      </c>
      <c r="C132" s="5" t="n">
        <v>0</v>
      </c>
    </row>
    <row r="133" spans="1:3">
      <c r="A133" s="4" t="s">
        <v>824</v>
      </c>
      <c r="B133" s="5" t="n">
        <v>0</v>
      </c>
      <c r="C133" s="5" t="n">
        <v>0</v>
      </c>
    </row>
    <row r="134" spans="1:3">
      <c r="A134" s="4" t="s">
        <v>825</v>
      </c>
      <c r="B134" s="5" t="n">
        <v>0</v>
      </c>
      <c r="C134" s="5" t="n">
        <v>0</v>
      </c>
    </row>
    <row r="135" spans="1:3">
      <c r="A135" s="4" t="s">
        <v>732</v>
      </c>
      <c r="C135" s="5" t="n">
        <v>0</v>
      </c>
    </row>
    <row r="136" spans="1:3">
      <c r="A136" s="4" t="s">
        <v>823</v>
      </c>
      <c r="B136" s="5" t="n">
        <v>0</v>
      </c>
      <c r="C136" s="5" t="n">
        <v>0</v>
      </c>
    </row>
    <row r="137" spans="1:3">
      <c r="A137" s="4" t="s">
        <v>857</v>
      </c>
    </row>
    <row r="138" spans="1:3">
      <c r="A138" s="3" t="s">
        <v>528</v>
      </c>
    </row>
    <row r="139" spans="1:3">
      <c r="A139" s="4" t="s">
        <v>837</v>
      </c>
      <c r="C139" s="5" t="n">
        <v>0</v>
      </c>
    </row>
    <row r="140" spans="1:3">
      <c r="A140" s="4" t="s">
        <v>858</v>
      </c>
    </row>
    <row r="141" spans="1:3">
      <c r="A141" s="3" t="s">
        <v>528</v>
      </c>
    </row>
    <row r="142" spans="1:3">
      <c r="A142" s="4" t="s">
        <v>822</v>
      </c>
      <c r="B142" s="5" t="n">
        <v>0</v>
      </c>
    </row>
    <row r="143" spans="1:3">
      <c r="A143" s="4" t="s">
        <v>823</v>
      </c>
      <c r="C143" s="5" t="n">
        <v>0</v>
      </c>
    </row>
    <row r="144" spans="1:3">
      <c r="A144" s="4" t="s">
        <v>859</v>
      </c>
    </row>
    <row r="145" spans="1:3">
      <c r="A145" s="3" t="s">
        <v>528</v>
      </c>
    </row>
    <row r="146" spans="1:3">
      <c r="A146" s="4" t="s">
        <v>822</v>
      </c>
      <c r="B146" s="5" t="n">
        <v>1217685</v>
      </c>
    </row>
    <row r="147" spans="1:3">
      <c r="A147" s="4" t="s">
        <v>823</v>
      </c>
      <c r="B147" s="5" t="n">
        <v>1183053</v>
      </c>
      <c r="C147" s="5" t="n">
        <v>1217685</v>
      </c>
    </row>
    <row r="148" spans="1:3">
      <c r="A148" s="4" t="s">
        <v>860</v>
      </c>
    </row>
    <row r="149" spans="1:3">
      <c r="A149" s="3" t="s">
        <v>528</v>
      </c>
    </row>
    <row r="150" spans="1:3">
      <c r="A150" s="4" t="s">
        <v>822</v>
      </c>
      <c r="B150" s="5" t="n">
        <v>1217685</v>
      </c>
    </row>
    <row r="151" spans="1:3">
      <c r="A151" s="4" t="s">
        <v>823</v>
      </c>
      <c r="C151" s="5" t="n">
        <v>1217685</v>
      </c>
    </row>
    <row r="152" spans="1:3">
      <c r="A152" s="4" t="s">
        <v>861</v>
      </c>
    </row>
    <row r="153" spans="1:3">
      <c r="A153" s="3" t="s">
        <v>528</v>
      </c>
    </row>
    <row r="154" spans="1:3">
      <c r="A154" s="4" t="s">
        <v>822</v>
      </c>
      <c r="B154" s="5" t="n">
        <v>1998439</v>
      </c>
      <c r="C154" s="5" t="n">
        <v>1975061</v>
      </c>
    </row>
    <row r="155" spans="1:3">
      <c r="A155" s="4" t="s">
        <v>673</v>
      </c>
      <c r="B155" s="5" t="n">
        <v>0</v>
      </c>
      <c r="C155" s="5" t="n">
        <v>0</v>
      </c>
    </row>
    <row r="156" spans="1:3">
      <c r="A156" s="4" t="s">
        <v>832</v>
      </c>
      <c r="B156" s="5" t="n">
        <v>3157</v>
      </c>
      <c r="C156" s="5" t="n">
        <v>0</v>
      </c>
    </row>
    <row r="157" spans="1:3">
      <c r="A157" s="4" t="s">
        <v>833</v>
      </c>
      <c r="B157" s="5" t="n">
        <v>103108</v>
      </c>
      <c r="C157" s="5" t="n">
        <v>84023</v>
      </c>
    </row>
    <row r="158" spans="1:3">
      <c r="A158" s="4" t="s">
        <v>828</v>
      </c>
      <c r="B158" s="5" t="n">
        <v>3314</v>
      </c>
      <c r="C158" s="5" t="n">
        <v>1711</v>
      </c>
    </row>
    <row r="159" spans="1:3">
      <c r="A159" s="4" t="s">
        <v>829</v>
      </c>
      <c r="B159" s="5" t="n">
        <v>0</v>
      </c>
      <c r="C159" s="5" t="n">
        <v>0</v>
      </c>
    </row>
    <row r="160" spans="1:3">
      <c r="A160" s="4" t="s">
        <v>834</v>
      </c>
      <c r="B160" s="5" t="n">
        <v>642</v>
      </c>
      <c r="C160" s="5" t="n">
        <v>2132</v>
      </c>
    </row>
    <row r="161" spans="1:3">
      <c r="A161" s="4" t="s">
        <v>830</v>
      </c>
      <c r="B161" s="5" t="n">
        <v>0</v>
      </c>
    </row>
    <row r="162" spans="1:3">
      <c r="A162" s="4" t="s">
        <v>824</v>
      </c>
      <c r="B162" s="5" t="n">
        <v>0</v>
      </c>
      <c r="C162" s="5" t="n">
        <v>0</v>
      </c>
    </row>
    <row r="163" spans="1:3">
      <c r="A163" s="4" t="s">
        <v>835</v>
      </c>
      <c r="C163" s="5" t="n">
        <v>-65434</v>
      </c>
    </row>
    <row r="164" spans="1:3">
      <c r="A164" s="4" t="s">
        <v>825</v>
      </c>
      <c r="B164" s="5" t="n">
        <v>41080</v>
      </c>
    </row>
    <row r="165" spans="1:3">
      <c r="A165" s="4" t="s">
        <v>732</v>
      </c>
      <c r="B165" s="5" t="n">
        <v>-3157</v>
      </c>
      <c r="C165" s="5" t="n">
        <v>946</v>
      </c>
    </row>
    <row r="166" spans="1:3">
      <c r="A166" s="4" t="s">
        <v>823</v>
      </c>
      <c r="B166" s="5" t="n">
        <v>2146583</v>
      </c>
      <c r="C166" s="5" t="n">
        <v>1998439</v>
      </c>
    </row>
    <row r="167" spans="1:3">
      <c r="A167" s="4" t="s">
        <v>862</v>
      </c>
    </row>
    <row r="168" spans="1:3">
      <c r="A168" s="3" t="s">
        <v>528</v>
      </c>
    </row>
    <row r="169" spans="1:3">
      <c r="A169" s="4" t="s">
        <v>837</v>
      </c>
      <c r="C169" s="5" t="n">
        <v>0</v>
      </c>
    </row>
    <row r="170" spans="1:3">
      <c r="A170" s="4" t="s">
        <v>863</v>
      </c>
    </row>
    <row r="171" spans="1:3">
      <c r="A171" s="3" t="s">
        <v>528</v>
      </c>
    </row>
    <row r="172" spans="1:3">
      <c r="A172" s="4" t="s">
        <v>822</v>
      </c>
      <c r="B172" s="5" t="n">
        <v>1998439</v>
      </c>
    </row>
    <row r="173" spans="1:3">
      <c r="A173" s="4" t="s">
        <v>823</v>
      </c>
      <c r="C173" s="5" t="n">
        <v>1998439</v>
      </c>
    </row>
    <row r="174" spans="1:3">
      <c r="A174" s="4" t="s">
        <v>864</v>
      </c>
    </row>
    <row r="175" spans="1:3">
      <c r="A175" s="3" t="s">
        <v>528</v>
      </c>
    </row>
    <row r="176" spans="1:3">
      <c r="A176" s="4" t="s">
        <v>822</v>
      </c>
      <c r="B176" s="5" t="n">
        <v>780754</v>
      </c>
      <c r="C176" s="5" t="n">
        <v>683183</v>
      </c>
    </row>
    <row r="177" spans="1:3">
      <c r="A177" s="4" t="s">
        <v>840</v>
      </c>
      <c r="B177" s="5" t="n">
        <v>154970</v>
      </c>
      <c r="C177" s="5" t="n">
        <v>141218</v>
      </c>
    </row>
    <row r="178" spans="1:3">
      <c r="A178" s="4" t="s">
        <v>824</v>
      </c>
      <c r="B178" s="5" t="n">
        <v>0</v>
      </c>
      <c r="C178" s="5" t="n">
        <v>0</v>
      </c>
    </row>
    <row r="179" spans="1:3">
      <c r="A179" s="4" t="s">
        <v>825</v>
      </c>
      <c r="B179" s="5" t="n">
        <v>27806</v>
      </c>
      <c r="C179" s="5" t="n">
        <v>-43469</v>
      </c>
    </row>
    <row r="180" spans="1:3">
      <c r="A180" s="4" t="s">
        <v>732</v>
      </c>
      <c r="C180" s="5" t="n">
        <v>-178</v>
      </c>
    </row>
    <row r="181" spans="1:3">
      <c r="A181" s="4" t="s">
        <v>823</v>
      </c>
      <c r="B181" s="5" t="n">
        <v>963530</v>
      </c>
      <c r="C181" s="5" t="n">
        <v>780754</v>
      </c>
    </row>
    <row r="182" spans="1:3">
      <c r="A182" s="4" t="s">
        <v>865</v>
      </c>
    </row>
    <row r="183" spans="1:3">
      <c r="A183" s="3" t="s">
        <v>528</v>
      </c>
    </row>
    <row r="184" spans="1:3">
      <c r="A184" s="4" t="s">
        <v>837</v>
      </c>
      <c r="C184" s="5" t="n">
        <v>0</v>
      </c>
    </row>
    <row r="185" spans="1:3">
      <c r="A185" s="4" t="s">
        <v>866</v>
      </c>
    </row>
    <row r="186" spans="1:3">
      <c r="A186" s="3" t="s">
        <v>528</v>
      </c>
    </row>
    <row r="187" spans="1:3">
      <c r="A187" s="4" t="s">
        <v>822</v>
      </c>
      <c r="B187" s="5" t="n">
        <v>780754</v>
      </c>
    </row>
    <row r="188" spans="1:3">
      <c r="A188" s="4" t="s">
        <v>823</v>
      </c>
      <c r="C188" s="5" t="n">
        <v>780754</v>
      </c>
    </row>
    <row r="189" spans="1:3">
      <c r="A189" s="4" t="s">
        <v>867</v>
      </c>
    </row>
    <row r="190" spans="1:3">
      <c r="A190" s="3" t="s">
        <v>528</v>
      </c>
    </row>
    <row r="191" spans="1:3">
      <c r="A191" s="4" t="s">
        <v>822</v>
      </c>
      <c r="B191" s="5" t="n">
        <v>1676140</v>
      </c>
    </row>
    <row r="192" spans="1:3">
      <c r="A192" s="4" t="s">
        <v>823</v>
      </c>
      <c r="B192" s="5" t="n">
        <v>1584065</v>
      </c>
      <c r="C192" s="5" t="n">
        <v>1676140</v>
      </c>
    </row>
    <row r="193" spans="1:3">
      <c r="A193" s="4" t="s">
        <v>868</v>
      </c>
    </row>
    <row r="194" spans="1:3">
      <c r="A194" s="3" t="s">
        <v>528</v>
      </c>
    </row>
    <row r="195" spans="1:3">
      <c r="A195" s="4" t="s">
        <v>822</v>
      </c>
      <c r="B195" s="5" t="n">
        <v>1600846</v>
      </c>
    </row>
    <row r="196" spans="1:3">
      <c r="A196" s="4" t="s">
        <v>823</v>
      </c>
      <c r="C196" s="5" t="n">
        <v>1600846</v>
      </c>
    </row>
    <row r="197" spans="1:3">
      <c r="A197" s="4" t="s">
        <v>869</v>
      </c>
    </row>
    <row r="198" spans="1:3">
      <c r="A198" s="3" t="s">
        <v>528</v>
      </c>
    </row>
    <row r="199" spans="1:3">
      <c r="A199" s="4" t="s">
        <v>822</v>
      </c>
      <c r="B199" s="5" t="n">
        <v>2638347</v>
      </c>
      <c r="C199" s="5" t="n">
        <v>2536019</v>
      </c>
    </row>
    <row r="200" spans="1:3">
      <c r="A200" s="4" t="s">
        <v>673</v>
      </c>
      <c r="B200" s="5" t="n">
        <v>33309</v>
      </c>
      <c r="C200" s="5" t="n">
        <v>16689</v>
      </c>
    </row>
    <row r="201" spans="1:3">
      <c r="A201" s="4" t="s">
        <v>832</v>
      </c>
      <c r="B201" s="5" t="n">
        <v>0</v>
      </c>
      <c r="C201" s="5" t="n">
        <v>0</v>
      </c>
    </row>
    <row r="202" spans="1:3">
      <c r="A202" s="4" t="s">
        <v>833</v>
      </c>
      <c r="B202" s="5" t="n">
        <v>0</v>
      </c>
      <c r="C202" s="5" t="n">
        <v>0</v>
      </c>
    </row>
    <row r="203" spans="1:3">
      <c r="A203" s="4" t="s">
        <v>828</v>
      </c>
      <c r="B203" s="5" t="n">
        <v>86053</v>
      </c>
      <c r="C203" s="5" t="n">
        <v>7272</v>
      </c>
    </row>
    <row r="204" spans="1:3">
      <c r="A204" s="4" t="s">
        <v>829</v>
      </c>
      <c r="B204" s="5" t="n">
        <v>0</v>
      </c>
      <c r="C204" s="5" t="n">
        <v>0</v>
      </c>
    </row>
    <row r="205" spans="1:3">
      <c r="A205" s="4" t="s">
        <v>834</v>
      </c>
      <c r="B205" s="5" t="n">
        <v>30406</v>
      </c>
      <c r="C205" s="5" t="n">
        <v>150649</v>
      </c>
    </row>
    <row r="206" spans="1:3">
      <c r="A206" s="4" t="s">
        <v>830</v>
      </c>
      <c r="B206" s="5" t="n">
        <v>0</v>
      </c>
    </row>
    <row r="207" spans="1:3">
      <c r="A207" s="4" t="s">
        <v>824</v>
      </c>
      <c r="B207" s="5" t="n">
        <v>-10747</v>
      </c>
      <c r="C207" s="5" t="n">
        <v>-9749</v>
      </c>
    </row>
    <row r="208" spans="1:3">
      <c r="A208" s="4" t="s">
        <v>835</v>
      </c>
      <c r="C208" s="5" t="n">
        <v>-62757</v>
      </c>
    </row>
    <row r="209" spans="1:3">
      <c r="A209" s="4" t="s">
        <v>825</v>
      </c>
      <c r="B209" s="5" t="n">
        <v>38452</v>
      </c>
    </row>
    <row r="210" spans="1:3">
      <c r="A210" s="4" t="s">
        <v>732</v>
      </c>
      <c r="B210" s="5" t="n">
        <v>3103</v>
      </c>
      <c r="C210" s="5" t="n">
        <v>224</v>
      </c>
    </row>
    <row r="211" spans="1:3">
      <c r="A211" s="4" t="s">
        <v>823</v>
      </c>
      <c r="B211" s="5" t="n">
        <v>2653752</v>
      </c>
      <c r="C211" s="5" t="n">
        <v>2638347</v>
      </c>
    </row>
    <row r="212" spans="1:3">
      <c r="A212" s="4" t="s">
        <v>870</v>
      </c>
    </row>
    <row r="213" spans="1:3">
      <c r="A213" s="3" t="s">
        <v>528</v>
      </c>
    </row>
    <row r="214" spans="1:3">
      <c r="A214" s="4" t="s">
        <v>837</v>
      </c>
      <c r="C214" s="5" t="n">
        <v>-165171</v>
      </c>
    </row>
    <row r="215" spans="1:3">
      <c r="A215" s="4" t="s">
        <v>871</v>
      </c>
    </row>
    <row r="216" spans="1:3">
      <c r="A216" s="3" t="s">
        <v>528</v>
      </c>
    </row>
    <row r="217" spans="1:3">
      <c r="A217" s="4" t="s">
        <v>822</v>
      </c>
      <c r="B217" s="5" t="n">
        <v>2473176</v>
      </c>
    </row>
    <row r="218" spans="1:3">
      <c r="A218" s="4" t="s">
        <v>823</v>
      </c>
      <c r="C218" s="5" t="n">
        <v>2473176</v>
      </c>
    </row>
    <row r="219" spans="1:3">
      <c r="A219" s="4" t="s">
        <v>872</v>
      </c>
    </row>
    <row r="220" spans="1:3">
      <c r="A220" s="3" t="s">
        <v>528</v>
      </c>
    </row>
    <row r="221" spans="1:3">
      <c r="A221" s="4" t="s">
        <v>822</v>
      </c>
      <c r="B221" s="5" t="n">
        <v>962207</v>
      </c>
      <c r="C221" s="5" t="n">
        <v>820205</v>
      </c>
    </row>
    <row r="222" spans="1:3">
      <c r="A222" s="4" t="s">
        <v>840</v>
      </c>
      <c r="B222" s="5" t="n">
        <v>179062</v>
      </c>
      <c r="C222" s="5" t="n">
        <v>189354</v>
      </c>
    </row>
    <row r="223" spans="1:3">
      <c r="A223" s="4" t="s">
        <v>824</v>
      </c>
      <c r="B223" s="5" t="n">
        <v>-6675</v>
      </c>
      <c r="C223" s="5" t="n">
        <v>-6780</v>
      </c>
    </row>
    <row r="224" spans="1:3">
      <c r="A224" s="4" t="s">
        <v>825</v>
      </c>
      <c r="B224" s="5" t="n">
        <v>24970</v>
      </c>
      <c r="C224" s="5" t="n">
        <v>-40211</v>
      </c>
    </row>
    <row r="225" spans="1:3">
      <c r="A225" s="4" t="s">
        <v>732</v>
      </c>
      <c r="C225" s="5" t="n">
        <v>-361</v>
      </c>
    </row>
    <row r="226" spans="1:3">
      <c r="A226" s="4" t="s">
        <v>823</v>
      </c>
      <c r="B226" s="5" t="n">
        <v>1069687</v>
      </c>
      <c r="C226" s="5" t="n">
        <v>962207</v>
      </c>
    </row>
    <row r="227" spans="1:3">
      <c r="A227" s="4" t="s">
        <v>873</v>
      </c>
    </row>
    <row r="228" spans="1:3">
      <c r="A228" s="3" t="s">
        <v>528</v>
      </c>
    </row>
    <row r="229" spans="1:3">
      <c r="A229" s="4" t="s">
        <v>837</v>
      </c>
      <c r="C229" s="5" t="n">
        <v>-89877</v>
      </c>
    </row>
    <row r="230" spans="1:3">
      <c r="A230" s="4" t="s">
        <v>874</v>
      </c>
    </row>
    <row r="231" spans="1:3">
      <c r="A231" s="3" t="s">
        <v>528</v>
      </c>
    </row>
    <row r="232" spans="1:3">
      <c r="A232" s="4" t="s">
        <v>822</v>
      </c>
      <c r="B232" s="5" t="n">
        <v>872330</v>
      </c>
    </row>
    <row r="233" spans="1:3">
      <c r="A233" s="4" t="s">
        <v>823</v>
      </c>
      <c r="C233" s="5" t="n">
        <v>872330</v>
      </c>
    </row>
    <row r="234" spans="1:3">
      <c r="A234" s="4" t="s">
        <v>875</v>
      </c>
    </row>
    <row r="235" spans="1:3">
      <c r="A235" s="3" t="s">
        <v>528</v>
      </c>
    </row>
    <row r="236" spans="1:3">
      <c r="A236" s="4" t="s">
        <v>822</v>
      </c>
      <c r="B236" s="5" t="n">
        <v>0</v>
      </c>
    </row>
    <row r="237" spans="1:3">
      <c r="A237" s="4" t="s">
        <v>823</v>
      </c>
      <c r="B237" s="5" t="n">
        <v>91664</v>
      </c>
      <c r="C237" s="5" t="n">
        <v>0</v>
      </c>
    </row>
    <row r="238" spans="1:3">
      <c r="A238" s="4" t="s">
        <v>876</v>
      </c>
    </row>
    <row r="239" spans="1:3">
      <c r="A239" s="3" t="s">
        <v>528</v>
      </c>
    </row>
    <row r="240" spans="1:3">
      <c r="A240" s="4" t="s">
        <v>822</v>
      </c>
      <c r="B240" s="5" t="n">
        <v>90274</v>
      </c>
    </row>
    <row r="241" spans="1:3">
      <c r="A241" s="4" t="s">
        <v>823</v>
      </c>
      <c r="C241" s="5" t="n">
        <v>90274</v>
      </c>
    </row>
    <row r="242" spans="1:3">
      <c r="A242" s="4" t="s">
        <v>674</v>
      </c>
    </row>
    <row r="243" spans="1:3">
      <c r="A243" s="3" t="s">
        <v>528</v>
      </c>
    </row>
    <row r="244" spans="1:3">
      <c r="A244" s="4" t="s">
        <v>822</v>
      </c>
      <c r="B244" s="5" t="n">
        <v>0</v>
      </c>
      <c r="C244" s="5" t="n">
        <v>0</v>
      </c>
    </row>
    <row r="245" spans="1:3">
      <c r="A245" s="4" t="s">
        <v>673</v>
      </c>
      <c r="B245" s="5" t="n">
        <v>22158</v>
      </c>
      <c r="C245" s="5" t="n">
        <v>0</v>
      </c>
    </row>
    <row r="246" spans="1:3">
      <c r="A246" s="4" t="s">
        <v>832</v>
      </c>
      <c r="B246" s="5" t="n">
        <v>373</v>
      </c>
      <c r="C246" s="5" t="n">
        <v>0</v>
      </c>
    </row>
    <row r="247" spans="1:3">
      <c r="A247" s="4" t="s">
        <v>833</v>
      </c>
      <c r="B247" s="5" t="n">
        <v>0</v>
      </c>
      <c r="C247" s="5" t="n">
        <v>0</v>
      </c>
    </row>
    <row r="248" spans="1:3">
      <c r="A248" s="4" t="s">
        <v>829</v>
      </c>
      <c r="B248" s="5" t="n">
        <v>0</v>
      </c>
      <c r="C248" s="5" t="n">
        <v>0</v>
      </c>
    </row>
    <row r="249" spans="1:3">
      <c r="A249" s="4" t="s">
        <v>834</v>
      </c>
      <c r="B249" s="5" t="n">
        <v>-1048</v>
      </c>
      <c r="C249" s="5" t="n">
        <v>0</v>
      </c>
    </row>
    <row r="250" spans="1:3">
      <c r="A250" s="4" t="s">
        <v>830</v>
      </c>
      <c r="B250" s="5" t="n">
        <v>0</v>
      </c>
    </row>
    <row r="251" spans="1:3">
      <c r="A251" s="4" t="s">
        <v>824</v>
      </c>
      <c r="B251" s="5" t="n">
        <v>-1533</v>
      </c>
      <c r="C251" s="5" t="n">
        <v>0</v>
      </c>
    </row>
    <row r="252" spans="1:3">
      <c r="A252" s="4" t="s">
        <v>835</v>
      </c>
      <c r="C252" s="5" t="n">
        <v>0</v>
      </c>
    </row>
    <row r="253" spans="1:3">
      <c r="A253" s="4" t="s">
        <v>825</v>
      </c>
      <c r="B253" s="5" t="n">
        <v>1793</v>
      </c>
    </row>
    <row r="254" spans="1:3">
      <c r="A254" s="4" t="s">
        <v>732</v>
      </c>
      <c r="B254" s="5" t="n">
        <v>78</v>
      </c>
      <c r="C254" s="5" t="n">
        <v>0</v>
      </c>
    </row>
    <row r="255" spans="1:3">
      <c r="A255" s="4" t="s">
        <v>823</v>
      </c>
      <c r="B255" s="5" t="n">
        <v>201972</v>
      </c>
      <c r="C255" s="5" t="n">
        <v>0</v>
      </c>
    </row>
    <row r="256" spans="1:3">
      <c r="A256" s="4" t="s">
        <v>877</v>
      </c>
    </row>
    <row r="257" spans="1:3">
      <c r="A257" s="3" t="s">
        <v>528</v>
      </c>
    </row>
    <row r="258" spans="1:3">
      <c r="A258" s="4" t="s">
        <v>837</v>
      </c>
      <c r="C258" s="5" t="n">
        <v>180151</v>
      </c>
    </row>
    <row r="259" spans="1:3">
      <c r="A259" s="4" t="s">
        <v>878</v>
      </c>
    </row>
    <row r="260" spans="1:3">
      <c r="A260" s="3" t="s">
        <v>528</v>
      </c>
    </row>
    <row r="261" spans="1:3">
      <c r="A261" s="4" t="s">
        <v>822</v>
      </c>
      <c r="B261" s="5" t="n">
        <v>180151</v>
      </c>
    </row>
    <row r="262" spans="1:3">
      <c r="A262" s="4" t="s">
        <v>823</v>
      </c>
      <c r="C262" s="5" t="n">
        <v>180151</v>
      </c>
    </row>
    <row r="263" spans="1:3">
      <c r="A263" s="4" t="s">
        <v>879</v>
      </c>
    </row>
    <row r="264" spans="1:3">
      <c r="A264" s="3" t="s">
        <v>528</v>
      </c>
    </row>
    <row r="265" spans="1:3">
      <c r="A265" s="4" t="s">
        <v>822</v>
      </c>
      <c r="B265" s="5" t="n">
        <v>89877</v>
      </c>
      <c r="C265" s="5" t="n">
        <v>0</v>
      </c>
    </row>
    <row r="266" spans="1:3">
      <c r="A266" s="4" t="s">
        <v>840</v>
      </c>
      <c r="B266" s="5" t="n">
        <v>19850</v>
      </c>
      <c r="C266" s="5" t="n">
        <v>0</v>
      </c>
    </row>
    <row r="267" spans="1:3">
      <c r="A267" s="4" t="s">
        <v>824</v>
      </c>
      <c r="B267" s="5" t="n">
        <v>0</v>
      </c>
      <c r="C267" s="5" t="n">
        <v>0</v>
      </c>
    </row>
    <row r="268" spans="1:3">
      <c r="A268" s="4" t="s">
        <v>825</v>
      </c>
      <c r="B268" s="5" t="n">
        <v>581</v>
      </c>
      <c r="C268" s="5" t="n">
        <v>0</v>
      </c>
    </row>
    <row r="269" spans="1:3">
      <c r="A269" s="4" t="s">
        <v>732</v>
      </c>
      <c r="C269" s="5" t="n">
        <v>0</v>
      </c>
    </row>
    <row r="270" spans="1:3">
      <c r="A270" s="4" t="s">
        <v>823</v>
      </c>
      <c r="B270" s="5" t="n">
        <v>110308</v>
      </c>
      <c r="C270" s="5" t="n">
        <v>89877</v>
      </c>
    </row>
    <row r="271" spans="1:3">
      <c r="A271" s="4" t="s">
        <v>880</v>
      </c>
    </row>
    <row r="272" spans="1:3">
      <c r="A272" s="3" t="s">
        <v>528</v>
      </c>
    </row>
    <row r="273" spans="1:3">
      <c r="A273" s="4" t="s">
        <v>837</v>
      </c>
      <c r="C273" s="5" t="n">
        <v>89877</v>
      </c>
    </row>
    <row r="274" spans="1:3">
      <c r="A274" s="4" t="s">
        <v>881</v>
      </c>
    </row>
    <row r="275" spans="1:3">
      <c r="A275" s="3" t="s">
        <v>528</v>
      </c>
    </row>
    <row r="276" spans="1:3">
      <c r="A276" s="4" t="s">
        <v>822</v>
      </c>
      <c r="B276" s="6" t="n">
        <v>89877</v>
      </c>
    </row>
    <row r="277" spans="1:3">
      <c r="A277" s="4" t="s">
        <v>823</v>
      </c>
      <c r="C277" s="6" t="n">
        <v>8987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24</v>
      </c>
    </row>
    <row r="2" spans="1:2">
      <c r="B2" s="2" t="s">
        <v>883</v>
      </c>
    </row>
    <row r="3" spans="1:2">
      <c r="A3" s="3" t="s">
        <v>528</v>
      </c>
    </row>
    <row r="4" spans="1:2">
      <c r="A4" s="4" t="s">
        <v>884</v>
      </c>
      <c r="B4" s="6" t="n">
        <v>308148</v>
      </c>
    </row>
    <row r="5" spans="1:2">
      <c r="A5" s="4" t="s">
        <v>885</v>
      </c>
      <c r="B5" s="5" t="n">
        <v>135733</v>
      </c>
    </row>
    <row r="6" spans="1:2">
      <c r="A6" s="4" t="s">
        <v>886</v>
      </c>
      <c r="B6" s="6" t="n">
        <v>76921</v>
      </c>
    </row>
    <row r="7" spans="1:2">
      <c r="A7" s="4" t="s">
        <v>887</v>
      </c>
      <c r="B7" s="4" t="s">
        <v>512</v>
      </c>
    </row>
    <row r="8" spans="1:2">
      <c r="A8" s="4" t="s">
        <v>888</v>
      </c>
      <c r="B8"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5</v>
      </c>
      <c r="C1" s="2" t="s">
        <v>26</v>
      </c>
    </row>
    <row r="2" spans="1:3">
      <c r="A2" s="3" t="s">
        <v>190</v>
      </c>
    </row>
    <row r="3" spans="1:3">
      <c r="A3" s="4" t="s">
        <v>890</v>
      </c>
      <c r="B3" s="6" t="n">
        <v>68742</v>
      </c>
      <c r="C3" s="6" t="n">
        <v>61395</v>
      </c>
    </row>
    <row r="4" spans="1:3">
      <c r="A4" s="4" t="s">
        <v>891</v>
      </c>
      <c r="B4" s="5" t="n">
        <v>80375</v>
      </c>
      <c r="C4" s="5" t="n">
        <v>68386</v>
      </c>
    </row>
    <row r="5" spans="1:3">
      <c r="A5" s="4" t="s">
        <v>892</v>
      </c>
      <c r="B5" s="5" t="n">
        <v>34603</v>
      </c>
      <c r="C5" s="5" t="n">
        <v>34662</v>
      </c>
    </row>
    <row r="6" spans="1:3">
      <c r="A6" s="4" t="s">
        <v>893</v>
      </c>
      <c r="B6" s="5" t="n">
        <v>884</v>
      </c>
      <c r="C6" s="5" t="n">
        <v>185</v>
      </c>
    </row>
    <row r="7" spans="1:3">
      <c r="A7" s="4" t="s">
        <v>894</v>
      </c>
      <c r="B7" s="5" t="n">
        <v>7800</v>
      </c>
      <c r="C7" s="5" t="n">
        <v>7324</v>
      </c>
    </row>
    <row r="8" spans="1:3">
      <c r="A8" s="4" t="s">
        <v>41</v>
      </c>
      <c r="B8" s="6" t="n">
        <v>192404</v>
      </c>
      <c r="C8" s="6" t="n">
        <v>1719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5</v>
      </c>
      <c r="C1" s="2" t="s">
        <v>26</v>
      </c>
    </row>
    <row r="2" spans="1:3">
      <c r="A2" s="3" t="s">
        <v>193</v>
      </c>
    </row>
    <row r="3" spans="1:3">
      <c r="A3" s="4" t="s">
        <v>49</v>
      </c>
      <c r="B3" s="6" t="n">
        <v>33575</v>
      </c>
      <c r="C3" s="6" t="n">
        <v>14276</v>
      </c>
    </row>
    <row r="4" spans="1:3">
      <c r="A4" s="4" t="s">
        <v>896</v>
      </c>
      <c r="B4" s="5" t="n">
        <v>12015</v>
      </c>
      <c r="C4" s="5" t="n">
        <v>11854</v>
      </c>
    </row>
    <row r="5" spans="1:3">
      <c r="A5" s="4" t="s">
        <v>51</v>
      </c>
      <c r="B5" s="5" t="n">
        <v>2806</v>
      </c>
      <c r="C5" s="5" t="n">
        <v>2564</v>
      </c>
    </row>
    <row r="6" spans="1:3">
      <c r="A6" s="4" t="s">
        <v>897</v>
      </c>
      <c r="B6" s="5" t="n">
        <v>1015</v>
      </c>
      <c r="C6" s="5" t="n">
        <v>1857</v>
      </c>
    </row>
    <row r="7" spans="1:3">
      <c r="A7" s="4" t="s">
        <v>43</v>
      </c>
      <c r="B7" s="6" t="n">
        <v>49411</v>
      </c>
      <c r="C7" s="6" t="n">
        <v>305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5</v>
      </c>
      <c r="C1" s="2" t="s">
        <v>26</v>
      </c>
    </row>
    <row r="2" spans="1:3">
      <c r="A2" s="3" t="s">
        <v>798</v>
      </c>
    </row>
    <row r="3" spans="1:3">
      <c r="A3" s="4" t="s">
        <v>899</v>
      </c>
      <c r="B3" s="6" t="n">
        <v>10295</v>
      </c>
      <c r="C3" s="6" t="n">
        <v>2634</v>
      </c>
    </row>
    <row r="4" spans="1:3">
      <c r="A4" s="4" t="s">
        <v>900</v>
      </c>
      <c r="B4" s="5" t="n">
        <v>8707</v>
      </c>
      <c r="C4" s="5" t="n">
        <v>2590</v>
      </c>
    </row>
    <row r="5" spans="1:3">
      <c r="A5" s="4" t="s">
        <v>791</v>
      </c>
      <c r="B5" s="5" t="n">
        <v>9074</v>
      </c>
      <c r="C5" s="5" t="n">
        <v>7201</v>
      </c>
    </row>
    <row r="6" spans="1:3">
      <c r="A6" s="4" t="s">
        <v>901</v>
      </c>
      <c r="B6" s="5" t="n">
        <v>28076</v>
      </c>
      <c r="C6" s="5" t="n">
        <v>12425</v>
      </c>
    </row>
    <row r="7" spans="1:3">
      <c r="A7" s="3" t="s">
        <v>803</v>
      </c>
    </row>
    <row r="8" spans="1:3">
      <c r="A8" s="4" t="s">
        <v>902</v>
      </c>
      <c r="B8" s="5" t="n">
        <v>24491</v>
      </c>
      <c r="C8" s="5" t="n">
        <v>0</v>
      </c>
    </row>
    <row r="9" spans="1:3">
      <c r="A9" s="4" t="s">
        <v>900</v>
      </c>
      <c r="B9" s="5" t="n">
        <v>15293</v>
      </c>
      <c r="C9" s="5" t="n">
        <v>18771</v>
      </c>
    </row>
    <row r="10" spans="1:3">
      <c r="A10" s="4" t="s">
        <v>903</v>
      </c>
      <c r="B10" s="5" t="n">
        <v>39784</v>
      </c>
      <c r="C10" s="5" t="n">
        <v>18771</v>
      </c>
    </row>
    <row r="11" spans="1:3">
      <c r="A11" s="4" t="s">
        <v>44</v>
      </c>
      <c r="B11" s="6" t="n">
        <v>67860</v>
      </c>
      <c r="C11" s="6" t="n">
        <v>311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5</v>
      </c>
      <c r="C1" s="2" t="s">
        <v>26</v>
      </c>
    </row>
    <row r="2" spans="1:3">
      <c r="A2" s="3" t="s">
        <v>545</v>
      </c>
    </row>
    <row r="3" spans="1:3">
      <c r="A3" s="4" t="s">
        <v>905</v>
      </c>
      <c r="B3" s="6" t="n">
        <v>88096</v>
      </c>
      <c r="C3" s="6" t="n">
        <v>78174</v>
      </c>
    </row>
    <row r="4" spans="1:3">
      <c r="A4" s="4" t="s">
        <v>706</v>
      </c>
      <c r="B4" s="5" t="n">
        <v>-6149</v>
      </c>
      <c r="C4" s="5" t="n">
        <v>-3939</v>
      </c>
    </row>
    <row r="5" spans="1:3">
      <c r="A5" s="4" t="s">
        <v>707</v>
      </c>
      <c r="B5" s="5" t="n">
        <v>81947</v>
      </c>
      <c r="C5" s="5" t="n">
        <v>74235</v>
      </c>
    </row>
    <row r="6" spans="1:3">
      <c r="A6" s="4" t="s">
        <v>708</v>
      </c>
      <c r="B6" s="5" t="n">
        <v>-32781</v>
      </c>
      <c r="C6" s="5" t="n">
        <v>-20472</v>
      </c>
    </row>
    <row r="7" spans="1:3">
      <c r="A7" s="4" t="s">
        <v>709</v>
      </c>
      <c r="B7" s="5" t="n">
        <v>49166</v>
      </c>
      <c r="C7" s="5" t="n">
        <v>53763</v>
      </c>
    </row>
    <row r="8" spans="1:3">
      <c r="A8" s="4" t="s">
        <v>906</v>
      </c>
    </row>
    <row r="9" spans="1:3">
      <c r="A9" s="3" t="s">
        <v>545</v>
      </c>
    </row>
    <row r="10" spans="1:3">
      <c r="A10" s="4" t="s">
        <v>905</v>
      </c>
      <c r="B10" s="5" t="n">
        <v>27557</v>
      </c>
      <c r="C10" s="5" t="n">
        <v>18448</v>
      </c>
    </row>
    <row r="11" spans="1:3">
      <c r="A11" s="4" t="s">
        <v>907</v>
      </c>
    </row>
    <row r="12" spans="1:3">
      <c r="A12" s="3" t="s">
        <v>545</v>
      </c>
    </row>
    <row r="13" spans="1:3">
      <c r="A13" s="4" t="s">
        <v>905</v>
      </c>
      <c r="B13" s="5" t="n">
        <v>48503</v>
      </c>
      <c r="C13" s="5" t="n">
        <v>40615</v>
      </c>
    </row>
    <row r="14" spans="1:3">
      <c r="A14" s="4" t="s">
        <v>908</v>
      </c>
    </row>
    <row r="15" spans="1:3">
      <c r="A15" s="3" t="s">
        <v>545</v>
      </c>
    </row>
    <row r="16" spans="1:3">
      <c r="A16" s="4" t="s">
        <v>905</v>
      </c>
      <c r="B16" s="5" t="n">
        <v>7798</v>
      </c>
      <c r="C16" s="5" t="n">
        <v>19111</v>
      </c>
    </row>
    <row r="17" spans="1:3">
      <c r="A17" s="4" t="s">
        <v>909</v>
      </c>
    </row>
    <row r="18" spans="1:3">
      <c r="A18" s="3" t="s">
        <v>545</v>
      </c>
    </row>
    <row r="19" spans="1:3">
      <c r="A19" s="4" t="s">
        <v>905</v>
      </c>
      <c r="B19" s="6" t="n">
        <v>4238</v>
      </c>
      <c r="C1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526</v>
      </c>
    </row>
    <row r="3" spans="1:2">
      <c r="A3" s="3" t="s">
        <v>200</v>
      </c>
    </row>
    <row r="4" spans="1:2">
      <c r="A4" s="4" t="s">
        <v>911</v>
      </c>
      <c r="B4" s="6" t="n">
        <v>45745</v>
      </c>
    </row>
    <row r="5" spans="1:2">
      <c r="A5" s="4" t="s">
        <v>912</v>
      </c>
      <c r="B5" s="5" t="n">
        <v>92</v>
      </c>
    </row>
    <row r="6" spans="1:2">
      <c r="A6" s="4" t="s">
        <v>913</v>
      </c>
      <c r="B6" s="5" t="n">
        <v>56152</v>
      </c>
    </row>
    <row r="7" spans="1:2">
      <c r="A7" s="4" t="s">
        <v>134</v>
      </c>
      <c r="B7" s="6" t="n">
        <v>10198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14</v>
      </c>
      <c r="B1" s="2" t="s">
        <v>25</v>
      </c>
      <c r="C1" s="2" t="s">
        <v>26</v>
      </c>
      <c r="D1" s="2" t="s">
        <v>632</v>
      </c>
    </row>
    <row r="2" spans="1:4">
      <c r="A2" s="3" t="s">
        <v>361</v>
      </c>
    </row>
    <row r="3" spans="1:4">
      <c r="A3" s="4" t="s">
        <v>48</v>
      </c>
      <c r="B3" s="6" t="n">
        <v>985255</v>
      </c>
      <c r="C3" s="6" t="n">
        <v>981030</v>
      </c>
    </row>
    <row r="4" spans="1:4">
      <c r="A4" s="4" t="s">
        <v>364</v>
      </c>
    </row>
    <row r="5" spans="1:4">
      <c r="A5" s="3" t="s">
        <v>361</v>
      </c>
    </row>
    <row r="6" spans="1:4">
      <c r="A6" s="4" t="s">
        <v>48</v>
      </c>
      <c r="B6" s="5" t="n">
        <v>991558</v>
      </c>
      <c r="C6" s="5" t="n">
        <v>989306</v>
      </c>
      <c r="D6" s="6" t="n">
        <v>987903</v>
      </c>
    </row>
    <row r="7" spans="1:4">
      <c r="A7" s="4" t="s">
        <v>367</v>
      </c>
    </row>
    <row r="8" spans="1:4">
      <c r="A8" s="3" t="s">
        <v>361</v>
      </c>
    </row>
    <row r="9" spans="1:4">
      <c r="A9" s="4" t="s">
        <v>915</v>
      </c>
      <c r="B9" s="6" t="n">
        <v>-6303</v>
      </c>
      <c r="C9" s="6" t="n">
        <v>-8276</v>
      </c>
      <c r="D9" s="6" t="n">
        <v>-83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5</v>
      </c>
      <c r="C2" s="2" t="s">
        <v>26</v>
      </c>
    </row>
    <row r="3" spans="1:3">
      <c r="A3" s="3" t="s">
        <v>361</v>
      </c>
    </row>
    <row r="4" spans="1:3">
      <c r="A4" s="4" t="s">
        <v>917</v>
      </c>
      <c r="B4" s="6" t="n">
        <v>981030</v>
      </c>
    </row>
    <row r="5" spans="1:3">
      <c r="A5" s="4" t="s">
        <v>918</v>
      </c>
      <c r="B5" s="5" t="n">
        <v>985255</v>
      </c>
      <c r="C5" s="6" t="n">
        <v>981030</v>
      </c>
    </row>
    <row r="6" spans="1:3">
      <c r="A6" s="4" t="s">
        <v>364</v>
      </c>
    </row>
    <row r="7" spans="1:3">
      <c r="A7" s="3" t="s">
        <v>361</v>
      </c>
    </row>
    <row r="8" spans="1:3">
      <c r="A8" s="4" t="s">
        <v>917</v>
      </c>
      <c r="B8" s="5" t="n">
        <v>989306</v>
      </c>
      <c r="C8" s="5" t="n">
        <v>987903</v>
      </c>
    </row>
    <row r="9" spans="1:3">
      <c r="A9" s="4" t="s">
        <v>919</v>
      </c>
      <c r="B9" s="5" t="n">
        <v>1079</v>
      </c>
      <c r="C9" s="5" t="n">
        <v>316</v>
      </c>
    </row>
    <row r="10" spans="1:3">
      <c r="A10" s="4" t="s">
        <v>920</v>
      </c>
      <c r="B10" s="5" t="n">
        <v>1173</v>
      </c>
      <c r="C10" s="5" t="n">
        <v>1087</v>
      </c>
    </row>
    <row r="11" spans="1:3">
      <c r="A11" s="4" t="s">
        <v>918</v>
      </c>
      <c r="B11" s="6" t="n">
        <v>991558</v>
      </c>
      <c r="C11" s="6" t="n">
        <v>98930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5</v>
      </c>
      <c r="C2" s="2" t="s">
        <v>26</v>
      </c>
    </row>
    <row r="3" spans="1:3">
      <c r="A3" s="3" t="s">
        <v>361</v>
      </c>
    </row>
    <row r="4" spans="1:3">
      <c r="A4" s="4" t="s">
        <v>922</v>
      </c>
      <c r="B4" s="6" t="n">
        <v>8276</v>
      </c>
      <c r="C4" s="6" t="n">
        <v>8328</v>
      </c>
    </row>
    <row r="5" spans="1:3">
      <c r="A5" s="4" t="s">
        <v>923</v>
      </c>
      <c r="B5" s="5" t="n">
        <v>-2342</v>
      </c>
      <c r="C5" s="5" t="n">
        <v>-1946</v>
      </c>
    </row>
    <row r="6" spans="1:3">
      <c r="A6" s="4" t="s">
        <v>924</v>
      </c>
      <c r="B6" s="5" t="n">
        <v>-369</v>
      </c>
      <c r="C6" s="5" t="n">
        <v>-1894</v>
      </c>
    </row>
    <row r="7" spans="1:3">
      <c r="A7" s="4" t="s">
        <v>925</v>
      </c>
      <c r="B7" s="6" t="n">
        <v>6303</v>
      </c>
      <c r="C7" s="6" t="n">
        <v>827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5</v>
      </c>
      <c r="C2" s="2" t="s">
        <v>26</v>
      </c>
    </row>
    <row r="3" spans="1:3">
      <c r="A3" s="3" t="s">
        <v>206</v>
      </c>
    </row>
    <row r="4" spans="1:3">
      <c r="A4" s="4" t="s">
        <v>927</v>
      </c>
      <c r="B4" s="6" t="n">
        <v>566078</v>
      </c>
      <c r="C4" s="6" t="n">
        <v>601930</v>
      </c>
    </row>
    <row r="5" spans="1:3">
      <c r="A5" s="3" t="s">
        <v>70</v>
      </c>
    </row>
    <row r="6" spans="1:3">
      <c r="A6" s="4" t="s">
        <v>928</v>
      </c>
      <c r="B6" s="5" t="n">
        <v>-92398</v>
      </c>
      <c r="C6" s="5" t="n">
        <v>-96038</v>
      </c>
    </row>
    <row r="7" spans="1:3">
      <c r="A7" s="4" t="s">
        <v>734</v>
      </c>
      <c r="B7" s="5" t="n">
        <v>16295</v>
      </c>
      <c r="C7" s="5" t="n">
        <v>2655</v>
      </c>
    </row>
    <row r="8" spans="1:3">
      <c r="A8" s="4" t="s">
        <v>929</v>
      </c>
      <c r="C8" s="5" t="n">
        <v>64921</v>
      </c>
    </row>
    <row r="9" spans="1:3">
      <c r="A9" s="3" t="s">
        <v>929</v>
      </c>
    </row>
    <row r="10" spans="1:3">
      <c r="A10" s="4" t="s">
        <v>930</v>
      </c>
      <c r="B10" s="5" t="n">
        <v>63725</v>
      </c>
    </row>
    <row r="11" spans="1:3">
      <c r="A11" s="4" t="s">
        <v>734</v>
      </c>
      <c r="B11" s="5" t="n">
        <v>6047</v>
      </c>
    </row>
    <row r="12" spans="1:3">
      <c r="A12" s="4" t="s">
        <v>931</v>
      </c>
      <c r="B12" s="5" t="n">
        <v>4009</v>
      </c>
      <c r="C12" s="5" t="n">
        <v>-7390</v>
      </c>
    </row>
    <row r="13" spans="1:3">
      <c r="A13" s="4" t="s">
        <v>932</v>
      </c>
      <c r="B13" s="6" t="n">
        <v>563756</v>
      </c>
      <c r="C13" s="6" t="n">
        <v>5660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5</v>
      </c>
      <c r="C1" s="2" t="s">
        <v>26</v>
      </c>
      <c r="D1" s="2" t="s">
        <v>632</v>
      </c>
    </row>
    <row r="2" spans="1:4">
      <c r="A2" s="3" t="s">
        <v>206</v>
      </c>
    </row>
    <row r="3" spans="1:4">
      <c r="A3" s="4" t="s">
        <v>798</v>
      </c>
      <c r="B3" s="6" t="n">
        <v>86933</v>
      </c>
      <c r="C3" s="6" t="n">
        <v>86256</v>
      </c>
    </row>
    <row r="4" spans="1:4">
      <c r="A4" s="4" t="s">
        <v>803</v>
      </c>
      <c r="B4" s="5" t="n">
        <v>476823</v>
      </c>
      <c r="C4" s="5" t="n">
        <v>479822</v>
      </c>
    </row>
    <row r="5" spans="1:4">
      <c r="A5" s="4" t="s">
        <v>46</v>
      </c>
      <c r="B5" s="6" t="n">
        <v>563756</v>
      </c>
      <c r="C5" s="6" t="n">
        <v>566078</v>
      </c>
      <c r="D5" s="6" t="n">
        <v>6019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5</v>
      </c>
      <c r="C2" s="2" t="s">
        <v>26</v>
      </c>
    </row>
    <row r="3" spans="1:3">
      <c r="A3" s="3" t="s">
        <v>566</v>
      </c>
    </row>
    <row r="4" spans="1:3">
      <c r="A4" s="4" t="s">
        <v>935</v>
      </c>
      <c r="B4" s="6" t="n">
        <v>218924</v>
      </c>
      <c r="C4" s="6" t="n">
        <v>227508</v>
      </c>
    </row>
    <row r="5" spans="1:3">
      <c r="A5" s="4" t="s">
        <v>936</v>
      </c>
      <c r="B5" s="5" t="n">
        <v>76127</v>
      </c>
      <c r="C5" s="5" t="n">
        <v>17497</v>
      </c>
    </row>
    <row r="6" spans="1:3">
      <c r="A6" s="4" t="s">
        <v>937</v>
      </c>
      <c r="B6" s="5" t="n">
        <v>-15525</v>
      </c>
      <c r="C6" s="5" t="n">
        <v>-7393</v>
      </c>
    </row>
    <row r="7" spans="1:3">
      <c r="A7" s="4" t="s">
        <v>938</v>
      </c>
      <c r="B7" s="5" t="n">
        <v>4392</v>
      </c>
      <c r="C7" s="5" t="n">
        <v>4684</v>
      </c>
    </row>
    <row r="8" spans="1:3">
      <c r="A8" s="4" t="s">
        <v>939</v>
      </c>
      <c r="B8" s="5" t="n">
        <v>23635</v>
      </c>
      <c r="C8" s="5" t="n">
        <v>-462</v>
      </c>
    </row>
    <row r="9" spans="1:3">
      <c r="A9" s="4" t="s">
        <v>940</v>
      </c>
      <c r="B9" s="5" t="n">
        <v>7648</v>
      </c>
      <c r="C9" s="5" t="n">
        <v>-12587</v>
      </c>
    </row>
    <row r="10" spans="1:3">
      <c r="A10" s="4" t="s">
        <v>941</v>
      </c>
      <c r="B10" s="5" t="n">
        <v>-776</v>
      </c>
      <c r="C10" s="5" t="n">
        <v>-10323</v>
      </c>
    </row>
    <row r="11" spans="1:3">
      <c r="A11" s="4" t="s">
        <v>942</v>
      </c>
      <c r="B11" s="5" t="n">
        <v>314425</v>
      </c>
      <c r="C11" s="5" t="n">
        <v>218924</v>
      </c>
    </row>
    <row r="12" spans="1:3">
      <c r="A12" s="4" t="s">
        <v>943</v>
      </c>
    </row>
    <row r="13" spans="1:3">
      <c r="A13" s="3" t="s">
        <v>566</v>
      </c>
    </row>
    <row r="14" spans="1:3">
      <c r="A14" s="4" t="s">
        <v>935</v>
      </c>
      <c r="B14" s="5" t="n">
        <v>202024</v>
      </c>
      <c r="C14" s="5" t="n">
        <v>200041</v>
      </c>
    </row>
    <row r="15" spans="1:3">
      <c r="A15" s="4" t="s">
        <v>936</v>
      </c>
      <c r="B15" s="5" t="n">
        <v>68881</v>
      </c>
      <c r="C15" s="5" t="n">
        <v>9031</v>
      </c>
    </row>
    <row r="16" spans="1:3">
      <c r="A16" s="4" t="s">
        <v>937</v>
      </c>
      <c r="B16" s="5" t="n">
        <v>-4136</v>
      </c>
      <c r="C16" s="5" t="n">
        <v>-188</v>
      </c>
    </row>
    <row r="17" spans="1:3">
      <c r="A17" s="4" t="s">
        <v>938</v>
      </c>
      <c r="B17" s="5" t="n">
        <v>4392</v>
      </c>
      <c r="C17" s="5" t="n">
        <v>4684</v>
      </c>
    </row>
    <row r="18" spans="1:3">
      <c r="A18" s="4" t="s">
        <v>939</v>
      </c>
      <c r="B18" s="5" t="n">
        <v>23635</v>
      </c>
      <c r="C18" s="5" t="n">
        <v>-462</v>
      </c>
    </row>
    <row r="19" spans="1:3">
      <c r="A19" s="4" t="s">
        <v>940</v>
      </c>
      <c r="B19" s="5" t="n">
        <v>7320</v>
      </c>
      <c r="C19" s="5" t="n">
        <v>-11082</v>
      </c>
    </row>
    <row r="20" spans="1:3">
      <c r="A20" s="4" t="s">
        <v>941</v>
      </c>
      <c r="B20" s="5" t="n">
        <v>0</v>
      </c>
      <c r="C20" s="5" t="n">
        <v>0</v>
      </c>
    </row>
    <row r="21" spans="1:3">
      <c r="A21" s="4" t="s">
        <v>942</v>
      </c>
      <c r="B21" s="5" t="n">
        <v>302116</v>
      </c>
      <c r="C21" s="5" t="n">
        <v>202024</v>
      </c>
    </row>
    <row r="22" spans="1:3">
      <c r="A22" s="4" t="s">
        <v>944</v>
      </c>
    </row>
    <row r="23" spans="1:3">
      <c r="A23" s="3" t="s">
        <v>566</v>
      </c>
    </row>
    <row r="24" spans="1:3">
      <c r="A24" s="4" t="s">
        <v>935</v>
      </c>
      <c r="B24" s="5" t="n">
        <v>4288</v>
      </c>
      <c r="C24" s="5" t="n">
        <v>6623</v>
      </c>
    </row>
    <row r="25" spans="1:3">
      <c r="A25" s="4" t="s">
        <v>936</v>
      </c>
      <c r="B25" s="5" t="n">
        <v>1479</v>
      </c>
      <c r="C25" s="5" t="n">
        <v>973</v>
      </c>
    </row>
    <row r="26" spans="1:3">
      <c r="A26" s="4" t="s">
        <v>937</v>
      </c>
      <c r="B26" s="5" t="n">
        <v>-1668</v>
      </c>
      <c r="C26" s="5" t="n">
        <v>0</v>
      </c>
    </row>
    <row r="27" spans="1:3">
      <c r="A27" s="4" t="s">
        <v>938</v>
      </c>
      <c r="B27" s="5" t="n">
        <v>0</v>
      </c>
      <c r="C27" s="5" t="n">
        <v>0</v>
      </c>
    </row>
    <row r="28" spans="1:3">
      <c r="A28" s="4" t="s">
        <v>939</v>
      </c>
      <c r="B28" s="5" t="n">
        <v>0</v>
      </c>
      <c r="C28" s="5" t="n">
        <v>0</v>
      </c>
    </row>
    <row r="29" spans="1:3">
      <c r="A29" s="4" t="s">
        <v>940</v>
      </c>
      <c r="B29" s="5" t="n">
        <v>99</v>
      </c>
      <c r="C29" s="5" t="n">
        <v>-458</v>
      </c>
    </row>
    <row r="30" spans="1:3">
      <c r="A30" s="4" t="s">
        <v>941</v>
      </c>
      <c r="B30" s="5" t="n">
        <v>-322</v>
      </c>
      <c r="C30" s="5" t="n">
        <v>-2850</v>
      </c>
    </row>
    <row r="31" spans="1:3">
      <c r="A31" s="4" t="s">
        <v>942</v>
      </c>
      <c r="B31" s="5" t="n">
        <v>3876</v>
      </c>
      <c r="C31" s="5" t="n">
        <v>4288</v>
      </c>
    </row>
    <row r="32" spans="1:3">
      <c r="A32" s="4" t="s">
        <v>945</v>
      </c>
    </row>
    <row r="33" spans="1:3">
      <c r="A33" s="3" t="s">
        <v>566</v>
      </c>
    </row>
    <row r="34" spans="1:3">
      <c r="A34" s="4" t="s">
        <v>935</v>
      </c>
      <c r="B34" s="5" t="n">
        <v>12201</v>
      </c>
      <c r="C34" s="5" t="n">
        <v>19409</v>
      </c>
    </row>
    <row r="35" spans="1:3">
      <c r="A35" s="4" t="s">
        <v>936</v>
      </c>
      <c r="B35" s="5" t="n">
        <v>2885</v>
      </c>
      <c r="C35" s="5" t="n">
        <v>7493</v>
      </c>
    </row>
    <row r="36" spans="1:3">
      <c r="A36" s="4" t="s">
        <v>937</v>
      </c>
      <c r="B36" s="5" t="n">
        <v>-9380</v>
      </c>
      <c r="C36" s="5" t="n">
        <v>-6435</v>
      </c>
    </row>
    <row r="37" spans="1:3">
      <c r="A37" s="4" t="s">
        <v>938</v>
      </c>
      <c r="B37" s="5" t="n">
        <v>0</v>
      </c>
      <c r="C37" s="5" t="n">
        <v>0</v>
      </c>
    </row>
    <row r="38" spans="1:3">
      <c r="A38" s="4" t="s">
        <v>939</v>
      </c>
      <c r="B38" s="5" t="n">
        <v>0</v>
      </c>
      <c r="C38" s="5" t="n">
        <v>0</v>
      </c>
    </row>
    <row r="39" spans="1:3">
      <c r="A39" s="4" t="s">
        <v>940</v>
      </c>
      <c r="B39" s="5" t="n">
        <v>225</v>
      </c>
      <c r="C39" s="5" t="n">
        <v>-973</v>
      </c>
    </row>
    <row r="40" spans="1:3">
      <c r="A40" s="4" t="s">
        <v>941</v>
      </c>
      <c r="B40" s="5" t="n">
        <v>-454</v>
      </c>
      <c r="C40" s="5" t="n">
        <v>-7293</v>
      </c>
    </row>
    <row r="41" spans="1:3">
      <c r="A41" s="4" t="s">
        <v>942</v>
      </c>
      <c r="B41" s="5" t="n">
        <v>5477</v>
      </c>
      <c r="C41" s="5" t="n">
        <v>12201</v>
      </c>
    </row>
    <row r="42" spans="1:3">
      <c r="A42" s="4" t="s">
        <v>762</v>
      </c>
    </row>
    <row r="43" spans="1:3">
      <c r="A43" s="3" t="s">
        <v>566</v>
      </c>
    </row>
    <row r="44" spans="1:3">
      <c r="A44" s="4" t="s">
        <v>935</v>
      </c>
      <c r="B44" s="5" t="n">
        <v>411</v>
      </c>
      <c r="C44" s="5" t="n">
        <v>1435</v>
      </c>
    </row>
    <row r="45" spans="1:3">
      <c r="A45" s="4" t="s">
        <v>936</v>
      </c>
      <c r="B45" s="5" t="n">
        <v>2882</v>
      </c>
      <c r="C45" s="5" t="n">
        <v>0</v>
      </c>
    </row>
    <row r="46" spans="1:3">
      <c r="A46" s="4" t="s">
        <v>937</v>
      </c>
      <c r="B46" s="5" t="n">
        <v>-341</v>
      </c>
      <c r="C46" s="5" t="n">
        <v>-770</v>
      </c>
    </row>
    <row r="47" spans="1:3">
      <c r="A47" s="4" t="s">
        <v>938</v>
      </c>
      <c r="B47" s="5" t="n">
        <v>0</v>
      </c>
      <c r="C47" s="5" t="n">
        <v>0</v>
      </c>
    </row>
    <row r="48" spans="1:3">
      <c r="A48" s="4" t="s">
        <v>939</v>
      </c>
      <c r="B48" s="5" t="n">
        <v>0</v>
      </c>
      <c r="C48" s="5" t="n">
        <v>0</v>
      </c>
    </row>
    <row r="49" spans="1:3">
      <c r="A49" s="4" t="s">
        <v>940</v>
      </c>
      <c r="B49" s="5" t="n">
        <v>4</v>
      </c>
      <c r="C49" s="5" t="n">
        <v>-74</v>
      </c>
    </row>
    <row r="50" spans="1:3">
      <c r="A50" s="4" t="s">
        <v>941</v>
      </c>
      <c r="B50" s="5" t="n">
        <v>0</v>
      </c>
      <c r="C50" s="5" t="n">
        <v>-180</v>
      </c>
    </row>
    <row r="51" spans="1:3">
      <c r="A51" s="4" t="s">
        <v>942</v>
      </c>
      <c r="B51" s="6" t="n">
        <v>2956</v>
      </c>
      <c r="C51" s="6" t="n">
        <v>41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5</v>
      </c>
      <c r="C1" s="2" t="s">
        <v>26</v>
      </c>
      <c r="D1" s="2" t="s">
        <v>632</v>
      </c>
    </row>
    <row r="2" spans="1:4">
      <c r="A2" s="3" t="s">
        <v>566</v>
      </c>
    </row>
    <row r="3" spans="1:4">
      <c r="A3" s="4" t="s">
        <v>798</v>
      </c>
      <c r="B3" s="6" t="n">
        <v>33575</v>
      </c>
      <c r="C3" s="6" t="n">
        <v>14276</v>
      </c>
    </row>
    <row r="4" spans="1:4">
      <c r="A4" s="4" t="s">
        <v>803</v>
      </c>
      <c r="B4" s="5" t="n">
        <v>280850</v>
      </c>
      <c r="C4" s="5" t="n">
        <v>204648</v>
      </c>
    </row>
    <row r="5" spans="1:4">
      <c r="A5" s="4" t="s">
        <v>947</v>
      </c>
      <c r="B5" s="5" t="n">
        <v>314425</v>
      </c>
      <c r="C5" s="5" t="n">
        <v>218924</v>
      </c>
      <c r="D5" s="6" t="n">
        <v>227508</v>
      </c>
    </row>
    <row r="6" spans="1:4">
      <c r="A6" s="4" t="s">
        <v>943</v>
      </c>
    </row>
    <row r="7" spans="1:4">
      <c r="A7" s="3" t="s">
        <v>566</v>
      </c>
    </row>
    <row r="8" spans="1:4">
      <c r="A8" s="4" t="s">
        <v>798</v>
      </c>
      <c r="B8" s="5" t="n">
        <v>23621</v>
      </c>
      <c r="C8" s="5" t="n">
        <v>1234</v>
      </c>
    </row>
    <row r="9" spans="1:4">
      <c r="A9" s="4" t="s">
        <v>803</v>
      </c>
      <c r="B9" s="5" t="n">
        <v>278495</v>
      </c>
      <c r="C9" s="5" t="n">
        <v>200790</v>
      </c>
    </row>
    <row r="10" spans="1:4">
      <c r="A10" s="4" t="s">
        <v>947</v>
      </c>
      <c r="B10" s="5" t="n">
        <v>302116</v>
      </c>
      <c r="C10" s="5" t="n">
        <v>202024</v>
      </c>
      <c r="D10" s="5" t="n">
        <v>200041</v>
      </c>
    </row>
    <row r="11" spans="1:4">
      <c r="A11" s="4" t="s">
        <v>944</v>
      </c>
    </row>
    <row r="12" spans="1:4">
      <c r="A12" s="3" t="s">
        <v>566</v>
      </c>
    </row>
    <row r="13" spans="1:4">
      <c r="A13" s="4" t="s">
        <v>798</v>
      </c>
      <c r="B13" s="5" t="n">
        <v>3876</v>
      </c>
      <c r="C13" s="5" t="n">
        <v>4288</v>
      </c>
    </row>
    <row r="14" spans="1:4">
      <c r="A14" s="4" t="s">
        <v>803</v>
      </c>
      <c r="B14" s="5" t="n">
        <v>0</v>
      </c>
      <c r="C14" s="5" t="n">
        <v>0</v>
      </c>
    </row>
    <row r="15" spans="1:4">
      <c r="A15" s="4" t="s">
        <v>947</v>
      </c>
      <c r="B15" s="5" t="n">
        <v>3876</v>
      </c>
      <c r="C15" s="5" t="n">
        <v>4288</v>
      </c>
      <c r="D15" s="5" t="n">
        <v>6623</v>
      </c>
    </row>
    <row r="16" spans="1:4">
      <c r="A16" s="4" t="s">
        <v>945</v>
      </c>
    </row>
    <row r="17" spans="1:4">
      <c r="A17" s="3" t="s">
        <v>566</v>
      </c>
    </row>
    <row r="18" spans="1:4">
      <c r="A18" s="4" t="s">
        <v>798</v>
      </c>
      <c r="B18" s="5" t="n">
        <v>4468</v>
      </c>
      <c r="C18" s="5" t="n">
        <v>8412</v>
      </c>
    </row>
    <row r="19" spans="1:4">
      <c r="A19" s="4" t="s">
        <v>803</v>
      </c>
      <c r="B19" s="5" t="n">
        <v>1009</v>
      </c>
      <c r="C19" s="5" t="n">
        <v>3789</v>
      </c>
    </row>
    <row r="20" spans="1:4">
      <c r="A20" s="4" t="s">
        <v>947</v>
      </c>
      <c r="B20" s="5" t="n">
        <v>5477</v>
      </c>
      <c r="C20" s="5" t="n">
        <v>12201</v>
      </c>
      <c r="D20" s="5" t="n">
        <v>19409</v>
      </c>
    </row>
    <row r="21" spans="1:4">
      <c r="A21" s="4" t="s">
        <v>762</v>
      </c>
    </row>
    <row r="22" spans="1:4">
      <c r="A22" s="3" t="s">
        <v>566</v>
      </c>
    </row>
    <row r="23" spans="1:4">
      <c r="A23" s="4" t="s">
        <v>798</v>
      </c>
      <c r="B23" s="5" t="n">
        <v>1610</v>
      </c>
      <c r="C23" s="5" t="n">
        <v>342</v>
      </c>
    </row>
    <row r="24" spans="1:4">
      <c r="A24" s="4" t="s">
        <v>803</v>
      </c>
      <c r="B24" s="5" t="n">
        <v>1346</v>
      </c>
      <c r="C24" s="5" t="n">
        <v>69</v>
      </c>
    </row>
    <row r="25" spans="1:4">
      <c r="A25" s="4" t="s">
        <v>947</v>
      </c>
      <c r="B25" s="6" t="n">
        <v>2956</v>
      </c>
      <c r="C25" s="6" t="n">
        <v>411</v>
      </c>
      <c r="D25" s="6" t="n">
        <v>14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5</v>
      </c>
      <c r="C2" s="2" t="s">
        <v>26</v>
      </c>
    </row>
    <row r="3" spans="1:3">
      <c r="A3" s="3" t="s">
        <v>575</v>
      </c>
    </row>
    <row r="4" spans="1:3">
      <c r="A4" s="4" t="s">
        <v>949</v>
      </c>
      <c r="B4" s="6" t="n">
        <v>211512</v>
      </c>
      <c r="C4" s="6" t="n">
        <v>383054</v>
      </c>
    </row>
    <row r="5" spans="1:3">
      <c r="A5" s="4" t="s">
        <v>950</v>
      </c>
      <c r="B5" s="5" t="n">
        <v>9880</v>
      </c>
      <c r="C5" s="5" t="n">
        <v>11032</v>
      </c>
    </row>
    <row r="6" spans="1:3">
      <c r="A6" s="4" t="s">
        <v>951</v>
      </c>
      <c r="B6" s="5" t="n">
        <v>0</v>
      </c>
      <c r="C6" s="5" t="n">
        <v>383</v>
      </c>
    </row>
    <row r="7" spans="1:3">
      <c r="A7" s="4" t="s">
        <v>952</v>
      </c>
      <c r="B7" s="5" t="n">
        <v>7156</v>
      </c>
      <c r="C7" s="5" t="n">
        <v>12009</v>
      </c>
    </row>
    <row r="8" spans="1:3">
      <c r="A8" s="4" t="s">
        <v>953</v>
      </c>
      <c r="B8" s="5" t="n">
        <v>-16745</v>
      </c>
      <c r="C8" s="5" t="n">
        <v>-29499</v>
      </c>
    </row>
    <row r="9" spans="1:3">
      <c r="A9" s="4" t="s">
        <v>954</v>
      </c>
      <c r="B9" s="5" t="n">
        <v>-934</v>
      </c>
      <c r="C9" s="5" t="n">
        <v>-1998</v>
      </c>
    </row>
    <row r="10" spans="1:3">
      <c r="A10" s="4" t="s">
        <v>955</v>
      </c>
      <c r="B10" s="5" t="n">
        <v>64</v>
      </c>
      <c r="C10" s="5" t="n">
        <v>98</v>
      </c>
    </row>
    <row r="11" spans="1:3">
      <c r="A11" s="4" t="s">
        <v>956</v>
      </c>
      <c r="B11" s="5" t="n">
        <v>10814</v>
      </c>
      <c r="C11" s="5" t="n">
        <v>-32015</v>
      </c>
    </row>
    <row r="12" spans="1:3">
      <c r="A12" s="4" t="s">
        <v>957</v>
      </c>
      <c r="B12" s="5" t="n">
        <v>0</v>
      </c>
      <c r="C12" s="5" t="n">
        <v>0</v>
      </c>
    </row>
    <row r="13" spans="1:3">
      <c r="A13" s="4" t="s">
        <v>958</v>
      </c>
      <c r="B13" s="5" t="n">
        <v>30455</v>
      </c>
      <c r="C13" s="5" t="n">
        <v>-11585</v>
      </c>
    </row>
    <row r="14" spans="1:3">
      <c r="A14" s="4" t="s">
        <v>959</v>
      </c>
      <c r="B14" s="5" t="n">
        <v>-2258</v>
      </c>
      <c r="C14" s="5" t="n">
        <v>-2112</v>
      </c>
    </row>
    <row r="15" spans="1:3">
      <c r="A15" s="4" t="s">
        <v>576</v>
      </c>
      <c r="B15" s="5" t="n">
        <v>-6307</v>
      </c>
      <c r="C15" s="5" t="n">
        <v>-120018</v>
      </c>
    </row>
    <row r="16" spans="1:3">
      <c r="A16" s="4" t="s">
        <v>960</v>
      </c>
      <c r="B16" s="5" t="n">
        <v>96</v>
      </c>
      <c r="C16" s="5" t="n">
        <v>2163</v>
      </c>
    </row>
    <row r="17" spans="1:3">
      <c r="A17" s="4" t="s">
        <v>961</v>
      </c>
      <c r="B17" s="6" t="n">
        <v>243733</v>
      </c>
      <c r="C17" s="6" t="n">
        <v>2115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5</v>
      </c>
      <c r="C1" s="2" t="s">
        <v>26</v>
      </c>
      <c r="D1" s="2" t="s">
        <v>632</v>
      </c>
    </row>
    <row r="2" spans="1:4">
      <c r="A2" s="3" t="s">
        <v>575</v>
      </c>
    </row>
    <row r="3" spans="1:4">
      <c r="A3" s="4" t="s">
        <v>961</v>
      </c>
      <c r="B3" s="6" t="n">
        <v>243733</v>
      </c>
      <c r="C3" s="6" t="n">
        <v>211512</v>
      </c>
      <c r="D3" s="6" t="n">
        <v>383054</v>
      </c>
    </row>
    <row r="4" spans="1:4">
      <c r="A4" s="4" t="s">
        <v>582</v>
      </c>
    </row>
    <row r="5" spans="1:4">
      <c r="A5" s="3" t="s">
        <v>575</v>
      </c>
    </row>
    <row r="6" spans="1:4">
      <c r="A6" s="4" t="s">
        <v>961</v>
      </c>
      <c r="B6" s="5" t="n">
        <v>231959</v>
      </c>
      <c r="C6" s="5" t="n">
        <v>200591</v>
      </c>
    </row>
    <row r="7" spans="1:4">
      <c r="A7" s="4" t="s">
        <v>583</v>
      </c>
    </row>
    <row r="8" spans="1:4">
      <c r="A8" s="3" t="s">
        <v>575</v>
      </c>
    </row>
    <row r="9" spans="1:4">
      <c r="A9" s="4" t="s">
        <v>961</v>
      </c>
      <c r="B9" s="5" t="n">
        <v>1555</v>
      </c>
      <c r="C9" s="5" t="n">
        <v>723</v>
      </c>
    </row>
    <row r="10" spans="1:4">
      <c r="A10" s="4" t="s">
        <v>584</v>
      </c>
    </row>
    <row r="11" spans="1:4">
      <c r="A11" s="3" t="s">
        <v>575</v>
      </c>
    </row>
    <row r="12" spans="1:4">
      <c r="A12" s="4" t="s">
        <v>961</v>
      </c>
      <c r="B12" s="6" t="n">
        <v>10219</v>
      </c>
      <c r="C12" s="6" t="n">
        <v>101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5</v>
      </c>
    </row>
    <row r="3" spans="1:2">
      <c r="A3" s="3" t="s">
        <v>169</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5</v>
      </c>
      <c r="C2" s="2" t="s">
        <v>26</v>
      </c>
    </row>
    <row r="3" spans="1:3">
      <c r="A3" s="3" t="s">
        <v>575</v>
      </c>
    </row>
    <row r="4" spans="1:3">
      <c r="A4" s="4" t="s">
        <v>964</v>
      </c>
      <c r="B4" s="6" t="n">
        <v>175795</v>
      </c>
      <c r="C4" s="6" t="n">
        <v>341432</v>
      </c>
    </row>
    <row r="5" spans="1:3">
      <c r="A5" s="4" t="s">
        <v>965</v>
      </c>
      <c r="B5" s="5" t="n">
        <v>6170</v>
      </c>
      <c r="C5" s="5" t="n">
        <v>11033</v>
      </c>
    </row>
    <row r="6" spans="1:3">
      <c r="A6" s="4" t="s">
        <v>966</v>
      </c>
      <c r="B6" s="5" t="n">
        <v>21460</v>
      </c>
      <c r="C6" s="5" t="n">
        <v>-15296</v>
      </c>
    </row>
    <row r="7" spans="1:3">
      <c r="A7" s="4" t="s">
        <v>967</v>
      </c>
      <c r="B7" s="5" t="n">
        <v>11952</v>
      </c>
      <c r="C7" s="5" t="n">
        <v>17020</v>
      </c>
    </row>
    <row r="8" spans="1:3">
      <c r="A8" s="4" t="s">
        <v>968</v>
      </c>
      <c r="B8" s="5" t="n">
        <v>934</v>
      </c>
      <c r="C8" s="5" t="n">
        <v>1998</v>
      </c>
    </row>
    <row r="9" spans="1:3">
      <c r="A9" s="4" t="s">
        <v>969</v>
      </c>
      <c r="B9" s="5" t="n">
        <v>64</v>
      </c>
      <c r="C9" s="5" t="n">
        <v>98</v>
      </c>
    </row>
    <row r="10" spans="1:3">
      <c r="A10" s="4" t="s">
        <v>970</v>
      </c>
      <c r="B10" s="5" t="n">
        <v>-934</v>
      </c>
      <c r="C10" s="5" t="n">
        <v>-1998</v>
      </c>
    </row>
    <row r="11" spans="1:3">
      <c r="A11" s="4" t="s">
        <v>971</v>
      </c>
      <c r="B11" s="5" t="n">
        <v>-82</v>
      </c>
      <c r="C11" s="5" t="n">
        <v>-83</v>
      </c>
    </row>
    <row r="12" spans="1:3">
      <c r="A12" s="4" t="s">
        <v>972</v>
      </c>
      <c r="B12" s="5" t="n">
        <v>-16745</v>
      </c>
      <c r="C12" s="5" t="n">
        <v>-29499</v>
      </c>
    </row>
    <row r="13" spans="1:3">
      <c r="A13" s="4" t="s">
        <v>576</v>
      </c>
      <c r="B13" s="5" t="n">
        <v>-6307</v>
      </c>
      <c r="C13" s="5" t="n">
        <v>-120018</v>
      </c>
    </row>
    <row r="14" spans="1:3">
      <c r="A14" s="4" t="s">
        <v>973</v>
      </c>
      <c r="B14" s="5" t="n">
        <v>9812</v>
      </c>
      <c r="C14" s="5" t="n">
        <v>-28892</v>
      </c>
    </row>
    <row r="15" spans="1:3">
      <c r="A15" s="4" t="s">
        <v>974</v>
      </c>
      <c r="B15" s="6" t="n">
        <v>202119</v>
      </c>
      <c r="C15" s="6" t="n">
        <v>17579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5</v>
      </c>
      <c r="C1" s="2" t="s">
        <v>26</v>
      </c>
      <c r="D1" s="2" t="s">
        <v>632</v>
      </c>
    </row>
    <row r="2" spans="1:4">
      <c r="A2" s="3" t="s">
        <v>575</v>
      </c>
    </row>
    <row r="3" spans="1:4">
      <c r="A3" s="4" t="s">
        <v>976</v>
      </c>
      <c r="B3" s="6" t="n">
        <v>224364</v>
      </c>
      <c r="C3" s="6" t="n">
        <v>195283</v>
      </c>
    </row>
    <row r="4" spans="1:4">
      <c r="A4" s="4" t="s">
        <v>977</v>
      </c>
      <c r="B4" s="5" t="n">
        <v>-202119</v>
      </c>
      <c r="C4" s="5" t="n">
        <v>-175795</v>
      </c>
      <c r="D4" s="6" t="n">
        <v>-341432</v>
      </c>
    </row>
    <row r="5" spans="1:4">
      <c r="A5" s="4" t="s">
        <v>978</v>
      </c>
      <c r="B5" s="5" t="n">
        <v>19369</v>
      </c>
      <c r="C5" s="5" t="n">
        <v>16229</v>
      </c>
    </row>
    <row r="6" spans="1:4">
      <c r="A6" s="4" t="s">
        <v>979</v>
      </c>
      <c r="B6" s="6" t="n">
        <v>41614</v>
      </c>
      <c r="C6" s="6" t="n">
        <v>357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5</v>
      </c>
      <c r="C1" s="2" t="s">
        <v>26</v>
      </c>
    </row>
    <row r="2" spans="1:3">
      <c r="A2" s="4" t="s">
        <v>981</v>
      </c>
    </row>
    <row r="3" spans="1:3">
      <c r="A3" s="3" t="s">
        <v>575</v>
      </c>
    </row>
    <row r="4" spans="1:3">
      <c r="A4" s="4" t="s">
        <v>982</v>
      </c>
      <c r="B4" s="6" t="n">
        <v>12015</v>
      </c>
      <c r="C4" s="6" t="n">
        <v>11854</v>
      </c>
    </row>
    <row r="5" spans="1:3">
      <c r="A5" s="4" t="s">
        <v>983</v>
      </c>
      <c r="B5" s="5" t="n">
        <v>29599</v>
      </c>
      <c r="C5" s="5" t="n">
        <v>23863</v>
      </c>
    </row>
    <row r="6" spans="1:3">
      <c r="A6" s="4" t="s">
        <v>984</v>
      </c>
      <c r="B6" s="5" t="n">
        <v>41614</v>
      </c>
      <c r="C6" s="5" t="n">
        <v>35717</v>
      </c>
    </row>
    <row r="7" spans="1:3">
      <c r="A7" s="4" t="s">
        <v>983</v>
      </c>
      <c r="B7" s="6" t="n">
        <v>29599</v>
      </c>
      <c r="C7" s="6" t="n">
        <v>238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5</v>
      </c>
      <c r="C2" s="2" t="s">
        <v>26</v>
      </c>
    </row>
    <row r="3" spans="1:3">
      <c r="A3" s="3" t="s">
        <v>575</v>
      </c>
    </row>
    <row r="4" spans="1:3">
      <c r="A4" s="4" t="s">
        <v>986</v>
      </c>
      <c r="B4" s="6" t="n">
        <v>10643</v>
      </c>
      <c r="C4" s="6" t="n">
        <v>12295</v>
      </c>
    </row>
    <row r="5" spans="1:3">
      <c r="A5" s="4" t="s">
        <v>987</v>
      </c>
      <c r="B5" s="5" t="n">
        <v>1635</v>
      </c>
      <c r="C5" s="5" t="n">
        <v>1511</v>
      </c>
    </row>
    <row r="6" spans="1:3">
      <c r="A6" s="4" t="s">
        <v>981</v>
      </c>
    </row>
    <row r="7" spans="1:3">
      <c r="A7" s="3" t="s">
        <v>575</v>
      </c>
    </row>
    <row r="8" spans="1:3">
      <c r="A8" s="4" t="s">
        <v>950</v>
      </c>
      <c r="B8" s="5" t="n">
        <v>9880</v>
      </c>
      <c r="C8" s="5" t="n">
        <v>11032</v>
      </c>
    </row>
    <row r="9" spans="1:3">
      <c r="A9" s="4" t="s">
        <v>988</v>
      </c>
      <c r="B9" s="5" t="n">
        <v>0</v>
      </c>
      <c r="C9" s="5" t="n">
        <v>383</v>
      </c>
    </row>
    <row r="10" spans="1:3">
      <c r="A10" s="4" t="s">
        <v>960</v>
      </c>
      <c r="B10" s="5" t="n">
        <v>96</v>
      </c>
      <c r="C10" s="5" t="n">
        <v>2163</v>
      </c>
    </row>
    <row r="11" spans="1:3">
      <c r="A11" s="4" t="s">
        <v>989</v>
      </c>
      <c r="B11" s="5" t="n">
        <v>9976</v>
      </c>
      <c r="C11" s="5" t="n">
        <v>13578</v>
      </c>
    </row>
    <row r="12" spans="1:3">
      <c r="A12" s="4" t="s">
        <v>990</v>
      </c>
      <c r="B12" s="5" t="n">
        <v>986</v>
      </c>
      <c r="C12" s="5" t="n">
        <v>976</v>
      </c>
    </row>
    <row r="13" spans="1:3">
      <c r="A13" s="4" t="s">
        <v>991</v>
      </c>
      <c r="B13" s="5" t="n">
        <v>82</v>
      </c>
      <c r="C13" s="5" t="n">
        <v>83</v>
      </c>
    </row>
    <row r="14" spans="1:3">
      <c r="A14" s="4" t="s">
        <v>986</v>
      </c>
      <c r="B14" s="5" t="n">
        <v>11044</v>
      </c>
      <c r="C14" s="5" t="n">
        <v>14637</v>
      </c>
    </row>
    <row r="15" spans="1:3">
      <c r="A15" s="4" t="s">
        <v>987</v>
      </c>
      <c r="B15" s="6" t="n">
        <v>1639</v>
      </c>
      <c r="C15" s="6" t="n">
        <v>146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5</v>
      </c>
      <c r="C2" s="2" t="s">
        <v>26</v>
      </c>
    </row>
    <row r="3" spans="1:3">
      <c r="A3" s="3" t="s">
        <v>575</v>
      </c>
    </row>
    <row r="4" spans="1:3">
      <c r="A4" s="4" t="s">
        <v>993</v>
      </c>
      <c r="B4" s="6" t="n">
        <v>-21460</v>
      </c>
      <c r="C4" s="6" t="n">
        <v>15296</v>
      </c>
    </row>
    <row r="5" spans="1:3">
      <c r="A5" s="4" t="s">
        <v>994</v>
      </c>
      <c r="B5" s="5" t="n">
        <v>0</v>
      </c>
      <c r="C5" s="5" t="n">
        <v>0</v>
      </c>
    </row>
    <row r="6" spans="1:3">
      <c r="A6" s="4" t="s">
        <v>995</v>
      </c>
      <c r="B6" s="5" t="n">
        <v>29609</v>
      </c>
      <c r="C6" s="5" t="n">
        <v>-11585</v>
      </c>
    </row>
    <row r="7" spans="1:3">
      <c r="A7" s="4" t="s">
        <v>996</v>
      </c>
      <c r="B7" s="5" t="n">
        <v>-2258</v>
      </c>
      <c r="C7" s="5" t="n">
        <v>-2112</v>
      </c>
    </row>
    <row r="8" spans="1:3">
      <c r="A8" s="4" t="s">
        <v>997</v>
      </c>
      <c r="B8" s="5" t="n">
        <v>5891</v>
      </c>
      <c r="C8" s="5" t="n">
        <v>1599</v>
      </c>
    </row>
    <row r="9" spans="1:3">
      <c r="A9" s="4" t="s">
        <v>998</v>
      </c>
      <c r="B9" s="6" t="n">
        <v>18574</v>
      </c>
      <c r="C9" s="6" t="n">
        <v>1770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5</v>
      </c>
      <c r="C1" s="2" t="s">
        <v>26</v>
      </c>
    </row>
    <row r="2" spans="1:3">
      <c r="A2" s="4" t="s">
        <v>1000</v>
      </c>
    </row>
    <row r="3" spans="1:3">
      <c r="A3" s="3" t="s">
        <v>575</v>
      </c>
    </row>
    <row r="4" spans="1:3">
      <c r="A4" s="4" t="s">
        <v>1001</v>
      </c>
      <c r="B4" s="4" t="s">
        <v>1002</v>
      </c>
      <c r="C4" s="4" t="s">
        <v>1002</v>
      </c>
    </row>
    <row r="5" spans="1:3">
      <c r="A5" s="4" t="s">
        <v>1003</v>
      </c>
    </row>
    <row r="6" spans="1:3">
      <c r="A6" s="3" t="s">
        <v>575</v>
      </c>
    </row>
    <row r="7" spans="1:3">
      <c r="A7" s="4" t="s">
        <v>1004</v>
      </c>
      <c r="B7" s="4" t="s">
        <v>1005</v>
      </c>
      <c r="C7" s="4" t="s">
        <v>1006</v>
      </c>
    </row>
    <row r="8" spans="1:3">
      <c r="A8" s="4" t="s">
        <v>1007</v>
      </c>
    </row>
    <row r="9" spans="1:3">
      <c r="A9" s="3" t="s">
        <v>575</v>
      </c>
    </row>
    <row r="10" spans="1:3">
      <c r="A10" s="4" t="s">
        <v>1004</v>
      </c>
      <c r="B10" s="4" t="s">
        <v>1008</v>
      </c>
      <c r="C10" s="4" t="s">
        <v>1009</v>
      </c>
    </row>
    <row r="11" spans="1:3">
      <c r="A11" s="4" t="s">
        <v>1010</v>
      </c>
    </row>
    <row r="12" spans="1:3">
      <c r="A12" s="3" t="s">
        <v>575</v>
      </c>
    </row>
    <row r="13" spans="1:3">
      <c r="A13" s="4" t="s">
        <v>1011</v>
      </c>
      <c r="B13" s="9" t="n">
        <v>21.1</v>
      </c>
      <c r="C13" s="5" t="n">
        <v>21</v>
      </c>
    </row>
    <row r="14" spans="1:3">
      <c r="A14" s="4" t="s">
        <v>1012</v>
      </c>
    </row>
    <row r="15" spans="1:3">
      <c r="A15" s="3" t="s">
        <v>575</v>
      </c>
    </row>
    <row r="16" spans="1:3">
      <c r="A16" s="4" t="s">
        <v>1011</v>
      </c>
      <c r="B16" s="9" t="n">
        <v>23.9</v>
      </c>
      <c r="C16" s="9" t="n">
        <v>23.7</v>
      </c>
    </row>
    <row r="17" spans="1:3">
      <c r="A17" s="4" t="s">
        <v>1013</v>
      </c>
    </row>
    <row r="18" spans="1:3">
      <c r="A18" s="3" t="s">
        <v>575</v>
      </c>
    </row>
    <row r="19" spans="1:3">
      <c r="A19" s="4" t="s">
        <v>1004</v>
      </c>
      <c r="B19" s="4" t="s">
        <v>1014</v>
      </c>
      <c r="C19" s="4" t="s">
        <v>1005</v>
      </c>
    </row>
    <row r="20" spans="1:3">
      <c r="A20" s="4" t="s">
        <v>1001</v>
      </c>
      <c r="B20" s="4" t="s">
        <v>1002</v>
      </c>
      <c r="C20" s="4" t="s">
        <v>1002</v>
      </c>
    </row>
    <row r="21" spans="1:3">
      <c r="A21" s="4" t="s">
        <v>1015</v>
      </c>
    </row>
    <row r="22" spans="1:3">
      <c r="A22" s="3" t="s">
        <v>575</v>
      </c>
    </row>
    <row r="23" spans="1:3">
      <c r="A23" s="4" t="s">
        <v>1011</v>
      </c>
      <c r="B23" s="9" t="n">
        <v>21.2</v>
      </c>
      <c r="C23" s="9" t="n">
        <v>21.1</v>
      </c>
    </row>
    <row r="24" spans="1:3">
      <c r="A24" s="4" t="s">
        <v>1016</v>
      </c>
      <c r="B24" s="5" t="n">
        <v>23</v>
      </c>
      <c r="C24" s="5" t="n">
        <v>23</v>
      </c>
    </row>
    <row r="25" spans="1:3">
      <c r="A25" s="4" t="s">
        <v>1017</v>
      </c>
    </row>
    <row r="26" spans="1:3">
      <c r="A26" s="3" t="s">
        <v>575</v>
      </c>
    </row>
    <row r="27" spans="1:3">
      <c r="A27" s="4" t="s">
        <v>1011</v>
      </c>
      <c r="B27" s="9" t="n">
        <v>23.9</v>
      </c>
      <c r="C27" s="9" t="n">
        <v>23.9</v>
      </c>
    </row>
    <row r="28" spans="1:3">
      <c r="A28" s="4" t="s">
        <v>1016</v>
      </c>
      <c r="B28" s="9" t="n">
        <v>25.6</v>
      </c>
      <c r="C28" s="9" t="n">
        <v>2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5</v>
      </c>
      <c r="C1" s="2" t="s">
        <v>26</v>
      </c>
      <c r="D1" s="2" t="s">
        <v>632</v>
      </c>
    </row>
    <row r="2" spans="1:4">
      <c r="A2" s="3" t="s">
        <v>575</v>
      </c>
    </row>
    <row r="3" spans="1:4">
      <c r="A3" s="4" t="s">
        <v>1019</v>
      </c>
      <c r="B3" s="6" t="n">
        <v>202119</v>
      </c>
      <c r="C3" s="6" t="n">
        <v>175795</v>
      </c>
      <c r="D3" s="6" t="n">
        <v>341432</v>
      </c>
    </row>
    <row r="4" spans="1:4">
      <c r="A4" s="4" t="s">
        <v>1020</v>
      </c>
    </row>
    <row r="5" spans="1:4">
      <c r="A5" s="3" t="s">
        <v>575</v>
      </c>
    </row>
    <row r="6" spans="1:4">
      <c r="A6" s="4" t="s">
        <v>1019</v>
      </c>
      <c r="B6" s="5" t="n">
        <v>78268</v>
      </c>
      <c r="C6" s="5" t="n">
        <v>56401</v>
      </c>
    </row>
    <row r="7" spans="1:4">
      <c r="A7" s="4" t="s">
        <v>1021</v>
      </c>
    </row>
    <row r="8" spans="1:4">
      <c r="A8" s="3" t="s">
        <v>575</v>
      </c>
    </row>
    <row r="9" spans="1:4">
      <c r="A9" s="4" t="s">
        <v>1019</v>
      </c>
      <c r="B9" s="5" t="n">
        <v>123851</v>
      </c>
      <c r="C9" s="5" t="n">
        <v>119394</v>
      </c>
    </row>
    <row r="10" spans="1:4">
      <c r="A10" s="4" t="s">
        <v>1022</v>
      </c>
    </row>
    <row r="11" spans="1:4">
      <c r="A11" s="3" t="s">
        <v>575</v>
      </c>
    </row>
    <row r="12" spans="1:4">
      <c r="A12" s="4" t="s">
        <v>1019</v>
      </c>
      <c r="B12" s="5" t="n">
        <v>0</v>
      </c>
      <c r="C12" s="5" t="n">
        <v>0</v>
      </c>
    </row>
    <row r="13" spans="1:4">
      <c r="A13" s="4" t="s">
        <v>1023</v>
      </c>
    </row>
    <row r="14" spans="1:4">
      <c r="A14" s="3" t="s">
        <v>575</v>
      </c>
    </row>
    <row r="15" spans="1:4">
      <c r="A15" s="4" t="s">
        <v>1024</v>
      </c>
      <c r="B15" s="5" t="n">
        <v>1588</v>
      </c>
      <c r="C15" s="5" t="n">
        <v>3072</v>
      </c>
    </row>
    <row r="16" spans="1:4">
      <c r="A16" s="4" t="s">
        <v>1025</v>
      </c>
    </row>
    <row r="17" spans="1:4">
      <c r="A17" s="3" t="s">
        <v>575</v>
      </c>
    </row>
    <row r="18" spans="1:4">
      <c r="A18" s="4" t="s">
        <v>1024</v>
      </c>
      <c r="B18" s="5" t="n">
        <v>1588</v>
      </c>
      <c r="C18" s="5" t="n">
        <v>3072</v>
      </c>
    </row>
    <row r="19" spans="1:4">
      <c r="A19" s="4" t="s">
        <v>1026</v>
      </c>
    </row>
    <row r="20" spans="1:4">
      <c r="A20" s="3" t="s">
        <v>575</v>
      </c>
    </row>
    <row r="21" spans="1:4">
      <c r="A21" s="4" t="s">
        <v>1024</v>
      </c>
      <c r="B21" s="5" t="n">
        <v>0</v>
      </c>
      <c r="C21" s="5" t="n">
        <v>0</v>
      </c>
    </row>
    <row r="22" spans="1:4">
      <c r="A22" s="4" t="s">
        <v>1027</v>
      </c>
    </row>
    <row r="23" spans="1:4">
      <c r="A23" s="3" t="s">
        <v>575</v>
      </c>
    </row>
    <row r="24" spans="1:4">
      <c r="A24" s="4" t="s">
        <v>1024</v>
      </c>
      <c r="B24" s="5" t="n">
        <v>0</v>
      </c>
      <c r="C24" s="5" t="n">
        <v>0</v>
      </c>
    </row>
    <row r="25" spans="1:4">
      <c r="A25" s="4" t="s">
        <v>1028</v>
      </c>
    </row>
    <row r="26" spans="1:4">
      <c r="A26" s="3" t="s">
        <v>575</v>
      </c>
    </row>
    <row r="27" spans="1:4">
      <c r="A27" s="4" t="s">
        <v>1029</v>
      </c>
      <c r="B27" s="5" t="n">
        <v>76680</v>
      </c>
      <c r="C27" s="5" t="n">
        <v>53329</v>
      </c>
    </row>
    <row r="28" spans="1:4">
      <c r="A28" s="4" t="s">
        <v>1030</v>
      </c>
    </row>
    <row r="29" spans="1:4">
      <c r="A29" s="3" t="s">
        <v>575</v>
      </c>
    </row>
    <row r="30" spans="1:4">
      <c r="A30" s="4" t="s">
        <v>1029</v>
      </c>
      <c r="B30" s="5" t="n">
        <v>76680</v>
      </c>
      <c r="C30" s="5" t="n">
        <v>53329</v>
      </c>
    </row>
    <row r="31" spans="1:4">
      <c r="A31" s="4" t="s">
        <v>1031</v>
      </c>
    </row>
    <row r="32" spans="1:4">
      <c r="A32" s="3" t="s">
        <v>575</v>
      </c>
    </row>
    <row r="33" spans="1:4">
      <c r="A33" s="4" t="s">
        <v>1029</v>
      </c>
      <c r="B33" s="5" t="n">
        <v>0</v>
      </c>
      <c r="C33" s="5" t="n">
        <v>0</v>
      </c>
    </row>
    <row r="34" spans="1:4">
      <c r="A34" s="4" t="s">
        <v>1032</v>
      </c>
    </row>
    <row r="35" spans="1:4">
      <c r="A35" s="3" t="s">
        <v>575</v>
      </c>
    </row>
    <row r="36" spans="1:4">
      <c r="A36" s="4" t="s">
        <v>1029</v>
      </c>
      <c r="B36" s="5" t="n">
        <v>0</v>
      </c>
      <c r="C36" s="5" t="n">
        <v>0</v>
      </c>
    </row>
    <row r="37" spans="1:4">
      <c r="A37" s="4" t="s">
        <v>1033</v>
      </c>
    </row>
    <row r="38" spans="1:4">
      <c r="A38" s="3" t="s">
        <v>575</v>
      </c>
    </row>
    <row r="39" spans="1:4">
      <c r="A39" s="4" t="s">
        <v>1029</v>
      </c>
      <c r="B39" s="5" t="n">
        <v>103646</v>
      </c>
      <c r="C39" s="5" t="n">
        <v>91854</v>
      </c>
    </row>
    <row r="40" spans="1:4">
      <c r="A40" s="4" t="s">
        <v>1034</v>
      </c>
    </row>
    <row r="41" spans="1:4">
      <c r="A41" s="3" t="s">
        <v>575</v>
      </c>
    </row>
    <row r="42" spans="1:4">
      <c r="A42" s="4" t="s">
        <v>1029</v>
      </c>
      <c r="B42" s="5" t="n">
        <v>0</v>
      </c>
      <c r="C42" s="5" t="n">
        <v>0</v>
      </c>
    </row>
    <row r="43" spans="1:4">
      <c r="A43" s="4" t="s">
        <v>1035</v>
      </c>
    </row>
    <row r="44" spans="1:4">
      <c r="A44" s="3" t="s">
        <v>575</v>
      </c>
    </row>
    <row r="45" spans="1:4">
      <c r="A45" s="4" t="s">
        <v>1029</v>
      </c>
      <c r="B45" s="5" t="n">
        <v>103646</v>
      </c>
      <c r="C45" s="5" t="n">
        <v>91854</v>
      </c>
    </row>
    <row r="46" spans="1:4">
      <c r="A46" s="4" t="s">
        <v>1036</v>
      </c>
    </row>
    <row r="47" spans="1:4">
      <c r="A47" s="3" t="s">
        <v>575</v>
      </c>
    </row>
    <row r="48" spans="1:4">
      <c r="A48" s="4" t="s">
        <v>1029</v>
      </c>
      <c r="B48" s="5" t="n">
        <v>0</v>
      </c>
      <c r="C48" s="5" t="n">
        <v>0</v>
      </c>
    </row>
    <row r="49" spans="1:4">
      <c r="A49" s="4" t="s">
        <v>1037</v>
      </c>
    </row>
    <row r="50" spans="1:4">
      <c r="A50" s="3" t="s">
        <v>575</v>
      </c>
    </row>
    <row r="51" spans="1:4">
      <c r="A51" s="4" t="s">
        <v>1029</v>
      </c>
      <c r="B51" s="5" t="n">
        <v>19438</v>
      </c>
      <c r="C51" s="5" t="n">
        <v>26871</v>
      </c>
    </row>
    <row r="52" spans="1:4">
      <c r="A52" s="4" t="s">
        <v>1038</v>
      </c>
    </row>
    <row r="53" spans="1:4">
      <c r="A53" s="3" t="s">
        <v>575</v>
      </c>
    </row>
    <row r="54" spans="1:4">
      <c r="A54" s="4" t="s">
        <v>1029</v>
      </c>
      <c r="B54" s="5" t="n">
        <v>0</v>
      </c>
      <c r="C54" s="5" t="n">
        <v>0</v>
      </c>
    </row>
    <row r="55" spans="1:4">
      <c r="A55" s="4" t="s">
        <v>1039</v>
      </c>
    </row>
    <row r="56" spans="1:4">
      <c r="A56" s="3" t="s">
        <v>575</v>
      </c>
    </row>
    <row r="57" spans="1:4">
      <c r="A57" s="4" t="s">
        <v>1029</v>
      </c>
      <c r="B57" s="5" t="n">
        <v>19438</v>
      </c>
      <c r="C57" s="5" t="n">
        <v>26871</v>
      </c>
    </row>
    <row r="58" spans="1:4">
      <c r="A58" s="4" t="s">
        <v>1040</v>
      </c>
    </row>
    <row r="59" spans="1:4">
      <c r="A59" s="3" t="s">
        <v>575</v>
      </c>
    </row>
    <row r="60" spans="1:4">
      <c r="A60" s="4" t="s">
        <v>1029</v>
      </c>
      <c r="B60" s="5" t="n">
        <v>0</v>
      </c>
      <c r="C60" s="5" t="n">
        <v>0</v>
      </c>
    </row>
    <row r="61" spans="1:4">
      <c r="A61" s="4" t="s">
        <v>1041</v>
      </c>
    </row>
    <row r="62" spans="1:4">
      <c r="A62" s="3" t="s">
        <v>575</v>
      </c>
    </row>
    <row r="63" spans="1:4">
      <c r="A63" s="4" t="s">
        <v>1029</v>
      </c>
      <c r="B63" s="5" t="n">
        <v>767</v>
      </c>
      <c r="C63" s="5" t="n">
        <v>669</v>
      </c>
    </row>
    <row r="64" spans="1:4">
      <c r="A64" s="4" t="s">
        <v>1042</v>
      </c>
    </row>
    <row r="65" spans="1:4">
      <c r="A65" s="3" t="s">
        <v>575</v>
      </c>
    </row>
    <row r="66" spans="1:4">
      <c r="A66" s="4" t="s">
        <v>1029</v>
      </c>
      <c r="B66" s="5" t="n">
        <v>0</v>
      </c>
      <c r="C66" s="5" t="n">
        <v>0</v>
      </c>
    </row>
    <row r="67" spans="1:4">
      <c r="A67" s="4" t="s">
        <v>1043</v>
      </c>
    </row>
    <row r="68" spans="1:4">
      <c r="A68" s="3" t="s">
        <v>575</v>
      </c>
    </row>
    <row r="69" spans="1:4">
      <c r="A69" s="4" t="s">
        <v>1029</v>
      </c>
      <c r="B69" s="5" t="n">
        <v>767</v>
      </c>
      <c r="C69" s="5" t="n">
        <v>669</v>
      </c>
    </row>
    <row r="70" spans="1:4">
      <c r="A70" s="4" t="s">
        <v>1044</v>
      </c>
    </row>
    <row r="71" spans="1:4">
      <c r="A71" s="3" t="s">
        <v>575</v>
      </c>
    </row>
    <row r="72" spans="1:4">
      <c r="A72" s="4" t="s">
        <v>1029</v>
      </c>
      <c r="B72" s="6" t="n">
        <v>0</v>
      </c>
      <c r="C72"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5</v>
      </c>
      <c r="C2" s="2" t="s">
        <v>26</v>
      </c>
    </row>
    <row r="3" spans="1:3">
      <c r="A3" s="3" t="s">
        <v>598</v>
      </c>
    </row>
    <row r="4" spans="1:3">
      <c r="A4" s="4" t="s">
        <v>949</v>
      </c>
      <c r="B4" s="6" t="n">
        <v>93528</v>
      </c>
      <c r="C4" s="6" t="n">
        <v>107829</v>
      </c>
    </row>
    <row r="5" spans="1:3">
      <c r="A5" s="4" t="s">
        <v>950</v>
      </c>
      <c r="B5" s="5" t="n">
        <v>3060</v>
      </c>
      <c r="C5" s="5" t="n">
        <v>3455</v>
      </c>
    </row>
    <row r="6" spans="1:3">
      <c r="A6" s="4" t="s">
        <v>1046</v>
      </c>
      <c r="B6" s="5" t="n">
        <v>0</v>
      </c>
      <c r="C6" s="5" t="n">
        <v>255</v>
      </c>
    </row>
    <row r="7" spans="1:3">
      <c r="A7" s="4" t="s">
        <v>952</v>
      </c>
      <c r="B7" s="5" t="n">
        <v>3600</v>
      </c>
      <c r="C7" s="5" t="n">
        <v>3683</v>
      </c>
    </row>
    <row r="8" spans="1:3">
      <c r="A8" s="4" t="s">
        <v>956</v>
      </c>
      <c r="B8" s="5" t="n">
        <v>4864</v>
      </c>
      <c r="C8" s="5" t="n">
        <v>-8587</v>
      </c>
    </row>
    <row r="9" spans="1:3">
      <c r="A9" s="3" t="s">
        <v>1047</v>
      </c>
    </row>
    <row r="10" spans="1:3">
      <c r="A10" s="4" t="s">
        <v>957</v>
      </c>
      <c r="B10" s="5" t="n">
        <v>0</v>
      </c>
      <c r="C10" s="5" t="n">
        <v>-9996</v>
      </c>
    </row>
    <row r="11" spans="1:3">
      <c r="A11" s="4" t="s">
        <v>958</v>
      </c>
      <c r="B11" s="5" t="n">
        <v>14094</v>
      </c>
      <c r="C11" s="5" t="n">
        <v>2809</v>
      </c>
    </row>
    <row r="12" spans="1:3">
      <c r="A12" s="4" t="s">
        <v>959</v>
      </c>
      <c r="B12" s="5" t="n">
        <v>87</v>
      </c>
      <c r="C12" s="5" t="n">
        <v>-3472</v>
      </c>
    </row>
    <row r="13" spans="1:3">
      <c r="A13" s="4" t="s">
        <v>972</v>
      </c>
      <c r="B13" s="5" t="n">
        <v>-2537</v>
      </c>
      <c r="C13" s="5" t="n">
        <v>-2448</v>
      </c>
    </row>
    <row r="14" spans="1:3">
      <c r="A14" s="4" t="s">
        <v>961</v>
      </c>
      <c r="B14" s="6" t="n">
        <v>116696</v>
      </c>
      <c r="C14" s="6" t="n">
        <v>9352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5</v>
      </c>
      <c r="C1" s="2" t="s">
        <v>26</v>
      </c>
      <c r="D1" s="2" t="s">
        <v>632</v>
      </c>
    </row>
    <row r="2" spans="1:4">
      <c r="A2" s="3" t="s">
        <v>598</v>
      </c>
    </row>
    <row r="3" spans="1:4">
      <c r="A3" s="4" t="s">
        <v>961</v>
      </c>
      <c r="B3" s="6" t="n">
        <v>116696</v>
      </c>
      <c r="C3" s="6" t="n">
        <v>93528</v>
      </c>
      <c r="D3" s="6" t="n">
        <v>107829</v>
      </c>
    </row>
    <row r="4" spans="1:4">
      <c r="A4" s="4" t="s">
        <v>582</v>
      </c>
    </row>
    <row r="5" spans="1:4">
      <c r="A5" s="3" t="s">
        <v>598</v>
      </c>
    </row>
    <row r="6" spans="1:4">
      <c r="A6" s="4" t="s">
        <v>961</v>
      </c>
      <c r="B6" s="5" t="n">
        <v>60801</v>
      </c>
      <c r="C6" s="5" t="n">
        <v>47249</v>
      </c>
    </row>
    <row r="7" spans="1:4">
      <c r="A7" s="4" t="s">
        <v>601</v>
      </c>
    </row>
    <row r="8" spans="1:4">
      <c r="A8" s="3" t="s">
        <v>598</v>
      </c>
    </row>
    <row r="9" spans="1:4">
      <c r="A9" s="4" t="s">
        <v>961</v>
      </c>
      <c r="B9" s="6" t="n">
        <v>55895</v>
      </c>
      <c r="C9" s="6" t="n">
        <v>462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5</v>
      </c>
      <c r="C2" s="2" t="s">
        <v>26</v>
      </c>
    </row>
    <row r="3" spans="1:3">
      <c r="A3" s="3" t="s">
        <v>598</v>
      </c>
    </row>
    <row r="4" spans="1:3">
      <c r="A4" s="4" t="s">
        <v>1050</v>
      </c>
      <c r="B4" s="6" t="n">
        <v>2537</v>
      </c>
      <c r="C4" s="6" t="n">
        <v>2448</v>
      </c>
    </row>
    <row r="5" spans="1:3">
      <c r="A5" s="4" t="s">
        <v>972</v>
      </c>
      <c r="B5" s="5" t="n">
        <v>-2537</v>
      </c>
      <c r="C5" s="5" t="n">
        <v>-2448</v>
      </c>
    </row>
    <row r="6" spans="1:3">
      <c r="A6" s="4" t="s">
        <v>1019</v>
      </c>
      <c r="B6" s="6" t="n">
        <v>0</v>
      </c>
      <c r="C6"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v>
      </c>
      <c r="B1" s="2" t="s">
        <v>1</v>
      </c>
    </row>
    <row r="2" spans="1:2">
      <c r="B2" s="2" t="s">
        <v>25</v>
      </c>
    </row>
    <row r="3" spans="1:2">
      <c r="A3" s="3" t="s">
        <v>172</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5</v>
      </c>
      <c r="C1" s="2" t="s">
        <v>26</v>
      </c>
      <c r="D1" s="2" t="s">
        <v>632</v>
      </c>
    </row>
    <row r="2" spans="1:4">
      <c r="A2" s="3" t="s">
        <v>598</v>
      </c>
    </row>
    <row r="3" spans="1:4">
      <c r="A3" s="4" t="s">
        <v>1052</v>
      </c>
      <c r="B3" s="6" t="n">
        <v>116696</v>
      </c>
      <c r="C3" s="6" t="n">
        <v>93528</v>
      </c>
      <c r="D3" s="6" t="n">
        <v>107829</v>
      </c>
    </row>
    <row r="4" spans="1:4">
      <c r="A4" s="4" t="s">
        <v>1053</v>
      </c>
      <c r="B4" s="5" t="n">
        <v>2888</v>
      </c>
      <c r="C4" s="5" t="n">
        <v>2664</v>
      </c>
    </row>
    <row r="5" spans="1:4">
      <c r="A5" s="4" t="s">
        <v>984</v>
      </c>
      <c r="B5" s="6" t="n">
        <v>119584</v>
      </c>
      <c r="C5" s="6" t="n">
        <v>9619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5</v>
      </c>
      <c r="C1" s="2" t="s">
        <v>26</v>
      </c>
    </row>
    <row r="2" spans="1:3">
      <c r="A2" s="3" t="s">
        <v>598</v>
      </c>
    </row>
    <row r="3" spans="1:3">
      <c r="A3" s="4" t="s">
        <v>1055</v>
      </c>
      <c r="B3" s="6" t="n">
        <v>2806</v>
      </c>
      <c r="C3" s="6" t="n">
        <v>2564</v>
      </c>
    </row>
    <row r="4" spans="1:3">
      <c r="A4" s="4" t="s">
        <v>1056</v>
      </c>
      <c r="B4" s="5" t="n">
        <v>116778</v>
      </c>
      <c r="C4" s="5" t="n">
        <v>93628</v>
      </c>
    </row>
    <row r="5" spans="1:3">
      <c r="A5" s="4" t="s">
        <v>984</v>
      </c>
      <c r="B5" s="6" t="n">
        <v>119584</v>
      </c>
      <c r="C5" s="6" t="n">
        <v>961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5</v>
      </c>
      <c r="C2" s="2" t="s">
        <v>26</v>
      </c>
    </row>
    <row r="3" spans="1:3">
      <c r="A3" s="3" t="s">
        <v>598</v>
      </c>
    </row>
    <row r="4" spans="1:3">
      <c r="A4" s="4" t="s">
        <v>950</v>
      </c>
      <c r="B4" s="6" t="n">
        <v>3060</v>
      </c>
      <c r="C4" s="6" t="n">
        <v>3710</v>
      </c>
    </row>
    <row r="5" spans="1:3">
      <c r="A5" s="4" t="s">
        <v>1058</v>
      </c>
      <c r="B5" s="5" t="n">
        <v>3600</v>
      </c>
      <c r="C5" s="5" t="n">
        <v>3683</v>
      </c>
    </row>
    <row r="6" spans="1:3">
      <c r="A6" s="4" t="s">
        <v>1059</v>
      </c>
      <c r="B6" s="6" t="n">
        <v>6660</v>
      </c>
      <c r="C6" s="6" t="n">
        <v>739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5</v>
      </c>
      <c r="C2" s="2" t="s">
        <v>26</v>
      </c>
    </row>
    <row r="3" spans="1:3">
      <c r="A3" s="3" t="s">
        <v>1061</v>
      </c>
    </row>
    <row r="4" spans="1:3">
      <c r="A4" s="4" t="s">
        <v>1062</v>
      </c>
      <c r="B4" s="6" t="n">
        <v>0</v>
      </c>
      <c r="C4" s="6" t="n">
        <v>-9996</v>
      </c>
    </row>
    <row r="5" spans="1:3">
      <c r="A5" s="4" t="s">
        <v>1063</v>
      </c>
      <c r="B5" s="5" t="n">
        <v>14094</v>
      </c>
      <c r="C5" s="5" t="n">
        <v>2809</v>
      </c>
    </row>
    <row r="6" spans="1:3">
      <c r="A6" s="4" t="s">
        <v>996</v>
      </c>
      <c r="B6" s="5" t="n">
        <v>87</v>
      </c>
      <c r="C6" s="5" t="n">
        <v>-3472</v>
      </c>
    </row>
    <row r="7" spans="1:3">
      <c r="A7" s="4" t="s">
        <v>997</v>
      </c>
      <c r="B7" s="5" t="n">
        <v>14181</v>
      </c>
      <c r="C7" s="5" t="n">
        <v>-10659</v>
      </c>
    </row>
    <row r="8" spans="1:3">
      <c r="A8" s="4" t="s">
        <v>1064</v>
      </c>
      <c r="B8" s="6" t="n">
        <v>20841</v>
      </c>
      <c r="C8" s="6" t="n">
        <v>-326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5</v>
      </c>
      <c r="C1" s="2" t="s">
        <v>26</v>
      </c>
    </row>
    <row r="2" spans="1:3">
      <c r="A2" s="4" t="s">
        <v>1000</v>
      </c>
    </row>
    <row r="3" spans="1:3">
      <c r="A3" s="3" t="s">
        <v>598</v>
      </c>
    </row>
    <row r="4" spans="1:3">
      <c r="A4" s="4" t="s">
        <v>1004</v>
      </c>
      <c r="B4" s="4" t="s">
        <v>1066</v>
      </c>
      <c r="C4" s="4" t="s">
        <v>1067</v>
      </c>
    </row>
    <row r="5" spans="1:3">
      <c r="A5" s="4" t="s">
        <v>1068</v>
      </c>
    </row>
    <row r="6" spans="1:3">
      <c r="A6" s="3" t="s">
        <v>598</v>
      </c>
    </row>
    <row r="7" spans="1:3">
      <c r="A7" s="4" t="s">
        <v>1069</v>
      </c>
      <c r="B7" s="4" t="s">
        <v>1070</v>
      </c>
      <c r="C7" s="4" t="s">
        <v>1071</v>
      </c>
    </row>
    <row r="8" spans="1:3">
      <c r="A8" s="4" t="s">
        <v>1072</v>
      </c>
    </row>
    <row r="9" spans="1:3">
      <c r="A9" s="3" t="s">
        <v>598</v>
      </c>
    </row>
    <row r="10" spans="1:3">
      <c r="A10" s="4" t="s">
        <v>1069</v>
      </c>
      <c r="B10" s="4" t="s">
        <v>1073</v>
      </c>
      <c r="C10" s="4" t="s">
        <v>1073</v>
      </c>
    </row>
    <row r="11" spans="1:3">
      <c r="A11" s="4" t="s">
        <v>1010</v>
      </c>
    </row>
    <row r="12" spans="1:3">
      <c r="A12" s="3" t="s">
        <v>598</v>
      </c>
    </row>
    <row r="13" spans="1:3">
      <c r="A13" s="4" t="s">
        <v>1011</v>
      </c>
      <c r="B13" s="9" t="n">
        <v>21.1</v>
      </c>
      <c r="C13" s="5" t="n">
        <v>21</v>
      </c>
    </row>
    <row r="14" spans="1:3">
      <c r="A14" s="4" t="s">
        <v>1012</v>
      </c>
    </row>
    <row r="15" spans="1:3">
      <c r="A15" s="3" t="s">
        <v>598</v>
      </c>
    </row>
    <row r="16" spans="1:3">
      <c r="A16" s="4" t="s">
        <v>1011</v>
      </c>
      <c r="B16" s="9" t="n">
        <v>23.9</v>
      </c>
      <c r="C16" s="9" t="n">
        <v>23.7</v>
      </c>
    </row>
    <row r="17" spans="1:3">
      <c r="A17" s="4" t="s">
        <v>1013</v>
      </c>
    </row>
    <row r="18" spans="1:3">
      <c r="A18" s="3" t="s">
        <v>598</v>
      </c>
    </row>
    <row r="19" spans="1:3">
      <c r="A19" s="4" t="s">
        <v>1004</v>
      </c>
      <c r="B19" s="4" t="s">
        <v>1074</v>
      </c>
      <c r="C19" s="4" t="s">
        <v>1066</v>
      </c>
    </row>
    <row r="20" spans="1:3">
      <c r="A20" s="4" t="s">
        <v>1075</v>
      </c>
    </row>
    <row r="21" spans="1:3">
      <c r="A21" s="3" t="s">
        <v>598</v>
      </c>
    </row>
    <row r="22" spans="1:3">
      <c r="A22" s="4" t="s">
        <v>1069</v>
      </c>
      <c r="B22" s="4" t="s">
        <v>1076</v>
      </c>
      <c r="C22" s="4" t="s">
        <v>1070</v>
      </c>
    </row>
    <row r="23" spans="1:3">
      <c r="A23" s="4" t="s">
        <v>1077</v>
      </c>
    </row>
    <row r="24" spans="1:3">
      <c r="A24" s="3" t="s">
        <v>598</v>
      </c>
    </row>
    <row r="25" spans="1:3">
      <c r="A25" s="4" t="s">
        <v>1069</v>
      </c>
      <c r="B25" s="4" t="s">
        <v>1073</v>
      </c>
      <c r="C25" s="4" t="s">
        <v>1073</v>
      </c>
    </row>
    <row r="26" spans="1:3">
      <c r="A26" s="4" t="s">
        <v>1015</v>
      </c>
    </row>
    <row r="27" spans="1:3">
      <c r="A27" s="3" t="s">
        <v>598</v>
      </c>
    </row>
    <row r="28" spans="1:3">
      <c r="A28" s="4" t="s">
        <v>1011</v>
      </c>
      <c r="B28" s="9" t="n">
        <v>21.2</v>
      </c>
      <c r="C28" s="9" t="n">
        <v>21.1</v>
      </c>
    </row>
    <row r="29" spans="1:3">
      <c r="A29" s="4" t="s">
        <v>1016</v>
      </c>
      <c r="B29" s="9" t="n">
        <v>23.1</v>
      </c>
      <c r="C29" s="5" t="n">
        <v>23</v>
      </c>
    </row>
    <row r="30" spans="1:3">
      <c r="A30" s="4" t="s">
        <v>1017</v>
      </c>
    </row>
    <row r="31" spans="1:3">
      <c r="A31" s="3" t="s">
        <v>598</v>
      </c>
    </row>
    <row r="32" spans="1:3">
      <c r="A32" s="4" t="s">
        <v>1011</v>
      </c>
      <c r="B32" s="9" t="n">
        <v>23.9</v>
      </c>
      <c r="C32" s="9" t="n">
        <v>23.9</v>
      </c>
    </row>
    <row r="33" spans="1:3">
      <c r="A33" s="4" t="s">
        <v>1016</v>
      </c>
      <c r="B33" s="9" t="n">
        <v>25.6</v>
      </c>
      <c r="C33" s="9" t="n">
        <v>2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5</v>
      </c>
      <c r="C2" s="2" t="s">
        <v>26</v>
      </c>
    </row>
    <row r="3" spans="1:3">
      <c r="A3" s="3" t="s">
        <v>219</v>
      </c>
    </row>
    <row r="4" spans="1:3">
      <c r="A4" s="4" t="s">
        <v>1079</v>
      </c>
      <c r="B4" s="6" t="n">
        <v>11196</v>
      </c>
      <c r="C4" s="6" t="n">
        <v>5251</v>
      </c>
    </row>
    <row r="5" spans="1:3">
      <c r="A5" s="4" t="s">
        <v>1080</v>
      </c>
      <c r="B5" s="5" t="n">
        <v>13723</v>
      </c>
      <c r="C5" s="5" t="n">
        <v>19103</v>
      </c>
    </row>
    <row r="6" spans="1:3">
      <c r="A6" s="4" t="s">
        <v>1081</v>
      </c>
      <c r="B6" s="5" t="n">
        <v>341</v>
      </c>
      <c r="C6" s="5" t="n">
        <v>9085</v>
      </c>
    </row>
    <row r="7" spans="1:3">
      <c r="A7" s="4" t="s">
        <v>1082</v>
      </c>
      <c r="B7" s="5" t="n">
        <v>4379</v>
      </c>
      <c r="C7" s="5" t="n">
        <v>11030</v>
      </c>
    </row>
    <row r="8" spans="1:3">
      <c r="A8" s="4" t="s">
        <v>1083</v>
      </c>
      <c r="B8" s="5" t="n">
        <v>6273</v>
      </c>
      <c r="C8" s="5" t="n">
        <v>707</v>
      </c>
    </row>
    <row r="9" spans="1:3">
      <c r="A9" s="4" t="s">
        <v>1084</v>
      </c>
      <c r="B9" s="5" t="n">
        <v>35912</v>
      </c>
      <c r="C9" s="5" t="n">
        <v>45176</v>
      </c>
    </row>
    <row r="10" spans="1:3">
      <c r="A10" s="4" t="s">
        <v>1085</v>
      </c>
      <c r="B10" s="5" t="n">
        <v>-59082</v>
      </c>
      <c r="C10" s="5" t="n">
        <v>25811</v>
      </c>
    </row>
    <row r="11" spans="1:3">
      <c r="A11" s="4" t="s">
        <v>1086</v>
      </c>
      <c r="B11" s="5" t="n">
        <v>-6280</v>
      </c>
      <c r="C11" s="5" t="n">
        <v>10780</v>
      </c>
    </row>
    <row r="12" spans="1:3">
      <c r="A12" s="4" t="s">
        <v>1087</v>
      </c>
      <c r="B12" s="5" t="n">
        <v>-68106</v>
      </c>
      <c r="C12" s="5" t="n">
        <v>3170</v>
      </c>
    </row>
    <row r="13" spans="1:3">
      <c r="A13" s="4" t="s">
        <v>1088</v>
      </c>
      <c r="B13" s="5" t="n">
        <v>-10266</v>
      </c>
      <c r="C13" s="5" t="n">
        <v>414</v>
      </c>
    </row>
    <row r="14" spans="1:3">
      <c r="A14" s="4" t="s">
        <v>1089</v>
      </c>
      <c r="B14" s="5" t="n">
        <v>-1948</v>
      </c>
      <c r="C14" s="5" t="n">
        <v>-621</v>
      </c>
    </row>
    <row r="15" spans="1:3">
      <c r="A15" s="4" t="s">
        <v>1083</v>
      </c>
      <c r="B15" s="5" t="n">
        <v>817</v>
      </c>
      <c r="C15" s="5" t="n">
        <v>691</v>
      </c>
    </row>
    <row r="16" spans="1:3">
      <c r="A16" s="4" t="s">
        <v>1090</v>
      </c>
      <c r="B16" s="5" t="n">
        <v>-144865</v>
      </c>
      <c r="C16" s="5" t="n">
        <v>40245</v>
      </c>
    </row>
    <row r="17" spans="1:3">
      <c r="A17" s="4" t="s">
        <v>63</v>
      </c>
      <c r="B17" s="6" t="n">
        <v>-108953</v>
      </c>
      <c r="C17" s="6" t="n">
        <v>8542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5</v>
      </c>
      <c r="C1" s="2" t="s">
        <v>26</v>
      </c>
      <c r="D1" s="2" t="s">
        <v>632</v>
      </c>
    </row>
    <row r="2" spans="1:4">
      <c r="A2" s="3" t="s">
        <v>603</v>
      </c>
    </row>
    <row r="3" spans="1:4">
      <c r="A3" s="4" t="s">
        <v>38</v>
      </c>
      <c r="B3" s="6" t="n">
        <v>69950</v>
      </c>
      <c r="C3" s="6" t="n">
        <v>15513</v>
      </c>
    </row>
    <row r="4" spans="1:4">
      <c r="A4" s="4" t="s">
        <v>1092</v>
      </c>
      <c r="B4" s="5" t="n">
        <v>-237832</v>
      </c>
      <c r="C4" s="5" t="n">
        <v>-324090</v>
      </c>
    </row>
    <row r="5" spans="1:4">
      <c r="A5" s="4" t="s">
        <v>1093</v>
      </c>
      <c r="B5" s="5" t="n">
        <v>-167882</v>
      </c>
      <c r="C5" s="5" t="n">
        <v>-308577</v>
      </c>
      <c r="D5" s="6" t="n">
        <v>-277466</v>
      </c>
    </row>
    <row r="6" spans="1:4">
      <c r="A6" s="4" t="s">
        <v>1094</v>
      </c>
    </row>
    <row r="7" spans="1:4">
      <c r="A7" s="3" t="s">
        <v>603</v>
      </c>
    </row>
    <row r="8" spans="1:4">
      <c r="A8" s="4" t="s">
        <v>1093</v>
      </c>
      <c r="B8" s="5" t="n">
        <v>-163268</v>
      </c>
      <c r="C8" s="5" t="n">
        <v>-291800</v>
      </c>
    </row>
    <row r="9" spans="1:4">
      <c r="A9" s="4" t="s">
        <v>1095</v>
      </c>
    </row>
    <row r="10" spans="1:4">
      <c r="A10" s="3" t="s">
        <v>603</v>
      </c>
    </row>
    <row r="11" spans="1:4">
      <c r="A11" s="4" t="s">
        <v>38</v>
      </c>
      <c r="B11" s="5" t="n">
        <v>69950</v>
      </c>
      <c r="C11" s="5" t="n">
        <v>15513</v>
      </c>
    </row>
    <row r="12" spans="1:4">
      <c r="A12" s="4" t="s">
        <v>1096</v>
      </c>
    </row>
    <row r="13" spans="1:4">
      <c r="A13" s="3" t="s">
        <v>603</v>
      </c>
    </row>
    <row r="14" spans="1:4">
      <c r="A14" s="4" t="s">
        <v>1092</v>
      </c>
      <c r="B14" s="5" t="n">
        <v>-191611</v>
      </c>
      <c r="C14" s="5" t="n">
        <v>-196452</v>
      </c>
    </row>
    <row r="15" spans="1:4">
      <c r="A15" s="4" t="s">
        <v>1097</v>
      </c>
    </row>
    <row r="16" spans="1:4">
      <c r="A16" s="3" t="s">
        <v>603</v>
      </c>
    </row>
    <row r="17" spans="1:4">
      <c r="A17" s="4" t="s">
        <v>1092</v>
      </c>
      <c r="B17" s="5" t="n">
        <v>-41607</v>
      </c>
      <c r="C17" s="5" t="n">
        <v>-110861</v>
      </c>
    </row>
    <row r="18" spans="1:4">
      <c r="A18" s="4" t="s">
        <v>1098</v>
      </c>
    </row>
    <row r="19" spans="1:4">
      <c r="A19" s="3" t="s">
        <v>603</v>
      </c>
    </row>
    <row r="20" spans="1:4">
      <c r="A20" s="4" t="s">
        <v>38</v>
      </c>
      <c r="B20" s="5" t="n">
        <v>5095</v>
      </c>
    </row>
    <row r="21" spans="1:4">
      <c r="A21" s="4" t="s">
        <v>1092</v>
      </c>
      <c r="C21" s="5" t="n">
        <v>-5119</v>
      </c>
    </row>
    <row r="22" spans="1:4">
      <c r="A22" s="4" t="s">
        <v>1093</v>
      </c>
      <c r="B22" s="5" t="n">
        <v>5095</v>
      </c>
      <c r="C22" s="5" t="n">
        <v>-5119</v>
      </c>
    </row>
    <row r="23" spans="1:4">
      <c r="A23" s="4" t="s">
        <v>1099</v>
      </c>
    </row>
    <row r="24" spans="1:4">
      <c r="A24" s="3" t="s">
        <v>603</v>
      </c>
    </row>
    <row r="25" spans="1:4">
      <c r="A25" s="4" t="s">
        <v>1092</v>
      </c>
      <c r="B25" s="5" t="n">
        <v>-9709</v>
      </c>
      <c r="C25" s="5" t="n">
        <v>-11658</v>
      </c>
    </row>
    <row r="26" spans="1:4">
      <c r="A26" s="4" t="s">
        <v>1093</v>
      </c>
      <c r="B26" s="6" t="n">
        <v>-9710</v>
      </c>
      <c r="C26" s="6" t="n">
        <v>-116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5</v>
      </c>
      <c r="C2" s="2" t="s">
        <v>26</v>
      </c>
    </row>
    <row r="3" spans="1:3">
      <c r="A3" s="3" t="s">
        <v>219</v>
      </c>
    </row>
    <row r="4" spans="1:3">
      <c r="A4" s="4" t="s">
        <v>1101</v>
      </c>
      <c r="B4" s="6" t="n">
        <v>-308577</v>
      </c>
      <c r="C4" s="6" t="n">
        <v>-277466</v>
      </c>
    </row>
    <row r="5" spans="1:3">
      <c r="A5" s="4" t="s">
        <v>1102</v>
      </c>
      <c r="B5" s="5" t="n">
        <v>144865</v>
      </c>
      <c r="C5" s="5" t="n">
        <v>-40245</v>
      </c>
    </row>
    <row r="6" spans="1:3">
      <c r="A6" s="4" t="s">
        <v>1103</v>
      </c>
      <c r="B6" s="5" t="n">
        <v>1878</v>
      </c>
      <c r="C6" s="5" t="n">
        <v>520</v>
      </c>
    </row>
    <row r="7" spans="1:3">
      <c r="A7" s="4" t="s">
        <v>1104</v>
      </c>
      <c r="B7" s="5" t="n">
        <v>-6048</v>
      </c>
      <c r="C7" s="5" t="n">
        <v>8614</v>
      </c>
    </row>
    <row r="8" spans="1:3">
      <c r="A8" s="4" t="s">
        <v>1105</v>
      </c>
      <c r="B8" s="6" t="n">
        <v>-167882</v>
      </c>
      <c r="C8" s="6" t="n">
        <v>-30857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5</v>
      </c>
      <c r="C2" s="2" t="s">
        <v>26</v>
      </c>
    </row>
    <row r="3" spans="1:3">
      <c r="A3" s="3" t="s">
        <v>219</v>
      </c>
    </row>
    <row r="4" spans="1:3">
      <c r="A4" s="4" t="s">
        <v>1107</v>
      </c>
      <c r="B4" s="4" t="s">
        <v>1108</v>
      </c>
      <c r="C4" s="4" t="s">
        <v>1108</v>
      </c>
    </row>
    <row r="5" spans="1:3">
      <c r="A5" s="4" t="s">
        <v>1109</v>
      </c>
      <c r="B5" s="6" t="n">
        <v>-122246</v>
      </c>
      <c r="C5" s="6" t="n">
        <v>46126</v>
      </c>
    </row>
    <row r="6" spans="1:3">
      <c r="A6" s="4" t="s">
        <v>1110</v>
      </c>
      <c r="B6" s="5" t="n">
        <v>-1493</v>
      </c>
      <c r="C6" s="5" t="n">
        <v>-5976</v>
      </c>
    </row>
    <row r="7" spans="1:3">
      <c r="A7" s="4" t="s">
        <v>1111</v>
      </c>
      <c r="B7" s="5" t="n">
        <v>-123739</v>
      </c>
      <c r="C7" s="5" t="n">
        <v>40150</v>
      </c>
    </row>
    <row r="8" spans="1:3">
      <c r="A8" s="4" t="s">
        <v>1112</v>
      </c>
      <c r="B8" s="5" t="n">
        <v>-6674</v>
      </c>
      <c r="C8" s="5" t="n">
        <v>19214</v>
      </c>
    </row>
    <row r="9" spans="1:3">
      <c r="A9" s="4" t="s">
        <v>1113</v>
      </c>
      <c r="B9" s="5" t="n">
        <v>-130413</v>
      </c>
      <c r="C9" s="5" t="n">
        <v>59364</v>
      </c>
    </row>
    <row r="10" spans="1:3">
      <c r="A10" s="4" t="s">
        <v>1114</v>
      </c>
      <c r="B10" s="5" t="n">
        <v>3270</v>
      </c>
      <c r="C10" s="5" t="n">
        <v>-2903</v>
      </c>
    </row>
    <row r="11" spans="1:3">
      <c r="A11" s="4" t="s">
        <v>1115</v>
      </c>
      <c r="B11" s="5" t="n">
        <v>1747</v>
      </c>
      <c r="C11" s="5" t="n">
        <v>-454</v>
      </c>
    </row>
    <row r="12" spans="1:3">
      <c r="A12" s="4" t="s">
        <v>1116</v>
      </c>
      <c r="B12" s="5" t="n">
        <v>-16265</v>
      </c>
      <c r="C12" s="5" t="n">
        <v>3898</v>
      </c>
    </row>
    <row r="13" spans="1:3">
      <c r="A13" s="4" t="s">
        <v>1117</v>
      </c>
      <c r="B13" s="5" t="n">
        <v>6219</v>
      </c>
      <c r="C13" s="5" t="n">
        <v>4449</v>
      </c>
    </row>
    <row r="14" spans="1:3">
      <c r="A14" s="4" t="s">
        <v>1118</v>
      </c>
      <c r="B14" s="5" t="n">
        <v>7041</v>
      </c>
      <c r="C14" s="5" t="n">
        <v>0</v>
      </c>
    </row>
    <row r="15" spans="1:3">
      <c r="A15" s="4" t="s">
        <v>1119</v>
      </c>
      <c r="B15" s="5" t="n">
        <v>6826</v>
      </c>
      <c r="C15" s="5" t="n">
        <v>0</v>
      </c>
    </row>
    <row r="16" spans="1:3">
      <c r="A16" s="4" t="s">
        <v>1120</v>
      </c>
      <c r="B16" s="5" t="n">
        <v>20338</v>
      </c>
      <c r="C16" s="5" t="n">
        <v>9594</v>
      </c>
    </row>
    <row r="17" spans="1:3">
      <c r="A17" s="4" t="s">
        <v>1121</v>
      </c>
      <c r="B17" s="5" t="n">
        <v>-259</v>
      </c>
      <c r="C17" s="5" t="n">
        <v>45</v>
      </c>
    </row>
    <row r="18" spans="1:3">
      <c r="A18" s="4" t="s">
        <v>1122</v>
      </c>
      <c r="B18" s="5" t="n">
        <v>-6633</v>
      </c>
      <c r="C18" s="5" t="n">
        <v>11408</v>
      </c>
    </row>
    <row r="19" spans="1:3">
      <c r="A19" s="4" t="s">
        <v>1123</v>
      </c>
      <c r="B19" s="5" t="n">
        <v>-824</v>
      </c>
      <c r="C19" s="5" t="n">
        <v>20</v>
      </c>
    </row>
    <row r="20" spans="1:3">
      <c r="A20" s="4" t="s">
        <v>63</v>
      </c>
      <c r="B20" s="6" t="n">
        <v>-108953</v>
      </c>
      <c r="C20" s="6" t="n">
        <v>8542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5</v>
      </c>
      <c r="C2" s="2" t="s">
        <v>26</v>
      </c>
      <c r="D2" s="2" t="s">
        <v>632</v>
      </c>
    </row>
    <row r="3" spans="1:4">
      <c r="A3" s="3" t="s">
        <v>603</v>
      </c>
    </row>
    <row r="4" spans="1:4">
      <c r="A4" s="4" t="s">
        <v>1125</v>
      </c>
      <c r="B4" s="6" t="n">
        <v>-167882</v>
      </c>
      <c r="C4" s="6" t="n">
        <v>-308577</v>
      </c>
      <c r="D4" s="6" t="n">
        <v>-277466</v>
      </c>
    </row>
    <row r="5" spans="1:4">
      <c r="A5" s="4" t="s">
        <v>1126</v>
      </c>
    </row>
    <row r="6" spans="1:4">
      <c r="A6" s="3" t="s">
        <v>603</v>
      </c>
    </row>
    <row r="7" spans="1:4">
      <c r="A7" s="4" t="s">
        <v>1127</v>
      </c>
      <c r="B7" s="5" t="n">
        <v>-96841</v>
      </c>
      <c r="C7" s="5" t="n">
        <v>-83407</v>
      </c>
    </row>
    <row r="8" spans="1:4">
      <c r="A8" s="4" t="s">
        <v>1128</v>
      </c>
      <c r="B8" s="5" t="n">
        <v>13434</v>
      </c>
      <c r="C8" s="5" t="n">
        <v>-18646</v>
      </c>
    </row>
    <row r="9" spans="1:4">
      <c r="A9" s="4" t="s">
        <v>1092</v>
      </c>
      <c r="B9" s="5" t="n">
        <v>259145</v>
      </c>
      <c r="C9" s="5" t="n">
        <v>339037</v>
      </c>
    </row>
    <row r="10" spans="1:4">
      <c r="A10" s="4" t="s">
        <v>1129</v>
      </c>
      <c r="B10" s="5" t="n">
        <v>-79892</v>
      </c>
      <c r="C10" s="5" t="n">
        <v>25456</v>
      </c>
    </row>
    <row r="11" spans="1:4">
      <c r="A11" s="4" t="s">
        <v>1130</v>
      </c>
    </row>
    <row r="12" spans="1:4">
      <c r="A12" s="3" t="s">
        <v>603</v>
      </c>
    </row>
    <row r="13" spans="1:4">
      <c r="A13" s="4" t="s">
        <v>1127</v>
      </c>
      <c r="B13" s="5" t="n">
        <v>11332</v>
      </c>
      <c r="C13" s="5" t="n">
        <v>7817</v>
      </c>
    </row>
    <row r="14" spans="1:4">
      <c r="A14" s="4" t="s">
        <v>1128</v>
      </c>
      <c r="B14" s="5" t="n">
        <v>-1115</v>
      </c>
      <c r="C14" s="5" t="n">
        <v>2739</v>
      </c>
    </row>
    <row r="15" spans="1:4">
      <c r="A15" s="4" t="s">
        <v>1131</v>
      </c>
    </row>
    <row r="16" spans="1:4">
      <c r="A16" s="3" t="s">
        <v>603</v>
      </c>
    </row>
    <row r="17" spans="1:4">
      <c r="A17" s="4" t="s">
        <v>1127</v>
      </c>
      <c r="B17" s="5" t="n">
        <v>16837</v>
      </c>
      <c r="C17" s="5" t="n">
        <v>13488</v>
      </c>
    </row>
    <row r="18" spans="1:4">
      <c r="A18" s="4" t="s">
        <v>1128</v>
      </c>
      <c r="B18" s="5" t="n">
        <v>-3349</v>
      </c>
      <c r="C18" s="5" t="n">
        <v>3254</v>
      </c>
    </row>
    <row r="19" spans="1:4">
      <c r="A19" s="4" t="s">
        <v>1092</v>
      </c>
      <c r="B19" s="5" t="n">
        <v>-80</v>
      </c>
      <c r="C19" s="5" t="n">
        <v>240</v>
      </c>
    </row>
    <row r="20" spans="1:4">
      <c r="A20" s="4" t="s">
        <v>1129</v>
      </c>
      <c r="B20" s="5" t="n">
        <v>-320</v>
      </c>
      <c r="C20" s="5" t="n">
        <v>48</v>
      </c>
    </row>
    <row r="21" spans="1:4">
      <c r="A21" s="4" t="s">
        <v>1132</v>
      </c>
    </row>
    <row r="22" spans="1:4">
      <c r="A22" s="3" t="s">
        <v>603</v>
      </c>
    </row>
    <row r="23" spans="1:4">
      <c r="A23" s="4" t="s">
        <v>1127</v>
      </c>
      <c r="B23" s="5" t="n">
        <v>41208</v>
      </c>
      <c r="C23" s="5" t="n">
        <v>7817</v>
      </c>
    </row>
    <row r="24" spans="1:4">
      <c r="A24" s="4" t="s">
        <v>1128</v>
      </c>
      <c r="B24" s="5" t="n">
        <v>-33391</v>
      </c>
      <c r="C24" s="5" t="n">
        <v>-2055</v>
      </c>
    </row>
    <row r="25" spans="1:4">
      <c r="A25" s="4" t="s">
        <v>1133</v>
      </c>
    </row>
    <row r="26" spans="1:4">
      <c r="A26" s="3" t="s">
        <v>603</v>
      </c>
    </row>
    <row r="27" spans="1:4">
      <c r="A27" s="4" t="s">
        <v>1092</v>
      </c>
      <c r="B27" s="5" t="n">
        <v>-833</v>
      </c>
      <c r="C27" s="5" t="n">
        <v>-918</v>
      </c>
    </row>
    <row r="28" spans="1:4">
      <c r="A28" s="4" t="s">
        <v>1129</v>
      </c>
      <c r="B28" s="5" t="n">
        <v>85</v>
      </c>
      <c r="C28" s="5" t="n">
        <v>-129</v>
      </c>
    </row>
    <row r="29" spans="1:4">
      <c r="A29" s="4" t="s">
        <v>1134</v>
      </c>
    </row>
    <row r="30" spans="1:4">
      <c r="A30" s="3" t="s">
        <v>603</v>
      </c>
    </row>
    <row r="31" spans="1:4">
      <c r="A31" s="4" t="s">
        <v>1127</v>
      </c>
      <c r="B31" s="5" t="n">
        <v>90446</v>
      </c>
      <c r="C31" s="5" t="n">
        <v>72470</v>
      </c>
    </row>
    <row r="32" spans="1:4">
      <c r="A32" s="4" t="s">
        <v>1128</v>
      </c>
      <c r="B32" s="5" t="n">
        <v>-17976</v>
      </c>
      <c r="C32" s="5" t="n">
        <v>19025</v>
      </c>
    </row>
    <row r="33" spans="1:4">
      <c r="A33" s="4" t="s">
        <v>1092</v>
      </c>
      <c r="B33" s="5" t="n">
        <v>-28643</v>
      </c>
      <c r="C33" s="5" t="n">
        <v>-27374</v>
      </c>
    </row>
    <row r="34" spans="1:4">
      <c r="A34" s="4" t="s">
        <v>1129</v>
      </c>
      <c r="B34" s="5" t="n">
        <v>-1269</v>
      </c>
      <c r="C34" s="5" t="n">
        <v>165</v>
      </c>
    </row>
    <row r="35" spans="1:4">
      <c r="A35" s="4" t="s">
        <v>1135</v>
      </c>
    </row>
    <row r="36" spans="1:4">
      <c r="A36" s="3" t="s">
        <v>603</v>
      </c>
    </row>
    <row r="37" spans="1:4">
      <c r="A37" s="4" t="s">
        <v>1127</v>
      </c>
      <c r="B37" s="5" t="n">
        <v>6540</v>
      </c>
      <c r="C37" s="5" t="n">
        <v>10896</v>
      </c>
    </row>
    <row r="38" spans="1:4">
      <c r="A38" s="4" t="s">
        <v>1128</v>
      </c>
      <c r="B38" s="5" t="n">
        <v>4361</v>
      </c>
      <c r="C38" s="5" t="n">
        <v>4807</v>
      </c>
    </row>
    <row r="39" spans="1:4">
      <c r="A39" s="4" t="s">
        <v>1136</v>
      </c>
    </row>
    <row r="40" spans="1:4">
      <c r="A40" s="3" t="s">
        <v>603</v>
      </c>
    </row>
    <row r="41" spans="1:4">
      <c r="A41" s="4" t="s">
        <v>1127</v>
      </c>
      <c r="B41" s="5" t="n">
        <v>-112</v>
      </c>
      <c r="C41" s="5" t="n">
        <v>-7622</v>
      </c>
    </row>
    <row r="42" spans="1:4">
      <c r="A42" s="4" t="s">
        <v>1128</v>
      </c>
      <c r="B42" s="5" t="n">
        <v>-7510</v>
      </c>
      <c r="C42" s="5" t="n">
        <v>5096</v>
      </c>
    </row>
    <row r="43" spans="1:4">
      <c r="A43" s="4" t="s">
        <v>762</v>
      </c>
    </row>
    <row r="44" spans="1:4">
      <c r="A44" s="3" t="s">
        <v>603</v>
      </c>
    </row>
    <row r="45" spans="1:4">
      <c r="A45" s="4" t="s">
        <v>1127</v>
      </c>
      <c r="B45" s="5" t="n">
        <v>540</v>
      </c>
      <c r="C45" s="5" t="n">
        <v>-5946</v>
      </c>
    </row>
    <row r="46" spans="1:4">
      <c r="A46" s="4" t="s">
        <v>1128</v>
      </c>
      <c r="B46" s="5" t="n">
        <v>-12839</v>
      </c>
      <c r="C46" s="5" t="n">
        <v>4640</v>
      </c>
    </row>
    <row r="47" spans="1:4">
      <c r="A47" s="4" t="s">
        <v>1092</v>
      </c>
      <c r="B47" s="5" t="n">
        <v>3629</v>
      </c>
      <c r="C47" s="5" t="n">
        <v>-3672</v>
      </c>
    </row>
    <row r="48" spans="1:4">
      <c r="A48" s="4" t="s">
        <v>1129</v>
      </c>
      <c r="B48" s="5" t="n">
        <v>7302</v>
      </c>
      <c r="C48" s="5" t="n">
        <v>-3439</v>
      </c>
    </row>
    <row r="49" spans="1:4">
      <c r="A49" s="4" t="s">
        <v>1094</v>
      </c>
    </row>
    <row r="50" spans="1:4">
      <c r="A50" s="3" t="s">
        <v>603</v>
      </c>
    </row>
    <row r="51" spans="1:4">
      <c r="A51" s="4" t="s">
        <v>1127</v>
      </c>
      <c r="B51" s="5" t="n">
        <v>69950</v>
      </c>
      <c r="C51" s="5" t="n">
        <v>15513</v>
      </c>
    </row>
    <row r="52" spans="1:4">
      <c r="A52" s="4" t="s">
        <v>1128</v>
      </c>
      <c r="B52" s="5" t="n">
        <v>-58385</v>
      </c>
      <c r="C52" s="5" t="n">
        <v>18860</v>
      </c>
    </row>
    <row r="53" spans="1:4">
      <c r="A53" s="4" t="s">
        <v>1092</v>
      </c>
      <c r="B53" s="5" t="n">
        <v>233218</v>
      </c>
      <c r="C53" s="5" t="n">
        <v>307313</v>
      </c>
    </row>
    <row r="54" spans="1:4">
      <c r="A54" s="4" t="s">
        <v>1129</v>
      </c>
      <c r="B54" s="5" t="n">
        <v>-74094</v>
      </c>
      <c r="C54" s="5" t="n">
        <v>22101</v>
      </c>
    </row>
    <row r="55" spans="1:4">
      <c r="A55" s="4" t="s">
        <v>1125</v>
      </c>
      <c r="B55" s="5" t="n">
        <v>-163268</v>
      </c>
      <c r="C55" s="5" t="n">
        <v>-291800</v>
      </c>
    </row>
    <row r="56" spans="1:4">
      <c r="A56" s="4" t="s">
        <v>1137</v>
      </c>
      <c r="B56" s="6" t="n">
        <v>-132479</v>
      </c>
      <c r="C56" s="6" t="n">
        <v>4096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v>
      </c>
      <c r="B1" s="2" t="s">
        <v>1</v>
      </c>
    </row>
    <row r="2" spans="1:2">
      <c r="B2" s="2" t="s">
        <v>25</v>
      </c>
    </row>
    <row r="3" spans="1:2">
      <c r="A3" s="3" t="s">
        <v>175</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5</v>
      </c>
      <c r="C1" s="2" t="s">
        <v>26</v>
      </c>
    </row>
    <row r="2" spans="1:3">
      <c r="A2" s="3" t="s">
        <v>603</v>
      </c>
    </row>
    <row r="3" spans="1:3">
      <c r="A3" s="4" t="s">
        <v>1139</v>
      </c>
      <c r="B3" s="6" t="n">
        <v>531338</v>
      </c>
      <c r="C3" s="6" t="n">
        <v>569254</v>
      </c>
    </row>
    <row r="4" spans="1:3">
      <c r="A4" s="4" t="s">
        <v>1126</v>
      </c>
    </row>
    <row r="5" spans="1:3">
      <c r="A5" s="3" t="s">
        <v>603</v>
      </c>
    </row>
    <row r="6" spans="1:3">
      <c r="A6" s="4" t="s">
        <v>1139</v>
      </c>
      <c r="B6" s="5" t="n">
        <v>33269</v>
      </c>
      <c r="C6" s="5" t="n">
        <v>0</v>
      </c>
    </row>
    <row r="7" spans="1:3">
      <c r="A7" s="4" t="s">
        <v>1140</v>
      </c>
    </row>
    <row r="8" spans="1:3">
      <c r="A8" s="3" t="s">
        <v>603</v>
      </c>
    </row>
    <row r="9" spans="1:3">
      <c r="A9" s="4" t="s">
        <v>1139</v>
      </c>
      <c r="B9" s="5" t="n">
        <v>159545</v>
      </c>
      <c r="C9" s="5" t="n">
        <v>200455</v>
      </c>
    </row>
    <row r="10" spans="1:3">
      <c r="A10" s="4" t="s">
        <v>1131</v>
      </c>
    </row>
    <row r="11" spans="1:3">
      <c r="A11" s="3" t="s">
        <v>603</v>
      </c>
    </row>
    <row r="12" spans="1:3">
      <c r="A12" s="4" t="s">
        <v>1139</v>
      </c>
      <c r="B12" s="5" t="n">
        <v>68866</v>
      </c>
      <c r="C12" s="5" t="n">
        <v>77166</v>
      </c>
    </row>
    <row r="13" spans="1:3">
      <c r="A13" s="4" t="s">
        <v>1133</v>
      </c>
    </row>
    <row r="14" spans="1:3">
      <c r="A14" s="3" t="s">
        <v>603</v>
      </c>
    </row>
    <row r="15" spans="1:3">
      <c r="A15" s="4" t="s">
        <v>1139</v>
      </c>
      <c r="B15" s="5" t="n">
        <v>146679</v>
      </c>
      <c r="C15" s="5" t="n">
        <v>175091</v>
      </c>
    </row>
    <row r="16" spans="1:3">
      <c r="A16" s="4" t="s">
        <v>1134</v>
      </c>
    </row>
    <row r="17" spans="1:3">
      <c r="A17" s="3" t="s">
        <v>603</v>
      </c>
    </row>
    <row r="18" spans="1:3">
      <c r="A18" s="4" t="s">
        <v>1139</v>
      </c>
      <c r="B18" s="6" t="n">
        <v>122979</v>
      </c>
      <c r="C18" s="6" t="n">
        <v>11654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5</v>
      </c>
      <c r="C1" s="2" t="s">
        <v>26</v>
      </c>
      <c r="D1" s="2" t="s">
        <v>632</v>
      </c>
    </row>
    <row r="2" spans="1:4">
      <c r="A2" s="3" t="s">
        <v>603</v>
      </c>
    </row>
    <row r="3" spans="1:4">
      <c r="A3" s="4" t="s">
        <v>1142</v>
      </c>
      <c r="B3" s="6" t="n">
        <v>-167882</v>
      </c>
      <c r="C3" s="6" t="n">
        <v>-308577</v>
      </c>
      <c r="D3" s="6" t="n">
        <v>-277466</v>
      </c>
    </row>
    <row r="4" spans="1:4">
      <c r="A4" s="4" t="s">
        <v>1143</v>
      </c>
    </row>
    <row r="5" spans="1:4">
      <c r="A5" s="3" t="s">
        <v>603</v>
      </c>
    </row>
    <row r="6" spans="1:4">
      <c r="A6" s="4" t="s">
        <v>1142</v>
      </c>
      <c r="B6" s="5" t="n">
        <v>5095</v>
      </c>
      <c r="C6" s="5" t="n">
        <v>-5119</v>
      </c>
    </row>
    <row r="7" spans="1:4">
      <c r="A7" s="4" t="s">
        <v>1144</v>
      </c>
    </row>
    <row r="8" spans="1:4">
      <c r="A8" s="3" t="s">
        <v>603</v>
      </c>
    </row>
    <row r="9" spans="1:4">
      <c r="A9" s="4" t="s">
        <v>1142</v>
      </c>
      <c r="B9" s="6" t="n">
        <v>-9710</v>
      </c>
      <c r="C9" s="6" t="n">
        <v>-1165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5</v>
      </c>
      <c r="C2" s="2" t="s">
        <v>26</v>
      </c>
    </row>
    <row r="3" spans="1:3">
      <c r="A3" s="3" t="s">
        <v>618</v>
      </c>
    </row>
    <row r="4" spans="1:3">
      <c r="A4" s="4" t="s">
        <v>1146</v>
      </c>
      <c r="B4" s="6" t="n">
        <v>2178856</v>
      </c>
      <c r="C4" s="6" t="n">
        <v>2112345</v>
      </c>
    </row>
    <row r="5" spans="1:3">
      <c r="A5" s="4" t="s">
        <v>142</v>
      </c>
      <c r="B5" s="5" t="n">
        <v>0</v>
      </c>
      <c r="C5" s="5" t="n">
        <v>11</v>
      </c>
    </row>
    <row r="6" spans="1:3">
      <c r="A6" s="4" t="s">
        <v>1147</v>
      </c>
      <c r="B6" s="6" t="n">
        <v>1848123</v>
      </c>
      <c r="C6" s="6" t="n">
        <v>2178856</v>
      </c>
    </row>
    <row r="7" spans="1:3">
      <c r="A7" s="4" t="s">
        <v>129</v>
      </c>
    </row>
    <row r="8" spans="1:3">
      <c r="A8" s="3" t="s">
        <v>618</v>
      </c>
    </row>
    <row r="9" spans="1:3">
      <c r="A9" s="4" t="s">
        <v>1148</v>
      </c>
      <c r="B9" s="5" t="n">
        <v>261271188</v>
      </c>
      <c r="C9" s="5" t="n">
        <v>261271188</v>
      </c>
    </row>
    <row r="10" spans="1:3">
      <c r="A10" s="4" t="s">
        <v>1146</v>
      </c>
      <c r="B10" s="6" t="n">
        <v>1777340</v>
      </c>
      <c r="C10" s="6" t="n">
        <v>1777409</v>
      </c>
    </row>
    <row r="11" spans="1:3">
      <c r="A11" s="4" t="s">
        <v>1149</v>
      </c>
      <c r="B11" s="5" t="n">
        <v>0</v>
      </c>
      <c r="C11" s="5" t="n">
        <v>0</v>
      </c>
    </row>
    <row r="12" spans="1:3">
      <c r="A12" s="4" t="s">
        <v>1150</v>
      </c>
      <c r="B12" s="6" t="n">
        <v>0</v>
      </c>
      <c r="C12" s="6" t="n">
        <v>-80</v>
      </c>
    </row>
    <row r="13" spans="1:3">
      <c r="A13" s="4" t="s">
        <v>1151</v>
      </c>
      <c r="B13" s="5" t="n">
        <v>0</v>
      </c>
      <c r="C13" s="5" t="n">
        <v>963</v>
      </c>
    </row>
    <row r="14" spans="1:3">
      <c r="A14" s="4" t="s">
        <v>142</v>
      </c>
      <c r="B14" s="6" t="n">
        <v>0</v>
      </c>
      <c r="C14" s="6" t="n">
        <v>11</v>
      </c>
    </row>
    <row r="15" spans="1:3">
      <c r="A15" s="4" t="s">
        <v>1152</v>
      </c>
      <c r="B15" s="5" t="n">
        <v>261272151</v>
      </c>
      <c r="C15" s="5" t="n">
        <v>261271188</v>
      </c>
    </row>
    <row r="16" spans="1:3">
      <c r="A16" s="4" t="s">
        <v>1147</v>
      </c>
      <c r="B16" s="6" t="n">
        <v>1777340</v>
      </c>
      <c r="C16" s="6" t="n">
        <v>177734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53</v>
      </c>
      <c r="B1" s="2" t="s">
        <v>1</v>
      </c>
    </row>
    <row r="2" spans="1:5">
      <c r="B2" s="2" t="s">
        <v>1154</v>
      </c>
      <c r="C2" s="2" t="s">
        <v>1155</v>
      </c>
      <c r="D2" s="2" t="s">
        <v>1156</v>
      </c>
      <c r="E2" s="2" t="s">
        <v>1157</v>
      </c>
    </row>
    <row r="3" spans="1:5">
      <c r="A3" s="4" t="s">
        <v>438</v>
      </c>
    </row>
    <row r="4" spans="1:5">
      <c r="A4" s="3" t="s">
        <v>435</v>
      </c>
    </row>
    <row r="5" spans="1:5">
      <c r="A5" s="4" t="s">
        <v>1158</v>
      </c>
      <c r="B5" s="5" t="n">
        <v>337999</v>
      </c>
      <c r="C5" s="5" t="n">
        <v>337999</v>
      </c>
      <c r="D5" s="5" t="n">
        <v>158886</v>
      </c>
      <c r="E5" s="5" t="n">
        <v>158886</v>
      </c>
    </row>
    <row r="6" spans="1:5">
      <c r="A6" s="4" t="s">
        <v>1159</v>
      </c>
      <c r="C6" s="7" t="n">
        <v>5.89</v>
      </c>
      <c r="E6" s="7" t="n">
        <v>7.91</v>
      </c>
    </row>
    <row r="7" spans="1:5">
      <c r="A7" s="4" t="s">
        <v>1160</v>
      </c>
      <c r="B7" s="6" t="n">
        <v>1157</v>
      </c>
      <c r="D7" s="6" t="n">
        <v>-1877</v>
      </c>
    </row>
    <row r="8" spans="1:5">
      <c r="A8" s="4" t="s">
        <v>1161</v>
      </c>
      <c r="B8" s="6" t="n">
        <v>1668</v>
      </c>
      <c r="D8" s="6" t="n">
        <v>0</v>
      </c>
    </row>
    <row r="9" spans="1:5">
      <c r="A9" s="4" t="s">
        <v>441</v>
      </c>
    </row>
    <row r="10" spans="1:5">
      <c r="A10" s="3" t="s">
        <v>435</v>
      </c>
    </row>
    <row r="11" spans="1:5">
      <c r="A11" s="4" t="s">
        <v>1162</v>
      </c>
      <c r="B11" s="5" t="n">
        <v>3666867</v>
      </c>
      <c r="C11" s="5" t="n">
        <v>3666867</v>
      </c>
      <c r="D11" s="5" t="n">
        <v>3405713</v>
      </c>
      <c r="E11" s="5" t="n">
        <v>3405713</v>
      </c>
    </row>
    <row r="12" spans="1:5">
      <c r="A12" s="4" t="s">
        <v>1158</v>
      </c>
      <c r="B12" s="5" t="n">
        <v>1080741</v>
      </c>
      <c r="C12" s="5" t="n">
        <v>1080741</v>
      </c>
      <c r="D12" s="5" t="n">
        <v>1031701</v>
      </c>
      <c r="E12" s="5" t="n">
        <v>1031701</v>
      </c>
    </row>
    <row r="13" spans="1:5">
      <c r="A13" s="4" t="s">
        <v>1163</v>
      </c>
      <c r="B13" s="5" t="n">
        <v>7554</v>
      </c>
      <c r="C13" s="5" t="n">
        <v>7554</v>
      </c>
      <c r="D13" s="5" t="n">
        <v>9724</v>
      </c>
      <c r="E13" s="5" t="n">
        <v>9724</v>
      </c>
    </row>
    <row r="14" spans="1:5">
      <c r="A14" s="4" t="s">
        <v>1164</v>
      </c>
      <c r="B14" s="5" t="n">
        <v>-573914</v>
      </c>
      <c r="C14" s="5" t="n">
        <v>-573914</v>
      </c>
      <c r="D14" s="5" t="n">
        <v>-21190</v>
      </c>
      <c r="E14" s="5" t="n">
        <v>-21190</v>
      </c>
    </row>
    <row r="15" spans="1:5">
      <c r="A15" s="4" t="s">
        <v>1165</v>
      </c>
      <c r="B15" s="5" t="n">
        <v>-1957249</v>
      </c>
      <c r="C15" s="5" t="n">
        <v>-1957249</v>
      </c>
      <c r="D15" s="5" t="n">
        <v>-759081</v>
      </c>
      <c r="E15" s="5" t="n">
        <v>-759081</v>
      </c>
    </row>
    <row r="16" spans="1:5">
      <c r="A16" s="4" t="s">
        <v>1166</v>
      </c>
      <c r="B16" s="5" t="n">
        <v>2223999</v>
      </c>
      <c r="C16" s="5" t="n">
        <v>2223999</v>
      </c>
      <c r="D16" s="5" t="n">
        <v>3666867</v>
      </c>
      <c r="E16" s="5" t="n">
        <v>3666867</v>
      </c>
    </row>
    <row r="17" spans="1:5">
      <c r="A17" s="4" t="s">
        <v>1159</v>
      </c>
      <c r="C17" s="7" t="n">
        <v>8.98</v>
      </c>
      <c r="E17" s="7" t="n">
        <v>10.33</v>
      </c>
    </row>
    <row r="18" spans="1:5">
      <c r="A18" s="4" t="s">
        <v>1160</v>
      </c>
      <c r="B18" s="6" t="n">
        <v>1557</v>
      </c>
      <c r="D18" s="6" t="n">
        <v>-496</v>
      </c>
    </row>
    <row r="19" spans="1:5">
      <c r="A19" s="4" t="s">
        <v>1161</v>
      </c>
      <c r="B19" s="6" t="n">
        <v>9380</v>
      </c>
      <c r="D19" s="6" t="n">
        <v>6435</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67</v>
      </c>
      <c r="B1" s="2" t="s">
        <v>1</v>
      </c>
    </row>
    <row r="2" spans="1:3">
      <c r="B2" s="2" t="s">
        <v>1155</v>
      </c>
      <c r="C2" s="2" t="s">
        <v>1157</v>
      </c>
    </row>
    <row r="3" spans="1:3">
      <c r="A3" s="3" t="s">
        <v>226</v>
      </c>
    </row>
    <row r="4" spans="1:3">
      <c r="A4" s="4" t="s">
        <v>1168</v>
      </c>
      <c r="B4" s="5" t="n">
        <v>0</v>
      </c>
      <c r="C4" s="5" t="n">
        <v>523352</v>
      </c>
    </row>
    <row r="5" spans="1:3">
      <c r="A5" s="4" t="s">
        <v>1169</v>
      </c>
      <c r="B5" s="6" t="n">
        <v>0</v>
      </c>
      <c r="C5" s="7" t="n">
        <v>15.86</v>
      </c>
    </row>
    <row r="6" spans="1:3">
      <c r="A6" s="4" t="s">
        <v>1170</v>
      </c>
      <c r="B6" s="5" t="n">
        <v>0</v>
      </c>
      <c r="C6" s="5" t="n">
        <v>0</v>
      </c>
    </row>
    <row r="7" spans="1:3">
      <c r="A7" s="4" t="s">
        <v>1171</v>
      </c>
      <c r="B7" s="6" t="n">
        <v>0</v>
      </c>
      <c r="C7" s="6" t="n">
        <v>0</v>
      </c>
    </row>
    <row r="8" spans="1:3">
      <c r="A8" s="4" t="s">
        <v>1172</v>
      </c>
      <c r="B8" s="5" t="n">
        <v>0</v>
      </c>
      <c r="C8" s="5" t="n">
        <v>-523352</v>
      </c>
    </row>
    <row r="9" spans="1:3">
      <c r="A9" s="4" t="s">
        <v>1173</v>
      </c>
      <c r="B9" s="6" t="n">
        <v>0</v>
      </c>
      <c r="C9" s="7" t="n">
        <v>15.86</v>
      </c>
    </row>
    <row r="10" spans="1:3">
      <c r="A10" s="4" t="s">
        <v>1174</v>
      </c>
      <c r="B10" s="5" t="n">
        <v>0</v>
      </c>
      <c r="C10" s="5" t="n">
        <v>0</v>
      </c>
    </row>
    <row r="11" spans="1:3">
      <c r="A11" s="4" t="s">
        <v>1175</v>
      </c>
      <c r="B11" s="6" t="n">
        <v>0</v>
      </c>
      <c r="C11"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6</v>
      </c>
      <c r="B1" s="2" t="s">
        <v>25</v>
      </c>
      <c r="C1" s="2" t="s">
        <v>26</v>
      </c>
      <c r="D1" s="2" t="s">
        <v>632</v>
      </c>
    </row>
    <row r="2" spans="1:4">
      <c r="A2" s="3" t="s">
        <v>1177</v>
      </c>
    </row>
    <row r="3" spans="1:4">
      <c r="A3" s="4" t="s">
        <v>28</v>
      </c>
      <c r="B3" s="6" t="n">
        <v>396146</v>
      </c>
      <c r="C3" s="6" t="n">
        <v>515497</v>
      </c>
      <c r="D3" s="6" t="n">
        <v>356499</v>
      </c>
    </row>
    <row r="4" spans="1:4">
      <c r="A4" s="4" t="s">
        <v>1178</v>
      </c>
      <c r="B4" s="5" t="n">
        <v>1712</v>
      </c>
      <c r="C4" s="5" t="n">
        <v>6628</v>
      </c>
    </row>
    <row r="5" spans="1:4">
      <c r="A5" s="4" t="s">
        <v>643</v>
      </c>
      <c r="B5" s="5" t="n">
        <v>2585</v>
      </c>
      <c r="C5" s="5" t="n">
        <v>3664</v>
      </c>
    </row>
    <row r="6" spans="1:4">
      <c r="A6" s="4" t="s">
        <v>1179</v>
      </c>
      <c r="B6" s="5" t="n">
        <v>11287</v>
      </c>
      <c r="C6" s="5" t="n">
        <v>15159</v>
      </c>
    </row>
    <row r="7" spans="1:4">
      <c r="A7" s="4" t="s">
        <v>902</v>
      </c>
      <c r="B7" s="5" t="n">
        <v>24491</v>
      </c>
      <c r="C7" s="5" t="n">
        <v>0</v>
      </c>
    </row>
    <row r="8" spans="1:4">
      <c r="A8" s="4" t="s">
        <v>44</v>
      </c>
      <c r="B8" s="5" t="n">
        <v>67860</v>
      </c>
      <c r="C8" s="5" t="n">
        <v>31196</v>
      </c>
    </row>
    <row r="9" spans="1:4">
      <c r="A9" s="4" t="s">
        <v>791</v>
      </c>
      <c r="B9" s="5" t="n">
        <v>9074</v>
      </c>
      <c r="C9" s="5" t="n">
        <v>7201</v>
      </c>
    </row>
    <row r="10" spans="1:4">
      <c r="A10" s="4" t="s">
        <v>1180</v>
      </c>
      <c r="B10" s="5" t="n">
        <v>10295</v>
      </c>
      <c r="C10" s="5" t="n">
        <v>2634</v>
      </c>
    </row>
    <row r="11" spans="1:4">
      <c r="A11" s="4" t="s">
        <v>1181</v>
      </c>
    </row>
    <row r="12" spans="1:4">
      <c r="A12" s="3" t="s">
        <v>1177</v>
      </c>
    </row>
    <row r="13" spans="1:4">
      <c r="A13" s="4" t="s">
        <v>28</v>
      </c>
      <c r="B13" s="5" t="n">
        <v>396146</v>
      </c>
      <c r="C13" s="5" t="n">
        <v>515497</v>
      </c>
    </row>
    <row r="14" spans="1:4">
      <c r="A14" s="4" t="s">
        <v>816</v>
      </c>
      <c r="B14" s="5" t="n">
        <v>337</v>
      </c>
      <c r="C14" s="5" t="n">
        <v>3738</v>
      </c>
    </row>
    <row r="15" spans="1:4">
      <c r="A15" s="4" t="s">
        <v>29</v>
      </c>
      <c r="B15" s="5" t="n">
        <v>91046</v>
      </c>
      <c r="C15" s="5" t="n">
        <v>126311</v>
      </c>
    </row>
    <row r="16" spans="1:4">
      <c r="A16" s="4" t="s">
        <v>1178</v>
      </c>
      <c r="B16" s="5" t="n">
        <v>1712</v>
      </c>
      <c r="C16" s="5" t="n">
        <v>6628</v>
      </c>
    </row>
    <row r="17" spans="1:4">
      <c r="A17" s="4" t="s">
        <v>643</v>
      </c>
      <c r="B17" s="5" t="n">
        <v>2585</v>
      </c>
      <c r="C17" s="5" t="n">
        <v>3664</v>
      </c>
    </row>
    <row r="18" spans="1:4">
      <c r="A18" s="4" t="s">
        <v>1179</v>
      </c>
      <c r="B18" s="5" t="n">
        <v>11287</v>
      </c>
      <c r="C18" s="5" t="n">
        <v>15159</v>
      </c>
    </row>
    <row r="19" spans="1:4">
      <c r="A19" s="4" t="s">
        <v>1182</v>
      </c>
      <c r="B19" s="5" t="n">
        <v>503113</v>
      </c>
      <c r="C19" s="5" t="n">
        <v>670997</v>
      </c>
    </row>
    <row r="20" spans="1:4">
      <c r="A20" s="4" t="s">
        <v>41</v>
      </c>
      <c r="B20" s="5" t="n">
        <v>184604</v>
      </c>
      <c r="C20" s="5" t="n">
        <v>164628</v>
      </c>
    </row>
    <row r="21" spans="1:4">
      <c r="A21" s="4" t="s">
        <v>902</v>
      </c>
      <c r="B21" s="5" t="n">
        <v>24491</v>
      </c>
    </row>
    <row r="22" spans="1:4">
      <c r="A22" s="4" t="s">
        <v>44</v>
      </c>
      <c r="B22" s="5" t="n">
        <v>21338</v>
      </c>
      <c r="C22" s="5" t="n">
        <v>17425</v>
      </c>
    </row>
    <row r="23" spans="1:4">
      <c r="A23" s="4" t="s">
        <v>1183</v>
      </c>
      <c r="B23" s="5" t="n">
        <v>1050126</v>
      </c>
      <c r="C23" s="5" t="n">
        <v>988294</v>
      </c>
    </row>
    <row r="24" spans="1:4">
      <c r="A24" s="4" t="s">
        <v>791</v>
      </c>
      <c r="B24" s="5" t="n">
        <v>9074</v>
      </c>
      <c r="C24" s="5" t="n">
        <v>7201</v>
      </c>
    </row>
    <row r="25" spans="1:4">
      <c r="A25" s="4" t="s">
        <v>1180</v>
      </c>
      <c r="B25" s="5" t="n">
        <v>10295</v>
      </c>
      <c r="C25" s="5" t="n">
        <v>2634</v>
      </c>
    </row>
    <row r="26" spans="1:4">
      <c r="A26" s="4" t="s">
        <v>1184</v>
      </c>
      <c r="B26" s="5" t="n">
        <v>1299928</v>
      </c>
      <c r="C26" s="5" t="n">
        <v>1180182</v>
      </c>
    </row>
    <row r="27" spans="1:4">
      <c r="A27" s="4" t="s">
        <v>1185</v>
      </c>
      <c r="B27" s="5" t="n">
        <v>-796815</v>
      </c>
      <c r="C27" s="5" t="n">
        <v>-509185</v>
      </c>
    </row>
    <row r="28" spans="1:4">
      <c r="A28" s="4" t="s">
        <v>1186</v>
      </c>
    </row>
    <row r="29" spans="1:4">
      <c r="A29" s="3" t="s">
        <v>1177</v>
      </c>
    </row>
    <row r="30" spans="1:4">
      <c r="A30" s="4" t="s">
        <v>28</v>
      </c>
      <c r="B30" s="5" t="n">
        <v>396146</v>
      </c>
      <c r="C30" s="5" t="n">
        <v>515497</v>
      </c>
    </row>
    <row r="31" spans="1:4">
      <c r="A31" s="4" t="s">
        <v>816</v>
      </c>
      <c r="B31" s="5" t="n">
        <v>337</v>
      </c>
      <c r="C31" s="5" t="n">
        <v>3738</v>
      </c>
    </row>
    <row r="32" spans="1:4">
      <c r="A32" s="4" t="s">
        <v>29</v>
      </c>
      <c r="B32" s="5" t="n">
        <v>91046</v>
      </c>
      <c r="C32" s="5" t="n">
        <v>126311</v>
      </c>
    </row>
    <row r="33" spans="1:4">
      <c r="A33" s="4" t="s">
        <v>1178</v>
      </c>
      <c r="B33" s="5" t="n">
        <v>1712</v>
      </c>
      <c r="C33" s="5" t="n">
        <v>6628</v>
      </c>
    </row>
    <row r="34" spans="1:4">
      <c r="A34" s="4" t="s">
        <v>643</v>
      </c>
      <c r="B34" s="5" t="n">
        <v>2585</v>
      </c>
      <c r="C34" s="5" t="n">
        <v>3664</v>
      </c>
    </row>
    <row r="35" spans="1:4">
      <c r="A35" s="4" t="s">
        <v>1179</v>
      </c>
      <c r="B35" s="5" t="n">
        <v>11287</v>
      </c>
      <c r="C35" s="5" t="n">
        <v>15159</v>
      </c>
    </row>
    <row r="36" spans="1:4">
      <c r="A36" s="4" t="s">
        <v>1182</v>
      </c>
      <c r="B36" s="5" t="n">
        <v>503113</v>
      </c>
      <c r="C36" s="5" t="n">
        <v>670997</v>
      </c>
    </row>
    <row r="37" spans="1:4">
      <c r="A37" s="4" t="s">
        <v>41</v>
      </c>
      <c r="B37" s="5" t="n">
        <v>184604</v>
      </c>
      <c r="C37" s="5" t="n">
        <v>164628</v>
      </c>
    </row>
    <row r="38" spans="1:4">
      <c r="A38" s="4" t="s">
        <v>902</v>
      </c>
      <c r="B38" s="5" t="n">
        <v>24491</v>
      </c>
    </row>
    <row r="39" spans="1:4">
      <c r="A39" s="4" t="s">
        <v>44</v>
      </c>
      <c r="B39" s="5" t="n">
        <v>24000</v>
      </c>
      <c r="C39" s="5" t="n">
        <v>21361</v>
      </c>
    </row>
    <row r="40" spans="1:4">
      <c r="A40" s="4" t="s">
        <v>1183</v>
      </c>
      <c r="B40" s="5" t="n">
        <v>994143</v>
      </c>
      <c r="C40" s="5" t="n">
        <v>992970</v>
      </c>
    </row>
    <row r="41" spans="1:4">
      <c r="A41" s="4" t="s">
        <v>791</v>
      </c>
      <c r="B41" s="5" t="n">
        <v>9074</v>
      </c>
      <c r="C41" s="5" t="n">
        <v>7201</v>
      </c>
    </row>
    <row r="42" spans="1:4">
      <c r="A42" s="4" t="s">
        <v>1180</v>
      </c>
      <c r="B42" s="5" t="n">
        <v>10295</v>
      </c>
      <c r="C42" s="5" t="n">
        <v>2634</v>
      </c>
    </row>
    <row r="43" spans="1:4">
      <c r="A43" s="4" t="s">
        <v>1184</v>
      </c>
      <c r="B43" s="5" t="n">
        <v>1246607</v>
      </c>
      <c r="C43" s="5" t="n">
        <v>1188794</v>
      </c>
    </row>
    <row r="44" spans="1:4">
      <c r="A44" s="4" t="s">
        <v>1185</v>
      </c>
      <c r="B44" s="6" t="n">
        <v>-743494</v>
      </c>
      <c r="C44" s="6" t="n">
        <v>-51779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5</v>
      </c>
      <c r="C1" s="2" t="s">
        <v>26</v>
      </c>
    </row>
    <row r="2" spans="1:3">
      <c r="A2" s="3" t="s">
        <v>1177</v>
      </c>
    </row>
    <row r="3" spans="1:3">
      <c r="A3" s="4" t="s">
        <v>1188</v>
      </c>
      <c r="B3" s="6" t="n">
        <v>1712</v>
      </c>
      <c r="C3" s="6" t="n">
        <v>6628</v>
      </c>
    </row>
    <row r="4" spans="1:3">
      <c r="A4" s="4" t="s">
        <v>1179</v>
      </c>
      <c r="B4" s="5" t="n">
        <v>11287</v>
      </c>
      <c r="C4" s="5" t="n">
        <v>15159</v>
      </c>
    </row>
    <row r="5" spans="1:3">
      <c r="A5" s="4" t="s">
        <v>1189</v>
      </c>
      <c r="B5" s="5" t="n">
        <v>2585</v>
      </c>
      <c r="C5" s="5" t="n">
        <v>3664</v>
      </c>
    </row>
    <row r="6" spans="1:3">
      <c r="A6" s="4" t="s">
        <v>1190</v>
      </c>
      <c r="B6" s="5" t="n">
        <v>15584</v>
      </c>
      <c r="C6" s="5" t="n">
        <v>25451</v>
      </c>
    </row>
    <row r="7" spans="1:3">
      <c r="A7" s="4" t="s">
        <v>791</v>
      </c>
      <c r="B7" s="5" t="n">
        <v>9074</v>
      </c>
      <c r="C7" s="5" t="n">
        <v>7201</v>
      </c>
    </row>
    <row r="8" spans="1:3">
      <c r="A8" s="4" t="s">
        <v>1188</v>
      </c>
      <c r="B8" s="5" t="n">
        <v>10295</v>
      </c>
      <c r="C8" s="5" t="n">
        <v>2634</v>
      </c>
    </row>
    <row r="9" spans="1:3">
      <c r="A9" s="4" t="s">
        <v>1191</v>
      </c>
      <c r="B9" s="5" t="n">
        <v>19369</v>
      </c>
      <c r="C9" s="5" t="n">
        <v>9835</v>
      </c>
    </row>
    <row r="10" spans="1:3">
      <c r="A10" s="4" t="s">
        <v>1020</v>
      </c>
    </row>
    <row r="11" spans="1:3">
      <c r="A11" s="3" t="s">
        <v>1177</v>
      </c>
    </row>
    <row r="12" spans="1:3">
      <c r="A12" s="4" t="s">
        <v>1188</v>
      </c>
      <c r="B12" s="5" t="n">
        <v>0</v>
      </c>
      <c r="C12" s="5" t="n">
        <v>0</v>
      </c>
    </row>
    <row r="13" spans="1:3">
      <c r="A13" s="4" t="s">
        <v>1179</v>
      </c>
      <c r="B13" s="5" t="n">
        <v>11287</v>
      </c>
      <c r="C13" s="5" t="n">
        <v>15159</v>
      </c>
    </row>
    <row r="14" spans="1:3">
      <c r="A14" s="4" t="s">
        <v>1189</v>
      </c>
      <c r="B14" s="5" t="n">
        <v>0</v>
      </c>
      <c r="C14" s="5" t="n">
        <v>0</v>
      </c>
    </row>
    <row r="15" spans="1:3">
      <c r="A15" s="4" t="s">
        <v>1190</v>
      </c>
      <c r="B15" s="5" t="n">
        <v>11287</v>
      </c>
      <c r="C15" s="5" t="n">
        <v>15159</v>
      </c>
    </row>
    <row r="16" spans="1:3">
      <c r="A16" s="4" t="s">
        <v>791</v>
      </c>
      <c r="B16" s="5" t="n">
        <v>0</v>
      </c>
      <c r="C16" s="5" t="n">
        <v>0</v>
      </c>
    </row>
    <row r="17" spans="1:3">
      <c r="A17" s="4" t="s">
        <v>1188</v>
      </c>
      <c r="B17" s="5" t="n">
        <v>0</v>
      </c>
      <c r="C17" s="5" t="n">
        <v>0</v>
      </c>
    </row>
    <row r="18" spans="1:3">
      <c r="A18" s="4" t="s">
        <v>1191</v>
      </c>
      <c r="B18" s="5" t="n">
        <v>0</v>
      </c>
      <c r="C18" s="5" t="n">
        <v>0</v>
      </c>
    </row>
    <row r="19" spans="1:3">
      <c r="A19" s="4" t="s">
        <v>1021</v>
      </c>
    </row>
    <row r="20" spans="1:3">
      <c r="A20" s="3" t="s">
        <v>1177</v>
      </c>
    </row>
    <row r="21" spans="1:3">
      <c r="A21" s="4" t="s">
        <v>1188</v>
      </c>
      <c r="B21" s="5" t="n">
        <v>1712</v>
      </c>
      <c r="C21" s="5" t="n">
        <v>6628</v>
      </c>
    </row>
    <row r="22" spans="1:3">
      <c r="A22" s="4" t="s">
        <v>1179</v>
      </c>
      <c r="B22" s="5" t="n">
        <v>0</v>
      </c>
      <c r="C22" s="5" t="n">
        <v>0</v>
      </c>
    </row>
    <row r="23" spans="1:3">
      <c r="A23" s="4" t="s">
        <v>1189</v>
      </c>
      <c r="B23" s="5" t="n">
        <v>2585</v>
      </c>
      <c r="C23" s="5" t="n">
        <v>3664</v>
      </c>
    </row>
    <row r="24" spans="1:3">
      <c r="A24" s="4" t="s">
        <v>1190</v>
      </c>
      <c r="B24" s="5" t="n">
        <v>4297</v>
      </c>
      <c r="C24" s="5" t="n">
        <v>10292</v>
      </c>
    </row>
    <row r="25" spans="1:3">
      <c r="A25" s="4" t="s">
        <v>791</v>
      </c>
      <c r="B25" s="5" t="n">
        <v>9074</v>
      </c>
      <c r="C25" s="5" t="n">
        <v>7201</v>
      </c>
    </row>
    <row r="26" spans="1:3">
      <c r="A26" s="4" t="s">
        <v>1188</v>
      </c>
      <c r="B26" s="5" t="n">
        <v>10295</v>
      </c>
      <c r="C26" s="5" t="n">
        <v>2634</v>
      </c>
    </row>
    <row r="27" spans="1:3">
      <c r="A27" s="4" t="s">
        <v>1191</v>
      </c>
      <c r="B27" s="5" t="n">
        <v>19369</v>
      </c>
      <c r="C27" s="5" t="n">
        <v>9835</v>
      </c>
    </row>
    <row r="28" spans="1:3">
      <c r="A28" s="4" t="s">
        <v>1022</v>
      </c>
    </row>
    <row r="29" spans="1:3">
      <c r="A29" s="3" t="s">
        <v>1177</v>
      </c>
    </row>
    <row r="30" spans="1:3">
      <c r="A30" s="4" t="s">
        <v>1188</v>
      </c>
      <c r="B30" s="5" t="n">
        <v>0</v>
      </c>
      <c r="C30" s="5" t="n">
        <v>0</v>
      </c>
    </row>
    <row r="31" spans="1:3">
      <c r="A31" s="4" t="s">
        <v>1179</v>
      </c>
      <c r="B31" s="5" t="n">
        <v>0</v>
      </c>
      <c r="C31" s="5" t="n">
        <v>0</v>
      </c>
    </row>
    <row r="32" spans="1:3">
      <c r="A32" s="4" t="s">
        <v>1189</v>
      </c>
      <c r="B32" s="5" t="n">
        <v>0</v>
      </c>
      <c r="C32" s="5" t="n">
        <v>0</v>
      </c>
    </row>
    <row r="33" spans="1:3">
      <c r="A33" s="4" t="s">
        <v>1190</v>
      </c>
      <c r="B33" s="5" t="n">
        <v>0</v>
      </c>
      <c r="C33" s="5" t="n">
        <v>0</v>
      </c>
    </row>
    <row r="34" spans="1:3">
      <c r="A34" s="4" t="s">
        <v>791</v>
      </c>
      <c r="B34" s="5" t="n">
        <v>0</v>
      </c>
      <c r="C34" s="5" t="n">
        <v>0</v>
      </c>
    </row>
    <row r="35" spans="1:3">
      <c r="A35" s="4" t="s">
        <v>1188</v>
      </c>
      <c r="B35" s="5" t="n">
        <v>0</v>
      </c>
      <c r="C35" s="5" t="n">
        <v>0</v>
      </c>
    </row>
    <row r="36" spans="1:3">
      <c r="A36" s="4" t="s">
        <v>1191</v>
      </c>
      <c r="B36" s="6" t="n">
        <v>0</v>
      </c>
      <c r="C36"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192</v>
      </c>
      <c r="B1" s="2" t="s">
        <v>1193</v>
      </c>
      <c r="C1" s="2" t="s">
        <v>1194</v>
      </c>
    </row>
    <row r="2" spans="1:3">
      <c r="A2" s="4" t="s">
        <v>1195</v>
      </c>
    </row>
    <row r="3" spans="1:3">
      <c r="A3" s="3" t="s">
        <v>636</v>
      </c>
    </row>
    <row r="4" spans="1:3">
      <c r="A4" s="4" t="s">
        <v>1196</v>
      </c>
      <c r="B4" s="5" t="n">
        <v>33102</v>
      </c>
      <c r="C4" s="5" t="n">
        <v>30519</v>
      </c>
    </row>
    <row r="5" spans="1:3">
      <c r="A5" s="4" t="s">
        <v>1197</v>
      </c>
      <c r="B5" s="8" t="n">
        <v>2.8</v>
      </c>
      <c r="C5" s="8" t="n">
        <v>2.69</v>
      </c>
    </row>
    <row r="6" spans="1:3">
      <c r="A6" s="4" t="s">
        <v>1198</v>
      </c>
    </row>
    <row r="7" spans="1:3">
      <c r="A7" s="3" t="s">
        <v>636</v>
      </c>
    </row>
    <row r="8" spans="1:3">
      <c r="A8" s="4" t="s">
        <v>1196</v>
      </c>
      <c r="B8" s="5" t="n">
        <v>0</v>
      </c>
      <c r="C8" s="5" t="n">
        <v>199</v>
      </c>
    </row>
    <row r="9" spans="1:3">
      <c r="A9" s="4" t="s">
        <v>1197</v>
      </c>
      <c r="B9" s="5" t="n">
        <v>0</v>
      </c>
      <c r="C9" s="8" t="n">
        <v>1.13</v>
      </c>
    </row>
    <row r="10" spans="1:3">
      <c r="A10" s="4" t="s">
        <v>1199</v>
      </c>
    </row>
    <row r="11" spans="1:3">
      <c r="A11" s="3" t="s">
        <v>636</v>
      </c>
    </row>
    <row r="12" spans="1:3">
      <c r="A12" s="4" t="s">
        <v>1200</v>
      </c>
      <c r="B12" s="5" t="n">
        <v>16152</v>
      </c>
      <c r="C12" s="5" t="n">
        <v>15528</v>
      </c>
    </row>
    <row r="13" spans="1:3">
      <c r="A13" s="4" t="s">
        <v>1201</v>
      </c>
      <c r="B13" s="5" t="n">
        <v>1522</v>
      </c>
      <c r="C13" s="5" t="n">
        <v>1279</v>
      </c>
    </row>
    <row r="14" spans="1:3">
      <c r="A14" s="4" t="s">
        <v>1202</v>
      </c>
    </row>
    <row r="15" spans="1:3">
      <c r="A15" s="3" t="s">
        <v>636</v>
      </c>
    </row>
    <row r="16" spans="1:3">
      <c r="A16" s="4" t="s">
        <v>1200</v>
      </c>
      <c r="B16" s="5" t="n">
        <v>124371</v>
      </c>
      <c r="C16" s="5" t="n">
        <v>96646</v>
      </c>
    </row>
    <row r="17" spans="1:3">
      <c r="A17" s="4" t="s">
        <v>1201</v>
      </c>
      <c r="B17" s="8" t="n">
        <v>17.86</v>
      </c>
      <c r="C17" s="8" t="n">
        <v>15.4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25</v>
      </c>
      <c r="C1" s="2" t="s">
        <v>26</v>
      </c>
      <c r="D1" s="2" t="s">
        <v>632</v>
      </c>
    </row>
    <row r="2" spans="1:4">
      <c r="A2" s="3" t="s">
        <v>636</v>
      </c>
    </row>
    <row r="3" spans="1:4">
      <c r="A3" s="4" t="s">
        <v>28</v>
      </c>
      <c r="B3" s="6" t="n">
        <v>396146</v>
      </c>
      <c r="C3" s="6" t="n">
        <v>515497</v>
      </c>
      <c r="D3" s="6" t="n">
        <v>356499</v>
      </c>
    </row>
    <row r="4" spans="1:4">
      <c r="A4" s="4" t="s">
        <v>1204</v>
      </c>
      <c r="B4" s="5" t="n">
        <v>13336</v>
      </c>
      <c r="C4" s="5" t="n">
        <v>25525</v>
      </c>
    </row>
    <row r="5" spans="1:4">
      <c r="A5" s="4" t="s">
        <v>44</v>
      </c>
      <c r="B5" s="5" t="n">
        <v>-67860</v>
      </c>
      <c r="C5" s="5" t="n">
        <v>-31196</v>
      </c>
    </row>
    <row r="6" spans="1:4">
      <c r="A6" s="4" t="s">
        <v>1205</v>
      </c>
    </row>
    <row r="7" spans="1:4">
      <c r="A7" s="3" t="s">
        <v>636</v>
      </c>
    </row>
    <row r="8" spans="1:4">
      <c r="A8" s="4" t="s">
        <v>28</v>
      </c>
      <c r="B8" s="5" t="n">
        <v>8394</v>
      </c>
      <c r="C8" s="5" t="n">
        <v>11498</v>
      </c>
    </row>
    <row r="9" spans="1:4">
      <c r="A9" s="4" t="s">
        <v>29</v>
      </c>
      <c r="B9" s="5" t="n">
        <v>374</v>
      </c>
      <c r="C9" s="5" t="n">
        <v>711</v>
      </c>
    </row>
    <row r="10" spans="1:4">
      <c r="A10" s="4" t="s">
        <v>1204</v>
      </c>
      <c r="B10" s="5" t="n">
        <v>11287</v>
      </c>
      <c r="C10" s="5" t="n">
        <v>15159</v>
      </c>
    </row>
    <row r="11" spans="1:4">
      <c r="A11" s="4" t="s">
        <v>41</v>
      </c>
      <c r="B11" s="5" t="n">
        <v>-5719</v>
      </c>
      <c r="C11" s="5" t="n">
        <v>-5341</v>
      </c>
    </row>
    <row r="12" spans="1:4">
      <c r="A12" s="4" t="s">
        <v>44</v>
      </c>
      <c r="B12" s="5" t="n">
        <v>0</v>
      </c>
      <c r="C12" s="5" t="n">
        <v>0</v>
      </c>
    </row>
    <row r="13" spans="1:4">
      <c r="A13" s="4" t="s">
        <v>1185</v>
      </c>
      <c r="B13" s="5" t="n">
        <v>14336</v>
      </c>
      <c r="C13" s="5" t="n">
        <v>22027</v>
      </c>
    </row>
    <row r="14" spans="1:4">
      <c r="A14" s="4" t="s">
        <v>1206</v>
      </c>
    </row>
    <row r="15" spans="1:4">
      <c r="A15" s="3" t="s">
        <v>636</v>
      </c>
    </row>
    <row r="16" spans="1:4">
      <c r="A16" s="4" t="s">
        <v>28</v>
      </c>
      <c r="B16" s="5" t="n">
        <v>21217</v>
      </c>
      <c r="C16" s="5" t="n">
        <v>29740</v>
      </c>
    </row>
    <row r="17" spans="1:4">
      <c r="A17" s="4" t="s">
        <v>29</v>
      </c>
      <c r="B17" s="5" t="n">
        <v>56998</v>
      </c>
      <c r="C17" s="5" t="n">
        <v>42056</v>
      </c>
    </row>
    <row r="18" spans="1:4">
      <c r="A18" s="4" t="s">
        <v>1204</v>
      </c>
      <c r="B18" s="5" t="n">
        <v>0</v>
      </c>
      <c r="C18" s="5" t="n">
        <v>0</v>
      </c>
    </row>
    <row r="19" spans="1:4">
      <c r="A19" s="4" t="s">
        <v>41</v>
      </c>
      <c r="B19" s="5" t="n">
        <v>-435</v>
      </c>
      <c r="C19" s="5" t="n">
        <v>-3133</v>
      </c>
    </row>
    <row r="20" spans="1:4">
      <c r="A20" s="4" t="s">
        <v>44</v>
      </c>
      <c r="B20" s="5" t="n">
        <v>0</v>
      </c>
      <c r="C20" s="5" t="n">
        <v>0</v>
      </c>
    </row>
    <row r="21" spans="1:4">
      <c r="A21" s="4" t="s">
        <v>1185</v>
      </c>
      <c r="B21" s="5" t="n">
        <v>77780</v>
      </c>
      <c r="C21" s="5" t="n">
        <v>68663</v>
      </c>
    </row>
    <row r="22" spans="1:4">
      <c r="A22" s="4" t="s">
        <v>1207</v>
      </c>
    </row>
    <row r="23" spans="1:4">
      <c r="A23" s="3" t="s">
        <v>636</v>
      </c>
    </row>
    <row r="24" spans="1:4">
      <c r="A24" s="4" t="s">
        <v>28</v>
      </c>
      <c r="B24" s="5" t="n">
        <v>7617</v>
      </c>
      <c r="C24" s="5" t="n">
        <v>13934</v>
      </c>
    </row>
    <row r="25" spans="1:4">
      <c r="A25" s="4" t="s">
        <v>29</v>
      </c>
      <c r="B25" s="5" t="n">
        <v>25413</v>
      </c>
      <c r="C25" s="5" t="n">
        <v>1272</v>
      </c>
    </row>
    <row r="26" spans="1:4">
      <c r="A26" s="4" t="s">
        <v>1204</v>
      </c>
      <c r="B26" s="5" t="n">
        <v>0</v>
      </c>
      <c r="C26" s="5" t="n">
        <v>0</v>
      </c>
    </row>
    <row r="27" spans="1:4">
      <c r="A27" s="4" t="s">
        <v>41</v>
      </c>
      <c r="B27" s="5" t="n">
        <v>-22618</v>
      </c>
      <c r="C27" s="5" t="n">
        <v>-19513</v>
      </c>
    </row>
    <row r="28" spans="1:4">
      <c r="A28" s="4" t="s">
        <v>44</v>
      </c>
      <c r="B28" s="5" t="n">
        <v>-24000</v>
      </c>
      <c r="C28" s="5" t="n">
        <v>-21361</v>
      </c>
    </row>
    <row r="29" spans="1:4">
      <c r="A29" s="4" t="s">
        <v>1185</v>
      </c>
      <c r="B29" s="6" t="n">
        <v>-13588</v>
      </c>
      <c r="C29" s="6" t="n">
        <v>-2566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5</v>
      </c>
      <c r="C2" s="2" t="s">
        <v>26</v>
      </c>
    </row>
    <row r="3" spans="1:3">
      <c r="A3" s="4" t="s">
        <v>1209</v>
      </c>
    </row>
    <row r="4" spans="1:3">
      <c r="A4" s="3" t="s">
        <v>636</v>
      </c>
    </row>
    <row r="5" spans="1:3">
      <c r="A5" s="4" t="s">
        <v>1210</v>
      </c>
      <c r="B5" s="4" t="s">
        <v>512</v>
      </c>
      <c r="C5" s="4" t="s">
        <v>512</v>
      </c>
    </row>
    <row r="6" spans="1:3">
      <c r="A6" s="4" t="s">
        <v>1211</v>
      </c>
      <c r="B6" s="10" t="n">
        <v>3.4</v>
      </c>
      <c r="C6" s="6" t="n">
        <v>5</v>
      </c>
    </row>
    <row r="7" spans="1:3">
      <c r="A7" s="4" t="s">
        <v>1212</v>
      </c>
      <c r="B7" s="10" t="n">
        <v>-4.1</v>
      </c>
      <c r="C7" s="6" t="n">
        <v>-6</v>
      </c>
    </row>
    <row r="8" spans="1:3">
      <c r="A8" s="4" t="s">
        <v>1213</v>
      </c>
    </row>
    <row r="9" spans="1:3">
      <c r="A9" s="3" t="s">
        <v>636</v>
      </c>
    </row>
    <row r="10" spans="1:3">
      <c r="A10" s="4" t="s">
        <v>1210</v>
      </c>
      <c r="B10" s="4" t="s">
        <v>512</v>
      </c>
      <c r="C10" s="4" t="s">
        <v>512</v>
      </c>
    </row>
    <row r="11" spans="1:3">
      <c r="A11" s="4" t="s">
        <v>1211</v>
      </c>
      <c r="B11" s="10" t="n">
        <v>0.8</v>
      </c>
      <c r="C11" s="10" t="n">
        <v>1.5</v>
      </c>
    </row>
    <row r="12" spans="1:3">
      <c r="A12" s="4" t="s">
        <v>1212</v>
      </c>
      <c r="B12" s="6" t="n">
        <v>-1</v>
      </c>
      <c r="C12" s="10" t="n">
        <v>-1.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v>
      </c>
      <c r="B1" s="2" t="s">
        <v>1</v>
      </c>
    </row>
    <row r="2" spans="1:2">
      <c r="B2" s="2" t="s">
        <v>25</v>
      </c>
    </row>
    <row r="3" spans="1:2">
      <c r="A3" s="3" t="s">
        <v>178</v>
      </c>
    </row>
    <row r="4" spans="1:2">
      <c r="A4" s="4" t="s">
        <v>179</v>
      </c>
      <c r="B4" s="4" t="s">
        <v>1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14</v>
      </c>
      <c r="B1" s="2" t="s">
        <v>1</v>
      </c>
    </row>
    <row r="2" spans="1:3">
      <c r="B2" s="2" t="s">
        <v>1215</v>
      </c>
      <c r="C2" s="2" t="s">
        <v>527</v>
      </c>
    </row>
    <row r="3" spans="1:3">
      <c r="A3" s="4" t="s">
        <v>1216</v>
      </c>
    </row>
    <row r="4" spans="1:3">
      <c r="A4" s="3" t="s">
        <v>636</v>
      </c>
    </row>
    <row r="5" spans="1:3">
      <c r="A5" s="4" t="s">
        <v>1217</v>
      </c>
      <c r="B5" s="8" t="n">
        <v>0.3</v>
      </c>
      <c r="C5" s="8" t="n">
        <v>0.3</v>
      </c>
    </row>
    <row r="6" spans="1:3">
      <c r="A6" s="4" t="s">
        <v>1211</v>
      </c>
      <c r="B6" s="6" t="n">
        <v>-2</v>
      </c>
      <c r="C6" s="10" t="n">
        <v>-3.1</v>
      </c>
    </row>
    <row r="7" spans="1:3">
      <c r="A7" s="4" t="s">
        <v>1212</v>
      </c>
      <c r="B7" s="6" t="n">
        <v>2</v>
      </c>
      <c r="C7" s="10" t="n">
        <v>3.1</v>
      </c>
    </row>
    <row r="8" spans="1:3">
      <c r="A8" s="4" t="s">
        <v>1218</v>
      </c>
    </row>
    <row r="9" spans="1:3">
      <c r="A9" s="3" t="s">
        <v>636</v>
      </c>
    </row>
    <row r="10" spans="1:3">
      <c r="A10" s="4" t="s">
        <v>1217</v>
      </c>
      <c r="B10" s="8" t="n">
        <v>0.1</v>
      </c>
      <c r="C10" s="8" t="n">
        <v>0.1</v>
      </c>
    </row>
    <row r="11" spans="1:3">
      <c r="A11" s="4" t="s">
        <v>1211</v>
      </c>
      <c r="B11" s="6" t="n">
        <v>1</v>
      </c>
      <c r="C11" s="10" t="n">
        <v>0.5</v>
      </c>
    </row>
    <row r="12" spans="1:3">
      <c r="A12" s="4" t="s">
        <v>1212</v>
      </c>
      <c r="B12" s="6" t="n">
        <v>-1</v>
      </c>
      <c r="C12" s="10" t="n">
        <v>-0.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5</v>
      </c>
      <c r="C2" s="2" t="s">
        <v>26</v>
      </c>
    </row>
    <row r="3" spans="1:3">
      <c r="A3" s="3" t="s">
        <v>636</v>
      </c>
    </row>
    <row r="4" spans="1:3">
      <c r="A4" s="4" t="s">
        <v>1210</v>
      </c>
      <c r="B4" s="4" t="s">
        <v>1220</v>
      </c>
      <c r="C4" s="4" t="s">
        <v>1220</v>
      </c>
    </row>
    <row r="5" spans="1:3">
      <c r="A5" s="4" t="s">
        <v>1211</v>
      </c>
      <c r="B5" s="10" t="n">
        <v>2.8</v>
      </c>
      <c r="C5" s="10" t="n">
        <v>3.8</v>
      </c>
    </row>
    <row r="6" spans="1:3">
      <c r="A6" s="4" t="s">
        <v>1212</v>
      </c>
      <c r="B6" s="10" t="n">
        <v>-2.8</v>
      </c>
      <c r="C6" s="10" t="n">
        <v>-3.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5</v>
      </c>
      <c r="C2" s="2" t="s">
        <v>26</v>
      </c>
    </row>
    <row r="3" spans="1:3">
      <c r="A3" s="3" t="s">
        <v>636</v>
      </c>
    </row>
    <row r="4" spans="1:3">
      <c r="A4" s="4" t="s">
        <v>1210</v>
      </c>
      <c r="B4" s="4" t="s">
        <v>1222</v>
      </c>
      <c r="C4" s="4" t="s">
        <v>1222</v>
      </c>
    </row>
    <row r="5" spans="1:3">
      <c r="A5" s="4" t="s">
        <v>1211</v>
      </c>
      <c r="B5" s="10" t="n">
        <v>2.3</v>
      </c>
      <c r="C5" s="10" t="n">
        <v>-3.3</v>
      </c>
    </row>
    <row r="6" spans="1:3">
      <c r="A6" s="4" t="s">
        <v>1212</v>
      </c>
      <c r="B6" s="10" t="n">
        <v>-2.6</v>
      </c>
      <c r="C6" s="10" t="n">
        <v>3.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5</v>
      </c>
      <c r="C1" s="2" t="s">
        <v>26</v>
      </c>
      <c r="D1" s="2" t="s">
        <v>632</v>
      </c>
    </row>
    <row r="2" spans="1:4">
      <c r="A2" s="3" t="s">
        <v>636</v>
      </c>
    </row>
    <row r="3" spans="1:4">
      <c r="A3" s="4" t="s">
        <v>28</v>
      </c>
      <c r="B3" s="6" t="n">
        <v>396146</v>
      </c>
      <c r="C3" s="6" t="n">
        <v>515497</v>
      </c>
      <c r="D3" s="6" t="n">
        <v>356499</v>
      </c>
    </row>
    <row r="4" spans="1:4">
      <c r="A4" s="4" t="s">
        <v>1178</v>
      </c>
      <c r="B4" s="5" t="n">
        <v>1712</v>
      </c>
      <c r="C4" s="5" t="n">
        <v>6628</v>
      </c>
    </row>
    <row r="5" spans="1:4">
      <c r="A5" s="4" t="s">
        <v>44</v>
      </c>
      <c r="B5" s="5" t="n">
        <v>-67860</v>
      </c>
      <c r="C5" s="5" t="n">
        <v>-31196</v>
      </c>
    </row>
    <row r="6" spans="1:4">
      <c r="A6" s="4" t="s">
        <v>1224</v>
      </c>
      <c r="B6" s="5" t="n">
        <v>-985255</v>
      </c>
      <c r="C6" s="5" t="n">
        <v>-981030</v>
      </c>
    </row>
    <row r="7" spans="1:4">
      <c r="A7" s="4" t="s">
        <v>791</v>
      </c>
      <c r="B7" s="5" t="n">
        <v>9074</v>
      </c>
      <c r="C7" s="5" t="n">
        <v>7201</v>
      </c>
    </row>
    <row r="8" spans="1:4">
      <c r="A8" s="4" t="s">
        <v>641</v>
      </c>
      <c r="B8" s="5" t="n">
        <v>10295</v>
      </c>
      <c r="C8" s="5" t="n">
        <v>2634</v>
      </c>
    </row>
    <row r="9" spans="1:4">
      <c r="A9" s="4" t="s">
        <v>1225</v>
      </c>
    </row>
    <row r="10" spans="1:4">
      <c r="A10" s="3" t="s">
        <v>636</v>
      </c>
    </row>
    <row r="11" spans="1:4">
      <c r="A11" s="4" t="s">
        <v>28</v>
      </c>
      <c r="B11" s="5" t="n">
        <v>396146</v>
      </c>
      <c r="C11" s="5" t="n">
        <v>515497</v>
      </c>
    </row>
    <row r="12" spans="1:4">
      <c r="A12" s="4" t="s">
        <v>816</v>
      </c>
      <c r="B12" s="5" t="n">
        <v>337</v>
      </c>
    </row>
    <row r="13" spans="1:4">
      <c r="A13" s="4" t="s">
        <v>29</v>
      </c>
      <c r="B13" s="5" t="n">
        <v>89451</v>
      </c>
      <c r="C13" s="5" t="n">
        <v>112258</v>
      </c>
    </row>
    <row r="14" spans="1:4">
      <c r="A14" s="4" t="s">
        <v>1178</v>
      </c>
      <c r="B14" s="5" t="n">
        <v>1712</v>
      </c>
      <c r="C14" s="5" t="n">
        <v>6628</v>
      </c>
    </row>
    <row r="15" spans="1:4">
      <c r="A15" s="4" t="s">
        <v>1226</v>
      </c>
      <c r="B15" s="5" t="n">
        <v>487646</v>
      </c>
      <c r="C15" s="5" t="n">
        <v>634383</v>
      </c>
    </row>
    <row r="16" spans="1:4">
      <c r="A16" s="4" t="s">
        <v>1227</v>
      </c>
      <c r="B16" s="5" t="n">
        <v>-184604</v>
      </c>
      <c r="C16" s="5" t="n">
        <v>-164628</v>
      </c>
    </row>
    <row r="17" spans="1:4">
      <c r="A17" s="4" t="s">
        <v>44</v>
      </c>
      <c r="B17" s="5" t="n">
        <v>-6672</v>
      </c>
      <c r="C17" s="5" t="n">
        <v>-3719</v>
      </c>
    </row>
    <row r="18" spans="1:4">
      <c r="A18" s="4" t="s">
        <v>902</v>
      </c>
      <c r="B18" s="5" t="n">
        <v>0</v>
      </c>
    </row>
    <row r="19" spans="1:4">
      <c r="A19" s="4" t="s">
        <v>1224</v>
      </c>
      <c r="B19" s="5" t="n">
        <v>-72165</v>
      </c>
      <c r="C19" s="5" t="n">
        <v>-79263</v>
      </c>
    </row>
    <row r="20" spans="1:4">
      <c r="A20" s="4" t="s">
        <v>1228</v>
      </c>
      <c r="B20" s="5" t="n">
        <v>-263441</v>
      </c>
      <c r="C20" s="5" t="n">
        <v>-247610</v>
      </c>
    </row>
    <row r="21" spans="1:4">
      <c r="A21" s="4" t="s">
        <v>791</v>
      </c>
      <c r="B21" s="5" t="n">
        <v>-9074</v>
      </c>
    </row>
    <row r="22" spans="1:4">
      <c r="A22" s="4" t="s">
        <v>1229</v>
      </c>
      <c r="B22" s="5" t="n">
        <v>-10295</v>
      </c>
      <c r="C22" s="5" t="n">
        <v>-2634</v>
      </c>
    </row>
    <row r="23" spans="1:4">
      <c r="A23" s="4" t="s">
        <v>641</v>
      </c>
      <c r="B23" s="5" t="n">
        <v>-19369</v>
      </c>
      <c r="C23" s="5" t="n">
        <v>-2634</v>
      </c>
    </row>
    <row r="24" spans="1:4">
      <c r="A24" s="4" t="s">
        <v>907</v>
      </c>
    </row>
    <row r="25" spans="1:4">
      <c r="A25" s="3" t="s">
        <v>636</v>
      </c>
    </row>
    <row r="26" spans="1:4">
      <c r="A26" s="4" t="s">
        <v>28</v>
      </c>
      <c r="B26" s="5" t="n">
        <v>0</v>
      </c>
      <c r="C26" s="5" t="n">
        <v>0</v>
      </c>
    </row>
    <row r="27" spans="1:4">
      <c r="A27" s="4" t="s">
        <v>816</v>
      </c>
      <c r="B27" s="5" t="n">
        <v>0</v>
      </c>
    </row>
    <row r="28" spans="1:4">
      <c r="A28" s="4" t="s">
        <v>29</v>
      </c>
      <c r="B28" s="5" t="n">
        <v>0</v>
      </c>
      <c r="C28" s="5" t="n">
        <v>11440</v>
      </c>
    </row>
    <row r="29" spans="1:4">
      <c r="A29" s="4" t="s">
        <v>1178</v>
      </c>
      <c r="B29" s="5" t="n">
        <v>0</v>
      </c>
      <c r="C29" s="5" t="n">
        <v>0</v>
      </c>
    </row>
    <row r="30" spans="1:4">
      <c r="A30" s="4" t="s">
        <v>1226</v>
      </c>
      <c r="B30" s="5" t="n">
        <v>0</v>
      </c>
      <c r="C30" s="5" t="n">
        <v>11440</v>
      </c>
    </row>
    <row r="31" spans="1:4">
      <c r="A31" s="4" t="s">
        <v>1227</v>
      </c>
      <c r="B31" s="5" t="n">
        <v>0</v>
      </c>
      <c r="C31" s="5" t="n">
        <v>0</v>
      </c>
    </row>
    <row r="32" spans="1:4">
      <c r="A32" s="4" t="s">
        <v>44</v>
      </c>
      <c r="B32" s="5" t="n">
        <v>-4811</v>
      </c>
      <c r="C32" s="5" t="n">
        <v>-4757</v>
      </c>
    </row>
    <row r="33" spans="1:4">
      <c r="A33" s="4" t="s">
        <v>902</v>
      </c>
      <c r="B33" s="5" t="n">
        <v>-10000</v>
      </c>
    </row>
    <row r="34" spans="1:4">
      <c r="A34" s="4" t="s">
        <v>1224</v>
      </c>
      <c r="B34" s="5" t="n">
        <v>-149500</v>
      </c>
      <c r="C34" s="5" t="n">
        <v>-156933</v>
      </c>
    </row>
    <row r="35" spans="1:4">
      <c r="A35" s="4" t="s">
        <v>1228</v>
      </c>
      <c r="B35" s="5" t="n">
        <v>-164311</v>
      </c>
      <c r="C35" s="5" t="n">
        <v>-161690</v>
      </c>
    </row>
    <row r="36" spans="1:4">
      <c r="A36" s="4" t="s">
        <v>791</v>
      </c>
      <c r="B36" s="5" t="n">
        <v>0</v>
      </c>
    </row>
    <row r="37" spans="1:4">
      <c r="A37" s="4" t="s">
        <v>1229</v>
      </c>
      <c r="B37" s="5" t="n">
        <v>0</v>
      </c>
      <c r="C37" s="5" t="n">
        <v>0</v>
      </c>
    </row>
    <row r="38" spans="1:4">
      <c r="A38" s="4" t="s">
        <v>641</v>
      </c>
      <c r="B38" s="5" t="n">
        <v>0</v>
      </c>
      <c r="C38" s="5" t="n">
        <v>0</v>
      </c>
    </row>
    <row r="39" spans="1:4">
      <c r="A39" s="4" t="s">
        <v>1230</v>
      </c>
    </row>
    <row r="40" spans="1:4">
      <c r="A40" s="3" t="s">
        <v>636</v>
      </c>
    </row>
    <row r="41" spans="1:4">
      <c r="A41" s="4" t="s">
        <v>28</v>
      </c>
      <c r="B41" s="5" t="n">
        <v>0</v>
      </c>
      <c r="C41" s="5" t="n">
        <v>0</v>
      </c>
    </row>
    <row r="42" spans="1:4">
      <c r="A42" s="4" t="s">
        <v>816</v>
      </c>
      <c r="B42" s="5" t="n">
        <v>0</v>
      </c>
    </row>
    <row r="43" spans="1:4">
      <c r="A43" s="4" t="s">
        <v>29</v>
      </c>
      <c r="B43" s="5" t="n">
        <v>0</v>
      </c>
      <c r="C43" s="5" t="n">
        <v>13215</v>
      </c>
    </row>
    <row r="44" spans="1:4">
      <c r="A44" s="4" t="s">
        <v>1178</v>
      </c>
      <c r="B44" s="5" t="n">
        <v>0</v>
      </c>
      <c r="C44" s="5" t="n">
        <v>0</v>
      </c>
    </row>
    <row r="45" spans="1:4">
      <c r="A45" s="4" t="s">
        <v>1226</v>
      </c>
      <c r="B45" s="5" t="n">
        <v>0</v>
      </c>
      <c r="C45" s="5" t="n">
        <v>13215</v>
      </c>
    </row>
    <row r="46" spans="1:4">
      <c r="A46" s="4" t="s">
        <v>1227</v>
      </c>
      <c r="B46" s="5" t="n">
        <v>0</v>
      </c>
      <c r="C46" s="5" t="n">
        <v>0</v>
      </c>
    </row>
    <row r="47" spans="1:4">
      <c r="A47" s="4" t="s">
        <v>44</v>
      </c>
      <c r="B47" s="5" t="n">
        <v>-4734</v>
      </c>
      <c r="C47" s="5" t="n">
        <v>-3068</v>
      </c>
    </row>
    <row r="48" spans="1:4">
      <c r="A48" s="4" t="s">
        <v>902</v>
      </c>
      <c r="B48" s="5" t="n">
        <v>-20000</v>
      </c>
    </row>
    <row r="49" spans="1:4">
      <c r="A49" s="4" t="s">
        <v>1224</v>
      </c>
      <c r="B49" s="5" t="n">
        <v>-1128875</v>
      </c>
      <c r="C49" s="5" t="n">
        <v>-535000</v>
      </c>
    </row>
    <row r="50" spans="1:4">
      <c r="A50" s="4" t="s">
        <v>1228</v>
      </c>
      <c r="B50" s="5" t="n">
        <v>-1153609</v>
      </c>
      <c r="C50" s="5" t="n">
        <v>-538068</v>
      </c>
    </row>
    <row r="51" spans="1:4">
      <c r="A51" s="4" t="s">
        <v>791</v>
      </c>
      <c r="B51" s="5" t="n">
        <v>0</v>
      </c>
    </row>
    <row r="52" spans="1:4">
      <c r="A52" s="4" t="s">
        <v>1229</v>
      </c>
      <c r="B52" s="5" t="n">
        <v>0</v>
      </c>
      <c r="C52" s="5" t="n">
        <v>0</v>
      </c>
    </row>
    <row r="53" spans="1:4">
      <c r="A53" s="4" t="s">
        <v>641</v>
      </c>
      <c r="B53" s="5" t="n">
        <v>0</v>
      </c>
      <c r="C53" s="5" t="n">
        <v>0</v>
      </c>
    </row>
    <row r="54" spans="1:4">
      <c r="A54" s="4" t="s">
        <v>909</v>
      </c>
    </row>
    <row r="55" spans="1:4">
      <c r="A55" s="3" t="s">
        <v>636</v>
      </c>
    </row>
    <row r="56" spans="1:4">
      <c r="A56" s="4" t="s">
        <v>28</v>
      </c>
      <c r="B56" s="5" t="n">
        <v>0</v>
      </c>
      <c r="C56" s="5" t="n">
        <v>0</v>
      </c>
    </row>
    <row r="57" spans="1:4">
      <c r="A57" s="4" t="s">
        <v>816</v>
      </c>
      <c r="B57" s="5" t="n">
        <v>0</v>
      </c>
    </row>
    <row r="58" spans="1:4">
      <c r="A58" s="4" t="s">
        <v>29</v>
      </c>
      <c r="B58" s="5" t="n">
        <v>1595</v>
      </c>
      <c r="C58" s="5" t="n">
        <v>0</v>
      </c>
    </row>
    <row r="59" spans="1:4">
      <c r="A59" s="4" t="s">
        <v>1178</v>
      </c>
      <c r="B59" s="5" t="n">
        <v>0</v>
      </c>
      <c r="C59" s="5" t="n">
        <v>0</v>
      </c>
    </row>
    <row r="60" spans="1:4">
      <c r="A60" s="4" t="s">
        <v>1226</v>
      </c>
      <c r="B60" s="5" t="n">
        <v>1595</v>
      </c>
      <c r="C60" s="5" t="n">
        <v>0</v>
      </c>
    </row>
    <row r="61" spans="1:4">
      <c r="A61" s="4" t="s">
        <v>1227</v>
      </c>
      <c r="B61" s="5" t="n">
        <v>0</v>
      </c>
      <c r="C61" s="5" t="n">
        <v>0</v>
      </c>
    </row>
    <row r="62" spans="1:4">
      <c r="A62" s="4" t="s">
        <v>44</v>
      </c>
      <c r="B62" s="5" t="n">
        <v>-17506</v>
      </c>
      <c r="C62" s="5" t="n">
        <v>-20310</v>
      </c>
    </row>
    <row r="63" spans="1:4">
      <c r="A63" s="4" t="s">
        <v>902</v>
      </c>
      <c r="B63" s="5" t="n">
        <v>0</v>
      </c>
    </row>
    <row r="64" spans="1:4">
      <c r="A64" s="4" t="s">
        <v>1224</v>
      </c>
      <c r="B64" s="5" t="n">
        <v>0</v>
      </c>
      <c r="C64" s="5" t="n">
        <v>-668625</v>
      </c>
    </row>
    <row r="65" spans="1:4">
      <c r="A65" s="4" t="s">
        <v>1228</v>
      </c>
      <c r="B65" s="5" t="n">
        <v>-17506</v>
      </c>
      <c r="C65" s="5" t="n">
        <v>-688935</v>
      </c>
    </row>
    <row r="66" spans="1:4">
      <c r="A66" s="4" t="s">
        <v>791</v>
      </c>
      <c r="B66" s="5" t="n">
        <v>0</v>
      </c>
    </row>
    <row r="67" spans="1:4">
      <c r="A67" s="4" t="s">
        <v>1229</v>
      </c>
      <c r="B67" s="5" t="n">
        <v>0</v>
      </c>
      <c r="C67" s="5" t="n">
        <v>0</v>
      </c>
    </row>
    <row r="68" spans="1:4">
      <c r="A68" s="4" t="s">
        <v>641</v>
      </c>
      <c r="B68" s="5" t="n">
        <v>0</v>
      </c>
      <c r="C68" s="5" t="n">
        <v>0</v>
      </c>
    </row>
    <row r="69" spans="1:4">
      <c r="A69" s="4" t="s">
        <v>1231</v>
      </c>
    </row>
    <row r="70" spans="1:4">
      <c r="A70" s="3" t="s">
        <v>636</v>
      </c>
    </row>
    <row r="71" spans="1:4">
      <c r="A71" s="4" t="s">
        <v>28</v>
      </c>
      <c r="B71" s="5" t="n">
        <v>396146</v>
      </c>
      <c r="C71" s="5" t="n">
        <v>515497</v>
      </c>
    </row>
    <row r="72" spans="1:4">
      <c r="A72" s="4" t="s">
        <v>816</v>
      </c>
      <c r="B72" s="5" t="n">
        <v>337</v>
      </c>
    </row>
    <row r="73" spans="1:4">
      <c r="A73" s="4" t="s">
        <v>29</v>
      </c>
      <c r="B73" s="5" t="n">
        <v>91046</v>
      </c>
      <c r="C73" s="5" t="n">
        <v>126311</v>
      </c>
    </row>
    <row r="74" spans="1:4">
      <c r="A74" s="4" t="s">
        <v>1178</v>
      </c>
      <c r="B74" s="5" t="n">
        <v>1712</v>
      </c>
      <c r="C74" s="5" t="n">
        <v>6628</v>
      </c>
    </row>
    <row r="75" spans="1:4">
      <c r="A75" s="4" t="s">
        <v>1226</v>
      </c>
      <c r="B75" s="5" t="n">
        <v>489241</v>
      </c>
      <c r="C75" s="5" t="n">
        <v>648436</v>
      </c>
    </row>
    <row r="76" spans="1:4">
      <c r="A76" s="4" t="s">
        <v>1227</v>
      </c>
      <c r="B76" s="5" t="n">
        <v>-184604</v>
      </c>
      <c r="C76" s="5" t="n">
        <v>-164628</v>
      </c>
    </row>
    <row r="77" spans="1:4">
      <c r="A77" s="4" t="s">
        <v>44</v>
      </c>
      <c r="B77" s="5" t="n">
        <v>-24000</v>
      </c>
      <c r="C77" s="5" t="n">
        <v>-21361</v>
      </c>
    </row>
    <row r="78" spans="1:4">
      <c r="A78" s="4" t="s">
        <v>902</v>
      </c>
      <c r="B78" s="5" t="n">
        <v>-24491</v>
      </c>
    </row>
    <row r="79" spans="1:4">
      <c r="A79" s="4" t="s">
        <v>1224</v>
      </c>
      <c r="B79" s="5" t="n">
        <v>-991558</v>
      </c>
      <c r="C79" s="5" t="n">
        <v>-981030</v>
      </c>
    </row>
    <row r="80" spans="1:4">
      <c r="A80" s="4" t="s">
        <v>1228</v>
      </c>
      <c r="B80" s="5" t="n">
        <v>-1224653</v>
      </c>
      <c r="C80" s="5" t="n">
        <v>-1167019</v>
      </c>
    </row>
    <row r="81" spans="1:4">
      <c r="A81" s="4" t="s">
        <v>791</v>
      </c>
      <c r="B81" s="5" t="n">
        <v>-9074</v>
      </c>
    </row>
    <row r="82" spans="1:4">
      <c r="A82" s="4" t="s">
        <v>1229</v>
      </c>
      <c r="B82" s="5" t="n">
        <v>-10295</v>
      </c>
      <c r="C82" s="5" t="n">
        <v>-2634</v>
      </c>
    </row>
    <row r="83" spans="1:4">
      <c r="A83" s="4" t="s">
        <v>641</v>
      </c>
      <c r="B83" s="5" t="n">
        <v>-19369</v>
      </c>
      <c r="C83" s="5" t="n">
        <v>-2634</v>
      </c>
    </row>
    <row r="84" spans="1:4">
      <c r="A84" s="4" t="s">
        <v>1232</v>
      </c>
    </row>
    <row r="85" spans="1:4">
      <c r="A85" s="3" t="s">
        <v>636</v>
      </c>
    </row>
    <row r="86" spans="1:4">
      <c r="A86" s="4" t="s">
        <v>28</v>
      </c>
      <c r="B86" s="5" t="n">
        <v>396146</v>
      </c>
      <c r="C86" s="5" t="n">
        <v>515497</v>
      </c>
    </row>
    <row r="87" spans="1:4">
      <c r="A87" s="4" t="s">
        <v>816</v>
      </c>
      <c r="B87" s="5" t="n">
        <v>337</v>
      </c>
    </row>
    <row r="88" spans="1:4">
      <c r="A88" s="4" t="s">
        <v>29</v>
      </c>
      <c r="B88" s="5" t="n">
        <v>91046</v>
      </c>
      <c r="C88" s="5" t="n">
        <v>136913</v>
      </c>
    </row>
    <row r="89" spans="1:4">
      <c r="A89" s="4" t="s">
        <v>1178</v>
      </c>
      <c r="B89" s="5" t="n">
        <v>1712</v>
      </c>
      <c r="C89" s="5" t="n">
        <v>6628</v>
      </c>
    </row>
    <row r="90" spans="1:4">
      <c r="A90" s="4" t="s">
        <v>1226</v>
      </c>
      <c r="B90" s="5" t="n">
        <v>489241</v>
      </c>
      <c r="C90" s="5" t="n">
        <v>659038</v>
      </c>
    </row>
    <row r="91" spans="1:4">
      <c r="A91" s="4" t="s">
        <v>1227</v>
      </c>
      <c r="B91" s="5" t="n">
        <v>-184604</v>
      </c>
      <c r="C91" s="5" t="n">
        <v>-164628</v>
      </c>
    </row>
    <row r="92" spans="1:4">
      <c r="A92" s="4" t="s">
        <v>44</v>
      </c>
      <c r="B92" s="5" t="n">
        <v>-33723</v>
      </c>
      <c r="C92" s="5" t="n">
        <v>-31854</v>
      </c>
    </row>
    <row r="93" spans="1:4">
      <c r="A93" s="4" t="s">
        <v>902</v>
      </c>
      <c r="B93" s="5" t="n">
        <v>-30000</v>
      </c>
    </row>
    <row r="94" spans="1:4">
      <c r="A94" s="4" t="s">
        <v>1224</v>
      </c>
      <c r="B94" s="5" t="n">
        <v>-1350540</v>
      </c>
      <c r="C94" s="5" t="n">
        <v>-1439821</v>
      </c>
    </row>
    <row r="95" spans="1:4">
      <c r="A95" s="4" t="s">
        <v>1228</v>
      </c>
      <c r="B95" s="5" t="n">
        <v>-1598867</v>
      </c>
      <c r="C95" s="5" t="n">
        <v>-1636303</v>
      </c>
    </row>
    <row r="96" spans="1:4">
      <c r="A96" s="4" t="s">
        <v>791</v>
      </c>
      <c r="B96" s="5" t="n">
        <v>-9074</v>
      </c>
    </row>
    <row r="97" spans="1:4">
      <c r="A97" s="4" t="s">
        <v>1229</v>
      </c>
      <c r="B97" s="5" t="n">
        <v>-10295</v>
      </c>
      <c r="C97" s="5" t="n">
        <v>-2634</v>
      </c>
    </row>
    <row r="98" spans="1:4">
      <c r="A98" s="4" t="s">
        <v>641</v>
      </c>
      <c r="B98" s="6" t="n">
        <v>-19369</v>
      </c>
      <c r="C98" s="6" t="n">
        <v>-263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526</v>
      </c>
    </row>
    <row r="2" spans="1:2">
      <c r="A2" s="3" t="s">
        <v>1234</v>
      </c>
    </row>
    <row r="3" spans="1:2">
      <c r="A3" s="4" t="s">
        <v>1235</v>
      </c>
      <c r="B3" s="6" t="n">
        <v>84255</v>
      </c>
    </row>
    <row r="4" spans="1:2">
      <c r="A4" s="4" t="s">
        <v>1236</v>
      </c>
    </row>
    <row r="5" spans="1:2">
      <c r="A5" s="3" t="s">
        <v>1234</v>
      </c>
    </row>
    <row r="6" spans="1:2">
      <c r="A6" s="4" t="s">
        <v>1235</v>
      </c>
      <c r="B6" s="5" t="n">
        <v>57860</v>
      </c>
    </row>
    <row r="7" spans="1:2">
      <c r="A7" s="4" t="s">
        <v>1237</v>
      </c>
    </row>
    <row r="8" spans="1:2">
      <c r="A8" s="3" t="s">
        <v>1234</v>
      </c>
    </row>
    <row r="9" spans="1:2">
      <c r="A9" s="4" t="s">
        <v>1235</v>
      </c>
      <c r="B9" s="5" t="n">
        <v>26395</v>
      </c>
    </row>
    <row r="10" spans="1:2">
      <c r="A10" s="4" t="s">
        <v>1238</v>
      </c>
    </row>
    <row r="11" spans="1:2">
      <c r="A11" s="3" t="s">
        <v>1234</v>
      </c>
    </row>
    <row r="12" spans="1:2">
      <c r="A12" s="4" t="s">
        <v>1235</v>
      </c>
      <c r="B12"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39</v>
      </c>
      <c r="B1" s="2" t="s">
        <v>1</v>
      </c>
    </row>
    <row r="2" spans="1:3">
      <c r="B2" s="2" t="s">
        <v>25</v>
      </c>
      <c r="C2" s="2" t="s">
        <v>26</v>
      </c>
    </row>
    <row r="3" spans="1:3">
      <c r="A3" s="4" t="s">
        <v>1240</v>
      </c>
    </row>
    <row r="4" spans="1:3">
      <c r="A4" s="3" t="s">
        <v>1241</v>
      </c>
    </row>
    <row r="5" spans="1:3">
      <c r="A5" s="4" t="s">
        <v>1242</v>
      </c>
      <c r="B5" s="4" t="s">
        <v>503</v>
      </c>
      <c r="C5" s="4" t="s">
        <v>503</v>
      </c>
    </row>
    <row r="6" spans="1:3">
      <c r="A6" s="4" t="s">
        <v>1243</v>
      </c>
    </row>
    <row r="7" spans="1:3">
      <c r="A7" s="3" t="s">
        <v>1241</v>
      </c>
    </row>
    <row r="8" spans="1:3">
      <c r="A8" s="4" t="s">
        <v>1242</v>
      </c>
      <c r="B8" s="4" t="s">
        <v>503</v>
      </c>
      <c r="C8" s="4" t="s">
        <v>503</v>
      </c>
    </row>
    <row r="9" spans="1:3">
      <c r="A9" s="4" t="s">
        <v>1244</v>
      </c>
    </row>
    <row r="10" spans="1:3">
      <c r="A10" s="3" t="s">
        <v>1241</v>
      </c>
    </row>
    <row r="11" spans="1:3">
      <c r="A11" s="4" t="s">
        <v>1242</v>
      </c>
      <c r="B11" s="4" t="s">
        <v>503</v>
      </c>
      <c r="C11" s="4" t="s">
        <v>503</v>
      </c>
    </row>
    <row r="12" spans="1:3">
      <c r="A12" s="4" t="s">
        <v>1245</v>
      </c>
    </row>
    <row r="13" spans="1:3">
      <c r="A13" s="3" t="s">
        <v>1241</v>
      </c>
    </row>
    <row r="14" spans="1:3">
      <c r="A14" s="4" t="s">
        <v>1242</v>
      </c>
      <c r="B14" s="4" t="s">
        <v>503</v>
      </c>
      <c r="C14" s="4" t="s">
        <v>503</v>
      </c>
    </row>
    <row r="15" spans="1:3">
      <c r="A15" s="4" t="s">
        <v>1246</v>
      </c>
    </row>
    <row r="16" spans="1:3">
      <c r="A16" s="3" t="s">
        <v>1241</v>
      </c>
    </row>
    <row r="17" spans="1:3">
      <c r="A17" s="4" t="s">
        <v>1242</v>
      </c>
      <c r="B17" s="4" t="s">
        <v>503</v>
      </c>
      <c r="C17" s="4" t="s">
        <v>503</v>
      </c>
    </row>
    <row r="18" spans="1:3">
      <c r="A18" s="4" t="s">
        <v>1247</v>
      </c>
    </row>
    <row r="19" spans="1:3">
      <c r="A19" s="3" t="s">
        <v>1241</v>
      </c>
    </row>
    <row r="20" spans="1:3">
      <c r="A20" s="4" t="s">
        <v>1242</v>
      </c>
      <c r="B20" s="4" t="s">
        <v>503</v>
      </c>
      <c r="C20" s="4" t="s">
        <v>50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5</v>
      </c>
      <c r="C2" s="2" t="s">
        <v>26</v>
      </c>
    </row>
    <row r="3" spans="1:3">
      <c r="A3" s="3" t="s">
        <v>242</v>
      </c>
    </row>
    <row r="4" spans="1:3">
      <c r="A4" s="4" t="s">
        <v>1249</v>
      </c>
      <c r="B4" s="6" t="n">
        <v>8319</v>
      </c>
      <c r="C4" s="6" t="n">
        <v>8652</v>
      </c>
    </row>
    <row r="5" spans="1:3">
      <c r="A5" s="4" t="s">
        <v>1250</v>
      </c>
      <c r="B5" s="5" t="n">
        <v>762</v>
      </c>
      <c r="C5" s="5" t="n">
        <v>762</v>
      </c>
    </row>
    <row r="6" spans="1:3">
      <c r="A6" s="4" t="s">
        <v>1251</v>
      </c>
      <c r="B6" s="5" t="n">
        <v>6966</v>
      </c>
      <c r="C6" s="5" t="n">
        <v>5970</v>
      </c>
    </row>
    <row r="7" spans="1:3">
      <c r="A7" s="4" t="s">
        <v>1252</v>
      </c>
      <c r="B7" s="6" t="n">
        <v>16047</v>
      </c>
      <c r="C7" s="6" t="n">
        <v>1538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5</v>
      </c>
      <c r="C2" s="2" t="s">
        <v>26</v>
      </c>
    </row>
    <row r="3" spans="1:3">
      <c r="A3" s="3" t="s">
        <v>246</v>
      </c>
    </row>
    <row r="4" spans="1:3">
      <c r="A4" s="4" t="s">
        <v>29</v>
      </c>
      <c r="B4" s="6" t="n">
        <v>3252</v>
      </c>
      <c r="C4" s="6" t="n">
        <v>16198</v>
      </c>
    </row>
    <row r="5" spans="1:3">
      <c r="A5" s="4" t="s">
        <v>1254</v>
      </c>
      <c r="B5" s="5" t="n">
        <v>12540</v>
      </c>
      <c r="C5" s="5" t="n">
        <v>-17290</v>
      </c>
    </row>
    <row r="6" spans="1:3">
      <c r="A6" s="4" t="s">
        <v>30</v>
      </c>
      <c r="B6" s="5" t="n">
        <v>-11759</v>
      </c>
      <c r="C6" s="5" t="n">
        <v>-32</v>
      </c>
    </row>
    <row r="7" spans="1:3">
      <c r="A7" s="4" t="s">
        <v>1255</v>
      </c>
      <c r="B7" s="5" t="n">
        <v>-3484</v>
      </c>
      <c r="C7" s="5" t="n">
        <v>-38</v>
      </c>
    </row>
    <row r="8" spans="1:3">
      <c r="A8" s="4" t="s">
        <v>41</v>
      </c>
      <c r="B8" s="5" t="n">
        <v>5613</v>
      </c>
      <c r="C8" s="5" t="n">
        <v>-19608</v>
      </c>
    </row>
    <row r="9" spans="1:3">
      <c r="A9" s="4" t="s">
        <v>1256</v>
      </c>
      <c r="B9" s="5" t="n">
        <v>-2591</v>
      </c>
      <c r="C9" s="5" t="n">
        <v>-1030</v>
      </c>
    </row>
    <row r="10" spans="1:3">
      <c r="A10" s="4" t="s">
        <v>78</v>
      </c>
      <c r="B10" s="6" t="n">
        <v>3572</v>
      </c>
      <c r="C10" s="6" t="n">
        <v>-218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5</v>
      </c>
      <c r="C2" s="2" t="s">
        <v>26</v>
      </c>
    </row>
    <row r="3" spans="1:3">
      <c r="A3" s="3" t="s">
        <v>677</v>
      </c>
    </row>
    <row r="4" spans="1:3">
      <c r="A4" s="4" t="s">
        <v>1258</v>
      </c>
      <c r="B4" s="6" t="n">
        <v>1237439</v>
      </c>
      <c r="C4" s="6" t="n">
        <v>1472366</v>
      </c>
    </row>
    <row r="5" spans="1:3">
      <c r="A5" s="3" t="s">
        <v>102</v>
      </c>
    </row>
    <row r="6" spans="1:3">
      <c r="A6" s="4" t="s">
        <v>103</v>
      </c>
      <c r="B6" s="5" t="n">
        <v>741342</v>
      </c>
      <c r="C6" s="5" t="n">
        <v>765959</v>
      </c>
    </row>
    <row r="7" spans="1:3">
      <c r="A7" s="4" t="s">
        <v>65</v>
      </c>
      <c r="B7" s="5" t="n">
        <v>344555</v>
      </c>
      <c r="C7" s="5" t="n">
        <v>332667</v>
      </c>
    </row>
    <row r="8" spans="1:3">
      <c r="A8" s="4" t="s">
        <v>104</v>
      </c>
      <c r="B8" s="5" t="n">
        <v>151542</v>
      </c>
      <c r="C8" s="5" t="n">
        <v>373740</v>
      </c>
    </row>
    <row r="9" spans="1:3">
      <c r="A9" s="4" t="s">
        <v>105</v>
      </c>
      <c r="B9" s="5" t="n">
        <v>36170</v>
      </c>
      <c r="C9" s="5" t="n">
        <v>27243</v>
      </c>
    </row>
    <row r="10" spans="1:3">
      <c r="A10" s="4" t="s">
        <v>1259</v>
      </c>
      <c r="B10" s="5" t="n">
        <v>30774</v>
      </c>
      <c r="C10" s="5" t="n">
        <v>28570</v>
      </c>
    </row>
    <row r="11" spans="1:3">
      <c r="A11" s="4" t="s">
        <v>107</v>
      </c>
      <c r="B11" s="5" t="n">
        <v>51116</v>
      </c>
      <c r="C11" s="5" t="n">
        <v>19071</v>
      </c>
    </row>
    <row r="12" spans="1:3">
      <c r="A12" s="4" t="s">
        <v>69</v>
      </c>
      <c r="B12" s="5" t="n">
        <v>322249</v>
      </c>
    </row>
    <row r="13" spans="1:3">
      <c r="A13" s="4" t="s">
        <v>108</v>
      </c>
      <c r="B13" s="5" t="n">
        <v>-288767</v>
      </c>
      <c r="C13" s="5" t="n">
        <v>298856</v>
      </c>
    </row>
    <row r="14" spans="1:3">
      <c r="A14" s="4" t="s">
        <v>109</v>
      </c>
      <c r="B14" s="5" t="n">
        <v>-8527</v>
      </c>
      <c r="C14" s="5" t="n">
        <v>-8450</v>
      </c>
    </row>
    <row r="15" spans="1:3">
      <c r="A15" s="4" t="s">
        <v>110</v>
      </c>
      <c r="B15" s="5" t="n">
        <v>162888</v>
      </c>
      <c r="C15" s="5" t="n">
        <v>152000</v>
      </c>
    </row>
    <row r="16" spans="1:3">
      <c r="A16" s="4" t="s">
        <v>1260</v>
      </c>
      <c r="B16" s="5" t="n">
        <v>9635</v>
      </c>
      <c r="C16" s="5" t="n">
        <v>-15531</v>
      </c>
    </row>
    <row r="17" spans="1:3">
      <c r="A17" s="4" t="s">
        <v>1261</v>
      </c>
      <c r="B17" s="5" t="n">
        <v>-452763</v>
      </c>
      <c r="C17" s="5" t="n">
        <v>170837</v>
      </c>
    </row>
    <row r="18" spans="1:3">
      <c r="A18" s="4" t="s">
        <v>1262</v>
      </c>
      <c r="B18" s="5" t="n">
        <v>-108953</v>
      </c>
      <c r="C18" s="5" t="n">
        <v>85421</v>
      </c>
    </row>
    <row r="19" spans="1:3">
      <c r="A19" s="4" t="s">
        <v>62</v>
      </c>
      <c r="B19" s="5" t="n">
        <v>-343810</v>
      </c>
      <c r="C19" s="5" t="n">
        <v>85416</v>
      </c>
    </row>
    <row r="20" spans="1:3">
      <c r="A20" s="4" t="s">
        <v>513</v>
      </c>
    </row>
    <row r="21" spans="1:3">
      <c r="A21" s="3" t="s">
        <v>677</v>
      </c>
    </row>
    <row r="22" spans="1:3">
      <c r="A22" s="4" t="s">
        <v>1258</v>
      </c>
      <c r="B22" s="5" t="n">
        <v>537421</v>
      </c>
      <c r="C22" s="5" t="n">
        <v>667322</v>
      </c>
    </row>
    <row r="23" spans="1:3">
      <c r="A23" s="3" t="s">
        <v>102</v>
      </c>
    </row>
    <row r="24" spans="1:3">
      <c r="A24" s="4" t="s">
        <v>103</v>
      </c>
      <c r="B24" s="5" t="n">
        <v>385159</v>
      </c>
      <c r="C24" s="5" t="n">
        <v>412760</v>
      </c>
    </row>
    <row r="25" spans="1:3">
      <c r="A25" s="4" t="s">
        <v>65</v>
      </c>
      <c r="B25" s="5" t="n">
        <v>135429</v>
      </c>
      <c r="C25" s="5" t="n">
        <v>121515</v>
      </c>
    </row>
    <row r="26" spans="1:3">
      <c r="A26" s="4" t="s">
        <v>104</v>
      </c>
      <c r="B26" s="5" t="n">
        <v>16833</v>
      </c>
      <c r="C26" s="5" t="n">
        <v>133047</v>
      </c>
    </row>
    <row r="27" spans="1:3">
      <c r="A27" s="4" t="s">
        <v>105</v>
      </c>
      <c r="B27" s="5" t="n">
        <v>0</v>
      </c>
      <c r="C27" s="5" t="n">
        <v>0</v>
      </c>
    </row>
    <row r="28" spans="1:3">
      <c r="A28" s="4" t="s">
        <v>1259</v>
      </c>
      <c r="B28" s="5" t="n">
        <v>18476</v>
      </c>
      <c r="C28" s="5" t="n">
        <v>12302</v>
      </c>
    </row>
    <row r="29" spans="1:3">
      <c r="A29" s="4" t="s">
        <v>107</v>
      </c>
      <c r="B29" s="5" t="n">
        <v>8201</v>
      </c>
      <c r="C29" s="5" t="n">
        <v>5433</v>
      </c>
    </row>
    <row r="30" spans="1:3">
      <c r="A30" s="4" t="s">
        <v>69</v>
      </c>
      <c r="B30" s="5" t="n">
        <v>0</v>
      </c>
    </row>
    <row r="31" spans="1:3">
      <c r="A31" s="4" t="s">
        <v>108</v>
      </c>
      <c r="B31" s="5" t="n">
        <v>-9844</v>
      </c>
      <c r="C31" s="5" t="n">
        <v>115312</v>
      </c>
    </row>
    <row r="32" spans="1:3">
      <c r="A32" s="4" t="s">
        <v>515</v>
      </c>
    </row>
    <row r="33" spans="1:3">
      <c r="A33" s="3" t="s">
        <v>677</v>
      </c>
    </row>
    <row r="34" spans="1:3">
      <c r="A34" s="4" t="s">
        <v>1258</v>
      </c>
      <c r="B34" s="5" t="n">
        <v>700018</v>
      </c>
      <c r="C34" s="5" t="n">
        <v>805044</v>
      </c>
    </row>
    <row r="35" spans="1:3">
      <c r="A35" s="3" t="s">
        <v>102</v>
      </c>
    </row>
    <row r="36" spans="1:3">
      <c r="A36" s="4" t="s">
        <v>103</v>
      </c>
      <c r="B36" s="5" t="n">
        <v>356183</v>
      </c>
      <c r="C36" s="5" t="n">
        <v>353199</v>
      </c>
    </row>
    <row r="37" spans="1:3">
      <c r="A37" s="4" t="s">
        <v>65</v>
      </c>
      <c r="B37" s="5" t="n">
        <v>209126</v>
      </c>
      <c r="C37" s="5" t="n">
        <v>211152</v>
      </c>
    </row>
    <row r="38" spans="1:3">
      <c r="A38" s="4" t="s">
        <v>104</v>
      </c>
      <c r="B38" s="5" t="n">
        <v>134709</v>
      </c>
      <c r="C38" s="5" t="n">
        <v>240693</v>
      </c>
    </row>
    <row r="39" spans="1:3">
      <c r="A39" s="4" t="s">
        <v>105</v>
      </c>
      <c r="B39" s="5" t="n">
        <v>0</v>
      </c>
      <c r="C39" s="5" t="n">
        <v>0</v>
      </c>
    </row>
    <row r="40" spans="1:3">
      <c r="A40" s="4" t="s">
        <v>1259</v>
      </c>
      <c r="B40" s="5" t="n">
        <v>5804</v>
      </c>
      <c r="C40" s="5" t="n">
        <v>5640</v>
      </c>
    </row>
    <row r="41" spans="1:3">
      <c r="A41" s="4" t="s">
        <v>107</v>
      </c>
      <c r="B41" s="5" t="n">
        <v>14022</v>
      </c>
      <c r="C41" s="5" t="n">
        <v>11739</v>
      </c>
    </row>
    <row r="42" spans="1:3">
      <c r="A42" s="4" t="s">
        <v>108</v>
      </c>
      <c r="B42" s="5" t="n">
        <v>114883</v>
      </c>
      <c r="C42" s="5" t="n">
        <v>223314</v>
      </c>
    </row>
    <row r="43" spans="1:3">
      <c r="A43" s="4" t="s">
        <v>765</v>
      </c>
    </row>
    <row r="44" spans="1:3">
      <c r="A44" s="3" t="s">
        <v>677</v>
      </c>
    </row>
    <row r="45" spans="1:3">
      <c r="A45" s="4" t="s">
        <v>1258</v>
      </c>
      <c r="B45" s="5" t="n">
        <v>0</v>
      </c>
      <c r="C45" s="5" t="n">
        <v>0</v>
      </c>
    </row>
    <row r="46" spans="1:3">
      <c r="A46" s="3" t="s">
        <v>102</v>
      </c>
    </row>
    <row r="47" spans="1:3">
      <c r="A47" s="4" t="s">
        <v>103</v>
      </c>
      <c r="B47" s="5" t="n">
        <v>0</v>
      </c>
      <c r="C47" s="5" t="n">
        <v>0</v>
      </c>
    </row>
    <row r="48" spans="1:3">
      <c r="A48" s="4" t="s">
        <v>65</v>
      </c>
      <c r="B48" s="5" t="n">
        <v>0</v>
      </c>
      <c r="C48" s="5" t="n">
        <v>0</v>
      </c>
    </row>
    <row r="49" spans="1:3">
      <c r="A49" s="4" t="s">
        <v>104</v>
      </c>
      <c r="B49" s="5" t="n">
        <v>0</v>
      </c>
      <c r="C49" s="5" t="n">
        <v>0</v>
      </c>
    </row>
    <row r="50" spans="1:3">
      <c r="A50" s="4" t="s">
        <v>105</v>
      </c>
      <c r="B50" s="5" t="n">
        <v>0</v>
      </c>
      <c r="C50" s="5" t="n">
        <v>0</v>
      </c>
    </row>
    <row r="51" spans="1:3">
      <c r="A51" s="4" t="s">
        <v>1259</v>
      </c>
      <c r="B51" s="5" t="n">
        <v>0</v>
      </c>
      <c r="C51" s="5" t="n">
        <v>0</v>
      </c>
    </row>
    <row r="52" spans="1:3">
      <c r="A52" s="4" t="s">
        <v>107</v>
      </c>
      <c r="B52" s="5" t="n">
        <v>28149</v>
      </c>
      <c r="C52" s="5" t="n">
        <v>539</v>
      </c>
    </row>
    <row r="53" spans="1:3">
      <c r="A53" s="4" t="s">
        <v>69</v>
      </c>
      <c r="B53" s="5" t="n">
        <v>322249</v>
      </c>
    </row>
    <row r="54" spans="1:3">
      <c r="A54" s="4" t="s">
        <v>108</v>
      </c>
      <c r="B54" s="5" t="n">
        <v>-350398</v>
      </c>
      <c r="C54" s="5" t="n">
        <v>-539</v>
      </c>
    </row>
    <row r="55" spans="1:3">
      <c r="A55" s="4" t="s">
        <v>1263</v>
      </c>
    </row>
    <row r="56" spans="1:3">
      <c r="A56" s="3" t="s">
        <v>677</v>
      </c>
    </row>
    <row r="57" spans="1:3">
      <c r="A57" s="4" t="s">
        <v>1258</v>
      </c>
      <c r="B57" s="5" t="n">
        <v>0</v>
      </c>
      <c r="C57" s="5" t="n">
        <v>0</v>
      </c>
    </row>
    <row r="58" spans="1:3">
      <c r="A58" s="3" t="s">
        <v>102</v>
      </c>
    </row>
    <row r="59" spans="1:3">
      <c r="A59" s="4" t="s">
        <v>103</v>
      </c>
      <c r="B59" s="5" t="n">
        <v>0</v>
      </c>
      <c r="C59" s="5" t="n">
        <v>0</v>
      </c>
    </row>
    <row r="60" spans="1:3">
      <c r="A60" s="4" t="s">
        <v>65</v>
      </c>
      <c r="B60" s="5" t="n">
        <v>0</v>
      </c>
      <c r="C60" s="5" t="n">
        <v>0</v>
      </c>
    </row>
    <row r="61" spans="1:3">
      <c r="A61" s="4" t="s">
        <v>104</v>
      </c>
      <c r="B61" s="5" t="n">
        <v>0</v>
      </c>
      <c r="C61" s="5" t="n">
        <v>0</v>
      </c>
    </row>
    <row r="62" spans="1:3">
      <c r="A62" s="4" t="s">
        <v>105</v>
      </c>
      <c r="B62" s="5" t="n">
        <v>36170</v>
      </c>
      <c r="C62" s="5" t="n">
        <v>27243</v>
      </c>
    </row>
    <row r="63" spans="1:3">
      <c r="A63" s="4" t="s">
        <v>1259</v>
      </c>
      <c r="B63" s="5" t="n">
        <v>6494</v>
      </c>
      <c r="C63" s="5" t="n">
        <v>10628</v>
      </c>
    </row>
    <row r="64" spans="1:3">
      <c r="A64" s="4" t="s">
        <v>107</v>
      </c>
      <c r="B64" s="5" t="n">
        <v>744</v>
      </c>
      <c r="C64" s="5" t="n">
        <v>1360</v>
      </c>
    </row>
    <row r="65" spans="1:3">
      <c r="A65" s="4" t="s">
        <v>69</v>
      </c>
      <c r="B65" s="5" t="n">
        <v>0</v>
      </c>
    </row>
    <row r="66" spans="1:3">
      <c r="A66" s="4" t="s">
        <v>108</v>
      </c>
      <c r="B66" s="6" t="n">
        <v>-43408</v>
      </c>
      <c r="C66" s="6" t="n">
        <v>-3923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5</v>
      </c>
      <c r="C1" s="2" t="s">
        <v>26</v>
      </c>
    </row>
    <row r="2" spans="1:3">
      <c r="A2" s="3" t="s">
        <v>677</v>
      </c>
    </row>
    <row r="3" spans="1:3">
      <c r="A3" s="4" t="s">
        <v>1265</v>
      </c>
      <c r="B3" s="6" t="n">
        <v>4455961</v>
      </c>
      <c r="C3" s="6" t="n">
        <v>4685635</v>
      </c>
    </row>
    <row r="4" spans="1:3">
      <c r="A4" s="4" t="s">
        <v>53</v>
      </c>
      <c r="B4" s="5" t="n">
        <v>2607838</v>
      </c>
      <c r="C4" s="5" t="n">
        <v>2506779</v>
      </c>
    </row>
    <row r="5" spans="1:3">
      <c r="A5" s="4" t="s">
        <v>37</v>
      </c>
      <c r="B5" s="5" t="n">
        <v>3662559</v>
      </c>
      <c r="C5" s="5" t="n">
        <v>3819812</v>
      </c>
    </row>
    <row r="6" spans="1:3">
      <c r="A6" s="4" t="s">
        <v>513</v>
      </c>
    </row>
    <row r="7" spans="1:3">
      <c r="A7" s="3" t="s">
        <v>677</v>
      </c>
    </row>
    <row r="8" spans="1:3">
      <c r="A8" s="4" t="s">
        <v>1265</v>
      </c>
      <c r="B8" s="5" t="n">
        <v>774800</v>
      </c>
      <c r="C8" s="5" t="n">
        <v>621253</v>
      </c>
    </row>
    <row r="9" spans="1:3">
      <c r="A9" s="4" t="s">
        <v>53</v>
      </c>
      <c r="B9" s="5" t="n">
        <v>551171</v>
      </c>
      <c r="C9" s="5" t="n">
        <v>424576</v>
      </c>
    </row>
    <row r="10" spans="1:3">
      <c r="A10" s="4" t="s">
        <v>37</v>
      </c>
      <c r="B10" s="5" t="n">
        <v>684679</v>
      </c>
      <c r="C10" s="5" t="n">
        <v>572947</v>
      </c>
    </row>
    <row r="11" spans="1:3">
      <c r="A11" s="4" t="s">
        <v>515</v>
      </c>
    </row>
    <row r="12" spans="1:3">
      <c r="A12" s="3" t="s">
        <v>677</v>
      </c>
    </row>
    <row r="13" spans="1:3">
      <c r="A13" s="4" t="s">
        <v>1265</v>
      </c>
      <c r="B13" s="5" t="n">
        <v>2556895</v>
      </c>
      <c r="C13" s="5" t="n">
        <v>2751525</v>
      </c>
    </row>
    <row r="14" spans="1:3">
      <c r="A14" s="4" t="s">
        <v>53</v>
      </c>
      <c r="B14" s="5" t="n">
        <v>926642</v>
      </c>
      <c r="C14" s="5" t="n">
        <v>921773</v>
      </c>
    </row>
    <row r="15" spans="1:3">
      <c r="A15" s="4" t="s">
        <v>37</v>
      </c>
      <c r="B15" s="5" t="n">
        <v>2253404</v>
      </c>
      <c r="C15" s="5" t="n">
        <v>2353229</v>
      </c>
    </row>
    <row r="16" spans="1:3">
      <c r="A16" s="4" t="s">
        <v>765</v>
      </c>
    </row>
    <row r="17" spans="1:3">
      <c r="A17" s="3" t="s">
        <v>677</v>
      </c>
    </row>
    <row r="18" spans="1:3">
      <c r="A18" s="4" t="s">
        <v>1265</v>
      </c>
      <c r="B18" s="5" t="n">
        <v>700799</v>
      </c>
      <c r="C18" s="5" t="n">
        <v>896693</v>
      </c>
    </row>
    <row r="19" spans="1:3">
      <c r="A19" s="4" t="s">
        <v>53</v>
      </c>
      <c r="B19" s="5" t="n">
        <v>78988</v>
      </c>
      <c r="C19" s="5" t="n">
        <v>115470</v>
      </c>
    </row>
    <row r="20" spans="1:3">
      <c r="A20" s="4" t="s">
        <v>37</v>
      </c>
      <c r="B20" s="5" t="n">
        <v>691538</v>
      </c>
      <c r="C20" s="5" t="n">
        <v>868921</v>
      </c>
    </row>
    <row r="21" spans="1:3">
      <c r="A21" s="4" t="s">
        <v>1263</v>
      </c>
    </row>
    <row r="22" spans="1:3">
      <c r="A22" s="3" t="s">
        <v>677</v>
      </c>
    </row>
    <row r="23" spans="1:3">
      <c r="A23" s="4" t="s">
        <v>1265</v>
      </c>
      <c r="B23" s="5" t="n">
        <v>423467</v>
      </c>
      <c r="C23" s="5" t="n">
        <v>416164</v>
      </c>
    </row>
    <row r="24" spans="1:3">
      <c r="A24" s="4" t="s">
        <v>53</v>
      </c>
      <c r="B24" s="5" t="n">
        <v>1051037</v>
      </c>
      <c r="C24" s="5" t="n">
        <v>1044960</v>
      </c>
    </row>
    <row r="25" spans="1:3">
      <c r="A25" s="4" t="s">
        <v>37</v>
      </c>
      <c r="B25" s="5" t="n">
        <v>32938</v>
      </c>
      <c r="C25" s="6" t="n">
        <v>24715</v>
      </c>
    </row>
    <row r="26" spans="1:3">
      <c r="A26" s="4" t="s">
        <v>1266</v>
      </c>
    </row>
    <row r="27" spans="1:3">
      <c r="A27" s="3" t="s">
        <v>677</v>
      </c>
    </row>
    <row r="28" spans="1:3">
      <c r="A28" s="4" t="s">
        <v>37</v>
      </c>
      <c r="B28" s="6" t="n">
        <v>273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5</v>
      </c>
      <c r="C2" s="2" t="s">
        <v>26</v>
      </c>
    </row>
    <row r="3" spans="1:3">
      <c r="A3" s="3" t="s">
        <v>677</v>
      </c>
    </row>
    <row r="4" spans="1:3">
      <c r="A4" s="4" t="s">
        <v>1268</v>
      </c>
      <c r="B4" s="6" t="n">
        <v>284963</v>
      </c>
      <c r="C4" s="6" t="n">
        <v>199582</v>
      </c>
    </row>
    <row r="5" spans="1:3">
      <c r="A5" s="4" t="s">
        <v>513</v>
      </c>
    </row>
    <row r="6" spans="1:3">
      <c r="A6" s="3" t="s">
        <v>677</v>
      </c>
    </row>
    <row r="7" spans="1:3">
      <c r="A7" s="4" t="s">
        <v>1268</v>
      </c>
      <c r="B7" s="5" t="n">
        <v>143418</v>
      </c>
      <c r="C7" s="5" t="n">
        <v>123896</v>
      </c>
    </row>
    <row r="8" spans="1:3">
      <c r="A8" s="4" t="s">
        <v>515</v>
      </c>
    </row>
    <row r="9" spans="1:3">
      <c r="A9" s="3" t="s">
        <v>677</v>
      </c>
    </row>
    <row r="10" spans="1:3">
      <c r="A10" s="4" t="s">
        <v>1268</v>
      </c>
      <c r="B10" s="5" t="n">
        <v>101717</v>
      </c>
      <c r="C10" s="5" t="n">
        <v>55818</v>
      </c>
    </row>
    <row r="11" spans="1:3">
      <c r="A11" s="4" t="s">
        <v>765</v>
      </c>
    </row>
    <row r="12" spans="1:3">
      <c r="A12" s="3" t="s">
        <v>677</v>
      </c>
    </row>
    <row r="13" spans="1:3">
      <c r="A13" s="4" t="s">
        <v>1268</v>
      </c>
      <c r="B13" s="5" t="n">
        <v>38923</v>
      </c>
      <c r="C13" s="5" t="n">
        <v>19846</v>
      </c>
    </row>
    <row r="14" spans="1:3">
      <c r="A14" s="4" t="s">
        <v>1263</v>
      </c>
    </row>
    <row r="15" spans="1:3">
      <c r="A15" s="3" t="s">
        <v>677</v>
      </c>
    </row>
    <row r="16" spans="1:3">
      <c r="A16" s="4" t="s">
        <v>1268</v>
      </c>
      <c r="B16" s="6" t="n">
        <v>905</v>
      </c>
      <c r="C16" s="6" t="n">
        <v>2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5</v>
      </c>
      <c r="C2" s="2" t="s">
        <v>26</v>
      </c>
    </row>
    <row r="3" spans="1:3">
      <c r="A3" s="3" t="s">
        <v>677</v>
      </c>
    </row>
    <row r="4" spans="1:3">
      <c r="A4" s="4" t="s">
        <v>1258</v>
      </c>
      <c r="B4" s="6" t="n">
        <v>1237439</v>
      </c>
      <c r="C4" s="6" t="n">
        <v>1472366</v>
      </c>
    </row>
    <row r="5" spans="1:3">
      <c r="A5" s="4" t="s">
        <v>662</v>
      </c>
    </row>
    <row r="6" spans="1:3">
      <c r="A6" s="3" t="s">
        <v>677</v>
      </c>
    </row>
    <row r="7" spans="1:3">
      <c r="A7" s="4" t="s">
        <v>1258</v>
      </c>
      <c r="B7" s="5" t="n">
        <v>418636</v>
      </c>
      <c r="C7" s="5" t="n">
        <v>553411</v>
      </c>
    </row>
    <row r="8" spans="1:3">
      <c r="A8" s="4" t="s">
        <v>1270</v>
      </c>
    </row>
    <row r="9" spans="1:3">
      <c r="A9" s="3" t="s">
        <v>677</v>
      </c>
    </row>
    <row r="10" spans="1:3">
      <c r="A10" s="4" t="s">
        <v>1258</v>
      </c>
      <c r="B10" s="5" t="n">
        <v>209382</v>
      </c>
      <c r="C10" s="5" t="n">
        <v>211681</v>
      </c>
    </row>
    <row r="11" spans="1:3">
      <c r="A11" s="4" t="s">
        <v>1271</v>
      </c>
    </row>
    <row r="12" spans="1:3">
      <c r="A12" s="3" t="s">
        <v>677</v>
      </c>
    </row>
    <row r="13" spans="1:3">
      <c r="A13" s="4" t="s">
        <v>1258</v>
      </c>
      <c r="B13" s="5" t="n">
        <v>162167</v>
      </c>
      <c r="C13" s="5" t="n">
        <v>253165</v>
      </c>
    </row>
    <row r="14" spans="1:3">
      <c r="A14" s="4" t="s">
        <v>1272</v>
      </c>
    </row>
    <row r="15" spans="1:3">
      <c r="A15" s="3" t="s">
        <v>677</v>
      </c>
    </row>
    <row r="16" spans="1:3">
      <c r="A16" s="4" t="s">
        <v>1258</v>
      </c>
      <c r="B16" s="5" t="n">
        <v>10731</v>
      </c>
      <c r="C16" s="5" t="n">
        <v>52530</v>
      </c>
    </row>
    <row r="17" spans="1:3">
      <c r="A17" s="4" t="s">
        <v>1273</v>
      </c>
    </row>
    <row r="18" spans="1:3">
      <c r="A18" s="3" t="s">
        <v>677</v>
      </c>
    </row>
    <row r="19" spans="1:3">
      <c r="A19" s="4" t="s">
        <v>1258</v>
      </c>
      <c r="B19" s="5" t="n">
        <v>158795</v>
      </c>
      <c r="C19" s="5" t="n">
        <v>140440</v>
      </c>
    </row>
    <row r="20" spans="1:3">
      <c r="A20" s="4" t="s">
        <v>515</v>
      </c>
    </row>
    <row r="21" spans="1:3">
      <c r="A21" s="3" t="s">
        <v>677</v>
      </c>
    </row>
    <row r="22" spans="1:3">
      <c r="A22" s="4" t="s">
        <v>1258</v>
      </c>
      <c r="B22" s="5" t="n">
        <v>110411</v>
      </c>
      <c r="C22" s="5" t="n">
        <v>65721</v>
      </c>
    </row>
    <row r="23" spans="1:3">
      <c r="A23" s="4" t="s">
        <v>1274</v>
      </c>
    </row>
    <row r="24" spans="1:3">
      <c r="A24" s="3" t="s">
        <v>677</v>
      </c>
    </row>
    <row r="25" spans="1:3">
      <c r="A25" s="4" t="s">
        <v>1258</v>
      </c>
      <c r="B25" s="5" t="n">
        <v>71506</v>
      </c>
      <c r="C25" s="5" t="n">
        <v>84687</v>
      </c>
    </row>
    <row r="26" spans="1:3">
      <c r="A26" s="4" t="s">
        <v>1275</v>
      </c>
    </row>
    <row r="27" spans="1:3">
      <c r="A27" s="3" t="s">
        <v>677</v>
      </c>
    </row>
    <row r="28" spans="1:3">
      <c r="A28" s="4" t="s">
        <v>1258</v>
      </c>
      <c r="B28" s="5" t="n">
        <v>62462</v>
      </c>
      <c r="C28" s="5" t="n">
        <v>68346</v>
      </c>
    </row>
    <row r="29" spans="1:3">
      <c r="A29" s="4" t="s">
        <v>762</v>
      </c>
    </row>
    <row r="30" spans="1:3">
      <c r="A30" s="3" t="s">
        <v>677</v>
      </c>
    </row>
    <row r="31" spans="1:3">
      <c r="A31" s="4" t="s">
        <v>1258</v>
      </c>
      <c r="B31" s="6" t="n">
        <v>33349</v>
      </c>
      <c r="C31" s="6" t="n">
        <v>423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v>
      </c>
      <c r="B1" s="2" t="s">
        <v>1</v>
      </c>
    </row>
    <row r="2" spans="1:2">
      <c r="B2" s="2" t="s">
        <v>25</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v>
      </c>
      <c r="B1" s="2" t="s">
        <v>1</v>
      </c>
    </row>
    <row r="2" spans="1:2">
      <c r="B2" s="2" t="s">
        <v>25</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5</v>
      </c>
      <c r="C1" s="2" t="s">
        <v>26</v>
      </c>
    </row>
    <row r="2" spans="1:3">
      <c r="A2" s="3" t="s">
        <v>27</v>
      </c>
    </row>
    <row r="3" spans="1:3">
      <c r="A3" s="4" t="s">
        <v>28</v>
      </c>
      <c r="B3" s="6" t="n">
        <v>396146</v>
      </c>
      <c r="C3" s="6" t="n">
        <v>515497</v>
      </c>
    </row>
    <row r="4" spans="1:3">
      <c r="A4" s="4" t="s">
        <v>29</v>
      </c>
      <c r="B4" s="5" t="n">
        <v>105994</v>
      </c>
      <c r="C4" s="5" t="n">
        <v>117153</v>
      </c>
    </row>
    <row r="5" spans="1:3">
      <c r="A5" s="4" t="s">
        <v>30</v>
      </c>
      <c r="B5" s="5" t="n">
        <v>138820</v>
      </c>
      <c r="C5" s="5" t="n">
        <v>118474</v>
      </c>
    </row>
    <row r="6" spans="1:3">
      <c r="A6" s="4" t="s">
        <v>31</v>
      </c>
      <c r="B6" s="5" t="n">
        <v>12737</v>
      </c>
      <c r="C6" s="5" t="n">
        <v>8894</v>
      </c>
    </row>
    <row r="7" spans="1:3">
      <c r="A7" s="4" t="s">
        <v>32</v>
      </c>
      <c r="B7" s="5" t="n">
        <v>2049</v>
      </c>
      <c r="C7" s="5" t="n">
        <v>10366</v>
      </c>
    </row>
    <row r="8" spans="1:3">
      <c r="A8" s="4" t="s">
        <v>33</v>
      </c>
      <c r="B8" s="5" t="n">
        <v>7289</v>
      </c>
      <c r="C8" s="5" t="n">
        <v>2008</v>
      </c>
    </row>
    <row r="9" spans="1:3">
      <c r="A9" s="4" t="s">
        <v>34</v>
      </c>
      <c r="B9" s="5" t="n">
        <v>663035</v>
      </c>
      <c r="C9" s="5" t="n">
        <v>772392</v>
      </c>
    </row>
    <row r="10" spans="1:3">
      <c r="A10" s="4" t="s">
        <v>35</v>
      </c>
      <c r="B10" s="5" t="n">
        <v>19264</v>
      </c>
      <c r="C10" s="5" t="n">
        <v>39121</v>
      </c>
    </row>
    <row r="11" spans="1:3">
      <c r="A11" s="4" t="s">
        <v>30</v>
      </c>
      <c r="B11" s="5" t="n">
        <v>19455</v>
      </c>
      <c r="C11" s="5" t="n">
        <v>19476</v>
      </c>
    </row>
    <row r="12" spans="1:3">
      <c r="A12" s="4" t="s">
        <v>32</v>
      </c>
      <c r="B12" s="5" t="n">
        <v>11287</v>
      </c>
      <c r="C12" s="5" t="n">
        <v>15159</v>
      </c>
    </row>
    <row r="13" spans="1:3">
      <c r="A13" s="4" t="s">
        <v>36</v>
      </c>
      <c r="B13" s="5" t="n">
        <v>10411</v>
      </c>
      <c r="C13" s="5" t="n">
        <v>4162</v>
      </c>
    </row>
    <row r="14" spans="1:3">
      <c r="A14" s="4" t="s">
        <v>37</v>
      </c>
      <c r="B14" s="5" t="n">
        <v>3662559</v>
      </c>
      <c r="C14" s="5" t="n">
        <v>3819812</v>
      </c>
    </row>
    <row r="15" spans="1:3">
      <c r="A15" s="4" t="s">
        <v>38</v>
      </c>
      <c r="B15" s="5" t="n">
        <v>69950</v>
      </c>
      <c r="C15" s="5" t="n">
        <v>15513</v>
      </c>
    </row>
    <row r="16" spans="1:3">
      <c r="A16" s="4" t="s">
        <v>39</v>
      </c>
      <c r="B16" s="5" t="n">
        <v>4455961</v>
      </c>
      <c r="C16" s="5" t="n">
        <v>4685635</v>
      </c>
    </row>
    <row r="17" spans="1:3">
      <c r="A17" s="3" t="s">
        <v>40</v>
      </c>
    </row>
    <row r="18" spans="1:3">
      <c r="A18" s="4" t="s">
        <v>41</v>
      </c>
      <c r="B18" s="5" t="n">
        <v>192404</v>
      </c>
      <c r="C18" s="5" t="n">
        <v>171952</v>
      </c>
    </row>
    <row r="19" spans="1:3">
      <c r="A19" s="4" t="s">
        <v>42</v>
      </c>
      <c r="B19" s="5" t="n">
        <v>2146</v>
      </c>
      <c r="C19" s="5" t="n">
        <v>5508</v>
      </c>
    </row>
    <row r="20" spans="1:3">
      <c r="A20" s="4" t="s">
        <v>43</v>
      </c>
      <c r="B20" s="5" t="n">
        <v>49411</v>
      </c>
      <c r="C20" s="5" t="n">
        <v>30551</v>
      </c>
    </row>
    <row r="21" spans="1:3">
      <c r="A21" s="4" t="s">
        <v>44</v>
      </c>
      <c r="B21" s="5" t="n">
        <v>28076</v>
      </c>
      <c r="C21" s="5" t="n">
        <v>12425</v>
      </c>
    </row>
    <row r="22" spans="1:3">
      <c r="A22" s="4" t="s">
        <v>45</v>
      </c>
      <c r="B22" s="5" t="n">
        <v>32781</v>
      </c>
      <c r="C22" s="5" t="n">
        <v>20472</v>
      </c>
    </row>
    <row r="23" spans="1:3">
      <c r="A23" s="4" t="s">
        <v>46</v>
      </c>
      <c r="B23" s="5" t="n">
        <v>86933</v>
      </c>
      <c r="C23" s="5" t="n">
        <v>86256</v>
      </c>
    </row>
    <row r="24" spans="1:3">
      <c r="A24" s="4" t="s">
        <v>47</v>
      </c>
      <c r="B24" s="5" t="n">
        <v>391751</v>
      </c>
      <c r="C24" s="5" t="n">
        <v>327164</v>
      </c>
    </row>
    <row r="25" spans="1:3">
      <c r="A25" s="4" t="s">
        <v>44</v>
      </c>
      <c r="B25" s="5" t="n">
        <v>39784</v>
      </c>
      <c r="C25" s="5" t="n">
        <v>18771</v>
      </c>
    </row>
    <row r="26" spans="1:3">
      <c r="A26" s="4" t="s">
        <v>45</v>
      </c>
      <c r="B26" s="5" t="n">
        <v>49166</v>
      </c>
      <c r="C26" s="5" t="n">
        <v>53763</v>
      </c>
    </row>
    <row r="27" spans="1:3">
      <c r="A27" s="4" t="s">
        <v>48</v>
      </c>
      <c r="B27" s="5" t="n">
        <v>985255</v>
      </c>
      <c r="C27" s="5" t="n">
        <v>981030</v>
      </c>
    </row>
    <row r="28" spans="1:3">
      <c r="A28" s="4" t="s">
        <v>46</v>
      </c>
      <c r="B28" s="5" t="n">
        <v>476823</v>
      </c>
      <c r="C28" s="5" t="n">
        <v>479822</v>
      </c>
    </row>
    <row r="29" spans="1:3">
      <c r="A29" s="4" t="s">
        <v>49</v>
      </c>
      <c r="B29" s="5" t="n">
        <v>280850</v>
      </c>
      <c r="C29" s="5" t="n">
        <v>204648</v>
      </c>
    </row>
    <row r="30" spans="1:3">
      <c r="A30" s="4" t="s">
        <v>50</v>
      </c>
      <c r="B30" s="5" t="n">
        <v>29599</v>
      </c>
      <c r="C30" s="5" t="n">
        <v>23863</v>
      </c>
    </row>
    <row r="31" spans="1:3">
      <c r="A31" s="4" t="s">
        <v>51</v>
      </c>
      <c r="B31" s="5" t="n">
        <v>116778</v>
      </c>
      <c r="C31" s="5" t="n">
        <v>93628</v>
      </c>
    </row>
    <row r="32" spans="1:3">
      <c r="A32" s="4" t="s">
        <v>52</v>
      </c>
      <c r="B32" s="5" t="n">
        <v>237832</v>
      </c>
      <c r="C32" s="5" t="n">
        <v>324090</v>
      </c>
    </row>
    <row r="33" spans="1:3">
      <c r="A33" s="4" t="s">
        <v>53</v>
      </c>
      <c r="B33" s="5" t="n">
        <v>2607838</v>
      </c>
      <c r="C33" s="5" t="n">
        <v>2506779</v>
      </c>
    </row>
    <row r="34" spans="1:3">
      <c r="A34" s="3" t="s">
        <v>54</v>
      </c>
    </row>
    <row r="35" spans="1:3">
      <c r="A35" s="4" t="s">
        <v>55</v>
      </c>
      <c r="B35" s="5" t="n">
        <v>1777340</v>
      </c>
      <c r="C35" s="5" t="n">
        <v>1777340</v>
      </c>
    </row>
    <row r="36" spans="1:3">
      <c r="A36" s="4" t="s">
        <v>56</v>
      </c>
      <c r="B36" s="5" t="n">
        <v>-24250</v>
      </c>
      <c r="C36" s="5" t="n">
        <v>-41254</v>
      </c>
    </row>
    <row r="37" spans="1:3">
      <c r="A37" s="4" t="s">
        <v>57</v>
      </c>
      <c r="B37" s="5" t="n">
        <v>95033</v>
      </c>
      <c r="C37" s="5" t="n">
        <v>442770</v>
      </c>
    </row>
    <row r="38" spans="1:3">
      <c r="A38" s="4" t="s">
        <v>58</v>
      </c>
      <c r="B38" s="5" t="n">
        <v>1848123</v>
      </c>
      <c r="C38" s="5" t="n">
        <v>2178856</v>
      </c>
    </row>
    <row r="39" spans="1:3">
      <c r="A39" s="4" t="s">
        <v>59</v>
      </c>
      <c r="B39" s="6" t="n">
        <v>4455961</v>
      </c>
      <c r="C39" s="6" t="n">
        <v>4685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5</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v>
      </c>
      <c r="B1" s="2" t="s">
        <v>1</v>
      </c>
    </row>
    <row r="2" spans="1:2">
      <c r="B2" s="2" t="s">
        <v>25</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v>
      </c>
      <c r="B1" s="2" t="s">
        <v>1</v>
      </c>
    </row>
    <row r="2" spans="1:2">
      <c r="B2" s="2" t="s">
        <v>25</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v>
      </c>
      <c r="B1" s="2" t="s">
        <v>1</v>
      </c>
    </row>
    <row r="2" spans="1:2">
      <c r="B2" s="2" t="s">
        <v>25</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5</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5</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5</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5</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v>
      </c>
      <c r="B1" s="2" t="s">
        <v>1</v>
      </c>
    </row>
    <row r="2" spans="1:3">
      <c r="B2" s="2" t="s">
        <v>25</v>
      </c>
      <c r="C2" s="2" t="s">
        <v>26</v>
      </c>
    </row>
    <row r="3" spans="1:3">
      <c r="A3" s="3" t="s">
        <v>61</v>
      </c>
    </row>
    <row r="4" spans="1:3">
      <c r="A4" s="4" t="s">
        <v>62</v>
      </c>
      <c r="B4" s="6" t="n">
        <v>-343810</v>
      </c>
      <c r="C4" s="6" t="n">
        <v>85416</v>
      </c>
    </row>
    <row r="5" spans="1:3">
      <c r="A5" s="4" t="s">
        <v>63</v>
      </c>
      <c r="B5" s="5" t="n">
        <v>-108953</v>
      </c>
      <c r="C5" s="5" t="n">
        <v>85421</v>
      </c>
    </row>
    <row r="6" spans="1:3">
      <c r="A6" s="3" t="s">
        <v>64</v>
      </c>
    </row>
    <row r="7" spans="1:3">
      <c r="A7" s="4" t="s">
        <v>65</v>
      </c>
      <c r="B7" s="5" t="n">
        <v>346634</v>
      </c>
      <c r="C7" s="5" t="n">
        <v>333144</v>
      </c>
    </row>
    <row r="8" spans="1:3">
      <c r="A8" s="4" t="s">
        <v>66</v>
      </c>
      <c r="B8" s="5" t="n">
        <v>2714</v>
      </c>
      <c r="C8" s="5" t="n">
        <v>-2373</v>
      </c>
    </row>
    <row r="9" spans="1:3">
      <c r="A9" s="4" t="s">
        <v>67</v>
      </c>
      <c r="B9" s="5" t="n">
        <v>154361</v>
      </c>
      <c r="C9" s="5" t="n">
        <v>143550</v>
      </c>
    </row>
    <row r="10" spans="1:3">
      <c r="A10" s="4" t="s">
        <v>68</v>
      </c>
      <c r="B10" s="5" t="n">
        <v>3708</v>
      </c>
      <c r="C10" s="5" t="n">
        <v>-1514</v>
      </c>
    </row>
    <row r="11" spans="1:3">
      <c r="A11" s="4" t="s">
        <v>69</v>
      </c>
      <c r="B11" s="5" t="n">
        <v>322249</v>
      </c>
    </row>
    <row r="12" spans="1:3">
      <c r="A12" s="4" t="s">
        <v>70</v>
      </c>
      <c r="B12" s="5" t="n">
        <v>-76103</v>
      </c>
      <c r="C12" s="5" t="n">
        <v>-93382</v>
      </c>
    </row>
    <row r="13" spans="1:3">
      <c r="A13" s="4" t="s">
        <v>71</v>
      </c>
      <c r="C13" s="5" t="n">
        <v>-6748</v>
      </c>
    </row>
    <row r="14" spans="1:3">
      <c r="A14" s="4" t="s">
        <v>72</v>
      </c>
      <c r="B14" s="5" t="n">
        <v>4539</v>
      </c>
      <c r="C14" s="5" t="n">
        <v>3798</v>
      </c>
    </row>
    <row r="15" spans="1:3">
      <c r="A15" s="4" t="s">
        <v>73</v>
      </c>
      <c r="B15" s="5" t="n">
        <v>2148</v>
      </c>
      <c r="C15" s="5" t="n">
        <v>-94</v>
      </c>
    </row>
    <row r="16" spans="1:3">
      <c r="A16" s="4" t="s">
        <v>74</v>
      </c>
      <c r="B16" s="5" t="n">
        <v>25978</v>
      </c>
    </row>
    <row r="17" spans="1:3">
      <c r="A17" s="4" t="s">
        <v>75</v>
      </c>
      <c r="B17" s="5" t="n">
        <v>672</v>
      </c>
      <c r="C17" s="5" t="n">
        <v>-8571</v>
      </c>
    </row>
    <row r="18" spans="1:3">
      <c r="A18" s="4" t="s">
        <v>76</v>
      </c>
      <c r="B18" s="5" t="n">
        <v>-26853</v>
      </c>
      <c r="C18" s="5" t="n">
        <v>-37295</v>
      </c>
    </row>
    <row r="19" spans="1:3">
      <c r="A19" s="4" t="s">
        <v>77</v>
      </c>
      <c r="B19" s="5" t="n">
        <v>307284</v>
      </c>
      <c r="C19" s="5" t="n">
        <v>501352</v>
      </c>
    </row>
    <row r="20" spans="1:3">
      <c r="A20" s="4" t="s">
        <v>78</v>
      </c>
      <c r="B20" s="5" t="n">
        <v>3572</v>
      </c>
      <c r="C20" s="5" t="n">
        <v>-21800</v>
      </c>
    </row>
    <row r="21" spans="1:3">
      <c r="A21" s="4" t="s">
        <v>79</v>
      </c>
      <c r="B21" s="5" t="n">
        <v>310856</v>
      </c>
      <c r="C21" s="5" t="n">
        <v>479552</v>
      </c>
    </row>
    <row r="22" spans="1:3">
      <c r="A22" s="3" t="s">
        <v>80</v>
      </c>
    </row>
    <row r="23" spans="1:3">
      <c r="A23" s="4" t="s">
        <v>81</v>
      </c>
      <c r="B23" s="5" t="n">
        <v>-259202</v>
      </c>
      <c r="C23" s="5" t="n">
        <v>-190899</v>
      </c>
    </row>
    <row r="24" spans="1:3">
      <c r="A24" s="4" t="s">
        <v>82</v>
      </c>
      <c r="C24" s="5" t="n">
        <v>53</v>
      </c>
    </row>
    <row r="25" spans="1:3">
      <c r="A25" s="4" t="s">
        <v>83</v>
      </c>
      <c r="C25" s="5" t="n">
        <v>-19050</v>
      </c>
    </row>
    <row r="26" spans="1:3">
      <c r="A26" s="4" t="s">
        <v>84</v>
      </c>
      <c r="B26" s="5" t="n">
        <v>-44688</v>
      </c>
      <c r="C26" s="5" t="n">
        <v>4224</v>
      </c>
    </row>
    <row r="27" spans="1:3">
      <c r="A27" s="4" t="s">
        <v>85</v>
      </c>
      <c r="B27" s="5" t="n">
        <v>3401</v>
      </c>
      <c r="C27" s="5" t="n">
        <v>-3196</v>
      </c>
    </row>
    <row r="28" spans="1:3">
      <c r="A28" s="4" t="s">
        <v>86</v>
      </c>
      <c r="B28" s="5" t="n">
        <v>8119</v>
      </c>
      <c r="C28" s="5" t="n">
        <v>6732</v>
      </c>
    </row>
    <row r="29" spans="1:3">
      <c r="A29" s="4" t="s">
        <v>87</v>
      </c>
      <c r="B29" s="5" t="n">
        <v>-292370</v>
      </c>
      <c r="C29" s="5" t="n">
        <v>-202136</v>
      </c>
    </row>
    <row r="30" spans="1:3">
      <c r="A30" s="3" t="s">
        <v>88</v>
      </c>
    </row>
    <row r="31" spans="1:3">
      <c r="A31" s="4" t="s">
        <v>89</v>
      </c>
      <c r="B31" s="5" t="n">
        <v>-74750</v>
      </c>
      <c r="C31" s="5" t="n">
        <v>-74750</v>
      </c>
    </row>
    <row r="32" spans="1:3">
      <c r="A32" s="4" t="s">
        <v>90</v>
      </c>
      <c r="B32" s="5" t="n">
        <v>-26149</v>
      </c>
      <c r="C32" s="5" t="n">
        <v>-20564</v>
      </c>
    </row>
    <row r="33" spans="1:3">
      <c r="A33" s="4" t="s">
        <v>91</v>
      </c>
      <c r="B33" s="5" t="n">
        <v>-32952</v>
      </c>
      <c r="C33" s="5" t="n">
        <v>-20926</v>
      </c>
    </row>
    <row r="34" spans="1:3">
      <c r="A34" s="4" t="s">
        <v>92</v>
      </c>
      <c r="C34" s="5" t="n">
        <v>-69</v>
      </c>
    </row>
    <row r="35" spans="1:3">
      <c r="A35" s="4" t="s">
        <v>93</v>
      </c>
      <c r="B35" s="5" t="n">
        <v>-3927</v>
      </c>
      <c r="C35" s="5" t="n">
        <v>-4045</v>
      </c>
    </row>
    <row r="36" spans="1:3">
      <c r="A36" s="4" t="s">
        <v>94</v>
      </c>
      <c r="B36" s="5" t="n">
        <v>-137778</v>
      </c>
      <c r="C36" s="5" t="n">
        <v>-120354</v>
      </c>
    </row>
    <row r="37" spans="1:3">
      <c r="A37" s="4" t="s">
        <v>95</v>
      </c>
      <c r="B37" s="5" t="n">
        <v>-59</v>
      </c>
      <c r="C37" s="5" t="n">
        <v>1936</v>
      </c>
    </row>
    <row r="38" spans="1:3">
      <c r="A38" s="4" t="s">
        <v>96</v>
      </c>
      <c r="B38" s="5" t="n">
        <v>-119351</v>
      </c>
      <c r="C38" s="5" t="n">
        <v>158998</v>
      </c>
    </row>
    <row r="39" spans="1:3">
      <c r="A39" s="4" t="s">
        <v>97</v>
      </c>
      <c r="B39" s="5" t="n">
        <v>515497</v>
      </c>
      <c r="C39" s="5" t="n">
        <v>356499</v>
      </c>
    </row>
    <row r="40" spans="1:3">
      <c r="A40" s="4" t="s">
        <v>98</v>
      </c>
      <c r="B40" s="6" t="n">
        <v>396146</v>
      </c>
      <c r="C40" s="6" t="n">
        <v>5154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5</v>
      </c>
    </row>
    <row r="3" spans="1:2">
      <c r="A3" s="3" t="s">
        <v>22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5</v>
      </c>
    </row>
    <row r="3" spans="1:2">
      <c r="A3" s="3" t="s">
        <v>23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5</v>
      </c>
    </row>
    <row r="3" spans="1:2">
      <c r="A3" s="3" t="s">
        <v>23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5</v>
      </c>
    </row>
    <row r="3" spans="1:2">
      <c r="A3" s="3" t="s">
        <v>23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5</v>
      </c>
    </row>
    <row r="3" spans="1:2">
      <c r="A3" s="3" t="s">
        <v>24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6</v>
      </c>
    </row>
    <row r="3" spans="1:2">
      <c r="A3" s="3" t="s">
        <v>24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5</v>
      </c>
    </row>
    <row r="3" spans="1:2">
      <c r="A3" s="3" t="s">
        <v>250</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5</v>
      </c>
    </row>
    <row r="3" spans="1:2">
      <c r="A3" s="3" t="s">
        <v>15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5</v>
      </c>
    </row>
    <row r="3" spans="1:2">
      <c r="A3" s="3" t="s">
        <v>15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5</v>
      </c>
    </row>
    <row r="3" spans="1:2">
      <c r="A3" s="3" t="s">
        <v>16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v>
      </c>
      <c r="B1" s="2" t="s">
        <v>1</v>
      </c>
    </row>
    <row r="2" spans="1:3">
      <c r="B2" s="2" t="s">
        <v>25</v>
      </c>
      <c r="C2" s="2" t="s">
        <v>26</v>
      </c>
    </row>
    <row r="3" spans="1:3">
      <c r="A3" s="3" t="s">
        <v>100</v>
      </c>
    </row>
    <row r="4" spans="1:3">
      <c r="A4" s="4" t="s">
        <v>101</v>
      </c>
      <c r="B4" s="6" t="n">
        <v>1237439</v>
      </c>
      <c r="C4" s="6" t="n">
        <v>1472366</v>
      </c>
    </row>
    <row r="5" spans="1:3">
      <c r="A5" s="3" t="s">
        <v>102</v>
      </c>
    </row>
    <row r="6" spans="1:3">
      <c r="A6" s="4" t="s">
        <v>103</v>
      </c>
      <c r="B6" s="5" t="n">
        <v>741342</v>
      </c>
      <c r="C6" s="5" t="n">
        <v>765959</v>
      </c>
    </row>
    <row r="7" spans="1:3">
      <c r="A7" s="4" t="s">
        <v>65</v>
      </c>
      <c r="B7" s="5" t="n">
        <v>344555</v>
      </c>
      <c r="C7" s="5" t="n">
        <v>332667</v>
      </c>
    </row>
    <row r="8" spans="1:3">
      <c r="A8" s="4" t="s">
        <v>102</v>
      </c>
      <c r="B8" s="5" t="n">
        <v>1085897</v>
      </c>
      <c r="C8" s="5" t="n">
        <v>1098626</v>
      </c>
    </row>
    <row r="9" spans="1:3">
      <c r="A9" s="4" t="s">
        <v>104</v>
      </c>
      <c r="B9" s="5" t="n">
        <v>151542</v>
      </c>
      <c r="C9" s="5" t="n">
        <v>373740</v>
      </c>
    </row>
    <row r="10" spans="1:3">
      <c r="A10" s="4" t="s">
        <v>105</v>
      </c>
      <c r="B10" s="5" t="n">
        <v>36170</v>
      </c>
      <c r="C10" s="5" t="n">
        <v>27243</v>
      </c>
    </row>
    <row r="11" spans="1:3">
      <c r="A11" s="4" t="s">
        <v>106</v>
      </c>
      <c r="B11" s="5" t="n">
        <v>30774</v>
      </c>
      <c r="C11" s="5" t="n">
        <v>28570</v>
      </c>
    </row>
    <row r="12" spans="1:3">
      <c r="A12" s="4" t="s">
        <v>107</v>
      </c>
      <c r="B12" s="5" t="n">
        <v>51116</v>
      </c>
      <c r="C12" s="5" t="n">
        <v>19071</v>
      </c>
    </row>
    <row r="13" spans="1:3">
      <c r="A13" s="4" t="s">
        <v>69</v>
      </c>
      <c r="B13" s="5" t="n">
        <v>322249</v>
      </c>
    </row>
    <row r="14" spans="1:3">
      <c r="A14" s="4" t="s">
        <v>108</v>
      </c>
      <c r="B14" s="5" t="n">
        <v>-288767</v>
      </c>
      <c r="C14" s="5" t="n">
        <v>298856</v>
      </c>
    </row>
    <row r="15" spans="1:3">
      <c r="A15" s="4" t="s">
        <v>109</v>
      </c>
      <c r="B15" s="5" t="n">
        <v>-8527</v>
      </c>
      <c r="C15" s="5" t="n">
        <v>-8450</v>
      </c>
    </row>
    <row r="16" spans="1:3">
      <c r="A16" s="4" t="s">
        <v>110</v>
      </c>
      <c r="B16" s="5" t="n">
        <v>162888</v>
      </c>
      <c r="C16" s="5" t="n">
        <v>152000</v>
      </c>
    </row>
    <row r="17" spans="1:3">
      <c r="A17" s="4" t="s">
        <v>111</v>
      </c>
      <c r="B17" s="5" t="n">
        <v>9635</v>
      </c>
      <c r="C17" s="5" t="n">
        <v>-15531</v>
      </c>
    </row>
    <row r="18" spans="1:3">
      <c r="A18" s="4" t="s">
        <v>112</v>
      </c>
      <c r="B18" s="5" t="n">
        <v>163996</v>
      </c>
      <c r="C18" s="5" t="n">
        <v>128019</v>
      </c>
    </row>
    <row r="19" spans="1:3">
      <c r="A19" s="4" t="s">
        <v>113</v>
      </c>
      <c r="B19" s="5" t="n">
        <v>-452763</v>
      </c>
      <c r="C19" s="5" t="n">
        <v>170837</v>
      </c>
    </row>
    <row r="20" spans="1:3">
      <c r="A20" s="4" t="s">
        <v>63</v>
      </c>
      <c r="B20" s="5" t="n">
        <v>-108953</v>
      </c>
      <c r="C20" s="5" t="n">
        <v>85421</v>
      </c>
    </row>
    <row r="21" spans="1:3">
      <c r="A21" s="4" t="s">
        <v>62</v>
      </c>
      <c r="B21" s="6" t="n">
        <v>-343810</v>
      </c>
      <c r="C21" s="6" t="n">
        <v>85416</v>
      </c>
    </row>
    <row r="22" spans="1:3">
      <c r="A22" s="3" t="s">
        <v>114</v>
      </c>
    </row>
    <row r="23" spans="1:3">
      <c r="A23" s="4" t="s">
        <v>115</v>
      </c>
      <c r="B23" s="7" t="n">
        <v>-1.32</v>
      </c>
      <c r="C23" s="7" t="n">
        <v>0.33</v>
      </c>
    </row>
    <row r="24" spans="1:3">
      <c r="A24" s="3" t="s">
        <v>116</v>
      </c>
    </row>
    <row r="25" spans="1:3">
      <c r="A25" s="4" t="s">
        <v>117</v>
      </c>
      <c r="B25" s="5" t="n">
        <v>261272151</v>
      </c>
      <c r="C25" s="5" t="n">
        <v>261271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5</v>
      </c>
    </row>
    <row r="3" spans="1:2">
      <c r="A3" s="3" t="s">
        <v>16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5</v>
      </c>
    </row>
    <row r="3" spans="1:2">
      <c r="A3" s="3" t="s">
        <v>16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5</v>
      </c>
    </row>
    <row r="3" spans="1:2">
      <c r="A3" s="3" t="s">
        <v>172</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5</v>
      </c>
    </row>
    <row r="3" spans="1:2">
      <c r="A3" s="3" t="s">
        <v>175</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5</v>
      </c>
    </row>
    <row r="3" spans="1:2">
      <c r="A3" s="3" t="s">
        <v>178</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5</v>
      </c>
    </row>
    <row r="3" spans="1:2">
      <c r="A3" s="3" t="s">
        <v>181</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5</v>
      </c>
    </row>
    <row r="3" spans="1:2">
      <c r="A3" s="3" t="s">
        <v>184</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5</v>
      </c>
    </row>
    <row r="3" spans="1:2">
      <c r="A3" s="3" t="s">
        <v>18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5</v>
      </c>
    </row>
    <row r="3" spans="1:2">
      <c r="A3" s="3" t="s">
        <v>190</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5</v>
      </c>
    </row>
    <row r="3" spans="1:2">
      <c r="A3" s="3" t="s">
        <v>193</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5</v>
      </c>
      <c r="C2" s="2" t="s">
        <v>26</v>
      </c>
    </row>
    <row r="3" spans="1:3">
      <c r="A3" s="3" t="s">
        <v>119</v>
      </c>
    </row>
    <row r="4" spans="1:3">
      <c r="A4" s="4" t="s">
        <v>62</v>
      </c>
      <c r="B4" s="6" t="n">
        <v>-343810</v>
      </c>
      <c r="C4" s="6" t="n">
        <v>85416</v>
      </c>
    </row>
    <row r="5" spans="1:3">
      <c r="A5" s="3" t="s">
        <v>120</v>
      </c>
    </row>
    <row r="6" spans="1:3">
      <c r="A6" s="4" t="s">
        <v>121</v>
      </c>
      <c r="B6" s="5" t="n">
        <v>9220</v>
      </c>
      <c r="C6" s="5" t="n">
        <v>-24371</v>
      </c>
    </row>
    <row r="7" spans="1:3">
      <c r="A7" s="4" t="s">
        <v>122</v>
      </c>
      <c r="B7" s="5" t="n">
        <v>9220</v>
      </c>
      <c r="C7" s="5" t="n">
        <v>-24371</v>
      </c>
    </row>
    <row r="8" spans="1:3">
      <c r="A8" s="3" t="s">
        <v>120</v>
      </c>
    </row>
    <row r="9" spans="1:3">
      <c r="A9" s="4" t="s">
        <v>123</v>
      </c>
      <c r="B9" s="5" t="n">
        <v>-20072</v>
      </c>
      <c r="C9" s="5" t="n">
        <v>9060</v>
      </c>
    </row>
    <row r="10" spans="1:3">
      <c r="A10" s="4" t="s">
        <v>124</v>
      </c>
      <c r="B10" s="5" t="n">
        <v>1878</v>
      </c>
      <c r="C10" s="5" t="n">
        <v>520</v>
      </c>
    </row>
    <row r="11" spans="1:3">
      <c r="A11" s="4" t="s">
        <v>125</v>
      </c>
      <c r="B11" s="5" t="n">
        <v>-18194</v>
      </c>
      <c r="C11" s="5" t="n">
        <v>9580</v>
      </c>
    </row>
    <row r="12" spans="1:3">
      <c r="A12" s="4" t="s">
        <v>126</v>
      </c>
      <c r="B12" s="5" t="n">
        <v>-8974</v>
      </c>
      <c r="C12" s="5" t="n">
        <v>-14791</v>
      </c>
    </row>
    <row r="13" spans="1:3">
      <c r="A13" s="4" t="s">
        <v>127</v>
      </c>
      <c r="B13" s="6" t="n">
        <v>-352784</v>
      </c>
      <c r="C13" s="6" t="n">
        <v>70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5</v>
      </c>
    </row>
    <row r="3" spans="1:2">
      <c r="A3" s="3" t="s">
        <v>196</v>
      </c>
    </row>
    <row r="4" spans="1:2">
      <c r="A4" s="4" t="s">
        <v>353</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5</v>
      </c>
    </row>
    <row r="3" spans="1:2">
      <c r="A3" s="3" t="s">
        <v>20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5</v>
      </c>
    </row>
    <row r="3" spans="1:2">
      <c r="A3" s="3" t="s">
        <v>361</v>
      </c>
    </row>
    <row r="4" spans="1:2">
      <c r="A4" s="4" t="s">
        <v>362</v>
      </c>
      <c r="B4" s="4" t="s">
        <v>363</v>
      </c>
    </row>
    <row r="5" spans="1:2">
      <c r="A5" s="4" t="s">
        <v>364</v>
      </c>
    </row>
    <row r="6" spans="1:2">
      <c r="A6" s="3" t="s">
        <v>361</v>
      </c>
    </row>
    <row r="7" spans="1:2">
      <c r="A7" s="4" t="s">
        <v>365</v>
      </c>
      <c r="B7" s="4" t="s">
        <v>366</v>
      </c>
    </row>
    <row r="8" spans="1:2">
      <c r="A8" s="4" t="s">
        <v>367</v>
      </c>
    </row>
    <row r="9" spans="1:2">
      <c r="A9" s="3" t="s">
        <v>361</v>
      </c>
    </row>
    <row r="10" spans="1:2">
      <c r="A10" s="4" t="s">
        <v>368</v>
      </c>
      <c r="B10"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5</v>
      </c>
    </row>
    <row r="3" spans="1:2">
      <c r="A3" s="3" t="s">
        <v>20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5</v>
      </c>
    </row>
    <row r="3" spans="1:2">
      <c r="A3" s="3" t="s">
        <v>20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5</v>
      </c>
    </row>
    <row r="3" spans="1:2">
      <c r="A3" s="3" t="s">
        <v>21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5</v>
      </c>
    </row>
    <row r="3" spans="1:2">
      <c r="A3" s="3" t="s">
        <v>21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5</v>
      </c>
    </row>
    <row r="3" spans="1:2">
      <c r="A3" s="3" t="s">
        <v>21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25</v>
      </c>
    </row>
    <row r="3" spans="1:2">
      <c r="A3" s="3" t="s">
        <v>222</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5</v>
      </c>
    </row>
    <row r="3" spans="1:2">
      <c r="A3" s="3" t="s">
        <v>435</v>
      </c>
    </row>
    <row r="4" spans="1:2">
      <c r="A4" s="4" t="s">
        <v>436</v>
      </c>
      <c r="B4" s="4" t="s">
        <v>437</v>
      </c>
    </row>
    <row r="5" spans="1:2">
      <c r="A5" s="4" t="s">
        <v>438</v>
      </c>
    </row>
    <row r="6" spans="1:2">
      <c r="A6" s="3" t="s">
        <v>435</v>
      </c>
    </row>
    <row r="7" spans="1:2">
      <c r="A7" s="4" t="s">
        <v>439</v>
      </c>
      <c r="B7" s="4" t="s">
        <v>440</v>
      </c>
    </row>
    <row r="8" spans="1:2">
      <c r="A8" s="4" t="s">
        <v>441</v>
      </c>
    </row>
    <row r="9" spans="1:2">
      <c r="A9" s="3" t="s">
        <v>435</v>
      </c>
    </row>
    <row r="10" spans="1:2">
      <c r="A10" s="4" t="s">
        <v>439</v>
      </c>
      <c r="B10"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3"/>
    <col customWidth="1" max="3" min="3" width="32"/>
    <col customWidth="1" max="4" min="4" width="46"/>
    <col customWidth="1" max="5" min="5" width="31"/>
    <col customWidth="1" max="6" min="6" width="27"/>
    <col customWidth="1" max="7" min="7" width="12"/>
  </cols>
  <sheetData>
    <row r="1" spans="1:7">
      <c r="A1" s="1" t="s">
        <v>128</v>
      </c>
      <c r="B1" s="2" t="s">
        <v>129</v>
      </c>
      <c r="C1" s="2" t="s">
        <v>130</v>
      </c>
      <c r="D1" s="2" t="s">
        <v>131</v>
      </c>
      <c r="E1" s="2" t="s">
        <v>132</v>
      </c>
      <c r="F1" s="2" t="s">
        <v>133</v>
      </c>
      <c r="G1" s="2" t="s">
        <v>134</v>
      </c>
    </row>
    <row r="2" spans="1:7">
      <c r="A2" s="4" t="s">
        <v>135</v>
      </c>
      <c r="B2" s="6" t="n">
        <v>1777409</v>
      </c>
      <c r="C2" s="6" t="n">
        <v>28837</v>
      </c>
      <c r="D2" s="6" t="n">
        <v>12552</v>
      </c>
      <c r="E2" s="6" t="n">
        <v>-67852</v>
      </c>
      <c r="F2" s="6" t="n">
        <v>361399</v>
      </c>
      <c r="G2" s="6" t="n">
        <v>2112345</v>
      </c>
    </row>
    <row r="3" spans="1:7">
      <c r="A3" s="3" t="s">
        <v>136</v>
      </c>
    </row>
    <row r="4" spans="1:7">
      <c r="A4" s="4" t="s">
        <v>137</v>
      </c>
      <c r="F4" s="5" t="n">
        <v>85416</v>
      </c>
      <c r="G4" s="5" t="n">
        <v>85416</v>
      </c>
    </row>
    <row r="5" spans="1:7">
      <c r="A5" s="4" t="s">
        <v>138</v>
      </c>
      <c r="D5" s="5" t="n">
        <v>-24371</v>
      </c>
      <c r="E5" s="5" t="n">
        <v>9580</v>
      </c>
      <c r="G5" s="5" t="n">
        <v>-14791</v>
      </c>
    </row>
    <row r="6" spans="1:7">
      <c r="A6" s="4" t="s">
        <v>139</v>
      </c>
      <c r="D6" s="5" t="n">
        <v>-24371</v>
      </c>
      <c r="E6" s="5" t="n">
        <v>9580</v>
      </c>
      <c r="F6" s="5" t="n">
        <v>85416</v>
      </c>
      <c r="G6" s="5" t="n">
        <v>70625</v>
      </c>
    </row>
    <row r="7" spans="1:7">
      <c r="A7" s="3" t="s">
        <v>140</v>
      </c>
    </row>
    <row r="8" spans="1:7">
      <c r="A8" s="4" t="s">
        <v>141</v>
      </c>
      <c r="B8" s="5" t="n">
        <v>-80</v>
      </c>
      <c r="G8" s="5" t="n">
        <v>-80</v>
      </c>
    </row>
    <row r="9" spans="1:7">
      <c r="A9" s="4" t="s">
        <v>142</v>
      </c>
      <c r="B9" s="5" t="n">
        <v>11</v>
      </c>
      <c r="G9" s="5" t="n">
        <v>11</v>
      </c>
    </row>
    <row r="10" spans="1:7">
      <c r="A10" s="4" t="s">
        <v>143</v>
      </c>
      <c r="F10" s="5" t="n">
        <v>-4045</v>
      </c>
      <c r="G10" s="5" t="n">
        <v>-4045</v>
      </c>
    </row>
    <row r="11" spans="1:7">
      <c r="A11" s="4" t="s">
        <v>144</v>
      </c>
      <c r="B11" s="5" t="n">
        <v>-69</v>
      </c>
      <c r="F11" s="5" t="n">
        <v>-4045</v>
      </c>
      <c r="G11" s="5" t="n">
        <v>-4114</v>
      </c>
    </row>
    <row r="12" spans="1:7">
      <c r="A12" s="4" t="s">
        <v>145</v>
      </c>
      <c r="B12" s="5" t="n">
        <v>1777340</v>
      </c>
      <c r="C12" s="5" t="n">
        <v>28837</v>
      </c>
      <c r="D12" s="5" t="n">
        <v>-11819</v>
      </c>
      <c r="E12" s="5" t="n">
        <v>-58272</v>
      </c>
      <c r="F12" s="5" t="n">
        <v>442770</v>
      </c>
      <c r="G12" s="5" t="n">
        <v>2178856</v>
      </c>
    </row>
    <row r="13" spans="1:7">
      <c r="A13" s="3" t="s">
        <v>136</v>
      </c>
    </row>
    <row r="14" spans="1:7">
      <c r="A14" s="4" t="s">
        <v>137</v>
      </c>
      <c r="F14" s="5" t="n">
        <v>-343810</v>
      </c>
      <c r="G14" s="5" t="n">
        <v>-343810</v>
      </c>
    </row>
    <row r="15" spans="1:7">
      <c r="A15" s="4" t="s">
        <v>138</v>
      </c>
      <c r="D15" s="5" t="n">
        <v>9220</v>
      </c>
      <c r="E15" s="5" t="n">
        <v>-18194</v>
      </c>
      <c r="G15" s="5" t="n">
        <v>-8974</v>
      </c>
    </row>
    <row r="16" spans="1:7">
      <c r="A16" s="4" t="s">
        <v>139</v>
      </c>
      <c r="D16" s="5" t="n">
        <v>9220</v>
      </c>
      <c r="E16" s="5" t="n">
        <v>-18194</v>
      </c>
      <c r="F16" s="5" t="n">
        <v>-343810</v>
      </c>
      <c r="G16" s="5" t="n">
        <v>-352784</v>
      </c>
    </row>
    <row r="17" spans="1:7">
      <c r="A17" s="4" t="s">
        <v>146</v>
      </c>
      <c r="C17" s="5" t="n">
        <v>25978</v>
      </c>
      <c r="G17" s="5" t="n">
        <v>25978</v>
      </c>
    </row>
    <row r="18" spans="1:7">
      <c r="A18" s="3" t="s">
        <v>140</v>
      </c>
    </row>
    <row r="19" spans="1:7">
      <c r="A19" s="4" t="s">
        <v>142</v>
      </c>
      <c r="B19" s="5" t="n">
        <v>0</v>
      </c>
      <c r="G19" s="5" t="n">
        <v>0</v>
      </c>
    </row>
    <row r="20" spans="1:7">
      <c r="A20" s="4" t="s">
        <v>143</v>
      </c>
      <c r="F20" s="5" t="n">
        <v>-3927</v>
      </c>
      <c r="G20" s="5" t="n">
        <v>-3927</v>
      </c>
    </row>
    <row r="21" spans="1:7">
      <c r="A21" s="4" t="s">
        <v>144</v>
      </c>
      <c r="F21" s="5" t="n">
        <v>-3927</v>
      </c>
      <c r="G21" s="5" t="n">
        <v>-3927</v>
      </c>
    </row>
    <row r="22" spans="1:7">
      <c r="A22" s="4" t="s">
        <v>147</v>
      </c>
      <c r="B22" s="6" t="n">
        <v>1777340</v>
      </c>
      <c r="C22" s="6" t="n">
        <v>54815</v>
      </c>
      <c r="D22" s="6" t="n">
        <v>-2599</v>
      </c>
      <c r="E22" s="6" t="n">
        <v>-76466</v>
      </c>
      <c r="F22" s="6" t="n">
        <v>95033</v>
      </c>
      <c r="G22" s="6" t="n">
        <v>1848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5</v>
      </c>
    </row>
    <row r="3" spans="1:2">
      <c r="A3" s="3" t="s">
        <v>23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5</v>
      </c>
    </row>
    <row r="3" spans="1:2">
      <c r="A3" s="3" t="s">
        <v>238</v>
      </c>
    </row>
    <row r="4" spans="1:2">
      <c r="A4" s="4" t="s">
        <v>463</v>
      </c>
      <c r="B4"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25</v>
      </c>
    </row>
    <row r="3" spans="1:2">
      <c r="A3" s="3" t="s">
        <v>24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6</v>
      </c>
    </row>
    <row r="3" spans="1:2">
      <c r="A3" s="3" t="s">
        <v>246</v>
      </c>
    </row>
    <row r="4" spans="1:2">
      <c r="A4" s="4" t="s">
        <v>471</v>
      </c>
      <c r="B4"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5</v>
      </c>
    </row>
    <row r="3" spans="1:2">
      <c r="A3" s="3" t="s">
        <v>250</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482</v>
      </c>
      <c r="B1" s="2" t="s">
        <v>483</v>
      </c>
    </row>
    <row r="2" spans="1:2">
      <c r="A2" s="4" t="s">
        <v>484</v>
      </c>
    </row>
    <row r="3" spans="1:2">
      <c r="A3" s="3" t="s">
        <v>485</v>
      </c>
    </row>
    <row r="4" spans="1:2">
      <c r="A4" s="4" t="s">
        <v>486</v>
      </c>
      <c r="B4" s="4" t="s">
        <v>4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8</v>
      </c>
      <c r="B1" s="2" t="s">
        <v>25</v>
      </c>
      <c r="C1" s="2" t="s">
        <v>26</v>
      </c>
    </row>
    <row r="2" spans="1:3">
      <c r="A2" s="3" t="s">
        <v>489</v>
      </c>
    </row>
    <row r="3" spans="1:3">
      <c r="A3" s="4" t="s">
        <v>490</v>
      </c>
      <c r="C3" s="6" t="n">
        <v>14980</v>
      </c>
    </row>
    <row r="4" spans="1:3">
      <c r="A4" s="4" t="s">
        <v>491</v>
      </c>
    </row>
    <row r="5" spans="1:3">
      <c r="A5" s="3" t="s">
        <v>489</v>
      </c>
    </row>
    <row r="6" spans="1:3">
      <c r="A6" s="4" t="s">
        <v>492</v>
      </c>
      <c r="B6" s="4" t="s">
        <v>493</v>
      </c>
    </row>
    <row r="7" spans="1:3">
      <c r="A7" s="4" t="s">
        <v>494</v>
      </c>
    </row>
    <row r="8" spans="1:3">
      <c r="A8" s="3" t="s">
        <v>489</v>
      </c>
    </row>
    <row r="9" spans="1:3">
      <c r="A9" s="4" t="s">
        <v>492</v>
      </c>
      <c r="B9" s="4" t="s">
        <v>4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486</v>
      </c>
      <c r="B3" s="4" t="s">
        <v>487</v>
      </c>
    </row>
    <row r="4" spans="1:2">
      <c r="A4" s="4" t="s">
        <v>499</v>
      </c>
      <c r="B4" s="6" t="n">
        <v>45000</v>
      </c>
    </row>
    <row r="5" spans="1:2">
      <c r="A5" s="4" t="s">
        <v>500</v>
      </c>
      <c r="B5" s="5" t="n">
        <v>10000</v>
      </c>
    </row>
    <row r="6" spans="1:2">
      <c r="A6" s="4" t="s">
        <v>501</v>
      </c>
      <c r="B6" s="6" t="n">
        <v>25978</v>
      </c>
    </row>
    <row r="7" spans="1:2">
      <c r="A7" s="4" t="s">
        <v>502</v>
      </c>
      <c r="B7" s="4" t="s">
        <v>5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4</v>
      </c>
      <c r="B1" s="2" t="s">
        <v>1</v>
      </c>
    </row>
    <row r="2" spans="1:3">
      <c r="B2" s="2" t="s">
        <v>25</v>
      </c>
      <c r="C2" s="2" t="s">
        <v>26</v>
      </c>
    </row>
    <row r="3" spans="1:3">
      <c r="A3" s="3" t="s">
        <v>505</v>
      </c>
    </row>
    <row r="4" spans="1:3">
      <c r="A4" s="4" t="s">
        <v>506</v>
      </c>
      <c r="B4" s="4" t="s">
        <v>507</v>
      </c>
      <c r="C4" s="4" t="s">
        <v>507</v>
      </c>
    </row>
    <row r="5" spans="1:3">
      <c r="A5" s="4" t="s">
        <v>508</v>
      </c>
      <c r="B5" s="6" t="n">
        <v>322249</v>
      </c>
    </row>
    <row r="6" spans="1:3">
      <c r="A6" s="4" t="s">
        <v>509</v>
      </c>
    </row>
    <row r="7" spans="1:3">
      <c r="A7" s="3" t="s">
        <v>505</v>
      </c>
    </row>
    <row r="8" spans="1:3">
      <c r="A8" s="4" t="s">
        <v>510</v>
      </c>
      <c r="B8" s="4" t="s">
        <v>511</v>
      </c>
      <c r="C8" s="4" t="s">
        <v>511</v>
      </c>
    </row>
    <row r="9" spans="1:3">
      <c r="A9" s="4" t="s">
        <v>494</v>
      </c>
    </row>
    <row r="10" spans="1:3">
      <c r="A10" s="3" t="s">
        <v>505</v>
      </c>
    </row>
    <row r="11" spans="1:3">
      <c r="A11" s="4" t="s">
        <v>510</v>
      </c>
      <c r="B11" s="4" t="s">
        <v>512</v>
      </c>
      <c r="C11" s="4" t="s">
        <v>512</v>
      </c>
    </row>
    <row r="12" spans="1:3">
      <c r="A12" s="4" t="s">
        <v>513</v>
      </c>
    </row>
    <row r="13" spans="1:3">
      <c r="A13" s="3" t="s">
        <v>505</v>
      </c>
    </row>
    <row r="14" spans="1:3">
      <c r="A14" s="4" t="s">
        <v>514</v>
      </c>
      <c r="B14" s="4" t="s">
        <v>512</v>
      </c>
      <c r="C14" s="4" t="s">
        <v>512</v>
      </c>
    </row>
    <row r="15" spans="1:3">
      <c r="A15" s="4" t="s">
        <v>515</v>
      </c>
    </row>
    <row r="16" spans="1:3">
      <c r="A16" s="3" t="s">
        <v>505</v>
      </c>
    </row>
    <row r="17" spans="1:3">
      <c r="A17" s="4" t="s">
        <v>514</v>
      </c>
      <c r="B17" s="4" t="s">
        <v>516</v>
      </c>
      <c r="C17"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7</v>
      </c>
      <c r="B1" s="2" t="s">
        <v>1</v>
      </c>
    </row>
    <row r="2" spans="1:3">
      <c r="B2" s="2" t="s">
        <v>25</v>
      </c>
      <c r="C2" s="2" t="s">
        <v>26</v>
      </c>
    </row>
    <row r="3" spans="1:3">
      <c r="A3" s="3" t="s">
        <v>178</v>
      </c>
    </row>
    <row r="4" spans="1:3">
      <c r="A4" s="4" t="s">
        <v>518</v>
      </c>
      <c r="B4" s="6" t="n">
        <v>978810</v>
      </c>
      <c r="C4" s="6" t="n">
        <v>9753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5</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9</v>
      </c>
      <c r="B1" s="2" t="s">
        <v>25</v>
      </c>
      <c r="C1" s="2" t="s">
        <v>26</v>
      </c>
    </row>
    <row r="2" spans="1:3">
      <c r="A2" s="3" t="s">
        <v>184</v>
      </c>
    </row>
    <row r="3" spans="1:3">
      <c r="A3" s="4" t="s">
        <v>36</v>
      </c>
      <c r="B3" s="6" t="n">
        <v>10411</v>
      </c>
      <c r="C3" s="6" t="n">
        <v>4162</v>
      </c>
    </row>
    <row r="4" spans="1:3">
      <c r="A4" s="4" t="s">
        <v>520</v>
      </c>
      <c r="B4" s="5" t="n">
        <v>5384</v>
      </c>
      <c r="C4" s="4" t="s">
        <v>521</v>
      </c>
    </row>
    <row r="5" spans="1:3">
      <c r="A5" s="4" t="s">
        <v>522</v>
      </c>
      <c r="B5" s="6" t="n">
        <v>5027</v>
      </c>
      <c r="C5" s="6" t="n">
        <v>4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23</v>
      </c>
      <c r="B1" s="2" t="s">
        <v>524</v>
      </c>
      <c r="C1" s="2" t="s">
        <v>1</v>
      </c>
    </row>
    <row r="2" spans="1:4">
      <c r="B2" s="2" t="s">
        <v>525</v>
      </c>
      <c r="C2" s="2" t="s">
        <v>526</v>
      </c>
      <c r="D2" s="2" t="s">
        <v>527</v>
      </c>
    </row>
    <row r="3" spans="1:4">
      <c r="A3" s="3" t="s">
        <v>528</v>
      </c>
    </row>
    <row r="4" spans="1:4">
      <c r="A4" s="4" t="s">
        <v>69</v>
      </c>
      <c r="C4" s="6" t="n">
        <v>322249</v>
      </c>
    </row>
    <row r="5" spans="1:4">
      <c r="A5" s="4" t="s">
        <v>529</v>
      </c>
    </row>
    <row r="6" spans="1:4">
      <c r="A6" s="3" t="s">
        <v>528</v>
      </c>
    </row>
    <row r="7" spans="1:4">
      <c r="A7" s="4" t="s">
        <v>69</v>
      </c>
      <c r="C7" s="6" t="n">
        <v>322249</v>
      </c>
    </row>
    <row r="8" spans="1:4">
      <c r="A8" s="4" t="s">
        <v>530</v>
      </c>
      <c r="B8" s="4" t="s">
        <v>531</v>
      </c>
      <c r="D8" s="4" t="s">
        <v>532</v>
      </c>
    </row>
    <row r="9" spans="1:4">
      <c r="A9" s="4" t="s">
        <v>533</v>
      </c>
      <c r="B9" s="4" t="s">
        <v>534</v>
      </c>
      <c r="D9" s="4" t="s">
        <v>535</v>
      </c>
    </row>
    <row r="10" spans="1:4">
      <c r="A10" s="4" t="s">
        <v>536</v>
      </c>
      <c r="B10" s="4" t="s">
        <v>537</v>
      </c>
      <c r="D10" s="4" t="s">
        <v>538</v>
      </c>
    </row>
    <row r="11" spans="1:4">
      <c r="A11" s="4" t="s">
        <v>539</v>
      </c>
      <c r="B11" s="8" t="n">
        <v>3.1</v>
      </c>
      <c r="D11" s="8" t="n">
        <v>3.1</v>
      </c>
    </row>
    <row r="12" spans="1:4">
      <c r="A12" s="4" t="s">
        <v>540</v>
      </c>
      <c r="B12" s="5" t="n">
        <v>11</v>
      </c>
      <c r="D12" s="5" t="n">
        <v>11</v>
      </c>
    </row>
    <row r="13" spans="1:4">
      <c r="A13" s="4" t="s">
        <v>541</v>
      </c>
      <c r="B13" s="6" t="n">
        <v>74969</v>
      </c>
      <c r="D13" s="6" t="n">
        <v>287900</v>
      </c>
    </row>
    <row r="14" spans="1:4">
      <c r="A14" s="4" t="s">
        <v>542</v>
      </c>
      <c r="B14" s="5" t="n">
        <v>615368</v>
      </c>
    </row>
    <row r="15" spans="1:4">
      <c r="A15" s="4" t="s">
        <v>543</v>
      </c>
      <c r="B15" s="6" t="n">
        <v>24210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544</v>
      </c>
      <c r="B1" s="2" t="s">
        <v>25</v>
      </c>
    </row>
    <row r="2" spans="1:2">
      <c r="A2" s="4" t="s">
        <v>491</v>
      </c>
    </row>
    <row r="3" spans="1:2">
      <c r="A3" s="3" t="s">
        <v>545</v>
      </c>
    </row>
    <row r="4" spans="1:2">
      <c r="A4" s="4" t="s">
        <v>546</v>
      </c>
      <c r="B4" s="4" t="s">
        <v>493</v>
      </c>
    </row>
    <row r="5" spans="1:2">
      <c r="A5" s="4" t="s">
        <v>494</v>
      </c>
    </row>
    <row r="6" spans="1:2">
      <c r="A6" s="3" t="s">
        <v>545</v>
      </c>
    </row>
    <row r="7" spans="1:2">
      <c r="A7" s="4" t="s">
        <v>546</v>
      </c>
      <c r="B7" s="4" t="s">
        <v>4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547</v>
      </c>
      <c r="B1" s="2" t="s">
        <v>1</v>
      </c>
    </row>
    <row r="2" spans="1:2">
      <c r="B2" s="2" t="s">
        <v>526</v>
      </c>
    </row>
    <row r="3" spans="1:2">
      <c r="A3" s="4" t="s">
        <v>364</v>
      </c>
    </row>
    <row r="4" spans="1:2">
      <c r="A4" s="3" t="s">
        <v>361</v>
      </c>
    </row>
    <row r="5" spans="1:2">
      <c r="A5" s="4" t="s">
        <v>548</v>
      </c>
      <c r="B5" s="6" t="n">
        <v>1000000</v>
      </c>
    </row>
    <row r="6" spans="1:2">
      <c r="A6" s="4" t="s">
        <v>549</v>
      </c>
    </row>
    <row r="7" spans="1:2">
      <c r="A7" s="3" t="s">
        <v>361</v>
      </c>
    </row>
    <row r="8" spans="1:2">
      <c r="A8" s="4" t="s">
        <v>548</v>
      </c>
      <c r="B8" s="6" t="n">
        <v>400000</v>
      </c>
    </row>
    <row r="9" spans="1:2">
      <c r="A9" s="4" t="s">
        <v>546</v>
      </c>
      <c r="B9" s="4" t="s">
        <v>550</v>
      </c>
    </row>
    <row r="10" spans="1:2">
      <c r="A10" s="4" t="s">
        <v>551</v>
      </c>
    </row>
    <row r="11" spans="1:2">
      <c r="A11" s="3" t="s">
        <v>361</v>
      </c>
    </row>
    <row r="12" spans="1:2">
      <c r="A12" s="4" t="s">
        <v>548</v>
      </c>
      <c r="B12" s="6" t="n">
        <v>600000</v>
      </c>
    </row>
    <row r="13" spans="1:2">
      <c r="A13" s="4" t="s">
        <v>546</v>
      </c>
      <c r="B13" s="4" t="s">
        <v>552</v>
      </c>
    </row>
    <row r="14" spans="1:2">
      <c r="A14" s="4" t="s">
        <v>553</v>
      </c>
    </row>
    <row r="15" spans="1:2">
      <c r="A15" s="3" t="s">
        <v>361</v>
      </c>
    </row>
    <row r="16" spans="1:2">
      <c r="A16" s="4" t="s">
        <v>554</v>
      </c>
      <c r="B16" s="6" t="n">
        <v>40000</v>
      </c>
    </row>
    <row r="17" spans="1:2">
      <c r="A17" s="4" t="s">
        <v>555</v>
      </c>
      <c r="B17" s="5" t="n">
        <v>43509</v>
      </c>
    </row>
    <row r="18" spans="1:2">
      <c r="A18" s="4" t="s">
        <v>556</v>
      </c>
      <c r="B18" s="5" t="n">
        <v>45000</v>
      </c>
    </row>
    <row r="19" spans="1:2">
      <c r="A19" s="4" t="s">
        <v>557</v>
      </c>
    </row>
    <row r="20" spans="1:2">
      <c r="A20" s="3" t="s">
        <v>361</v>
      </c>
    </row>
    <row r="21" spans="1:2">
      <c r="A21" s="4" t="s">
        <v>554</v>
      </c>
      <c r="B21" s="5" t="n">
        <v>8591</v>
      </c>
    </row>
    <row r="22" spans="1:2">
      <c r="A22" s="4" t="s">
        <v>558</v>
      </c>
    </row>
    <row r="23" spans="1:2">
      <c r="A23" s="3" t="s">
        <v>361</v>
      </c>
    </row>
    <row r="24" spans="1:2">
      <c r="A24" s="4" t="s">
        <v>555</v>
      </c>
      <c r="B24" s="6" t="n">
        <v>859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9</v>
      </c>
      <c r="B1" s="2" t="s">
        <v>560</v>
      </c>
    </row>
    <row r="2" spans="1:2">
      <c r="B2" s="2" t="s">
        <v>561</v>
      </c>
    </row>
    <row r="3" spans="1:2">
      <c r="A3" s="3" t="s">
        <v>206</v>
      </c>
    </row>
    <row r="4" spans="1:2">
      <c r="A4" s="4" t="s">
        <v>562</v>
      </c>
      <c r="B4" s="6" t="n">
        <v>885000</v>
      </c>
    </row>
    <row r="5" spans="1:2">
      <c r="A5" s="4" t="s">
        <v>563</v>
      </c>
      <c r="B5" s="4" t="s">
        <v>5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5</v>
      </c>
      <c r="B1" s="2" t="s">
        <v>25</v>
      </c>
      <c r="C1" s="2" t="s">
        <v>26</v>
      </c>
    </row>
    <row r="2" spans="1:3">
      <c r="A2" s="4" t="s">
        <v>509</v>
      </c>
    </row>
    <row r="3" spans="1:3">
      <c r="A3" s="3" t="s">
        <v>566</v>
      </c>
    </row>
    <row r="4" spans="1:3">
      <c r="A4" s="4" t="s">
        <v>567</v>
      </c>
      <c r="B4" s="4" t="s">
        <v>568</v>
      </c>
      <c r="C4" s="4" t="s">
        <v>569</v>
      </c>
    </row>
    <row r="5" spans="1:3">
      <c r="A5" s="4" t="s">
        <v>494</v>
      </c>
    </row>
    <row r="6" spans="1:3">
      <c r="A6" s="3" t="s">
        <v>566</v>
      </c>
    </row>
    <row r="7" spans="1:3">
      <c r="A7" s="4" t="s">
        <v>567</v>
      </c>
      <c r="B7" s="4" t="s">
        <v>570</v>
      </c>
      <c r="C7" s="4" t="s">
        <v>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2</v>
      </c>
      <c r="B1" s="2" t="s">
        <v>1</v>
      </c>
    </row>
    <row r="2" spans="1:3">
      <c r="B2" s="2" t="s">
        <v>573</v>
      </c>
      <c r="C2" s="2" t="s">
        <v>574</v>
      </c>
    </row>
    <row r="3" spans="1:3">
      <c r="A3" s="3" t="s">
        <v>575</v>
      </c>
    </row>
    <row r="4" spans="1:3">
      <c r="A4" s="4" t="s">
        <v>576</v>
      </c>
      <c r="B4" s="6" t="n">
        <v>-6307</v>
      </c>
      <c r="C4" s="6" t="n">
        <v>-120018</v>
      </c>
    </row>
    <row r="5" spans="1:3">
      <c r="A5" s="4" t="s">
        <v>577</v>
      </c>
      <c r="B5" s="6" t="n">
        <v>12070</v>
      </c>
    </row>
    <row r="6" spans="1:3">
      <c r="A6" s="4" t="s">
        <v>578</v>
      </c>
      <c r="B6" s="9" t="n">
        <v>19.3</v>
      </c>
      <c r="C6" s="9" t="n">
        <v>17.3</v>
      </c>
    </row>
    <row r="7" spans="1:3">
      <c r="A7" s="4" t="s">
        <v>579</v>
      </c>
      <c r="B7" s="4" t="s">
        <v>580</v>
      </c>
      <c r="C7" s="4" t="s">
        <v>581</v>
      </c>
    </row>
    <row r="8" spans="1:3">
      <c r="A8" s="4" t="s">
        <v>582</v>
      </c>
    </row>
    <row r="9" spans="1:3">
      <c r="A9" s="3" t="s">
        <v>575</v>
      </c>
    </row>
    <row r="10" spans="1:3">
      <c r="A10" s="4" t="s">
        <v>578</v>
      </c>
      <c r="B10" s="9" t="n">
        <v>19.7</v>
      </c>
      <c r="C10" s="9" t="n">
        <v>17.6</v>
      </c>
    </row>
    <row r="11" spans="1:3">
      <c r="A11" s="4" t="s">
        <v>583</v>
      </c>
    </row>
    <row r="12" spans="1:3">
      <c r="A12" s="3" t="s">
        <v>575</v>
      </c>
    </row>
    <row r="13" spans="1:3">
      <c r="A13" s="4" t="s">
        <v>578</v>
      </c>
      <c r="B13" s="5" t="n">
        <v>22</v>
      </c>
      <c r="C13" s="5" t="n">
        <v>14</v>
      </c>
    </row>
    <row r="14" spans="1:3">
      <c r="A14" s="4" t="s">
        <v>584</v>
      </c>
    </row>
    <row r="15" spans="1:3">
      <c r="A15" s="3" t="s">
        <v>575</v>
      </c>
    </row>
    <row r="16" spans="1:3">
      <c r="A16" s="4" t="s">
        <v>578</v>
      </c>
      <c r="B16" s="9" t="n">
        <v>10.5</v>
      </c>
      <c r="C16" s="9" t="n">
        <v>10.4</v>
      </c>
    </row>
    <row r="17" spans="1:3">
      <c r="A17" s="4" t="s">
        <v>585</v>
      </c>
    </row>
    <row r="18" spans="1:3">
      <c r="A18" s="3" t="s">
        <v>575</v>
      </c>
    </row>
    <row r="19" spans="1:3">
      <c r="A19" s="4" t="s">
        <v>586</v>
      </c>
      <c r="B19" s="5" t="n">
        <v>50</v>
      </c>
    </row>
    <row r="20" spans="1:3">
      <c r="A20" s="4" t="s">
        <v>587</v>
      </c>
      <c r="B20" s="6" t="n">
        <v>-21290</v>
      </c>
    </row>
    <row r="21" spans="1:3">
      <c r="A21" s="4" t="s">
        <v>588</v>
      </c>
      <c r="B21" s="5" t="n">
        <v>50</v>
      </c>
    </row>
    <row r="22" spans="1:3">
      <c r="A22" s="4" t="s">
        <v>589</v>
      </c>
      <c r="B22" s="6" t="n">
        <v>24435</v>
      </c>
    </row>
    <row r="23" spans="1:3">
      <c r="A23" s="4" t="s">
        <v>590</v>
      </c>
    </row>
    <row r="24" spans="1:3">
      <c r="A24" s="3" t="s">
        <v>575</v>
      </c>
    </row>
    <row r="25" spans="1:3">
      <c r="A25" s="4" t="s">
        <v>591</v>
      </c>
      <c r="B25" s="4" t="s">
        <v>511</v>
      </c>
    </row>
    <row r="26" spans="1:3">
      <c r="A26" s="4" t="s">
        <v>587</v>
      </c>
      <c r="B26" s="6" t="n">
        <v>3476</v>
      </c>
    </row>
    <row r="27" spans="1:3">
      <c r="A27" s="4" t="s">
        <v>592</v>
      </c>
      <c r="B27" s="4" t="s">
        <v>511</v>
      </c>
    </row>
    <row r="28" spans="1:3">
      <c r="A28" s="4" t="s">
        <v>589</v>
      </c>
      <c r="B28" s="6" t="n">
        <v>-3125</v>
      </c>
    </row>
    <row r="29" spans="1:3">
      <c r="A29" s="4" t="s">
        <v>593</v>
      </c>
    </row>
    <row r="30" spans="1:3">
      <c r="A30" s="3" t="s">
        <v>575</v>
      </c>
    </row>
    <row r="31" spans="1:3">
      <c r="A31" s="4" t="s">
        <v>594</v>
      </c>
      <c r="B31" s="5" t="n">
        <v>1</v>
      </c>
    </row>
    <row r="32" spans="1:3">
      <c r="A32" s="4" t="s">
        <v>587</v>
      </c>
      <c r="B32" s="6" t="n">
        <v>2386</v>
      </c>
    </row>
    <row r="33" spans="1:3">
      <c r="A33" s="4" t="s">
        <v>595</v>
      </c>
      <c r="B33" s="5" t="n">
        <v>1</v>
      </c>
    </row>
    <row r="34" spans="1:3">
      <c r="A34" s="4" t="s">
        <v>589</v>
      </c>
      <c r="B34" s="6" t="n">
        <v>-24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96</v>
      </c>
      <c r="B1" s="2" t="s">
        <v>1</v>
      </c>
    </row>
    <row r="2" spans="1:3">
      <c r="B2" s="2" t="s">
        <v>573</v>
      </c>
      <c r="C2" s="2" t="s">
        <v>597</v>
      </c>
    </row>
    <row r="3" spans="1:3">
      <c r="A3" s="3" t="s">
        <v>598</v>
      </c>
    </row>
    <row r="4" spans="1:3">
      <c r="A4" s="4" t="s">
        <v>599</v>
      </c>
      <c r="B4" s="9" t="n">
        <v>19.6</v>
      </c>
      <c r="C4" s="9" t="n">
        <v>18.6</v>
      </c>
    </row>
    <row r="5" spans="1:3">
      <c r="A5" s="4" t="s">
        <v>585</v>
      </c>
    </row>
    <row r="6" spans="1:3">
      <c r="A6" s="3" t="s">
        <v>598</v>
      </c>
    </row>
    <row r="7" spans="1:3">
      <c r="A7" s="4" t="s">
        <v>586</v>
      </c>
      <c r="B7" s="5" t="n">
        <v>50</v>
      </c>
    </row>
    <row r="8" spans="1:3">
      <c r="A8" s="4" t="s">
        <v>587</v>
      </c>
      <c r="B8" s="6" t="n">
        <v>-10259</v>
      </c>
    </row>
    <row r="9" spans="1:3">
      <c r="A9" s="4" t="s">
        <v>588</v>
      </c>
      <c r="B9" s="5" t="n">
        <v>50</v>
      </c>
    </row>
    <row r="10" spans="1:3">
      <c r="A10" s="4" t="s">
        <v>589</v>
      </c>
      <c r="B10" s="6" t="n">
        <v>11831</v>
      </c>
    </row>
    <row r="11" spans="1:3">
      <c r="A11" s="4" t="s">
        <v>600</v>
      </c>
    </row>
    <row r="12" spans="1:3">
      <c r="A12" s="3" t="s">
        <v>598</v>
      </c>
    </row>
    <row r="13" spans="1:3">
      <c r="A13" s="4" t="s">
        <v>591</v>
      </c>
      <c r="B13" s="4" t="s">
        <v>511</v>
      </c>
    </row>
    <row r="14" spans="1:3">
      <c r="A14" s="4" t="s">
        <v>587</v>
      </c>
      <c r="B14" s="6" t="n">
        <v>24123</v>
      </c>
    </row>
    <row r="15" spans="1:3">
      <c r="A15" s="4" t="s">
        <v>592</v>
      </c>
      <c r="B15" s="4" t="s">
        <v>511</v>
      </c>
    </row>
    <row r="16" spans="1:3">
      <c r="A16" s="4" t="s">
        <v>589</v>
      </c>
      <c r="B16" s="6" t="n">
        <v>-18581</v>
      </c>
    </row>
    <row r="17" spans="1:3">
      <c r="A17" s="4" t="s">
        <v>593</v>
      </c>
    </row>
    <row r="18" spans="1:3">
      <c r="A18" s="3" t="s">
        <v>598</v>
      </c>
    </row>
    <row r="19" spans="1:3">
      <c r="A19" s="4" t="s">
        <v>594</v>
      </c>
      <c r="B19" s="5" t="n">
        <v>1</v>
      </c>
    </row>
    <row r="20" spans="1:3">
      <c r="A20" s="4" t="s">
        <v>587</v>
      </c>
      <c r="B20" s="6" t="n">
        <v>4556</v>
      </c>
    </row>
    <row r="21" spans="1:3">
      <c r="A21" s="4" t="s">
        <v>595</v>
      </c>
      <c r="B21" s="5" t="n">
        <v>1</v>
      </c>
    </row>
    <row r="22" spans="1:3">
      <c r="A22" s="4" t="s">
        <v>589</v>
      </c>
      <c r="B22" s="6" t="n">
        <v>-4498</v>
      </c>
    </row>
    <row r="23" spans="1:3">
      <c r="A23" s="4" t="s">
        <v>582</v>
      </c>
    </row>
    <row r="24" spans="1:3">
      <c r="A24" s="3" t="s">
        <v>598</v>
      </c>
    </row>
    <row r="25" spans="1:3">
      <c r="A25" s="4" t="s">
        <v>599</v>
      </c>
      <c r="B25" s="9" t="n">
        <v>24.9</v>
      </c>
      <c r="C25" s="9" t="n">
        <v>23.7</v>
      </c>
    </row>
    <row r="26" spans="1:3">
      <c r="A26" s="4" t="s">
        <v>601</v>
      </c>
    </row>
    <row r="27" spans="1:3">
      <c r="A27" s="3" t="s">
        <v>598</v>
      </c>
    </row>
    <row r="28" spans="1:3">
      <c r="A28" s="4" t="s">
        <v>599</v>
      </c>
      <c r="B28" s="9" t="n">
        <v>13.9</v>
      </c>
      <c r="C28" s="9" t="n">
        <v>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2</v>
      </c>
      <c r="B1" s="2" t="s">
        <v>1</v>
      </c>
    </row>
    <row r="2" spans="1:3">
      <c r="B2" s="2" t="s">
        <v>25</v>
      </c>
      <c r="C2" s="2" t="s">
        <v>26</v>
      </c>
    </row>
    <row r="3" spans="1:3">
      <c r="A3" s="3" t="s">
        <v>603</v>
      </c>
    </row>
    <row r="4" spans="1:3">
      <c r="A4" s="4" t="s">
        <v>604</v>
      </c>
      <c r="B4" s="6" t="n">
        <v>531338</v>
      </c>
      <c r="C4" s="6" t="n">
        <v>569254</v>
      </c>
    </row>
    <row r="5" spans="1:3">
      <c r="A5" s="4" t="s">
        <v>605</v>
      </c>
      <c r="B5" s="4" t="s">
        <v>606</v>
      </c>
    </row>
    <row r="6" spans="1:3">
      <c r="A6" s="4" t="s">
        <v>607</v>
      </c>
    </row>
    <row r="7" spans="1:3">
      <c r="A7" s="3" t="s">
        <v>603</v>
      </c>
    </row>
    <row r="8" spans="1:3">
      <c r="A8" s="4" t="s">
        <v>604</v>
      </c>
      <c r="B8" s="6" t="n">
        <v>5361</v>
      </c>
      <c r="C8" s="6" t="n">
        <v>84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s>
  <sheetData>
    <row r="1" spans="1:10">
      <c r="A1" s="1" t="s">
        <v>608</v>
      </c>
      <c r="B1" s="2" t="s">
        <v>609</v>
      </c>
      <c r="G1" s="2" t="s">
        <v>1</v>
      </c>
    </row>
    <row r="2" spans="1:10">
      <c r="B2" s="2" t="s">
        <v>610</v>
      </c>
      <c r="C2" s="2" t="s">
        <v>611</v>
      </c>
      <c r="D2" s="2" t="s">
        <v>612</v>
      </c>
      <c r="E2" s="2" t="s">
        <v>613</v>
      </c>
      <c r="F2" s="2" t="s">
        <v>614</v>
      </c>
      <c r="G2" s="2" t="s">
        <v>526</v>
      </c>
      <c r="H2" s="2" t="s">
        <v>615</v>
      </c>
      <c r="I2" s="2" t="s">
        <v>616</v>
      </c>
      <c r="J2" s="2" t="s">
        <v>617</v>
      </c>
    </row>
    <row r="3" spans="1:10">
      <c r="A3" s="3" t="s">
        <v>618</v>
      </c>
    </row>
    <row r="4" spans="1:10">
      <c r="A4" s="4" t="s">
        <v>619</v>
      </c>
      <c r="H4" s="7" t="n">
        <v>0.01</v>
      </c>
    </row>
    <row r="5" spans="1:10">
      <c r="A5" s="4" t="s">
        <v>620</v>
      </c>
      <c r="C5" s="6" t="n">
        <v>1972</v>
      </c>
      <c r="D5" s="6" t="n">
        <v>1955</v>
      </c>
      <c r="E5" s="6" t="n">
        <v>2019</v>
      </c>
      <c r="F5" s="6" t="n">
        <v>2026</v>
      </c>
      <c r="G5" s="6" t="n">
        <v>3927</v>
      </c>
      <c r="I5" s="6" t="n">
        <v>4045</v>
      </c>
    </row>
    <row r="6" spans="1:10">
      <c r="A6" s="4" t="s">
        <v>621</v>
      </c>
    </row>
    <row r="7" spans="1:10">
      <c r="A7" s="3" t="s">
        <v>618</v>
      </c>
    </row>
    <row r="8" spans="1:10">
      <c r="A8" s="4" t="s">
        <v>619</v>
      </c>
      <c r="B8" s="7" t="n">
        <v>0.01</v>
      </c>
    </row>
    <row r="9" spans="1:10">
      <c r="A9" s="4" t="s">
        <v>622</v>
      </c>
      <c r="J9" s="6" t="n">
        <v>2613</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5</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3</v>
      </c>
      <c r="B1" s="2" t="s">
        <v>1</v>
      </c>
    </row>
    <row r="2" spans="1:3">
      <c r="B2" s="2" t="s">
        <v>25</v>
      </c>
      <c r="C2" s="2" t="s">
        <v>26</v>
      </c>
    </row>
    <row r="3" spans="1:3">
      <c r="A3" s="3" t="s">
        <v>435</v>
      </c>
    </row>
    <row r="4" spans="1:3">
      <c r="A4" s="4" t="s">
        <v>624</v>
      </c>
      <c r="B4" s="6" t="n">
        <v>3876</v>
      </c>
      <c r="C4" s="6" t="n">
        <v>4288</v>
      </c>
    </row>
    <row r="5" spans="1:3">
      <c r="A5" s="4" t="s">
        <v>625</v>
      </c>
      <c r="B5" s="6" t="n">
        <v>5477</v>
      </c>
      <c r="C5" s="6" t="n">
        <v>12201</v>
      </c>
    </row>
    <row r="6" spans="1:3">
      <c r="A6" s="4" t="s">
        <v>626</v>
      </c>
      <c r="B6" s="5" t="n">
        <v>616397</v>
      </c>
      <c r="C6" s="5" t="n">
        <v>1842837</v>
      </c>
    </row>
    <row r="7" spans="1:3">
      <c r="A7" s="4" t="s">
        <v>627</v>
      </c>
    </row>
    <row r="8" spans="1:3">
      <c r="A8" s="3" t="s">
        <v>435</v>
      </c>
    </row>
    <row r="9" spans="1:3">
      <c r="A9" s="4" t="s">
        <v>628</v>
      </c>
      <c r="B9" s="4" t="s">
        <v>629</v>
      </c>
    </row>
    <row r="10" spans="1:3">
      <c r="A10" s="4" t="s">
        <v>630</v>
      </c>
      <c r="B10" s="5" t="n">
        <v>13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5</v>
      </c>
      <c r="C1" s="2" t="s">
        <v>26</v>
      </c>
      <c r="D1" s="2" t="s">
        <v>632</v>
      </c>
    </row>
    <row r="2" spans="1:4">
      <c r="A2" s="3" t="s">
        <v>230</v>
      </c>
    </row>
    <row r="3" spans="1:4">
      <c r="A3" s="4" t="s">
        <v>48</v>
      </c>
      <c r="B3" s="6" t="n">
        <v>985255</v>
      </c>
      <c r="C3" s="6" t="n">
        <v>981030</v>
      </c>
    </row>
    <row r="4" spans="1:4">
      <c r="A4" s="4" t="s">
        <v>28</v>
      </c>
      <c r="B4" s="6" t="n">
        <v>396146</v>
      </c>
      <c r="C4" s="6" t="n">
        <v>515497</v>
      </c>
      <c r="D4" s="6" t="n">
        <v>3564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33</v>
      </c>
      <c r="B1" s="2" t="s">
        <v>634</v>
      </c>
      <c r="C1" s="2" t="s">
        <v>635</v>
      </c>
    </row>
    <row r="2" spans="1:3">
      <c r="A2" s="3" t="s">
        <v>636</v>
      </c>
    </row>
    <row r="3" spans="1:3">
      <c r="A3" s="4" t="s">
        <v>637</v>
      </c>
      <c r="B3" s="5" t="n">
        <v>30000</v>
      </c>
    </row>
    <row r="4" spans="1:3">
      <c r="A4" s="4" t="s">
        <v>638</v>
      </c>
      <c r="B4" s="8" t="n">
        <v>2.67</v>
      </c>
    </row>
    <row r="5" spans="1:3">
      <c r="A5" s="4" t="s">
        <v>639</v>
      </c>
      <c r="B5" s="5" t="n">
        <v>5755</v>
      </c>
      <c r="C5" s="5" t="n">
        <v>2925</v>
      </c>
    </row>
    <row r="6" spans="1:3">
      <c r="A6" s="4" t="s">
        <v>640</v>
      </c>
      <c r="B6" s="6" t="n">
        <v>1712</v>
      </c>
      <c r="C6" s="6" t="n">
        <v>6628</v>
      </c>
    </row>
    <row r="7" spans="1:3">
      <c r="A7" s="4" t="s">
        <v>641</v>
      </c>
      <c r="B7" s="5" t="n">
        <v>10295</v>
      </c>
      <c r="C7" s="5" t="n">
        <v>2634</v>
      </c>
    </row>
    <row r="8" spans="1:3">
      <c r="A8" s="4" t="s">
        <v>642</v>
      </c>
      <c r="B8" s="5" t="n">
        <v>9074</v>
      </c>
      <c r="C8" s="5" t="n">
        <v>7201</v>
      </c>
    </row>
    <row r="9" spans="1:3">
      <c r="A9" s="4" t="s">
        <v>643</v>
      </c>
      <c r="B9" s="6" t="n">
        <v>2585</v>
      </c>
      <c r="C9" s="6" t="n">
        <v>3664</v>
      </c>
    </row>
    <row r="10" spans="1:3">
      <c r="A10" s="4" t="s">
        <v>644</v>
      </c>
      <c r="B10" s="4" t="s">
        <v>645</v>
      </c>
      <c r="C10" s="4" t="s">
        <v>646</v>
      </c>
    </row>
    <row r="11" spans="1:3">
      <c r="A11" s="4" t="s">
        <v>647</v>
      </c>
      <c r="B11" s="4" t="s">
        <v>648</v>
      </c>
      <c r="C11" s="4" t="s">
        <v>649</v>
      </c>
    </row>
    <row r="12" spans="1:3">
      <c r="A12" s="4" t="s">
        <v>650</v>
      </c>
      <c r="B12" s="4" t="s">
        <v>512</v>
      </c>
    </row>
    <row r="13" spans="1:3">
      <c r="A13" s="4" t="s">
        <v>651</v>
      </c>
      <c r="B13" s="4" t="s">
        <v>652</v>
      </c>
      <c r="C13" s="4" t="s">
        <v>653</v>
      </c>
    </row>
    <row r="14" spans="1:3">
      <c r="A14" s="4" t="s">
        <v>654</v>
      </c>
    </row>
    <row r="15" spans="1:3">
      <c r="A15" s="3" t="s">
        <v>636</v>
      </c>
    </row>
    <row r="16" spans="1:3">
      <c r="A16" s="4" t="s">
        <v>640</v>
      </c>
      <c r="C16" s="6" t="n">
        <v>4171</v>
      </c>
    </row>
    <row r="17" spans="1:3">
      <c r="A17" s="4" t="s">
        <v>641</v>
      </c>
      <c r="B17" s="6" t="n">
        <v>8362</v>
      </c>
    </row>
    <row r="18" spans="1:3">
      <c r="A18" s="4" t="s">
        <v>655</v>
      </c>
    </row>
    <row r="19" spans="1:3">
      <c r="A19" s="3" t="s">
        <v>636</v>
      </c>
    </row>
    <row r="20" spans="1:3">
      <c r="A20" s="4" t="s">
        <v>641</v>
      </c>
      <c r="B20" s="6" t="n">
        <v>221</v>
      </c>
      <c r="C20" s="6" t="n">
        <v>177</v>
      </c>
    </row>
    <row r="21" spans="1:3">
      <c r="A21" s="4" t="s">
        <v>656</v>
      </c>
    </row>
    <row r="22" spans="1:3">
      <c r="A22" s="3" t="s">
        <v>636</v>
      </c>
    </row>
    <row r="23" spans="1:3">
      <c r="A23" s="4" t="s">
        <v>657</v>
      </c>
      <c r="B23" s="5" t="n">
        <v>1</v>
      </c>
      <c r="C23" s="8" t="n">
        <v>1.09</v>
      </c>
    </row>
    <row r="24" spans="1:3">
      <c r="A24" s="4" t="s">
        <v>658</v>
      </c>
    </row>
    <row r="25" spans="1:3">
      <c r="A25" s="3" t="s">
        <v>636</v>
      </c>
    </row>
    <row r="26" spans="1:3">
      <c r="A26" s="4" t="s">
        <v>657</v>
      </c>
      <c r="B26" s="8" t="n">
        <v>1.15</v>
      </c>
      <c r="C26" s="8" t="n">
        <v>1.45</v>
      </c>
    </row>
    <row r="27" spans="1:3">
      <c r="A27" s="4" t="s">
        <v>659</v>
      </c>
    </row>
    <row r="28" spans="1:3">
      <c r="A28" s="3" t="s">
        <v>636</v>
      </c>
    </row>
    <row r="29" spans="1:3">
      <c r="A29" s="4" t="s">
        <v>640</v>
      </c>
      <c r="B29" s="6" t="n">
        <v>10165</v>
      </c>
    </row>
    <row r="30" spans="1:3">
      <c r="A30" s="4" t="s">
        <v>641</v>
      </c>
      <c r="C30" s="6" t="n">
        <v>6351</v>
      </c>
    </row>
    <row r="31" spans="1:3">
      <c r="A31" s="4" t="s">
        <v>660</v>
      </c>
    </row>
    <row r="32" spans="1:3">
      <c r="A32" s="3" t="s">
        <v>636</v>
      </c>
    </row>
    <row r="33" spans="1:3">
      <c r="A33" s="4" t="s">
        <v>642</v>
      </c>
      <c r="B33" s="6" t="n">
        <v>9074</v>
      </c>
      <c r="C33" s="6" t="n">
        <v>72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26</v>
      </c>
    </row>
    <row r="2" spans="1:2">
      <c r="A2" s="4" t="s">
        <v>662</v>
      </c>
    </row>
    <row r="3" spans="1:2">
      <c r="A3" s="3" t="s">
        <v>663</v>
      </c>
    </row>
    <row r="4" spans="1:2">
      <c r="A4" s="4" t="s">
        <v>664</v>
      </c>
      <c r="B4" s="6" t="n">
        <v>3681</v>
      </c>
    </row>
    <row r="5" spans="1:2">
      <c r="A5" s="4" t="s">
        <v>665</v>
      </c>
    </row>
    <row r="6" spans="1:2">
      <c r="A6" s="3" t="s">
        <v>663</v>
      </c>
    </row>
    <row r="7" spans="1:2">
      <c r="A7" s="4" t="s">
        <v>664</v>
      </c>
      <c r="B7" s="5" t="n">
        <v>1897</v>
      </c>
    </row>
    <row r="8" spans="1:2">
      <c r="A8" s="4" t="s">
        <v>515</v>
      </c>
    </row>
    <row r="9" spans="1:2">
      <c r="A9" s="3" t="s">
        <v>663</v>
      </c>
    </row>
    <row r="10" spans="1:2">
      <c r="A10" s="4" t="s">
        <v>664</v>
      </c>
      <c r="B10" s="5" t="n">
        <v>34617</v>
      </c>
    </row>
    <row r="11" spans="1:2">
      <c r="A11" s="4" t="s">
        <v>666</v>
      </c>
    </row>
    <row r="12" spans="1:2">
      <c r="A12" s="3" t="s">
        <v>663</v>
      </c>
    </row>
    <row r="13" spans="1:2">
      <c r="A13" s="4" t="s">
        <v>664</v>
      </c>
      <c r="B13" s="5" t="n">
        <v>180440</v>
      </c>
    </row>
    <row r="14" spans="1:2">
      <c r="A14" s="4" t="s">
        <v>667</v>
      </c>
    </row>
    <row r="15" spans="1:2">
      <c r="A15" s="3" t="s">
        <v>663</v>
      </c>
    </row>
    <row r="16" spans="1:2">
      <c r="A16" s="4" t="s">
        <v>664</v>
      </c>
      <c r="B16" s="6" t="n">
        <v>893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5</v>
      </c>
      <c r="C2" s="2" t="s">
        <v>26</v>
      </c>
      <c r="D2" s="2" t="s">
        <v>483</v>
      </c>
    </row>
    <row r="3" spans="1:4">
      <c r="A3" s="3" t="s">
        <v>669</v>
      </c>
    </row>
    <row r="4" spans="1:4">
      <c r="A4" s="4" t="s">
        <v>670</v>
      </c>
      <c r="B4" s="6" t="n">
        <v>89408</v>
      </c>
      <c r="C4" s="6" t="n">
        <v>8998</v>
      </c>
    </row>
    <row r="5" spans="1:4">
      <c r="A5" s="4" t="s">
        <v>671</v>
      </c>
    </row>
    <row r="6" spans="1:4">
      <c r="A6" s="3" t="s">
        <v>669</v>
      </c>
    </row>
    <row r="7" spans="1:4">
      <c r="A7" s="4" t="s">
        <v>501</v>
      </c>
      <c r="D7" s="6" t="n">
        <v>25978</v>
      </c>
    </row>
    <row r="8" spans="1:4">
      <c r="A8" s="4" t="s">
        <v>672</v>
      </c>
    </row>
    <row r="9" spans="1:4">
      <c r="A9" s="3" t="s">
        <v>669</v>
      </c>
    </row>
    <row r="10" spans="1:4">
      <c r="A10" s="4" t="s">
        <v>670</v>
      </c>
      <c r="B10" s="5" t="n">
        <v>89408</v>
      </c>
      <c r="C10" s="5" t="n">
        <v>8998</v>
      </c>
    </row>
    <row r="11" spans="1:4">
      <c r="A11" s="4" t="s">
        <v>673</v>
      </c>
      <c r="B11" s="5" t="n">
        <v>181855</v>
      </c>
      <c r="C11" s="5" t="n">
        <v>115559</v>
      </c>
    </row>
    <row r="12" spans="1:4">
      <c r="A12" s="4" t="s">
        <v>674</v>
      </c>
    </row>
    <row r="13" spans="1:4">
      <c r="A13" s="3" t="s">
        <v>669</v>
      </c>
    </row>
    <row r="14" spans="1:4">
      <c r="A14" s="4" t="s">
        <v>673</v>
      </c>
      <c r="B14" s="6" t="n">
        <v>22158</v>
      </c>
      <c r="C1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5</v>
      </c>
      <c r="B1" s="2" t="s">
        <v>1</v>
      </c>
    </row>
    <row r="2" spans="1:3">
      <c r="B2" s="2" t="s">
        <v>25</v>
      </c>
      <c r="C2" s="2" t="s">
        <v>26</v>
      </c>
    </row>
    <row r="3" spans="1:3">
      <c r="A3" s="4" t="s">
        <v>676</v>
      </c>
    </row>
    <row r="4" spans="1:3">
      <c r="A4" s="3" t="s">
        <v>677</v>
      </c>
    </row>
    <row r="5" spans="1:3">
      <c r="A5" s="4" t="s">
        <v>678</v>
      </c>
      <c r="B5" s="4" t="s">
        <v>679</v>
      </c>
      <c r="C5" s="4" t="s">
        <v>680</v>
      </c>
    </row>
    <row r="6" spans="1:3">
      <c r="A6" s="4" t="s">
        <v>681</v>
      </c>
    </row>
    <row r="7" spans="1:3">
      <c r="A7" s="3" t="s">
        <v>677</v>
      </c>
    </row>
    <row r="8" spans="1:3">
      <c r="A8" s="4" t="s">
        <v>678</v>
      </c>
      <c r="B8" s="4" t="s">
        <v>682</v>
      </c>
      <c r="C8" s="4" t="s">
        <v>682</v>
      </c>
    </row>
    <row r="9" spans="1:3">
      <c r="A9" s="4" t="s">
        <v>683</v>
      </c>
    </row>
    <row r="10" spans="1:3">
      <c r="A10" s="3" t="s">
        <v>677</v>
      </c>
    </row>
    <row r="11" spans="1:3">
      <c r="A11" s="4" t="s">
        <v>678</v>
      </c>
      <c r="B11" s="4" t="s">
        <v>682</v>
      </c>
      <c r="C11" s="4" t="s">
        <v>516</v>
      </c>
    </row>
    <row r="12" spans="1:3">
      <c r="A12" s="4" t="s">
        <v>684</v>
      </c>
    </row>
    <row r="13" spans="1:3">
      <c r="A13" s="3" t="s">
        <v>677</v>
      </c>
    </row>
    <row r="14" spans="1:3">
      <c r="A14" s="4" t="s">
        <v>678</v>
      </c>
      <c r="B14" s="4" t="s">
        <v>516</v>
      </c>
      <c r="C14" s="4" t="s">
        <v>685</v>
      </c>
    </row>
    <row r="15" spans="1:3">
      <c r="A15" s="4" t="s">
        <v>686</v>
      </c>
    </row>
    <row r="16" spans="1:3">
      <c r="A16" s="3" t="s">
        <v>677</v>
      </c>
    </row>
    <row r="17" spans="1:3">
      <c r="A17" s="4" t="s">
        <v>678</v>
      </c>
      <c r="B17" s="4" t="s">
        <v>687</v>
      </c>
      <c r="C17" s="4" t="s">
        <v>687</v>
      </c>
    </row>
    <row r="18" spans="1:3">
      <c r="A18" s="4" t="s">
        <v>688</v>
      </c>
    </row>
    <row r="19" spans="1:3">
      <c r="A19" s="3" t="s">
        <v>677</v>
      </c>
    </row>
    <row r="20" spans="1:3">
      <c r="A20" s="4" t="s">
        <v>678</v>
      </c>
      <c r="B20" s="4" t="s">
        <v>687</v>
      </c>
      <c r="C20" s="4" t="s">
        <v>6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4"/>
  </cols>
  <sheetData>
    <row r="1" spans="1:2">
      <c r="A1" s="1" t="s">
        <v>689</v>
      </c>
      <c r="B1" s="2" t="s">
        <v>1</v>
      </c>
    </row>
    <row r="2" spans="1:2">
      <c r="B2" s="2" t="s">
        <v>25</v>
      </c>
    </row>
    <row r="3" spans="1:2">
      <c r="A3" s="4" t="s">
        <v>690</v>
      </c>
    </row>
    <row r="4" spans="1:2">
      <c r="A4" s="3" t="s">
        <v>528</v>
      </c>
    </row>
    <row r="5" spans="1:2">
      <c r="A5" s="4" t="s">
        <v>691</v>
      </c>
      <c r="B5" s="4" t="s">
        <v>692</v>
      </c>
    </row>
    <row r="6" spans="1:2">
      <c r="A6" s="4" t="s">
        <v>693</v>
      </c>
    </row>
    <row r="7" spans="1:2">
      <c r="A7" s="3" t="s">
        <v>528</v>
      </c>
    </row>
    <row r="8" spans="1:2">
      <c r="A8" s="4" t="s">
        <v>691</v>
      </c>
      <c r="B8" s="4" t="s">
        <v>694</v>
      </c>
    </row>
    <row r="9" spans="1:2">
      <c r="A9" s="4" t="s">
        <v>695</v>
      </c>
    </row>
    <row r="10" spans="1:2">
      <c r="A10" s="3" t="s">
        <v>528</v>
      </c>
    </row>
    <row r="11" spans="1:2">
      <c r="A11" s="4" t="s">
        <v>691</v>
      </c>
      <c r="B11" s="4" t="s">
        <v>6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5</v>
      </c>
      <c r="C1" s="2" t="s">
        <v>26</v>
      </c>
    </row>
    <row r="2" spans="1:3">
      <c r="A2" s="3" t="s">
        <v>489</v>
      </c>
    </row>
    <row r="3" spans="1:3">
      <c r="A3" s="4" t="s">
        <v>698</v>
      </c>
      <c r="B3" s="6" t="n">
        <v>3662559</v>
      </c>
      <c r="C3" s="6" t="n">
        <v>3819812</v>
      </c>
    </row>
    <row r="4" spans="1:3">
      <c r="A4" s="4" t="s">
        <v>699</v>
      </c>
      <c r="B4" s="5" t="n">
        <v>32781</v>
      </c>
      <c r="C4" s="5" t="n">
        <v>20472</v>
      </c>
    </row>
    <row r="5" spans="1:3">
      <c r="A5" s="4" t="s">
        <v>700</v>
      </c>
      <c r="B5" s="6" t="n">
        <v>49166</v>
      </c>
      <c r="C5" s="5" t="n">
        <v>53763</v>
      </c>
    </row>
    <row r="6" spans="1:3">
      <c r="A6" s="4" t="s">
        <v>701</v>
      </c>
    </row>
    <row r="7" spans="1:3">
      <c r="A7" s="3" t="s">
        <v>489</v>
      </c>
    </row>
    <row r="8" spans="1:3">
      <c r="A8" s="4" t="s">
        <v>698</v>
      </c>
      <c r="C8" s="5" t="n">
        <v>14980</v>
      </c>
    </row>
    <row r="9" spans="1:3">
      <c r="A9" s="4" t="s">
        <v>699</v>
      </c>
      <c r="C9" s="5" t="n">
        <v>4949</v>
      </c>
    </row>
    <row r="10" spans="1:3">
      <c r="A10" s="4" t="s">
        <v>700</v>
      </c>
      <c r="C10" s="5" t="n">
        <v>10031</v>
      </c>
    </row>
    <row r="11" spans="1:3">
      <c r="A11" s="4" t="s">
        <v>702</v>
      </c>
    </row>
    <row r="12" spans="1:3">
      <c r="A12" s="3" t="s">
        <v>489</v>
      </c>
    </row>
    <row r="13" spans="1:3">
      <c r="A13" s="4" t="s">
        <v>698</v>
      </c>
      <c r="C13" s="5" t="n">
        <v>3834792</v>
      </c>
    </row>
    <row r="14" spans="1:3">
      <c r="A14" s="4" t="s">
        <v>699</v>
      </c>
      <c r="C14" s="5" t="n">
        <v>25421</v>
      </c>
    </row>
    <row r="15" spans="1:3">
      <c r="A15" s="4" t="s">
        <v>700</v>
      </c>
      <c r="C15" s="6" t="n">
        <v>637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6</v>
      </c>
      <c r="C2" s="2" t="s">
        <v>25</v>
      </c>
    </row>
    <row r="3" spans="1:3">
      <c r="A3" s="3" t="s">
        <v>489</v>
      </c>
    </row>
    <row r="4" spans="1:3">
      <c r="A4" s="4" t="s">
        <v>704</v>
      </c>
      <c r="B4" s="6" t="n">
        <v>78174</v>
      </c>
      <c r="C4" s="6" t="n">
        <v>88096</v>
      </c>
    </row>
    <row r="5" spans="1:3">
      <c r="A5" s="4" t="s">
        <v>705</v>
      </c>
      <c r="B5" s="5" t="n">
        <v>17708</v>
      </c>
    </row>
    <row r="6" spans="1:3">
      <c r="A6" s="4" t="s">
        <v>706</v>
      </c>
      <c r="B6" s="5" t="n">
        <v>-3939</v>
      </c>
      <c r="C6" s="5" t="n">
        <v>-6149</v>
      </c>
    </row>
    <row r="7" spans="1:3">
      <c r="A7" s="4" t="s">
        <v>707</v>
      </c>
      <c r="B7" s="5" t="n">
        <v>74235</v>
      </c>
      <c r="C7" s="5" t="n">
        <v>81947</v>
      </c>
    </row>
    <row r="8" spans="1:3">
      <c r="A8" s="4" t="s">
        <v>708</v>
      </c>
      <c r="B8" s="5" t="n">
        <v>-20472</v>
      </c>
      <c r="C8" s="5" t="n">
        <v>-32781</v>
      </c>
    </row>
    <row r="9" spans="1:3">
      <c r="A9" s="4" t="s">
        <v>709</v>
      </c>
      <c r="B9" s="5" t="n">
        <v>53763</v>
      </c>
      <c r="C9" s="6" t="n">
        <v>49166</v>
      </c>
    </row>
    <row r="10" spans="1:3">
      <c r="A10" s="4" t="s">
        <v>702</v>
      </c>
    </row>
    <row r="11" spans="1:3">
      <c r="A11" s="3" t="s">
        <v>489</v>
      </c>
    </row>
    <row r="12" spans="1:3">
      <c r="A12" s="4" t="s">
        <v>704</v>
      </c>
      <c r="B12" s="5" t="n">
        <v>95882</v>
      </c>
    </row>
    <row r="13" spans="1:3">
      <c r="A13" s="4" t="s">
        <v>706</v>
      </c>
      <c r="B13" s="5" t="n">
        <v>-6667</v>
      </c>
    </row>
    <row r="14" spans="1:3">
      <c r="A14" s="4" t="s">
        <v>707</v>
      </c>
      <c r="B14" s="5" t="n">
        <v>89215</v>
      </c>
    </row>
    <row r="15" spans="1:3">
      <c r="A15" s="4" t="s">
        <v>708</v>
      </c>
      <c r="B15" s="5" t="n">
        <v>-25421</v>
      </c>
    </row>
    <row r="16" spans="1:3">
      <c r="A16" s="4" t="s">
        <v>709</v>
      </c>
      <c r="B16" s="6" t="n">
        <v>637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16</v>
      </c>
    </row>
    <row r="2" spans="1:2">
      <c r="A2" s="3" t="s">
        <v>161</v>
      </c>
    </row>
    <row r="3" spans="1:2">
      <c r="A3" s="4" t="s">
        <v>711</v>
      </c>
      <c r="B3" s="6" t="n">
        <v>63448</v>
      </c>
    </row>
    <row r="4" spans="1:2">
      <c r="A4" s="4" t="s">
        <v>712</v>
      </c>
      <c r="B4" s="5" t="n">
        <v>-3663</v>
      </c>
    </row>
    <row r="5" spans="1:2">
      <c r="A5" s="4" t="s">
        <v>713</v>
      </c>
      <c r="B5" s="5" t="n">
        <v>-10</v>
      </c>
    </row>
    <row r="6" spans="1:2">
      <c r="A6" s="4" t="s">
        <v>714</v>
      </c>
      <c r="B6" s="5" t="n">
        <v>-46120</v>
      </c>
    </row>
    <row r="7" spans="1:2">
      <c r="A7" s="4" t="s">
        <v>715</v>
      </c>
      <c r="B7" s="5" t="n">
        <v>4053</v>
      </c>
    </row>
    <row r="8" spans="1:2">
      <c r="A8" s="4" t="s">
        <v>716</v>
      </c>
      <c r="B8" s="5" t="n">
        <v>17708</v>
      </c>
    </row>
    <row r="9" spans="1:2">
      <c r="A9" s="4" t="s">
        <v>706</v>
      </c>
      <c r="B9" s="5" t="n">
        <v>-2728</v>
      </c>
    </row>
    <row r="10" spans="1:2">
      <c r="A10" s="4" t="s">
        <v>717</v>
      </c>
      <c r="B10" s="6" t="n">
        <v>149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7</v>
      </c>
    </row>
    <row r="2" spans="1:2">
      <c r="A2" s="3" t="s">
        <v>498</v>
      </c>
    </row>
    <row r="3" spans="1:2">
      <c r="A3" s="4" t="s">
        <v>719</v>
      </c>
      <c r="B3" s="6" t="n">
        <v>45000</v>
      </c>
    </row>
    <row r="4" spans="1:2">
      <c r="A4" s="4" t="s">
        <v>720</v>
      </c>
      <c r="B4" s="5" t="n">
        <v>23557</v>
      </c>
    </row>
    <row r="5" spans="1:2">
      <c r="A5" s="4" t="s">
        <v>721</v>
      </c>
      <c r="B5" s="6" t="n">
        <v>685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97</v>
      </c>
    </row>
    <row r="2" spans="1:2">
      <c r="A2" s="3" t="s">
        <v>498</v>
      </c>
    </row>
    <row r="3" spans="1:2">
      <c r="A3" s="4" t="s">
        <v>27</v>
      </c>
      <c r="B3" s="6" t="n">
        <v>343</v>
      </c>
    </row>
    <row r="4" spans="1:2">
      <c r="A4" s="4" t="s">
        <v>723</v>
      </c>
      <c r="B4" s="5" t="n">
        <v>68904</v>
      </c>
    </row>
    <row r="5" spans="1:2">
      <c r="A5" s="4" t="s">
        <v>724</v>
      </c>
      <c r="B5" s="5" t="n">
        <v>-690</v>
      </c>
    </row>
    <row r="6" spans="1:2">
      <c r="A6" s="4" t="s">
        <v>725</v>
      </c>
      <c r="B6" s="6" t="n">
        <v>685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5</v>
      </c>
      <c r="C2" s="2" t="s">
        <v>26</v>
      </c>
    </row>
    <row r="3" spans="1:3">
      <c r="A3" s="3" t="s">
        <v>169</v>
      </c>
    </row>
    <row r="4" spans="1:3">
      <c r="A4" s="4" t="s">
        <v>727</v>
      </c>
      <c r="B4" s="6" t="n">
        <v>786332</v>
      </c>
      <c r="C4" s="6" t="n">
        <v>963063</v>
      </c>
    </row>
    <row r="5" spans="1:3">
      <c r="A5" s="4" t="s">
        <v>728</v>
      </c>
      <c r="B5" s="5" t="n">
        <v>284897</v>
      </c>
      <c r="C5" s="5" t="n">
        <v>357396</v>
      </c>
    </row>
    <row r="6" spans="1:3">
      <c r="A6" s="4" t="s">
        <v>729</v>
      </c>
      <c r="B6" s="5" t="n">
        <v>152394</v>
      </c>
      <c r="C6" s="5" t="n">
        <v>149043</v>
      </c>
    </row>
    <row r="7" spans="1:3">
      <c r="A7" s="4" t="s">
        <v>730</v>
      </c>
      <c r="B7" s="5" t="n">
        <v>89685</v>
      </c>
      <c r="C7" s="5" t="n">
        <v>85808</v>
      </c>
    </row>
    <row r="8" spans="1:3">
      <c r="A8" s="4" t="s">
        <v>731</v>
      </c>
      <c r="B8" s="5" t="n">
        <v>31270</v>
      </c>
      <c r="C8" s="5" t="n">
        <v>20995</v>
      </c>
    </row>
    <row r="9" spans="1:3">
      <c r="A9" s="4" t="s">
        <v>732</v>
      </c>
      <c r="B9" s="5" t="n">
        <v>4760</v>
      </c>
      <c r="C9" s="5" t="n">
        <v>4726</v>
      </c>
    </row>
    <row r="10" spans="1:3">
      <c r="A10" s="4" t="s">
        <v>733</v>
      </c>
      <c r="B10" s="5" t="n">
        <v>1349338</v>
      </c>
      <c r="C10" s="5" t="n">
        <v>1581031</v>
      </c>
    </row>
    <row r="11" spans="1:3">
      <c r="A11" s="4" t="s">
        <v>734</v>
      </c>
      <c r="B11" s="5" t="n">
        <v>-16295</v>
      </c>
      <c r="C11" s="5" t="n">
        <v>-2655</v>
      </c>
    </row>
    <row r="12" spans="1:3">
      <c r="A12" s="4" t="s">
        <v>735</v>
      </c>
      <c r="B12" s="5" t="n">
        <v>-12123</v>
      </c>
      <c r="C12" s="5" t="n">
        <v>-4101</v>
      </c>
    </row>
    <row r="13" spans="1:3">
      <c r="A13" s="4" t="s">
        <v>736</v>
      </c>
      <c r="B13" s="5" t="n">
        <v>1320920</v>
      </c>
      <c r="C13" s="5" t="n">
        <v>1574275</v>
      </c>
    </row>
    <row r="14" spans="1:3">
      <c r="A14" s="4" t="s">
        <v>737</v>
      </c>
      <c r="B14" s="5" t="n">
        <v>-83481</v>
      </c>
      <c r="C14" s="5" t="n">
        <v>-101909</v>
      </c>
    </row>
    <row r="15" spans="1:3">
      <c r="A15" s="4" t="s">
        <v>101</v>
      </c>
      <c r="B15" s="6" t="n">
        <v>1237439</v>
      </c>
      <c r="C15" s="6" t="n">
        <v>14723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5</v>
      </c>
      <c r="C2" s="2" t="s">
        <v>26</v>
      </c>
    </row>
    <row r="3" spans="1:3">
      <c r="A3" s="3" t="s">
        <v>739</v>
      </c>
    </row>
    <row r="4" spans="1:3">
      <c r="A4" s="4" t="s">
        <v>65</v>
      </c>
      <c r="B4" s="6" t="n">
        <v>346634</v>
      </c>
      <c r="C4" s="6" t="n">
        <v>333144</v>
      </c>
    </row>
    <row r="5" spans="1:3">
      <c r="A5" s="4" t="s">
        <v>740</v>
      </c>
    </row>
    <row r="6" spans="1:3">
      <c r="A6" s="3" t="s">
        <v>739</v>
      </c>
    </row>
    <row r="7" spans="1:3">
      <c r="A7" s="4" t="s">
        <v>65</v>
      </c>
      <c r="B7" s="5" t="n">
        <v>344555</v>
      </c>
      <c r="C7" s="5" t="n">
        <v>332667</v>
      </c>
    </row>
    <row r="8" spans="1:3">
      <c r="A8" s="4" t="s">
        <v>741</v>
      </c>
    </row>
    <row r="9" spans="1:3">
      <c r="A9" s="3" t="s">
        <v>739</v>
      </c>
    </row>
    <row r="10" spans="1:3">
      <c r="A10" s="4" t="s">
        <v>65</v>
      </c>
      <c r="B10" s="6" t="n">
        <v>2079</v>
      </c>
      <c r="C10" s="6" t="n">
        <v>4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5</v>
      </c>
      <c r="C2" s="2" t="s">
        <v>26</v>
      </c>
    </row>
    <row r="3" spans="1:3">
      <c r="A3" s="3" t="s">
        <v>739</v>
      </c>
    </row>
    <row r="4" spans="1:3">
      <c r="A4" s="4" t="s">
        <v>743</v>
      </c>
      <c r="B4" s="6" t="n">
        <v>2714</v>
      </c>
      <c r="C4" s="6" t="n">
        <v>-2373</v>
      </c>
    </row>
    <row r="5" spans="1:3">
      <c r="A5" s="4" t="s">
        <v>740</v>
      </c>
    </row>
    <row r="6" spans="1:3">
      <c r="A6" s="3" t="s">
        <v>739</v>
      </c>
    </row>
    <row r="7" spans="1:3">
      <c r="A7" s="4" t="s">
        <v>743</v>
      </c>
      <c r="B7" s="5" t="n">
        <v>400</v>
      </c>
      <c r="C7" s="5" t="n">
        <v>160</v>
      </c>
    </row>
    <row r="8" spans="1:3">
      <c r="A8" s="4" t="s">
        <v>741</v>
      </c>
    </row>
    <row r="9" spans="1:3">
      <c r="A9" s="3" t="s">
        <v>739</v>
      </c>
    </row>
    <row r="10" spans="1:3">
      <c r="A10" s="4" t="s">
        <v>743</v>
      </c>
      <c r="B10" s="5" t="n">
        <v>2085</v>
      </c>
      <c r="C10" s="5" t="n">
        <v>-2579</v>
      </c>
    </row>
    <row r="11" spans="1:3">
      <c r="A11" s="4" t="s">
        <v>744</v>
      </c>
    </row>
    <row r="12" spans="1:3">
      <c r="A12" s="3" t="s">
        <v>739</v>
      </c>
    </row>
    <row r="13" spans="1:3">
      <c r="A13" s="4" t="s">
        <v>743</v>
      </c>
      <c r="B13" s="5" t="n">
        <v>229</v>
      </c>
      <c r="C13" s="5" t="n">
        <v>46</v>
      </c>
    </row>
    <row r="14" spans="1:3">
      <c r="A14" s="4" t="s">
        <v>745</v>
      </c>
    </row>
    <row r="15" spans="1:3">
      <c r="A15" s="3" t="s">
        <v>739</v>
      </c>
    </row>
    <row r="16" spans="1:3">
      <c r="A16" s="4" t="s">
        <v>743</v>
      </c>
      <c r="B16" s="5" t="n">
        <v>1557</v>
      </c>
      <c r="C16" s="5" t="n">
        <v>-496</v>
      </c>
    </row>
    <row r="17" spans="1:3">
      <c r="A17" s="4" t="s">
        <v>746</v>
      </c>
    </row>
    <row r="18" spans="1:3">
      <c r="A18" s="3" t="s">
        <v>739</v>
      </c>
    </row>
    <row r="19" spans="1:3">
      <c r="A19" s="4" t="s">
        <v>743</v>
      </c>
      <c r="B19" s="5" t="n">
        <v>400</v>
      </c>
      <c r="C19" s="5" t="n">
        <v>160</v>
      </c>
    </row>
    <row r="20" spans="1:3">
      <c r="A20" s="4" t="s">
        <v>747</v>
      </c>
    </row>
    <row r="21" spans="1:3">
      <c r="A21" s="3" t="s">
        <v>739</v>
      </c>
    </row>
    <row r="22" spans="1:3">
      <c r="A22" s="4" t="s">
        <v>743</v>
      </c>
      <c r="B22" s="5" t="n">
        <v>928</v>
      </c>
      <c r="C22" s="5" t="n">
        <v>-702</v>
      </c>
    </row>
    <row r="23" spans="1:3">
      <c r="A23" s="4" t="s">
        <v>748</v>
      </c>
    </row>
    <row r="24" spans="1:3">
      <c r="A24" s="3" t="s">
        <v>739</v>
      </c>
    </row>
    <row r="25" spans="1:3">
      <c r="A25" s="4" t="s">
        <v>743</v>
      </c>
      <c r="B25" s="5" t="n">
        <v>229</v>
      </c>
      <c r="C25" s="5" t="n">
        <v>46</v>
      </c>
    </row>
    <row r="26" spans="1:3">
      <c r="A26" s="4" t="s">
        <v>749</v>
      </c>
    </row>
    <row r="27" spans="1:3">
      <c r="A27" s="3" t="s">
        <v>739</v>
      </c>
    </row>
    <row r="28" spans="1:3">
      <c r="A28" s="4" t="s">
        <v>743</v>
      </c>
      <c r="B28" s="5" t="n">
        <v>1157</v>
      </c>
      <c r="C28" s="5" t="n">
        <v>-1877</v>
      </c>
    </row>
    <row r="29" spans="1:3">
      <c r="A29" s="4" t="s">
        <v>750</v>
      </c>
    </row>
    <row r="30" spans="1:3">
      <c r="A30" s="3" t="s">
        <v>739</v>
      </c>
    </row>
    <row r="31" spans="1:3">
      <c r="A31" s="4" t="s">
        <v>743</v>
      </c>
      <c r="B31" s="5" t="n">
        <v>0</v>
      </c>
      <c r="C31" s="5" t="n">
        <v>0</v>
      </c>
    </row>
    <row r="32" spans="1:3">
      <c r="A32" s="4" t="s">
        <v>751</v>
      </c>
    </row>
    <row r="33" spans="1:3">
      <c r="A33" s="3" t="s">
        <v>739</v>
      </c>
    </row>
    <row r="34" spans="1:3">
      <c r="A34" s="4" t="s">
        <v>743</v>
      </c>
      <c r="B34" s="5" t="n">
        <v>1157</v>
      </c>
      <c r="C34" s="5" t="n">
        <v>-1877</v>
      </c>
    </row>
    <row r="35" spans="1:3">
      <c r="A35" s="4" t="s">
        <v>752</v>
      </c>
    </row>
    <row r="36" spans="1:3">
      <c r="A36" s="3" t="s">
        <v>739</v>
      </c>
    </row>
    <row r="37" spans="1:3">
      <c r="A37" s="4" t="s">
        <v>743</v>
      </c>
      <c r="B37" s="6" t="n">
        <v>0</v>
      </c>
      <c r="C37"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5</v>
      </c>
      <c r="C2" s="2" t="s">
        <v>26</v>
      </c>
    </row>
    <row r="3" spans="1:3">
      <c r="A3" s="3" t="s">
        <v>739</v>
      </c>
    </row>
    <row r="4" spans="1:3">
      <c r="A4" s="4" t="s">
        <v>754</v>
      </c>
      <c r="B4" s="6" t="n">
        <v>51116</v>
      </c>
      <c r="C4" s="6" t="n">
        <v>19071</v>
      </c>
    </row>
    <row r="5" spans="1:3">
      <c r="A5" s="4" t="s">
        <v>755</v>
      </c>
    </row>
    <row r="6" spans="1:3">
      <c r="A6" s="3" t="s">
        <v>739</v>
      </c>
    </row>
    <row r="7" spans="1:3">
      <c r="A7" s="4" t="s">
        <v>754</v>
      </c>
      <c r="B7" s="5" t="n">
        <v>25978</v>
      </c>
      <c r="C7" s="5" t="n">
        <v>0</v>
      </c>
    </row>
    <row r="8" spans="1:3">
      <c r="A8" s="4" t="s">
        <v>756</v>
      </c>
    </row>
    <row r="9" spans="1:3">
      <c r="A9" s="3" t="s">
        <v>739</v>
      </c>
    </row>
    <row r="10" spans="1:3">
      <c r="A10" s="4" t="s">
        <v>754</v>
      </c>
      <c r="B10" s="5" t="n">
        <v>3780</v>
      </c>
      <c r="C10" s="5" t="n">
        <v>4673</v>
      </c>
    </row>
    <row r="11" spans="1:3">
      <c r="A11" s="4" t="s">
        <v>757</v>
      </c>
    </row>
    <row r="12" spans="1:3">
      <c r="A12" s="3" t="s">
        <v>739</v>
      </c>
    </row>
    <row r="13" spans="1:3">
      <c r="A13" s="4" t="s">
        <v>754</v>
      </c>
      <c r="B13" s="5" t="n">
        <v>7499</v>
      </c>
      <c r="C13" s="5" t="n">
        <v>7218</v>
      </c>
    </row>
    <row r="14" spans="1:3">
      <c r="A14" s="4" t="s">
        <v>758</v>
      </c>
    </row>
    <row r="15" spans="1:3">
      <c r="A15" s="3" t="s">
        <v>739</v>
      </c>
    </row>
    <row r="16" spans="1:3">
      <c r="A16" s="4" t="s">
        <v>754</v>
      </c>
      <c r="B16" s="5" t="n">
        <v>96</v>
      </c>
      <c r="C16" s="5" t="n">
        <v>2163</v>
      </c>
    </row>
    <row r="17" spans="1:3">
      <c r="A17" s="4" t="s">
        <v>759</v>
      </c>
    </row>
    <row r="18" spans="1:3">
      <c r="A18" s="3" t="s">
        <v>739</v>
      </c>
    </row>
    <row r="19" spans="1:3">
      <c r="A19" s="4" t="s">
        <v>754</v>
      </c>
      <c r="B19" s="5" t="n">
        <v>4807</v>
      </c>
      <c r="C19" s="5" t="n">
        <v>7189</v>
      </c>
    </row>
    <row r="20" spans="1:3">
      <c r="A20" s="4" t="s">
        <v>760</v>
      </c>
    </row>
    <row r="21" spans="1:3">
      <c r="A21" s="3" t="s">
        <v>739</v>
      </c>
    </row>
    <row r="22" spans="1:3">
      <c r="A22" s="4" t="s">
        <v>754</v>
      </c>
      <c r="B22" s="5" t="n">
        <v>2289</v>
      </c>
      <c r="C22" s="5" t="n">
        <v>-425</v>
      </c>
    </row>
    <row r="23" spans="1:3">
      <c r="A23" s="4" t="s">
        <v>761</v>
      </c>
    </row>
    <row r="24" spans="1:3">
      <c r="A24" s="3" t="s">
        <v>739</v>
      </c>
    </row>
    <row r="25" spans="1:3">
      <c r="A25" s="4" t="s">
        <v>754</v>
      </c>
      <c r="B25" s="5" t="n">
        <v>2216</v>
      </c>
      <c r="C25" s="5" t="n">
        <v>0</v>
      </c>
    </row>
    <row r="26" spans="1:3">
      <c r="A26" s="4" t="s">
        <v>762</v>
      </c>
    </row>
    <row r="27" spans="1:3">
      <c r="A27" s="3" t="s">
        <v>739</v>
      </c>
    </row>
    <row r="28" spans="1:3">
      <c r="A28" s="4" t="s">
        <v>754</v>
      </c>
      <c r="B28" s="6" t="n">
        <v>4451</v>
      </c>
      <c r="C28" s="6" t="n">
        <v>-17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526</v>
      </c>
    </row>
    <row r="3" spans="1:2">
      <c r="A3" s="3" t="s">
        <v>136</v>
      </c>
    </row>
    <row r="4" spans="1:2">
      <c r="A4" s="4" t="s">
        <v>764</v>
      </c>
      <c r="B4" s="6" t="n">
        <v>322249</v>
      </c>
    </row>
    <row r="5" spans="1:2">
      <c r="A5" s="4" t="s">
        <v>765</v>
      </c>
    </row>
    <row r="6" spans="1:2">
      <c r="A6" s="3" t="s">
        <v>136</v>
      </c>
    </row>
    <row r="7" spans="1:2">
      <c r="A7" s="4" t="s">
        <v>764</v>
      </c>
      <c r="B7" s="5" t="n">
        <v>322249</v>
      </c>
    </row>
    <row r="8" spans="1:2">
      <c r="A8" s="4" t="s">
        <v>766</v>
      </c>
      <c r="B8" s="5" t="n">
        <v>-80143</v>
      </c>
    </row>
    <row r="9" spans="1:2">
      <c r="A9" s="4" t="s">
        <v>767</v>
      </c>
      <c r="B9" s="6" t="n">
        <v>2421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5</v>
      </c>
      <c r="C2" s="2" t="s">
        <v>26</v>
      </c>
    </row>
    <row r="3" spans="1:3">
      <c r="A3" s="3" t="s">
        <v>739</v>
      </c>
    </row>
    <row r="4" spans="1:3">
      <c r="A4" s="4" t="s">
        <v>769</v>
      </c>
      <c r="B4" s="6" t="n">
        <v>169663</v>
      </c>
      <c r="C4" s="6" t="n">
        <v>176571</v>
      </c>
    </row>
    <row r="5" spans="1:3">
      <c r="A5" s="4" t="s">
        <v>770</v>
      </c>
      <c r="B5" s="5" t="n">
        <v>1510</v>
      </c>
      <c r="C5" s="5" t="n">
        <v>9228</v>
      </c>
    </row>
    <row r="6" spans="1:3">
      <c r="A6" s="4" t="s">
        <v>771</v>
      </c>
      <c r="B6" s="5" t="n">
        <v>2714</v>
      </c>
      <c r="C6" s="5" t="n">
        <v>-2373</v>
      </c>
    </row>
    <row r="7" spans="1:3">
      <c r="A7" s="4" t="s">
        <v>772</v>
      </c>
      <c r="B7" s="5" t="n">
        <v>1645</v>
      </c>
      <c r="C7" s="5" t="n">
        <v>1533</v>
      </c>
    </row>
    <row r="8" spans="1:3">
      <c r="A8" s="4" t="s">
        <v>773</v>
      </c>
      <c r="B8" s="5" t="n">
        <v>10643</v>
      </c>
      <c r="C8" s="5" t="n">
        <v>12295</v>
      </c>
    </row>
    <row r="9" spans="1:3">
      <c r="A9" s="4" t="s">
        <v>774</v>
      </c>
      <c r="B9" s="5" t="n">
        <v>1635</v>
      </c>
      <c r="C9" s="5" t="n">
        <v>1511</v>
      </c>
    </row>
    <row r="10" spans="1:3">
      <c r="A10" s="4" t="s">
        <v>775</v>
      </c>
      <c r="C10" s="5" t="n">
        <v>383</v>
      </c>
    </row>
    <row r="11" spans="1:3">
      <c r="A11" s="4" t="s">
        <v>776</v>
      </c>
      <c r="B11" s="5" t="n">
        <v>8457</v>
      </c>
      <c r="C11" s="5" t="n">
        <v>9248</v>
      </c>
    </row>
    <row r="12" spans="1:3">
      <c r="A12" s="4" t="s">
        <v>777</v>
      </c>
      <c r="B12" s="5" t="n">
        <v>628</v>
      </c>
      <c r="C12" s="5" t="n">
        <v>1206</v>
      </c>
    </row>
    <row r="13" spans="1:3">
      <c r="A13" s="4" t="s">
        <v>778</v>
      </c>
      <c r="B13" s="5" t="n">
        <v>196895</v>
      </c>
      <c r="C13" s="5" t="n">
        <v>209602</v>
      </c>
    </row>
    <row r="14" spans="1:3">
      <c r="A14" s="4" t="s">
        <v>441</v>
      </c>
    </row>
    <row r="15" spans="1:3">
      <c r="A15" s="3" t="s">
        <v>739</v>
      </c>
    </row>
    <row r="16" spans="1:3">
      <c r="A16" s="4" t="s">
        <v>771</v>
      </c>
      <c r="B16" s="5" t="n">
        <v>1557</v>
      </c>
      <c r="C16" s="5" t="n">
        <v>-496</v>
      </c>
    </row>
    <row r="17" spans="1:3">
      <c r="A17" s="4" t="s">
        <v>438</v>
      </c>
    </row>
    <row r="18" spans="1:3">
      <c r="A18" s="3" t="s">
        <v>739</v>
      </c>
    </row>
    <row r="19" spans="1:3">
      <c r="A19" s="4" t="s">
        <v>771</v>
      </c>
      <c r="B19" s="6" t="n">
        <v>1157</v>
      </c>
      <c r="C19" s="6" t="n">
        <v>-18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5</v>
      </c>
      <c r="C2" s="2" t="s">
        <v>26</v>
      </c>
    </row>
    <row r="3" spans="1:3">
      <c r="A3" s="3" t="s">
        <v>169</v>
      </c>
    </row>
    <row r="4" spans="1:3">
      <c r="A4" s="4" t="s">
        <v>109</v>
      </c>
      <c r="B4" s="6" t="n">
        <v>-8527</v>
      </c>
      <c r="C4" s="6" t="n">
        <v>-8450</v>
      </c>
    </row>
    <row r="5" spans="1:3">
      <c r="A5" s="4" t="s">
        <v>780</v>
      </c>
      <c r="B5" s="5" t="n">
        <v>78265</v>
      </c>
      <c r="C5" s="5" t="n">
        <v>77783</v>
      </c>
    </row>
    <row r="6" spans="1:3">
      <c r="A6" s="4" t="s">
        <v>781</v>
      </c>
      <c r="B6" s="5" t="n">
        <v>1222</v>
      </c>
      <c r="C6" s="5" t="n">
        <v>1244</v>
      </c>
    </row>
    <row r="7" spans="1:3">
      <c r="A7" s="4" t="s">
        <v>782</v>
      </c>
      <c r="B7" s="5" t="n">
        <v>69772</v>
      </c>
      <c r="C7" s="5" t="n">
        <v>64921</v>
      </c>
    </row>
    <row r="8" spans="1:3">
      <c r="A8" s="4" t="s">
        <v>783</v>
      </c>
      <c r="B8" s="5" t="n">
        <v>4392</v>
      </c>
      <c r="C8" s="5" t="n">
        <v>4684</v>
      </c>
    </row>
    <row r="9" spans="1:3">
      <c r="A9" s="4" t="s">
        <v>784</v>
      </c>
      <c r="B9" s="5" t="n">
        <v>8100</v>
      </c>
      <c r="C9" s="5" t="n">
        <v>9424</v>
      </c>
    </row>
    <row r="10" spans="1:3">
      <c r="A10" s="4" t="s">
        <v>785</v>
      </c>
      <c r="B10" s="5" t="n">
        <v>11027</v>
      </c>
      <c r="C10" s="5" t="n">
        <v>7116</v>
      </c>
    </row>
    <row r="11" spans="1:3">
      <c r="A11" s="4" t="s">
        <v>786</v>
      </c>
      <c r="B11" s="5" t="n">
        <v>172778</v>
      </c>
      <c r="C11" s="5" t="n">
        <v>165172</v>
      </c>
    </row>
    <row r="12" spans="1:3">
      <c r="A12" s="4" t="s">
        <v>787</v>
      </c>
      <c r="B12" s="5" t="n">
        <v>-9890</v>
      </c>
      <c r="C12" s="5" t="n">
        <v>-13172</v>
      </c>
    </row>
    <row r="13" spans="1:3">
      <c r="A13" s="4" t="s">
        <v>788</v>
      </c>
      <c r="B13" s="5" t="n">
        <v>162888</v>
      </c>
      <c r="C13" s="5" t="n">
        <v>152000</v>
      </c>
    </row>
    <row r="14" spans="1:3">
      <c r="A14" s="4" t="s">
        <v>789</v>
      </c>
      <c r="B14" s="5" t="n">
        <v>-1388</v>
      </c>
      <c r="C14" s="5" t="n">
        <v>11067</v>
      </c>
    </row>
    <row r="15" spans="1:3">
      <c r="A15" s="4" t="s">
        <v>790</v>
      </c>
      <c r="C15" s="5" t="n">
        <v>-6748</v>
      </c>
    </row>
    <row r="16" spans="1:3">
      <c r="A16" s="4" t="s">
        <v>791</v>
      </c>
      <c r="B16" s="5" t="n">
        <v>3708</v>
      </c>
      <c r="C16" s="5" t="n">
        <v>-1514</v>
      </c>
    </row>
    <row r="17" spans="1:3">
      <c r="A17" s="4" t="s">
        <v>792</v>
      </c>
      <c r="B17" s="5" t="n">
        <v>4539</v>
      </c>
      <c r="C17" s="5" t="n">
        <v>3798</v>
      </c>
    </row>
    <row r="18" spans="1:3">
      <c r="A18" s="4" t="s">
        <v>793</v>
      </c>
      <c r="B18" s="5" t="n">
        <v>9635</v>
      </c>
      <c r="C18" s="5" t="n">
        <v>-15531</v>
      </c>
    </row>
    <row r="19" spans="1:3">
      <c r="A19" s="4" t="s">
        <v>112</v>
      </c>
      <c r="B19" s="6" t="n">
        <v>163996</v>
      </c>
      <c r="C19" s="6" t="n">
        <v>1280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5</v>
      </c>
      <c r="C1" s="2" t="s">
        <v>26</v>
      </c>
      <c r="D1" s="2" t="s">
        <v>632</v>
      </c>
    </row>
    <row r="2" spans="1:4">
      <c r="A2" s="3" t="s">
        <v>172</v>
      </c>
    </row>
    <row r="3" spans="1:4">
      <c r="A3" s="4" t="s">
        <v>795</v>
      </c>
      <c r="B3" s="6" t="n">
        <v>396146</v>
      </c>
      <c r="C3" s="6" t="n">
        <v>515497</v>
      </c>
    </row>
    <row r="4" spans="1:4">
      <c r="A4" s="4" t="s">
        <v>796</v>
      </c>
      <c r="B4" s="5" t="n">
        <v>0</v>
      </c>
      <c r="C4" s="5" t="n">
        <v>0</v>
      </c>
    </row>
    <row r="5" spans="1:4">
      <c r="A5" s="4" t="s">
        <v>28</v>
      </c>
      <c r="B5" s="6" t="n">
        <v>396146</v>
      </c>
      <c r="C5" s="6" t="n">
        <v>515497</v>
      </c>
      <c r="D5" s="6" t="n">
        <v>3564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2:30:31Z</dcterms:created>
  <dcterms:modified xmlns:dcterms="http://purl.org/dc/terms/" xmlns:xsi="http://www.w3.org/2001/XMLSchema-instance" xsi:type="dcterms:W3CDTF">2020-03-31T12:30:31Z</dcterms:modified>
</cp:coreProperties>
</file>